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Supplemental Cash Flow Informat" sheetId="8" r:id="rId8"/>
    <s:sheet name="Note 1 - Summary of Significant" sheetId="9" r:id="rId9"/>
    <s:sheet name="Note 2 - Restructuring, Impairm" sheetId="10" r:id="rId10"/>
    <s:sheet name="Note 3 - Available-for-Sale Inv" sheetId="11" r:id="rId11"/>
    <s:sheet name="Note 4 - Significant Customers" sheetId="12" r:id="rId12"/>
    <s:sheet name="Note 5 - Inventories, Net of In" sheetId="13" r:id="rId13"/>
    <s:sheet name="Note 6 - Income Taxes" sheetId="14" r:id="rId14"/>
    <s:sheet name="Note 7 - Investments" sheetId="15" r:id="rId15"/>
    <s:sheet name="Note 8 - Acquisitions" sheetId="16" r:id="rId16"/>
    <s:sheet name="Note 9 - Property, Plant and Eq" sheetId="17" r:id="rId17"/>
    <s:sheet name="Note 10 - Goodwill and Other In" sheetId="18" r:id="rId18"/>
    <s:sheet name="Note 11 - Other Assets and Othe" sheetId="19" r:id="rId19"/>
    <s:sheet name="Note 12 - Debt" sheetId="20" r:id="rId20"/>
    <s:sheet name="Note 13 - Employee Retirement P" sheetId="21" r:id="rId21"/>
    <s:sheet name="Note 14 - Commitments, Continge" sheetId="22" r:id="rId22"/>
    <s:sheet name="Note 15 - Hedging Activities" sheetId="23" r:id="rId23"/>
    <s:sheet name="Note 16 - Fair Value Measuremen" sheetId="24" r:id="rId24"/>
    <s:sheet name="Note 17 - Shareholders' Equity" sheetId="25" r:id="rId25"/>
    <s:sheet name="Note 18 - Earnings Per Common S" sheetId="26" r:id="rId26"/>
    <s:sheet name="Note 19 - Share-based Compensat" sheetId="27" r:id="rId27"/>
    <s:sheet name="Note 20 - Reportable Segments" sheetId="28" r:id="rId28"/>
    <s:sheet name="Schedule II - Valuation Account" sheetId="29" r:id="rId29"/>
    <s:sheet name="Quarterly Operating Results" sheetId="30" r:id="rId30"/>
    <s:sheet name="Accounting Policies, by Policy " sheetId="31" r:id="rId31"/>
    <s:sheet name="Note 1 - Summary of Significa32" sheetId="32" r:id="rId32"/>
    <s:sheet name="Note 2 - Restructuring, Impai33" sheetId="33" r:id="rId33"/>
    <s:sheet name="Note 3 - Available-for-Sale I34" sheetId="34" r:id="rId34"/>
    <s:sheet name="Note 5 - Inventories, Net of 35" sheetId="35" r:id="rId35"/>
    <s:sheet name="Note 6 - Income Taxes (Tables)" sheetId="36" r:id="rId36"/>
    <s:sheet name="Note 7 - Investments (Tables)" sheetId="37" r:id="rId37"/>
    <s:sheet name="Note 8 - Acquisitions (Tables)" sheetId="38" r:id="rId38"/>
    <s:sheet name="Note 9 - Property, Plant and 39" sheetId="39" r:id="rId39"/>
    <s:sheet name="Note 10 - Goodwill and Other 40" sheetId="40" r:id="rId40"/>
    <s:sheet name="Note 11 - Other Assets and Ot41" sheetId="41" r:id="rId41"/>
    <s:sheet name="Note 12 - Debt (Tables)" sheetId="42" r:id="rId42"/>
    <s:sheet name="Note 13 - Employee Retirement43" sheetId="43" r:id="rId43"/>
    <s:sheet name="Note 14 - Commitments, Contin44" sheetId="44" r:id="rId44"/>
    <s:sheet name="Note 15 - Hedging Activities (T" sheetId="45" r:id="rId45"/>
    <s:sheet name="Note 16 - Fair Value Measurem46" sheetId="46" r:id="rId46"/>
    <s:sheet name="Note 17 - Shareholders' Equity " sheetId="47" r:id="rId47"/>
    <s:sheet name="Note 18 - Earnings Per Common48" sheetId="48" r:id="rId48"/>
    <s:sheet name="Note 19 - Share-based Compens49" sheetId="49" r:id="rId49"/>
    <s:sheet name="Note 20 - Reportable Segments (" sheetId="50" r:id="rId50"/>
    <s:sheet name="Schedule II - Valuation Accou51" sheetId="51" r:id="rId51"/>
    <s:sheet name="Quarterly Operating Results (Ta" sheetId="52" r:id="rId52"/>
    <s:sheet name="Supplemental Cash Flow Inform53" sheetId="53" r:id="rId53"/>
    <s:sheet name="Note 1 - Summary of Significa54" sheetId="54" r:id="rId54"/>
    <s:sheet name="Note 1 - Summary of Significa55" sheetId="55" r:id="rId55"/>
    <s:sheet name="Note 1 - Summary of Significa56" sheetId="56" r:id="rId56"/>
    <s:sheet name="Note 2 - Restructuring, Impai57" sheetId="57" r:id="rId57"/>
    <s:sheet name="Note 2 - Restructuring, Impai58" sheetId="58" r:id="rId58"/>
    <s:sheet name="Note 3 - Available-for-Sale I59" sheetId="59" r:id="rId59"/>
    <s:sheet name="Note 3 - Available-for-Sale I60" sheetId="60" r:id="rId60"/>
    <s:sheet name="Note 3 - Available-for-Sale I61" sheetId="61" r:id="rId61"/>
    <s:sheet name="Note 3 - Available-for-Sale I62" sheetId="62" r:id="rId62"/>
    <s:sheet name="Note 4 - Significant Customers " sheetId="63" r:id="rId63"/>
    <s:sheet name="Note 5 - Inventories, Net of 64" sheetId="64" r:id="rId64"/>
    <s:sheet name="Note 6 - Income Taxes (Details)" sheetId="65" r:id="rId65"/>
    <s:sheet name="Note 6 - Income Taxes (Detail66" sheetId="66" r:id="rId66"/>
    <s:sheet name="Note 6 - Income Taxes (Detail67" sheetId="67" r:id="rId67"/>
    <s:sheet name="Note 6 - Income Taxes (Detail68" sheetId="68" r:id="rId68"/>
    <s:sheet name="Note 6 - Income Taxes (Detail69" sheetId="69" r:id="rId69"/>
    <s:sheet name="Note 6 - Income Taxes (Detail70" sheetId="70" r:id="rId70"/>
    <s:sheet name="Note 6 - Income Taxes (Detail71" sheetId="71" r:id="rId71"/>
    <s:sheet name="Note 6 - Income Taxes (Detail72" sheetId="72" r:id="rId72"/>
    <s:sheet name="Note 7 - Investments (Details)" sheetId="73" r:id="rId73"/>
    <s:sheet name="Note 7 - Investments (Details) " sheetId="74" r:id="rId74"/>
    <s:sheet name="Note 7 - Investments (Details75" sheetId="75" r:id="rId75"/>
    <s:sheet name="Note 7 - Investments (Details76" sheetId="76" r:id="rId76"/>
    <s:sheet name="Note 8 - Acquisitions (Details)" sheetId="77" r:id="rId77"/>
    <s:sheet name="Note 8 - Acquisitions (Detail78" sheetId="78" r:id="rId78"/>
    <s:sheet name="Note 8 - Acquisitions (Detail79" sheetId="79" r:id="rId79"/>
    <s:sheet name="Note 8 - Acquisitions (Detail80" sheetId="80" r:id="rId80"/>
    <s:sheet name="Note 8 - Acquisitions (Detail81" sheetId="81" r:id="rId81"/>
    <s:sheet name="Note 8 - Acquisitions (Detail82" sheetId="82" r:id="rId82"/>
    <s:sheet name="Note 8 - Acquisitions (Detail83" sheetId="83" r:id="rId83"/>
    <s:sheet name="Note 9 - Property, Plant and 84" sheetId="84" r:id="rId84"/>
    <s:sheet name="Note 9 - Property, Plant and 85" sheetId="85" r:id="rId85"/>
    <s:sheet name="Note 10 - Goodwill and Other 86" sheetId="86" r:id="rId86"/>
    <s:sheet name="Note 10 - Goodwill and Other 87" sheetId="87" r:id="rId87"/>
    <s:sheet name="Note 10 - Goodwill and Other 88" sheetId="88" r:id="rId88"/>
    <s:sheet name="Note 11 - Other Assets and Ot89" sheetId="89" r:id="rId89"/>
    <s:sheet name="Note 11 - Other Assets and Ot90" sheetId="90" r:id="rId90"/>
    <s:sheet name="Note 12 - Debt (Details)" sheetId="91" r:id="rId91"/>
    <s:sheet name="Note 12 - Debt (Details) - Long" sheetId="92" r:id="rId92"/>
    <s:sheet name="Note 12 - Debt (Details) - Lo93" sheetId="93" r:id="rId93"/>
    <s:sheet name="Note 12 - Debt (Details) - Debt" sheetId="94" r:id="rId94"/>
    <s:sheet name="Note 13 - Employee Retirement95" sheetId="95" r:id="rId95"/>
    <s:sheet name="Note 13 - Employee Retirement96" sheetId="96" r:id="rId96"/>
    <s:sheet name="Note 13 - Employee Retirement97" sheetId="97" r:id="rId97"/>
    <s:sheet name="Note 13 - Employee Retirement98" sheetId="98" r:id="rId98"/>
    <s:sheet name="Note 13 - Employee Retirement99" sheetId="99" r:id="rId99"/>
    <s:sheet name="Note 13 - Employee Retiremen100" sheetId="100" r:id="rId100"/>
    <s:sheet name="Note 13 - Employee Retiremen101" sheetId="101" r:id="rId101"/>
    <s:sheet name="Note 13 - Employee Retiremen102" sheetId="102" r:id="rId102"/>
    <s:sheet name="Note 13 - Employee Retiremen103" sheetId="103" r:id="rId103"/>
    <s:sheet name="Note 13 - Employee Retiremen104" sheetId="104" r:id="rId104"/>
    <s:sheet name="Note 13 - Employee Retiremen105" sheetId="105" r:id="rId105"/>
    <s:sheet name="Note 13 - Employee Retiremen106" sheetId="106" r:id="rId106"/>
    <s:sheet name="Note 13 - Employee Retiremen107" sheetId="107" r:id="rId107"/>
    <s:sheet name="Note 13 - Employee Retiremen108" sheetId="108" r:id="rId108"/>
    <s:sheet name="Note 14 - Commitments, Conti109" sheetId="109" r:id="rId109"/>
    <s:sheet name="Note 14 - Commitments, Conti110" sheetId="110" r:id="rId110"/>
    <s:sheet name="Note 14 - Commitments, Conti111" sheetId="111" r:id="rId111"/>
    <s:sheet name="Note 15 - Hedging Activities (D" sheetId="112" r:id="rId112"/>
    <s:sheet name="Note 15 - Hedging Activities113" sheetId="113" r:id="rId113"/>
    <s:sheet name="Note 15 - Hedging Activities114" sheetId="114" r:id="rId114"/>
    <s:sheet name="Note 15 - Hedging Activities115" sheetId="115" r:id="rId115"/>
    <s:sheet name="Note 16 - Fair Value Measure116" sheetId="116" r:id="rId116"/>
    <s:sheet name="Note 16 - Fair Value Measure117" sheetId="117" r:id="rId117"/>
    <s:sheet name="Note 16 - Fair Value Measure118" sheetId="118" r:id="rId118"/>
    <s:sheet name="Note 17 - Shareholders' Equi119" sheetId="119" r:id="rId119"/>
    <s:sheet name="Note 17 - Shareholders' Equi120" sheetId="120" r:id="rId120"/>
    <s:sheet name="Note 17 - Shareholders' Equi121" sheetId="121" r:id="rId121"/>
    <s:sheet name="Note 17 - Shareholders' Equi122" sheetId="122" r:id="rId122"/>
    <s:sheet name="Note 18 - Earnings Per Commo123" sheetId="123" r:id="rId123"/>
    <s:sheet name="Note 19 - Share-based Compen124" sheetId="124" r:id="rId124"/>
    <s:sheet name="Note 19 - Share-based Compen125" sheetId="125" r:id="rId125"/>
    <s:sheet name="Note 19 - Share-based Compen126" sheetId="126" r:id="rId126"/>
    <s:sheet name="Note 19 - Share-based Compen127" sheetId="127" r:id="rId127"/>
    <s:sheet name="Note 20 - Reportable Segment128" sheetId="128" r:id="rId128"/>
    <s:sheet name="Note 20 - Reportable Segment129" sheetId="129" r:id="rId129"/>
    <s:sheet name="Note 20 - Reportable Segment130" sheetId="130" r:id="rId130"/>
    <s:sheet name="Note 20 - Reportable Segment131" sheetId="131" r:id="rId131"/>
    <s:sheet name="Note 20 - Reportable Segment132" sheetId="132" r:id="rId132"/>
    <s:sheet name="Note 20 - Reportable Segment133" sheetId="133" r:id="rId133"/>
    <s:sheet name="Schedule II - Valuation Acco134" sheetId="134" r:id="rId134"/>
    <s:sheet name="Quarterly Operating Results (De" sheetId="135" r:id="rId135"/>
  </s:sheets>
  <s:definedNames/>
  <s:calcPr calcId="124519" calcMode="auto" fullCalcOnLoad="1"/>
</s:workbook>
</file>

<file path=xl/sharedStrings.xml><?xml version="1.0" encoding="utf-8"?>
<sst xmlns="http://schemas.openxmlformats.org/spreadsheetml/2006/main" uniqueCount="1713">
  <si>
    <t>Document And Entity Information - USD ($)</t>
  </si>
  <si>
    <t>12 Months Ended</t>
  </si>
  <si>
    <t>Dec. 31, 2015</t>
  </si>
  <si>
    <t>Jan. 31, 2016</t>
  </si>
  <si>
    <t>Jun. 30, 2015</t>
  </si>
  <si>
    <t>Document and Entity Information [Abstract]</t>
  </si>
  <si>
    <t>Entity Registrant Name</t>
  </si>
  <si>
    <t>CORNING INC /NY</t>
  </si>
  <si>
    <t>Trading Symbol</t>
  </si>
  <si>
    <t>glw</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Statements of Income - USD ($) $ in Millions</t>
  </si>
  <si>
    <t>Dec. 31, 2014</t>
  </si>
  <si>
    <t>Dec. 31, 2013</t>
  </si>
  <si>
    <t>Net sales</t>
  </si>
  <si>
    <t>[1]</t>
  </si>
  <si>
    <t>Cost of sales</t>
  </si>
  <si>
    <t>Gross margin</t>
  </si>
  <si>
    <t>Operating expenses:</t>
  </si>
  <si>
    <t>Selling, general and administrative expenses</t>
  </si>
  <si>
    <t>Research, development and engineering expenses</t>
  </si>
  <si>
    <t>Amortization of purchased intangibles</t>
  </si>
  <si>
    <t>Restructuring, impairment and other charges (Note 2)</t>
  </si>
  <si>
    <t>Asbestos litigation (credit) charges (Note 7)</t>
  </si>
  <si>
    <t>Operating income</t>
  </si>
  <si>
    <t>Equity in earnings of affiliated companies (Note 7)</t>
  </si>
  <si>
    <t>Interest income</t>
  </si>
  <si>
    <t>Interest expense</t>
  </si>
  <si>
    <t>Transaction-related gain, net (Note 8)</t>
  </si>
  <si>
    <t>Foreign currency hedge gain, net</t>
  </si>
  <si>
    <t>Other (expense) income, net</t>
  </si>
  <si>
    <t>Income before income taxes</t>
  </si>
  <si>
    <t>Provision for income taxes (Note 6)</t>
  </si>
  <si>
    <t>Net income attributable to Corning Incorporated</t>
  </si>
  <si>
    <t>Earnings per common share attributable to Corning Incorporated:</t>
  </si>
  <si>
    <t>Basic (Note 18) (in Dollars per share)</t>
  </si>
  <si>
    <t>Diluted (Note 18) (in Dollars per share)</t>
  </si>
  <si>
    <t>Dividends declared per common share (1) (in Dollars per share)</t>
  </si>
  <si>
    <t>[2]</t>
  </si>
  <si>
    <t>Net sales are attributed to countries based on location of customer.</t>
  </si>
  <si>
    <t>The first quarter 2015 dividend was declared on December 3, 2014.</t>
  </si>
  <si>
    <t>Consolidated Statements of Comprehensive Income - USD ($) $ in Millions</t>
  </si>
  <si>
    <t>Foreign currency translation adjustments and other</t>
  </si>
  <si>
    <t>Net unrealized gains (losses) on investments</t>
  </si>
  <si>
    <t>Unamortized gains (losses) and prior service (costs) credits for postretirement benefit plans</t>
  </si>
  <si>
    <t>Net unrealized (losses) gains on designated hedges</t>
  </si>
  <si>
    <t>Other comprehensive loss, net of tax (Note 17)</t>
  </si>
  <si>
    <t>Comprehensive income attributable to Corning Incorporated</t>
  </si>
  <si>
    <t>Consolidated Balance Sheets - USD ($) $ in Millions</t>
  </si>
  <si>
    <t>Current assets:</t>
  </si>
  <si>
    <t>Cash and cash equivalents</t>
  </si>
  <si>
    <t>Short-term investments, at fair value (Note 3)</t>
  </si>
  <si>
    <t>Total cash, cash equivalents and short-term investments</t>
  </si>
  <si>
    <t>Trade accounts receivable, net of doubtful accounts and allowances - $48 and $47</t>
  </si>
  <si>
    <t>Inventories, net of inventory reserves - $146 and $127 (Note 5)</t>
  </si>
  <si>
    <t>Deferred income taxes (Note 6)</t>
  </si>
  <si>
    <t>Other current assets (Note 11 and 15)</t>
  </si>
  <si>
    <t>Total current assets</t>
  </si>
  <si>
    <t>Investments (Note 7)</t>
  </si>
  <si>
    <t>Property, plant and equipment, net of accumulated depreciation - $9,188 and $8,332 (Note 9)</t>
  </si>
  <si>
    <t>Goodwill, net (Note 10)</t>
  </si>
  <si>
    <t>Other intangible assets, net (Note 10)</t>
  </si>
  <si>
    <t>Other assets (Note 8, 11 and 15)</t>
  </si>
  <si>
    <t>Total Assets</t>
  </si>
  <si>
    <t>Current liabilities:</t>
  </si>
  <si>
    <t>Current portion of long-term debt and short-term borrowings (Note 12)</t>
  </si>
  <si>
    <t>Accounts payable</t>
  </si>
  <si>
    <t>Other accrued liabilities (Note 11 and 14)</t>
  </si>
  <si>
    <t>Total current liabilities</t>
  </si>
  <si>
    <t>Long-term debt (Note 12)</t>
  </si>
  <si>
    <t>Postretirement benefits other than pensions (Note 13)</t>
  </si>
  <si>
    <t>Other liabilities (Note 11 and 14)</t>
  </si>
  <si>
    <t>Total liabilities</t>
  </si>
  <si>
    <t>Commitments and contingencies (Note 14)</t>
  </si>
  <si>
    <t xml:space="preserve"> </t>
  </si>
  <si>
    <t>Shareholders’ equity (Note 17):</t>
  </si>
  <si>
    <t>Convertible preferred stock, Series A – Par value $100 per share; Shares authorized 3,100; Shares issued: 2,300</t>
  </si>
  <si>
    <t>Common stock – Par value $0.50 per share; Shares authorized: 3.8 billion; Shares issued: 1,681 million and 1,672 million</t>
  </si>
  <si>
    <t>Additional paid-in capital – common stock</t>
  </si>
  <si>
    <t>Retained earnings</t>
  </si>
  <si>
    <t>Treasury stock, at cost; shares held: 551 million and 398 million</t>
  </si>
  <si>
    <t>Accumulated other comprehensive loss</t>
  </si>
  <si>
    <t>Total Corning Incorporated shareholders’ equity</t>
  </si>
  <si>
    <t>Noncontrolling interests</t>
  </si>
  <si>
    <t>Total equity</t>
  </si>
  <si>
    <t>Total Liabilities and Equity</t>
  </si>
  <si>
    <t>Consolidated Balance Sheets (Parentheticals) - USD ($) $ in Millions</t>
  </si>
  <si>
    <t>Doubtful accounts and allowances (in Dollars)</t>
  </si>
  <si>
    <t>Inventory reserves (in Dollars)</t>
  </si>
  <si>
    <t>Accumulated depreciation (in Dollar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Treasury stock, at cost, shares held</t>
  </si>
  <si>
    <t>Consolidated Statements of Cash Flows - USD ($) $ in Millions</t>
  </si>
  <si>
    <t>Cash Flows from Operating Activities:</t>
  </si>
  <si>
    <t>Net income</t>
  </si>
  <si>
    <t>Adjustments to reconcile net income to net cash provided by operating activities:</t>
  </si>
  <si>
    <t>Depreciation</t>
  </si>
  <si>
    <t>Restructuring, impairment and other charges</t>
  </si>
  <si>
    <t>Stock compensation charges</t>
  </si>
  <si>
    <t>Equity in earnings of affiliated companies</t>
  </si>
  <si>
    <t>Dividends received from affiliated companies</t>
  </si>
  <si>
    <t>Deferred tax provision</t>
  </si>
  <si>
    <t>Restructuring payments</t>
  </si>
  <si>
    <t>Customer deposits</t>
  </si>
  <si>
    <t>Employee benefit payments (in excess of) less than expense</t>
  </si>
  <si>
    <t>Gains on foreign currency hedges related to translated earnings</t>
  </si>
  <si>
    <t>Unrealized translation losses on transactions</t>
  </si>
  <si>
    <t>Contingent consideration fair value adjustment</t>
  </si>
  <si>
    <t>Changes in certain working capital items:</t>
  </si>
  <si>
    <t>Trade accounts receivable</t>
  </si>
  <si>
    <t>Inventories</t>
  </si>
  <si>
    <t>Other current assets</t>
  </si>
  <si>
    <t>Accounts payable and other current liabilities</t>
  </si>
  <si>
    <t>Other, net</t>
  </si>
  <si>
    <t>Net cash provided by operating activities</t>
  </si>
  <si>
    <t>Cash Flows from Investing Activities:</t>
  </si>
  <si>
    <t>Capital expenditures</t>
  </si>
  <si>
    <t>Acquisitions of businesses, net of cash (paid) received</t>
  </si>
  <si>
    <t>Proceeds from sale of a business</t>
  </si>
  <si>
    <t>Investment in unconsolidated entities</t>
  </si>
  <si>
    <t>Proceeds from loan repayments from unconsolidated entities</t>
  </si>
  <si>
    <t>Short-term investments – acquisitions</t>
  </si>
  <si>
    <t>Short-term investments – liquidations</t>
  </si>
  <si>
    <t>Premium on purchased collars</t>
  </si>
  <si>
    <t>Realized gains on foreign currency hedges related to translated earnings</t>
  </si>
  <si>
    <t>Net cash used in investing activities</t>
  </si>
  <si>
    <t>Cash Flows from Financing Activities:</t>
  </si>
  <si>
    <t>Retirement of long-term debt, net</t>
  </si>
  <si>
    <t>Net repayments of short-term borrowings and current portion of long-term debt</t>
  </si>
  <si>
    <t>Proceeds from issuance of long-term debt</t>
  </si>
  <si>
    <t>Proceeds from issuance of short-term debt, net</t>
  </si>
  <si>
    <t>Proceeds from issuance of commercial paper</t>
  </si>
  <si>
    <t>(Payments) proceeds from the settlement of interest rate swap agreements</t>
  </si>
  <si>
    <t>Principal payments under capital lease obligations</t>
  </si>
  <si>
    <t>Proceeds from issuance of preferred stock (1)</t>
  </si>
  <si>
    <t>Proceeds received for asset financing and related incentives, net</t>
  </si>
  <si>
    <t>Payments to acquire noncontrolling interest</t>
  </si>
  <si>
    <t>Proceeds from the exercise of stock options</t>
  </si>
  <si>
    <t>Repurchases of common stock for treasury</t>
  </si>
  <si>
    <t>Dividends paid</t>
  </si>
  <si>
    <t>Net cash used in financing activities</t>
  </si>
  <si>
    <t>Effect of exchange rates on cash</t>
  </si>
  <si>
    <t>Net (decrease) increase in cash and cash equivalents</t>
  </si>
  <si>
    <t>Cash and cash equivalents at beginning of year</t>
  </si>
  <si>
    <t>Cash and cash equivalents at end of year</t>
  </si>
  <si>
    <t>In the first quarter of 2014, Corning issued 1,900 shares of Preferred Stock to Samsung Display Co., Ltd. in connection with the acquisition of their equity interests in Samsung Corning Precision Materials Co., Ltd. (Note 8). Corning also issued to Samsung Display an additional 400 shares of Preferred Stock at closing, for an issue price of $400 million in cash (Note 17).</t>
  </si>
  <si>
    <t>Consolidated Statements of Changes in Shareholders’ Equity - USD ($) $ in Millions</t>
  </si>
  <si>
    <t>Preferred Stock [Member]</t>
  </si>
  <si>
    <t>Common Stock [Member]</t>
  </si>
  <si>
    <t>Additional Paid-in Capital [Member]</t>
  </si>
  <si>
    <t>Retained Earnings [Member]</t>
  </si>
  <si>
    <t>Treasury Stock [Member]</t>
  </si>
  <si>
    <t>AOCI Attributable to Parent [Member]</t>
  </si>
  <si>
    <t>Parent [Member]</t>
  </si>
  <si>
    <t>Noncontrolling Interest [Member]</t>
  </si>
  <si>
    <t>Total</t>
  </si>
  <si>
    <t>Balance at Dec. 31, 2012</t>
  </si>
  <si>
    <t>Other comprehensive loss</t>
  </si>
  <si>
    <t>Purchase of common stock for treasury</t>
  </si>
  <si>
    <t>Shares issued to benefit plans and for option exercises</t>
  </si>
  <si>
    <t>Dividends on shares</t>
  </si>
  <si>
    <t>Balance at Dec. 31, 2013</t>
  </si>
  <si>
    <t>Shares issued for acquisition of equity investment company</t>
  </si>
  <si>
    <t>Shares issued for cash</t>
  </si>
  <si>
    <t>Balance at Dec. 31, 2014</t>
  </si>
  <si>
    <t>Balance at Dec. 31, 2015</t>
  </si>
  <si>
    <t>All amounts are after tax. Amounts in parentheses indicate debits to accumulated other comprehensive income.</t>
  </si>
  <si>
    <t>Supplemental Cash Flow Information</t>
  </si>
  <si>
    <t>Supplemental Cash Flow Elements [Abstract]</t>
  </si>
  <si>
    <t>Cash Flow, Supplemental Disclosures [Text Block]</t>
  </si>
  <si>
    <t>(1)
In the first quarter of 2014, Corning issued 1,900 shares of Preferred Stock to Samsung Display Co., Ltd. in connection with the acquisition of their equity interests in Samsung Corning Precision Materials Co., Ltd. (Note 8). Corning also issued to Samsung Display an additional 400 shares of Preferred Stock at closing, for an issue price of $400 million in cash (Note 17).</t>
  </si>
  <si>
    <t>Note 1 - Summary of Significant Accounting Policies</t>
  </si>
  <si>
    <t>Accounting Policies [Abstract]</t>
  </si>
  <si>
    <t>Significant Accounting Policies [Text Block]</t>
  </si>
  <si>
    <t>1. Summary of Significant Accounting Policies
Organization
Corning Incorporated is a provider of high-performance glass for notebook computers, flat panel desktop monitors, LCD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and other technologies. In these notes, the terms “Corning,” “Company,” “we,” “us,” or “our” mean Corning Incorporated and subsidiary companies.
Basis of Presentation and Principles of Consolidation
Our consolidated financial statements were prepared in conformity with generally accepted accounting principles in the U.S. and include the assets, liabilities, revenues and expenses of all majority-owned subsidiaries over which Corning exercises control.
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is owned and we have significant influence but not control over the entity, is included in consolidated operating results. In the fourth quarter of 2013, Corning acquired the minority interests of three shareholders in one of our affiliated companies, Samsung Corning Precision Materials, which increased Corning’s ownership percentage from 50% to 57.5%. Because this transaction did not result in a change in control based on the governing articles of this entity, Corning did not consolidate this entity as of December 31, 2013. Corning acquired the remaining ownership interests of Samsung Corning Precision Materials on January 15, 2014, which increased Corning’s ownership to 100% and resulted in consolidation of the entity beginning in the first quarter of 2014.
We use the cost method to account for our investments in companies that we do not control and for which we do not have the ability to exercise significant influence over operating and financial policies. In accordance with the cost method, these investments are recorded at cost or fair value, as appropriate.
All material intercompany accounts, transactions and profits are eliminated in consolidation.
Certain prior year amounts have been reclassified to conform to the current-year presentation. These reclassifications had no impact on our results of operations, financial position, or changes in shareholders’ equity.
Samsung Corning Precision Materials Co., Ltd. (“Samsung Corning Precision Materials”)
As further discussed in Note 8 (Acquisitions) to the Consolidated Financial Statements, on January 15, 2014, Corning completed a series of strategic and financial agreements to acquire the common shares of Samsung Corning Precision Materials previously held by Samsung Display Co., Ltd. (“Samsung Display”). As a result of these transactions, Corning is now the owner of 100% of the common shares of Samsung Corning Precision Materials, which we have consolidated into our results beginning in the first quarter of 2014. Operating under the name of Corning Precision Materials Co., Ltd. (“Corning Precision Materials”), the former Samsung Corning Precision Materials organization and operations were integrated into the Display Technologies segment in the first quarter of 2014.
Use of Estimates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of fair value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
Revenue Recognition
Revenue for sales of goods is recognized when a firm sales agreement is in place, delivery has occurred and sales price is fixed or determinable and collection is reasonably assured. If customer acceptance of products is not reasonably assured, sales are recorded only upon formal customer acceptance. Sales of goods typically do not include multiple product and/or service elements.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we recognize revenue on a completed contract basis. Revenues under the completed-contract method are recognized upon substantial completion, defined as acceptance by the customer and compliance with performance specifications as agreed upon in the contract. The Company acts as a principal under the contracts, and recognizes revenues with corresponding cost of revenues on a gross basis for the full amount of the contract.
Research and Development Costs
Research and development costs are charged to expense as incurred. Research and development costs totaled $638 million in 2015, $701 million in 2014 and $613 million in 2013.
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Foreign currency transaction losses for the years ended December 31, 2015, 2014 and 2013 were $22 million, $60 million and $190 million, respectively.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income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
Share-Based Compensation
Corning’s share-based compensation programs include employee stock option grants, time-based restricted stock awards and time-based restricted stock units, as more fully described in Note 19 (Share-based Compensation) to the Consolidated Financial Statements.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
Cash and Cash Equivalents
Cash equivalents consist of highly liquid investments that are readily convertible into cash. We consider securities with contractual maturities of three months or less, when purchased, to be cash equivalents. The carrying amount of these securities approximates fair value because of the short-term maturity of these instruments.
Supplemental disclosure of cash flow information follows (in millions):
Years ended December 31,
2015
2014
2013
Non-cash transactions:
Accruals for capital expenditures
$
298
$
358
$
185
Cash paid for interest and income taxes:
Interest (1)
$
178
$
171
$
182
Income taxes, net of refunds received
$
253
$
577
$
469
(1)
Included in this amount are approximately $35 million, $40 million and $35 million of interest costs that were capitalized as part of property, plant and equipment, net of accumulated depreciation, in 2015, 2014 and 2013, respectively.
Short-Term Investments
Our short-term investments consist of available-for-sale securities that are stated at fair value. Consistent with Corning’s cash investment policy, our short-term investments consist primarily of fixed-income securities. Preservation of principal is the primary principle of our cash investment policy that is carried out by limiting interest rate, reinvestment, security, quality and event risk. Our investments are generally liquid and all are investment grade quality. The portfolio is invested predominantly in U.S. government securities and quality money market funds. Unrealized gains and losses, net of tax, are computed on a specific identification basis and are reported as a separate component of accumulated other comprehensive loss in shareholders’ equity until realized. Realized gains and losses are recorded in other (expense) income, net.
Allowance for Doubtful Accounts
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
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 responsible parties, the Company considers its likely proportionate share of the anticipated remediation costs and the ability of the other parties to fulfill their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 not reflect the final outcome could result in additional costs being recognized by the Company in future periods.
Inventories
Inventories are stated at the lower of cost (first-in, first-out basis) or market.
Property, Plant and Equipment, Net of Accumulated Depreciation
Land, buildings, and equipment, including precious metals, are recorded at cost. Depreciation is based on estimated useful lives of properties using the straight-line method. Except as described in Note 2 (Restructuring, Impairment and Other Charges) to the Consolidated Financial Statements related to accelerated depreciation arising from restructuring programs and Note 9 (Property, Plant and Equipment, Net of Accumulated Depreciation) to the Consolidated Financial Statements related to the depletion of precious metals, the estimated useful lives range from 10 to 40 years for buildings and 2 to 20 years for equipment.
Included in the subcategory of equipment are the following types of assets (excluding precious metals):
Asset type
Range of useful life
Computer hardware and software
3
to
7
years
Manufacturing equipment
2
to
15
years
Furniture and fixtures
5
to
10
years
Transportation equipment
3
to
20
years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
Goodwill and Other Intangible Assets
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e carrying amount may be impaired. Corning also performs a detailed, two-step process every three years if no indicators suggest a test should be performed in the interim. We use this calculation as quantitative validation of the step-zero qualitative process; this process does not represent an election to perform the two-step process in place of the step-zero review.
The qualitative process includes an extensive review of expectations for the long-term growth of our businesses and forecasting future cash flows. If we are required to perform the two-step impairment analysis, our valuation method is an “income approach” using a discounted cash flow model in which cash flows anticipated over several periods, plus a terminal value at the end of that time horizon, are discounted to their present value using an appropriate rate of return. Our estimates are based upon our historical experience, our current knowledge from our commercial relationships, and available external information about future trends. If the fair value is less than the carrying value, a loss is recorded to reflect the difference between the fair value and carrying value.
Other intangible assets include patents, trademarks, and other intangible assets acquired from an independent party. Such intangible assets have a definite life and are amortized on a straight-line basis over estimated useful lives ranging from 4 to 50 years.
Impairment of Long-Lived Assets
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also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 Refer to Note 2 (Restructuring, Impairment and Other Charges) to the Consolidated Financial Statements for more detail.
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ou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of the greater of the benefit obligation or the market-related value of plan assets at the beginning of the year, which are recognized annually in the fourth quarter of each year. These gains and losses result from changes in actuarial assumptions for discount rates and the differences between actual and expected return on plan assets. Any interim remeasurements triggered by a curtailment, settlement or significant plan changes, as well as any true-up to the annual valuation, are recognized as a mark-to-market adjustment in the quarter in which such event occurs.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for discount rates as a component of Shareholders’ Equity on our consolidated balance sheets on an annual basis and amortize them into our operating results over the average remaining service period of employees expected to receive benefits under the plans, to the extent such gains and losses are outside of the corridor.
Refer to Note 13 (Employee Retirement Plans) to the Consolidated Financial Statements for additional detail.
Treasury Stock
Shares of common stock repurchased by us are recorded at cost as treasury stock and result in a reduction of Shareholders’ Equity in the consolidated balance sheets. From time to time, treasury shares may be reissued as contributions to our employee benefit plans and for the retirement or conversion of certain debt instruments. When shares are reissued, we use an average cost method for determining cost. The difference between the cost of the shares and the reissuance price is added to or deducted from additional paid-in capital.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income.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The Company is subject to income taxes in the United States and in numerous foreign jurisdictions. With minor exceptions, no provision is made for U.S. income taxes on the undistributed earnings of wholly-owned foreign subsidiaries because substantially all such earnings are indefinitely reinvested in those companies. Provision for the tax consequences of distributions, if any, from consolidated foreign subsidiaries is recorded in the year in which the earnings are no longer indefinitely reinvested in those subsidiaries.
Equity Method Investments
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
·
Absence of our ability to recover the carrying amount;
·
Inability of the equity affiliate to sustain an earnings capacity which would justify the carrying amount of the investment; and
·
Significant litigation, bankruptcy or other events that could impact recoverability.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material equity method affiliates to provide audited financial statements. Consequently, adjustments for asset recoverability are included in equity earnings. We also utilize these financial statements in our recoverability assessment.
Fair Value of Financial Instruments
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Derivative Instruments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to swap fixed rate interest payments into floating rate interest payments.
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 of income as where the effects of the hedged item are recorded, typically sales, cost of sales or other (expense) income, net. Changes in the fair value of derivatives designated as fair value hedges are recorded currently in earnings offset, to the extent the derivative was effective, by the change in the fair value of the hedged item. Changes in the fair value of derivatives not designated as hedging instruments are recorded currently in earnings in the Foreign currency hedge gain, net line of the consolidated statement of income.
New Accounting Standard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originally was effective for annual periods beginning after December 15, 2016, including interim periods within that reporting period. This ASU shall be applied retrospectively to each period presented or as a cumulative-effect adjustment as of the date of adoption.
In August 2015, the FASB issued ASU 2015-14, Revenue from Contracts with Customers (Topic 606), deferring the effective date of ASU 2014-09 by one year. We can elect to adopt the provisions of ASU 2014-09 for annual periods beginning after December 15, 2017, including interim periods within that reporting period. The FASB also agreed to allow entities to choose to adopt the standard as of the original effective date.
In November 2015, the FASB issued ASU 2015-17, Income Taxes (Topic 740), requiring deferred tax assets and liabilities to be classified as noncurrent in a classified balance sheet. This ASU is effective for annual periods beginning after December 15, 2016, and interim periods within those annual periods. Early adoption is permitted as of the beginning of an interim or annual reporting period. We have adopted this ASU prospectively for the year ended December 31, 2015. See Note 6 (Income Taxes) to the Consolidated Financial Statements for additional information.</t>
  </si>
  <si>
    <t>Note 2 - Restructuring, Impairment and Other Charges</t>
  </si>
  <si>
    <t>Restructuring and Related Activities [Abstract]</t>
  </si>
  <si>
    <t>Restructuring and Related Activities Disclosure [Text Block]</t>
  </si>
  <si>
    <t>2. Restructuring, Impairment and Other Charges
2015 Activity
For the year ended December 31, 2015, we did not record significant restructuring, impairment and other charges or reversals. Cash expenditures for restructuring activities were $40 million.
2014 Activity
For the year ended December 31, 2014, we recorded charges of $71 million for workforce reductions, asset disposals and write-offs, and exit costs for restructuring activities with total cash expenditures of approximately $39 million.
The following table summarizes the restructuring, impairment and other charges as of and for the year ended December 31, 2014 (in millions):
Reserve at
January 1,
2014
Net
Charges/
Reversals
Non cash
adjustments
Cash
payments
Reserve at
December 31,
2014
Restructuring:
Employee related costs
$
36
$
48
$
(9)
$
(31)
$
44
Other charges (credits)
8
1
(1)
(8)
Total restructuring activity
$
44
$
49
$
(10)
$
(39)
$
44
Impairment charges and disposal of long-lived assets:
$
22
Total restructuring, impairment and other charges
$
71
Cash payments for employee-related and exit activity related to the 2014 restructuring actions were substantially completed in 2015.
2013 Activity
To better align our 2014 cost position in several of our businesses, Corning implemented a global restructuring plan within several of our segments in the fourth quarter of 2013, consisting of workforce reductions, asset disposals and write-offs, and exit costs. We recorded charges of $67 million, before tax, associated with these actions, with cash expenditures of $35 million.
The following table summarizes the restructuring, impairment and other charges as of and for the year ended December 31, 2013 (in millions):
Reserve at
January 1,
2013
Net
Charges/
Reversals
Non cash
adjustments
Cash
payments
Reserve at
December 31,
2013
Restructuring:
Employee related costs
$
38
$
34
$
(4)
$
(32)
$
36
Other charges (credits)
4
7
(3)
8
Total restructuring activity
$
42
$
41
$
(4)
$
(35)
$
44
Impairment charges and disposal of long-lived assets:
$
26
Total restructuring, impairment and other charges
$
67
Cash payments for employee-related and exit activity related to the 2013 corporate-wide restructuring plan were substantially completed in 2014.</t>
  </si>
  <si>
    <t>Note 3 - Available-for-Sale Investments</t>
  </si>
  <si>
    <t>Investments, Debt and Equity Securities [Abstract]</t>
  </si>
  <si>
    <t>Investments in Debt and Marketable Equity Securities (and Certain Trading Assets) Disclosure [Text Block]</t>
  </si>
  <si>
    <t>3. Available-for-Sale Investments
The following is a summary of the fair value of available-for-sale securities (in millions):
Amortized cost
December 31,
Fair value
December 31,
2015
2014
2015
2014
Bonds, notes and other securities:
U.S. government and agencies
$
100
$
759
$
100
$
759
Total short-term investments
$
100
$
759
$
100
$
759
Asset-backed securities
$
37
$
42
$
33
$
38
Total long-term investments
$
37
$
42
$
33
$
38
We do not intend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
The following table summarizes the contractual maturities of available-for-sale securities at December 31, 2015 (in millions):
Less than one year
$ 70
Due in 1-5 years
30
Due in 5-10 years
Due after 10 years
33
Total
$133
Unrealized gains and losses, net of tax, are computed on a specific identification basis and are reported as a separate component of accumulated other comprehensive loss in shareholders’ equity until realized.
The following tables provide the fair value and gross unrealized losses of the Company’s investments and unrealized losses that are not deemed to be other-than-temporarily impaired, aggregated by investment category and length of time that individual securities have been in a continuous unrealized loss position at December 31, 2015 and 2014:
(in millions)
Number of
securities
in a loss
position
December 31, 2015
12 months or greater
Total
Fair
value
Unrealized
losses (1)
Fair
value
Unrealized
losses
Asset-backed securities
21
$
33
$
(4)
$
33
$
(4)
Total long-term investments
21
$
33
$
(4)
$
33
$
(4)
(1)
Unrealized losses in securities less than 12 months were not significant.
(in millions)
Number of
securities
in a loss
position
December 31, 2014
12 months or greater
Total
Fair
value
Unrealized
losses (1)
Fair
value
Unrealized
losses
Asset-backed securities
21
$
37
$
(4)
$
37
$
(4)
Total long-term investments
21
$
37
$
(4)
$
37
$
(4)
(1)
Unrealized losses in securities less than 12 months were not significant.
Proceeds from sales and maturities of short-term investments totaled $1.6 billion, $1.2 billion and $2.0 billion in 2015, 2014 and 2013, respectively.</t>
  </si>
  <si>
    <t>Note 4 - Significant Customers</t>
  </si>
  <si>
    <t>Significant Customers [Abstract]</t>
  </si>
  <si>
    <t>Significant Customers [Text Block]</t>
  </si>
  <si>
    <t>4. Significant Customers
For 2015, Corning’s sales to Samsung Display Co. Ltd., a customer of our Display Technologies and Specialty Materials segments, represented 11% of the Company’s consolidated net sales. For 2014, Corning’s sales to Samsung Display Co. Ltd., a customer of our Display Technologies segment, represented 14% of the Company’s consolidated net sales. In 2013, Corning’s sales to AU Optronics Corporation, a customer of our Display Technologies segment, represented 10% of the Company’s consolidated net sales.</t>
  </si>
  <si>
    <t>Note 5 - Inventories, Net of Inventory Reserves</t>
  </si>
  <si>
    <t>Inventory Disclosure [Abstract]</t>
  </si>
  <si>
    <t>Inventory Disclosure [Text Block]</t>
  </si>
  <si>
    <t>5. Inventories, Net of Inventory Reserves
Inventories, net of inventory reserves comprise the following (in millions):
December 31,
2015
2014
Finished goods
$
633
$
586
Work in process
264
255
Raw materials and accessories
200
202
Supplies and packing materials
288
279
Total inventories, net of inventory reserves
$
1,385
$
1,322</t>
  </si>
  <si>
    <t>Note 6 - Income Taxes</t>
  </si>
  <si>
    <t>Income Tax Disclosure [Abstract]</t>
  </si>
  <si>
    <t>Income Tax Disclosure [Text Block]</t>
  </si>
  <si>
    <t>6. Income Taxes
Income before income taxes follows (in millions):
Years ended December 31,
2015
2014
2013
U.S. companies
$
426
$
2,384
$
1,274
Non-U.S. companies
1,060
1,184
1,199
Income before income taxes
$
1,486
$
3,568
$
2,473
The current and deferred amounts of the provision (benefit) for income taxes follow (in millions):
Years ended December 31,
2015
2014
2013
Current:
Federal
$
40
$
38
$
3
State and municipal
20
32
12
Foreign
33
414
308
Deferred:
Federal
144
411
112
State and municipal
30
(9)
50
Foreign
(120)
210
27
Provision for income taxes
$
147
$
1,096
$
512
Amounts are reflected in the preceding tables based on the location of the taxing authorities.
Reconciliation of the U.S. statutory income tax rate to our effective tax rate for continuing operations follows:
Years ended December 31,
2015
2014
2013
Statutory U.S. income tax rate
35.0%
35.0%
35.0%
State income tax (benefit), net of federal effect
0.1
4.9
(9)
0.6
Tax holidays (1)
(0.5)
(0.4)
(1.2)
Investment and other tax credits (2)
(1.7)
(0.3)
(2.0)
Rate difference on foreign earnings
(19.8)
(11)
(8.3)
(8.1)
(4)
Uncertain tax positions
4.3
(10)
(0.1)
0.2
Equity earnings impact (3)
(5.4)
(2.0)
(6.6)
Valuation allowances
(4.2)
(7)
0.8
(6)
3.1
(5)
Other items, net
2.1
1.1
(8)
(0.3)
Effective income tax (benefit) rate
9.9%
30.7%
20.7%
(1)
Primarily related to a subsidiary in Taiwan operating under tax holiday arrangements. The nature and extent of such arrangements vary, and the benefits of existing arrangements phase out in future years (through 2018). The impact of tax holidays on net income per share on a diluted basis was $0.01 in 2015, $0.01 in 2014 and $0.02 in 2013.
(2)
Primarily related to research and development and other credits in the U.S.
(3)
Equity in earnings of nonconsolidated affiliates reported in the financials net of tax. The difference between 2013-2014 was due to the change of Samsung Corning Precision Materials from an equity company to a consolidated entity.
(4)
In 2013, $74 million of tax benefit increase was due to $37 million expense recorded in 2012 that was reversed in the first quarter of 2013 as a result of the retroactive application of the American Taxpayer Relief Act enacted on January 3, 2013. In 2013, the additional increase in the benefit was attributable to excess foreign tax credits realized in U.S. from a taxable intercompany loan.
(5)
Primarily related to change in judgment on the realizability of Australia and certain state deferred tax assets.
(6)
$177 million tax expense related to change in judgment on the realizability of Germany and Japan deferred tax assets is partially offset with benefit from state deferred tax asset valuation allowance reductions, including the valuation allowance relating to the New York State attribute reduction discussed in (9) below.
(7)
$100 million tax benefit primarily related to change in judgment on the realizability of Germany and Japan deferred tax assets is partially offset with tax expense from U.S. state and China deferred tax allowance increases.
(8)
Includes in 2014, $9 million benefit for domestic manufacturing deduction and $46 million of tax expense related to out of period transfer pricing adjustments. The impact of these corrections is not material to any individual period previously presented.
(9)
Includes $100 million tax expense related to the write-off of New York State tax attributes for a state law change that were offset with full valuation allowance.
(10)
Unrecognized tax benefit reserve was primarily for tax positions taken related to transfer pricing of which $31 million tax expense is related to out of period adjustments. The impact of these corrections is not material to any individual period previously presented. Since the Company operates in a number of countries with income tax treaties, an offsetting benefit was recorded where it believes it is more-likely-than-not to receive competent authority relief.
(11)
Tax benefit is primarily for excess foreign tax credits resulting from the inclusion of high-taxed foreign earnings in U.S. income and the income of Taiwan and Korea subsidiaries with lower statutory rates than the U.S. The amount of tax benefit in 2015 is relatively consistent with 2014. The change in the effective tax rate reconciliation percentage is driven by the significant decrease in the gain on our foreign currency translation hedges in 2015 versus 2014.
The tax effects of temporary differences and carryforwards that gave rise to significant portions of the deferred tax assets and liabilities follows (in millions):
December 31,
2015
2014
Loss and tax credit carryforwards
$
1,151
$
1,235
Other assets
69
69
Asset impairments and restructuring reserves
153
170
Postretirement medical and life benefits
276
312
Other accrued liabilities
265
246
Other employee benefits
505
473
Gross deferred tax assets
2,419
2,505
Valuation allowance
(238)
(298)
Total deferred tax assets
2,181
2,207
Intangible and other assets
(181)
(152)
Fixed assets
(284)
(299)
Total deferred tax liabilities
(465)
(451)
Net deferred tax assets
$
1,716
$
1,756
The net deferred tax assets are classified in our consolidated balance sheets as follows (in millions):
December 31,
2015
2014
Current deferred tax assets
$
248
Non-current deferred tax assets
$
2,056
1,889
Current deferred tax liabilities
(5)
Non-current deferred tax liabilities
(340)
(376)
Net deferred tax assets
$
1,716
$
1,756
Corning adopted ASU 2015-17 prospectively. All deferred taxes are classified as non-current on the balance sheet as of December 31, 2015. Prior periods were not retrospectively adjusted.
Details on deferred tax assets for loss and tax credit carryforwards at December 31, 2015 follow (in millions):
Expiration
Amount
2016-2020
2021-2025
2026-2035
Indefinite
Net operating losses
$
406
$
127
$
63
$
3
$
213
Tax credits
745
414
58
237
36
Totals as of December 31, 2015
$
1,151
$
541
$
121
$
240
$
249
The recognition of windfall tax benefits from share-based compensation deducted on the tax return is prohibited until realized through a reduction of income tax payable. Cumulative tax benefits totaling $244 million will be recorded in additional paid-in-capital when credit carryforwards are utilized and the windfall tax benefit can be realized.
Deferred tax assets are to be reduced by a valuation allowance if, based on the weight of available positive and negative evidence, it is more likely than not (a likelihood of greater than 50 percent) that some portion or all of the deferred tax assets will not be realized. Corning has valuation allowances on certain shorter-lived deferred tax assets such as those represented by capital loss and state tax net operating loss carryforwards, as well as other foreign net operating loss carryforwards, because we cannot conclude that it is more likely than not that we will earn income of the character required to utilize these assets before they expire. U.S. profits of approximately $4.7 billion will be required to fully realize the U.S. deferred tax assets as of December 31, 2015, of which $88 million will be required over the next 20 years to realize the deferred tax assets related to general business credits and $1.9 billion of foreign sourced income will be required over the next 10 years to fully realize the deferred tax assets associated with foreign tax credits. The amount of U.S. and foreign deferred tax assets that have remaining valuation allowances at December 31, 2015 and 2014 was $238 million and $298 million, respectively.
The following is a tabular reconciliation of the total amount of unrecognized tax benefits (in millions):
2015
2014
Balance at January 1
$
10
$
15
Additions based on tax positions related to the current year
Additions for tax positions of prior years
245
5
Reductions for tax positions of prior years
(1)
Settlements and lapse of statute of limitations
(1)
(10)
Balance at December 31
$
253
$
10
The additions for tax positions of prior years include $221 million for unrecognized tax benefits related to gross transfer pricing adjustments. See footnote (10)
We recognize accrued interest and penalties associated with uncertain tax positions as part of tax expense. For the year ended December 31, 2015 the amount recognized in interest expense is $6 million. In 2014 and 2013, the amounts recognized in interest expense and income were immaterial. The amounts accrued at December 31, 2015 and 2014 for the payment of interest and penalties was $5 million and $1 million, respectively.
While we expect the amount of unrecognized tax benefits to change in the next 12 months, we do not expect the change to have a significant impact on the results of operations or our financial position.
Corning Incorporated, as the common parent company, and all 80%-or-more-owned of its U.S. subsidiaries join in the filing of consolidated U.S. federal income tax returns. All such returns for periods ended through December 31, 2004, have been audited by and settled with the Internal Revenue Service (IRS). The statute of limitations is closed for all returns prior to 2002, but the IRS can make adjustments for the return in which the NOL, U.S. foreign tax and research experimentation credit carryovers are utilized.
Corning Incorporated and its U.S. subsidiaries file income tax returns on a combined, unitary or stand-alone basis in multiple state and local jurisdictions, which generally have statutes of limitations ranging from 3 to 5 years. Various state income tax returns are currently in the process of examination or administrative appeal.
Our foreign subsidiaries file income tax returns in the countries in which they have operations. Generally, these countries have statutes of limitations ranging from 3 to 7 years. Years still open to examination by foreign tax authorities in major jurisdictions include Japan (2009 onward), Taiwan (2014 onward) and South Korea (2015 onward).
Corning continues to indefinitely reinvest substantially all of its foreign earnings, with the exception of an immaterial amount of current earnings that have very low or no tax cost associated with their repatriation. Our current analysis indicates that we have sufficient U.S. liquidity, including borrowing capacity, to fund foreseeable U.S. cash needs without requiring the repatriation of foreign cash. One time or unusual items that may impact our ability or intent to keep our foreign earnings and cash indefinitely reinvested include significant U.S. acquisitions, stock repurchases, shareholder dividends, changes in tax laws, derivative contract settlements or the development of tax planning ideas that allow us to repatriate earnings at minimal or no tax cost, and/or a change in our circumstances or economic conditions that negatively impact our ability to borrow or otherwise fund U.S. needs from existing U.S. sources. As of December 31, 2015, taxes have not been provided on approximately $11 billion of accumulated foreign unremitted earnings that are expected to remain invested indefinitely. While it remains impracticable to calculate the tax cost of repatriating our total unremitted foreign earnings, such cost could be material to the results of operations of Corning in a particular period.</t>
  </si>
  <si>
    <t>Note 7 - Investments</t>
  </si>
  <si>
    <t>Equity Method Investments and Joint Ventures [Abstract]</t>
  </si>
  <si>
    <t>Equity Method Investments and Joint Ventures Disclosure [Text Block]</t>
  </si>
  <si>
    <t>7. Investments
Investments comprise the following (in millions):
Ownership
interest (1)
December 31,
2015
2014
Affiliated companies accounted for by the equity method
Dow Corning
50%
$
1,483
$
1,325
All other
20%
to
50%
422
452
1,905
1,777
Other investments
70
24
Total
$
1,975
$
1,801
(1)
Amounts reflect Corning’s direct ownership interests in the respective affiliated companies at December 31, 2015. Corning does not control any of such entities.
Affiliated Companies at Equity
The results of operations and financial position of the investments accounted for under the equity method follow (in millions):
Years ended December 31,
2015
2014
2013
Statement of operations (1)(2)
Net sales
$
6,461
$
7,124
$
8,526
Gross profit
$
1,606
$
1,701
$
2,655
Net income
$
586
$
647
$
1,135
Corning’s equity in earnings of affiliated companies
$
299
$
266
$
547
Related party transactions:
Corning sales to affiliated companies
$
30
$
13
$
13
Corning purchases from affiliated companies
$
19
$
25
$
189
Corning transfers of assets, at cost, to affiliated companies
$
37
Dividends received from affiliated companies
$
143
$
130
$
629
Royalty income from affiliated companies
$
2
$
57
Corning services to affiliates
$
2
December 31,
2015
2014
Balance sheet:
Current assets
$
5,228
$
5,432
Noncurrent assets
$
6,453
$
6,864
Short-term borrowings, including current portion of long-term debt
$
6
$
7
Other current liabilities
$
1,461
$
1,630
Long-term debt
$
800
$
950
Other long-term liabilities
$
4,557
$
5,143
Non-controlling interest
$
631
$
634
Related party transactions:
Balances due from affiliated companies
$
11
$
19
Balances due to affiliated companies
$
1
$
2
(1)
2013 amounts include Samsung Corning Precision Materials.
(2)
As a result of the series of strategic and financial agreements with Samsung Display entered into on October 22, 2013, certain non-operating assets of Samsung Corning Precision Materials were held for sale as of December 31, 2013 and are reported as discontinued operations in Samsung Corning Precision Materials financial statements, which are attached in Item 15, Exhibits and Financial Schedules. Previous period amounts have been conformed for comparative purposes.
(3)
In 2013, Corning purchased machinery and equipment on behalf of Samsung Corning Precision Materials to support its capital expansion initiative.
We have contractual agreements with several of our equity affiliates which include sales, purchasing, licensing and technology agreements.
At December 31, 2015, approximately $2.0 billion of equity in undistributed earnings of equity companies was included in our retained earnings.
Samsung Corning Precision Materials
Prior to December 2013, Corning owned 50% of its equity affiliate, Samsung Corning Precision Materials, Samsung Display owned 42.5% and three shareholders owned the remaining 7%. In the fourth quarter of 2013, in connection with a series of strategic and financial agreements with Samsung Display announced in October 2013, Corning acquired the minority interests of three shareholders in Samsung Corning Precision Materials for $506 million, which included payment for the transfer of non-operating assets and the pro-rata portion of cash on the Samsung Corning Precision Materials balance sheet at September 30, 2013. The resulting transfer of shares to Corning increased Corning’s ownership percentage of Samsung Corning Precision Materials from 50% to 57.5%. Because this transaction did not result in a change in control based on the governing documents of this entity, Corning did not consolidate this entity as of December 31, 2013.
As further discussed in Note 8 (Acquisitions), on January 15, 2014, Corning completed the acquisition of the common shares of Samsung Corning Precision Materials previously held by Samsung Display. As a result of these transactions, Corning became the owner of 100% of the common shares of Samsung Corning Precision Materials, which were consolidated into our results beginning in the first quarter of 2014. Operating under the name of Corning Precision Materials, the former Samsung Corning Precision Materials organization and operations were integrated into the Display Technologies segment in the first quarter of 2014.
Dow Corning
Dow Corning is a U.S.-based manufacturer of silicone products. Corning and Dow Chemical each own half of Dow Corning.
Dow Corning’s financial position and results of operations follow (in millions):
Years ended December 31,
2015
2014
2013
Statement of operations:
Net sales
$
5,649
$
6,221
$
5,711
Gross profit (1)
$
1,472
$
1,543
$
1,280
Net income attributable to Dow Corning
$
563
$
513
$
376
Corning’s equity in earnings of Dow Corning
$
281
$
252
$
196
Related party transactions:
Corning purchases from Dow Corning
$
15
$
15
$
22
Dividends received from Dow Corning
$
143
$
125
$
100
December 31,
2015
2014
Balance sheet:
Current assets
$
4,511
$
4,712
Noncurrent assets
$
6,064
$
6,433
Short-term borrowings, including current portion of long-term debt
$
6
$
7
Other current liabilities
$
1,305
$
1,441
Long-term debt
$
785
$
945
Other long-term liabilities
$
4,539
$
5,125
Non-controlling interest
$
631
$
634
(1)
Gross profit for the year ended December 31, 2015 includes R&amp;D cost of $233 million (2014: $273 million and 2013: $248 million).
In May 1995, Dow Corning filed for bankruptcy protection to address pending and claimed liabilities arising from breast implant product lawsuits. On June 1, 2004, Dow Corning emerged from Chapter 11 with a Plan of Reorganization (the “Plan”) which provided for the settlement or other resolution of implant claims. The Plan also includes releases for Corning and Dow Chemical as shareholders in exchange for contributions to the Plan.
Under the terms of the Plan, Dow Corning has established and is funding a Settlement Trust and Litigation Facility (the “Settlement Facility”) to provide a means for tort claimants to settle or litigate their claims. The Plan contains a cap on the amount of payments required from Dow Corning to fund the Settlement Facility. Inclusive of insurance, Dow Corning has paid approximately $1.8 billion to the Settlement Facility, and approximately $1.3 billion has been paid to claimants out of the Settlement Facility. As of December 31, 2015, Dow Corning had recorded a reserve for breast implant litigation of $291 million.
During the fourth quarter of 2014, Dow Corning, with the assistance of a third-party advisor, developed an estimate of the future Implant Liability based on evidence that the actual funding required for the Settlement Facility is expected to be lower than the full funding cap set forth in the Plan. On December 12, 2014, Dow Corning reduced its Implant Liability by approximately $1.3 billion (Corning’s share after-tax: $393 million). Previously, the Implant Liability was based on the full funding cap set forth in the Plan. The revised Implant Liability reflects Dow Corning’s best estimate of its remaining obligations under the Plan. Should events or circumstances occur in the future which change Dow Corning’s estimate of the remaining funding obligations; the Implant Liability will be revised. This adjustment does not affect Dow Corning’s commitment or ability to fulfill its obligations under the settlement, and all claims that qualify under the settlement will be paid according to the terms of the Plan.
As a separate matter arising from its bankruptcy proceedings, Dow Corning is defending claims asserted by a number of commercial creditors who claim additional interest at default rates and enforcement costs, during the period from May 1995 through June 2004.
As of December 31, 2015, Dow Corning has estimated the potential liability to these creditors to be within the range of $104 million to $341 million. As Dow Corning management believes no single amount within the range appears to be a better estimate than any other amount within the range, Dow Corning has recorded the minimum liability within the range. Should Dow Corning not prevail in this matter, Corning’s equity earnings would be reduced by its 50% share of the amount in excess of $104 million, net of applicable tax benefits. There are a number of other claims in the bankruptcy proceedings against Dow Corning awaiting resolution by the U.S. District Court, and it is reasonably possible that Dow Corning may record bankruptcy-related charges in the future. The remaining tort claims against Dow Corning are expected to be channeled by the Plan into facilities established by the Plan or otherwise defended by the Litigation Facility.
On December 11, 2015, Corning announced its intention to exchange its 50% equity interest in Dow Corning Corporation for 100% of the stock of a newly formed entity that will become a wholly owned subsidiary of Corning Incorporated. The newly formed entity will hold approximately 40% ownership in Hemlock Semiconductor Group and approximately $4.8 billion in cash. Upon completion of this strategic realignment, which is expected to close during the first half of 2016, Dow Chemical, an equal owner of Dow Corning with Corning since 1943, will assume 100% ownership of Dow Corning.
Pittsburgh Corning Corporation and Asbestos Litigation.
PCC Plan of Reorganization
Corning, with other relevant parties, has been involved in ongoing efforts to develop a Plan of Reorganization that would resolve the concerns and objections of the relevant courts and parties. On November 12, 2013, the Bankruptcy Court issued a decision finally confirming an Amended PCC Plan of Reorganization (the “Amended PCC Plan” or the “Plan”). On September 30, 2014, the United States District Court for the Western District of Pennsylvania (the “District Court”) affirmed the Bankruptcy Court’s decision confirming the Amended PCC Plan. On October 30, 2014, one of the objectors to the Plan appealed the District Court’s affirmation of the Plan to the United States Court of Appeals for the Third Circuit (the “Third Circuit Court of Appeals”). On January 6, 2016, all pending appeals of the Plan were withdrawn and Corning expects that the Plan will become effective in April 2016.
Under the Plan as affirmed by the Bankruptcy Court and affirmed by the District Court, Corning is required to contribute its equity interests in PCC and Pittsburgh Corning Europe N.V. (“PCE”), a Belgian corporation, and to contribute $290 million in a fixed series of payments, recorded at present value. Corning will contribute its equity interest in PCC and PCE on the Plan’s Funding Effective Date, which is expected to occur in June 2016. Corning has the option to use its common stock rather than cash to make these payments, but the liability is fixed by dollar value and not the number of shares. The Plan requires Corning to make: (1) one payment of $70 million one year from the date the Plan becomes effective and certain conditions are met; and (2) five additional payments of $35 million, $50 million, $35 million, $50 million, and $50 million, respectively, on each of the five subsequent anniversaries of the first payment, the final payment of which is subject to reduction based on the application of credits under certain circumstances.
Non-PCC Asbestos Litigation
In addition to the claims against Corning related to its ownership interest in PCC, Corning is also the defendant in approximately 9,700 other cases (approximately 37,300 claims) alleging injuries from asbestos related to its Corhart business and similar amounts of monetary damages per case (the “non-PCC asbestos claims”). When PCC filed for bankruptcy protection, the Court granted a preliminary injunction to suspend all asbestos cases against PCC, PPG and Corning – including these non-PCC asbestos claims (the “Stay”). The Stay remains in place as of the date of this filing; however, given that the Amended PCC Plan is now affirmed by the District Court and the Third Circuit Court of Appeals, Corning anticipates the Stay will be lifted in the second half of 2016. These non-PCC asbestos claims have been covered by insurance without material impact to Corning to date. As of December 31, 2015, Corning had received for these claims approximately $19 million in insurance payments. When the Stay is lifted, these non-PCC asbestos claims will be allowed to proceed against Corning. In prior periods, Corning recorded in its estimated asbestos litigation liability an additional $150 million for these and any future non-PCC asbestos claims.
Total Estimated Liability for the Amended PCC Plan and the Non-PCC Asbestos Claims
The liability for the Amended PCC Plan and the non-PCC asbestos claims was estimated to be $678 million at December 31, 2015, compared with an estimate of liability of $681 million at December 31, 2014. The $678 million liability is comprised of $238 million of the fair value of PCE, $290 million for the fixed series of payments, and $150 million for the non-PCC asbestos claims, all referenced in the preceding paragraphs. With respect to the PCE liability, at December 31, 2015 and 2014, the fair value of $238 million and $241 million of our interest in PCE significantly exceeded its carrying value of $154 million and $162 million, respectively. There have been no impairment indicators for our investment in PCE and we continue to recognize equity earnings of this affiliate. At the time Corning recorded this liability, it determined it lacked the ability to recover the carrying amount of its investment in PCC and its investment was other than temporarily impaired. As a result, we reduced our investment in PCC to zero. As the fair value in PCE is significantly higher than book value, management believes that the risk of an additional loss in an amount materially higher than the fair value of the liability is remote. With respect to the liability for other asbestos litigation, the liability for non-PCC asbestos claims was estimated based upon industry data for asbestos claims since Corning does not have recent claim history due to the Stay issued by the Bankruptcy Court. The estimated liability represents the undiscounted projection of claims and related legal fees over the next 20 years. The amount may need to be adjusted in future periods as more data becomes available; however, we cannot estimate any additional losses at this time. For the years ended December 31, 2015 and 2014, Corning recorded asbestos litigation income of $15 million and expense of $9 million, respectively. At December 31, 2015, $440 million of the obligation, consisting of the $290 million for the fixed series of payments and $150 million for the non-PCC asbestos claims, is classified as a non-current liability, as installment payments for the cash portion of the obligation are not planned to commence until more than 12 months after the Amended PCC Plan becomes effective. The amount of the obligation related to the fair value of PCE, $238 million, was reclassified to a current liability in the fourth quarter of 2015, as the contribution of the assets is expected to be made within the next twelve months.
Non-PCC Asbestos Claims Insurance Litigation
Several of Corning’s insurers have commenced litigation in state courts for a declaration of the rights and obligations of the parties under insurance policies, including rights that may be affected by the potential resolutions described above. Corning has resolved these issues with a majority of its relevant insurers, and is vigorously contesting these cases with the remaining relevant insurers. Management is unable to predict the outcome of the litigation with these remaining insurers.</t>
  </si>
  <si>
    <t>Note 8 - Acquisitions</t>
  </si>
  <si>
    <t>Business Combinations [Abstract]</t>
  </si>
  <si>
    <t>Business Combination Disclosure [Text Block]</t>
  </si>
  <si>
    <t>8. Acquisitions
Year ended December 31, 2015
Corning completed five acquisitions in 2015. There have been minor adjustments during 2015 made to the preliminary allocation of the total purchase consideration related to working capital adjustments and true-up of the fair value of assets acquired for the acquisitions. Corning has completed the purchase accounting for four acquisitions. The purchase accounting related to one acquisition in the fourth quarter of 2015 has not been completed and amounts related to this acquisition are subject to change. A summary of the allocation of the total purchase consideration for the five acquisitions is as follows (in millions):
Cash and cash equivalents
$
2
Trade receivables
63
Inventory
47
Property, plant and equipment
117
Other intangible assets
286
Other current and non-current assets
27
Current and non-current liabilities
(117)
Total identified net assets
425
Purchase consideration
(725)
Goodwill (1)
$
300
(1)
The goodwill recognized is partially deductible for U.S. income tax purposes. The goodwill was allocated to the Optical Communications and All Other reporting segment in the amount of $213 million and $87 million, respectively.
The total consideration related to the acquisitions primarily consisted of cash and, in two of the acquisitions, contingent consideration. The contingent consideration arrangements may require additional amounts to be paid in 2016 and 2017 based on projections of future revenues. The combined potential additional consideration is capped at $28 million. The total fair value of the contingent consideration for the two acquisitions was valued at $13 million as of the acquisition date and $10 million as of December 31, 2015. The change in fair value of contingent consideration of $3 million was recorded as an adjustment to selling, general and administrative expenses.
The goodwill generated from these acquisitions is primarily related to the value of the product portfolio and customer/distribution networks acquired, combined with Corning’s existing business segments, as well as market participant synergies and other intangibles that do not qualify for separate recognition.
The acquired amortizable intangible assets have a weighted-average useful life of approximately 10 years.
Acquisition-related costs of $11 million included in selling, general and administrative expense in the Consolidated Statements of Income for the year ended December 31, 2015 included costs for legal, accounting, valuation and other professional services. The Consolidated Financial Statements include the operating results of each business combination from the date of acquisition. Pro forma results of operations have not been presented because the effects of the acquisitions, individually and in the aggregate, were not material to Corning’s financial results.
Year ended December 31, 2014
On January 15, 2014, Corning completed a series of strategic and financial agreements pursuant to the Framework Agreement with Samsung Display to acquire the remaining common shares of Samsung Corning Precision Materials. The transaction is expected to strengthen product and technology collaborations between the two companies and allow Corning to extend its leadership in specialty glass and drive earnings growth.
The acquisition of Samsung Corning Precision Materials was accounted for under the purchase method of accounting in accordance with business combination accounting guidance. Accordingly, the purchase price was allocated to the assets acquired and liabilities assumed, based on their fair value on the date of acquisition. The fair value was determined based on the fair value of consideration transferred for the remaining equity interest of Samsung Display’s shares.
In connection with the purchase of Samsung Display’s equity interest in Samsung Corning Precision Materials pursuant to the Framework Agreement, the Company designated a new series of its preferred stock as Fixed Rate Cumulative Convertible Preferred Stock, Series A, par value $100 per share (“Preferred Stock”). As contemplated by the Framework Agreement, Samsung Display became the owner of 2,300 shares of Preferred Stock (with an issue price of $1 million per share), of which 1,900 shares were issued in connection with the acquisition and 400 shares were issued for cash.
Corning issued 1,900 shares of Preferred Stock as consideration in the acquisition of Samsung Corning Precision Materials which had a fair value of $1.9 billion on the acquisition date. The fair value was determined using an option pricing model based on the features of the Preferred Stock. That measure is based on Level 2 inputs observable in the market such as Corning’s common stock price and dividend yield.
As a result of the acquisition of Samsung Corning Precision Materials in January 2014, the Company has contingent consideration that was measured using unobservable (Level 3) inputs. This contingent consideration arrangement potentially requires additional consideration to be paid between the parties in 2018: one based on projections of future revenues generated by the business of Corning Precision Materials for the period between the acquisition date and December 31, 2017, which is subject to a cap of $665 million; and another based on the volumes of certain sales during the same period, which is subject to a separate cap of $100 million. The fair value of the potential receipt of the contingent consideration in 2018 in the amount of $196 million recognized on the acquisition date was estimated by applying an option pricing model using the Company’s projection of future revenues generated by Corning Precision Materials. Changes in the fair value of the contingent consideration in future periods are valued using an option pricing model and are recorded in Corning’s results in the period of the change.
On December 29, 2015, Corning and Samsung Display entered into an agreement pursuant to which Corning exchanged the amount of contingent consideration in excess of $300 million (net present fair value: $246 million), as consideration for the incremental fair value associated with a number of commercial agreements, including the amendment of its long-term supply agreement with Samsung Display. As of December 29, 2015, the net present fair value of the contingent consideration receivable was $458 million. The net present fair value of the commercial benefit associated with the amended long-term supply agreement exceeds the value exchanged by Corning pursuant to this agreement (net present fair value: $212 million). Consequently, Corning reclassified this amount to the other asset line of the Consolidated Balance Sheet and will amortize the amount over the remaining term of the long-term supply agreement as a reduction in revenue.
The following table summarizes the total fair value of Samsung Corning Precision Materials at the acquisition date including the net consideration transferred to acquire the remaining 42.5% of Samsung Corning Precision Materials, the fair value of Corning’s non-controlling interest in Samsung Corning Precision Materials pre- and post-acquisition and the amount of the implied fair value of the total entity for the purpose of allocating the purchase price to the acquired net assets.
Net consideration applied to acquired assets
Samsung
Display
Corning
Incorporated
Samsung
Corning
Precision
Materials
Ownership percentage
42.5%
57.5%
100%
Fair value based on $1.9 billion consideration transferred
$
1,911
$
2,588
$
4,499
Less contingent consideration - receivable
(196)
(265)
(461)
Net fair value of consideration 100%
1,715
2,323
4,038
Corning’s loss on royalty contract
(136)
(184)
(320)
Fair value post-acquisition
$
1,579
$
2,139
$
3,718
Corning’s fair value 57.5% post-acquisition
2,139
Total fair value at January 15, 2014
$
3,718
The $1.9 billion fair value of consideration transferred for the remaining 42.5% interest in Samsung Corning Precision Materials plus the fair value of Corning’s pre-acquisition fair value less the contingent consideration due Corning as of the acquisition date results in a net fair value for the total entity of $4 billion.
As a result of the acquisition of Samsung Corning Precision Materials, Corning reacquired its technology license rights and effectively settled its pre-existing royalty contract with the acquired entity, Samsung Corning Precision Materials. With regard to the reacquired right, Corning engaged a third-party specialist to assist in assessing the fair value of this right and determined that the reacquired right had a value of zero. In addition, the Company assessed whether this royalty contract was favorable or unfavorable to Corning. It was determined that the contractual royalty rate of 3% as compared to the then current market rate of 12% was unfavorable to Corning. The effective settlement of the contract was valued using the Income Approach; specifically, a relief from royalty method. The amount by which the contract was unfavorable to Corning when compared to current market transactions for similar items resulted in a loss of $320 million which was recorded on the acquisition date, representing 100% of the loss on the effective settlement of the contract. There were no stated contractual settlement provisions or previously recorded assets or liabilities to consider when determining the value associated with the settlement.
Because the pre-existing contract was unfavorable to Corning, a portion of the consideration transferred was deemed to be applicable to the effective settlement of the royalty contract between Corning and the acquiree, Samsung Corning Precision Materials. The $320 million loss attributable to the settlement of the pre-existing arrangement was accounted for as a separate transaction from the business combination as follows:
·
At acquisition, since the contract with Samsung Corning Precision Materials was effectively settled, Corning recognized a loss of $320 million. Of the $320 million, $184 million effectively offset the portion of the gain on previously held equity investment attributable to Corning’s interest in the royalty contract. As a result, the pre-acquisition fair value of Corning’s 57.5% share of $2.3 billion decreased to the fair value of $2.1 billion post-acquisition; and
·
At acquisition, since the seller, Samsung Display, was a 42.5% shareholder of Samsung Corning Precision Materials, 42.5%, or $136 million, of the $320 million loss to effectively settle the contract reduced the consideration transferred to acquire Samsung Display’s interest in Samsung Corning Precision Materials. Accordingly, $136 million of the consideration transferred was treated separately from the purchase price, resulting in the implied consideration transferred of approximately $1.6 billion.
The net economic effect to Corning following the transaction was a net loss of $136 million, constituting a $320 million loss due to Corning’s unfavorable contract and its share of the favorable contract in Samsung Corning Precision Materials of $184 million.
The gain on the previously held equity investment was calculated based on the fair value of the entity immediately preceding the acquisition of Samsung Corning Precision Materials. As the pre-existing contract was treated as a separate transaction, the pre-existing contract was not taken into consideration when calculating the gain on the previously held equity interest.
The net gain on previously owned equity was calculated as follows:
December 2013 Investment Balance
$
3,709
Dividend (1)
(1,574)
Other
(18)
Net investment book balance at 1/15/2014
$
2,117
Fair value Samsung Corning Precision Materials
$
4,038
57.5% of Samsung Corning Precision Materials (2)
2,323
Working capital adjustment and other
52
57.5% of the pre-acquisition fair value of assets
$
2,375
Gain on previously held equity investment (2)
$
258
Translation gain
136
Net gain
$
394
(1)
In conjunction with the Framework Agreement, the parties agreed to have Samsung Corning Precision Materials distribute all cash and cash equivalents as a dividend to the shareholders of record as of December 31, 2013. The dividend was not part of the purchase price as the agreement was to distribute cash and cash equivalents as a dividend to the shareholders as soon as practicable. As such, at acquisition Corning did not have legal title to the cash to be distributed, although the dividend was distributed subsequent to the acquisition date. Therefore, the portion of Corning’s share of the $1.6 billion dividend received was accounted for in Corning’s consolidated financial statements as if the dividend occurred at or immediately prior to the date of acquisition at which time Samsung Corning Precision Materials was still an equity method investment in Corning’s consolidated financial statements.
(2)
As Corning was a 57.5% shareholder at the date of acquisition, immediately preceding the acquisition of Samsung Corning Precision Materials, Corning recognized an asset and respective gain as part of the calculation of its previously held equity investment which included approximately $184 million attributed to its economic interest in the royalty contract.
The following table summarizes the amounts of identified assets acquired and liabilities assumed at acquisition date and recorded measurement period adjustments. Corning has completed its accounting for the acquisition of Samsung Corning Precision Materials and its review of deferred taxes.
Recognized amounts of identified assets acquired and liabilities assumed (in millions):
Cash and cash equivalents (1)
$
133
Trade receivables (3)
357
Inventory (3)
105
Property, plant and equipment (3)
3,595
Other current and non-current assets (3)
71
Debt – current
(32)
Accounts payable and accrued expenses (3)
(357)
Other current and non-current liabilities (3)
(294)
Total identified net assets (3)
3,578
Non-controlling interests
15
Fair value of Samsung Corning Precision Materials on acquisition date
(3,718)
Goodwill (2)(3)
$
125
(1)
Cash and cash equivalents are presented net of the 2014 dividend distributed subsequent to the acquisition of Samsung Corning Precision Materials, in the amount of $2.8 billion.
(2)
The goodwill recognized is not deductible for U.S. income tax purposes. The goodwill was allocated to the Display Technologies segment.
(3)
During 2014, the Company recorded total measurement period adjustments of $60 million for the acquisition of Corning Precision Materials primarily related to accrual of contingent liabilities and employee benefit obligations.
The goodwill is primarily attributable to the workforce of the acquired business and the synergies expected to result from the integration of Corning Precision Materials. Acquisition-related costs of $93 million in the year ended December 31, 2014 included costs for post-acquisition compensation expense, legal, accounting, valuation and other professional services and were included in selling, general and administrative expenses in the Consolidated Statements of Income. Since the date of acquisition, the consolidation of Corning Precision Materials added $1,343 million and $1,761 million to net sales for the years ending December 31, 2015 and 2014, respectively. The impact to net income of the consolidation of Corning Precision Materials is impracticable to calculate due to the level of integration within the Display Technologies segment and the significant amount of estimates that would be required.
Unaudited Pro Forma Financial Information
The unaudited pro forma combined consolidated statement of income for the year ended December 31, 2013, was derived from the financial statements of Corning and Samsung Corning Precision Materials for the year ended December 31, 2013, and is presented to show how Corning might have appeared had the acquisition of Samsung Corning Precision Materials occurred as of January 1, 2013.
The unaudited pro forma combined consolidated financial information was prepared pursuant to the rules and regulations of the SEC. The unaudited pro forma adjustments reflecting the acquisition of Samsung Corning Precision Materials have been prepared in accordance with the business combination accounting guidance and reflect the allocation of the purchase price to the acquired assets and liabilities based upon the fair values, using the assumptions set forth above.
Unaudited Pro Forma Financial Information (in millions, except per share data):
Twelve months
ended
December 31,
2013
Net sales
$
9,871
Net income attributable to Corning Incorporated – basic earnings per share
$
2,327
Net income attributable to Corning Incorporated – diluted earnings per share
$
2,425
Earnings per common share attributable to common shareholders
Basic
$
1.60
Diluted
$
1.54
Shares used in computing per share amounts
Basic
1,452
Diluted
1,577
There were no other significant acquisitions for the year ended December 31, 2014 and December 31, 2013.</t>
  </si>
  <si>
    <t>Note 9 - Property, Plant and Equipment, Net of Accumulated Depreciation</t>
  </si>
  <si>
    <t>Property, Plant and Equipment [Abstract]</t>
  </si>
  <si>
    <t>Property, Plant and Equipment Disclosure [Text Block]</t>
  </si>
  <si>
    <t>9. Property, Plant and Equipment, Net of Accumulated Depreciation
Property, plant and equipment, net of accumulated depreciation follow (in millions):
December 31,
2015
2014
Land
$
438
$
458
Buildings
5,504
5,470
Equipment
14,688
13,848
Construction in progress
1,206
1,322
21,836
21,098
Accumulated depreciation
(9,188)
(8,332)
Total
$
12,648
$
12,766
Approximately $35 million, $40 million and $35 million of interest costs were capitalized as part of property, plant and equipment, net of accumulated depreciation, in 2015, 2014 and 2013, respectively.
Manufacturing equipment includes certain components of production equipment that are constructed of precious metals. At December 31, 2015 and 2014, the recorded value of precious metals totaled $3 billion and $3.1 billion, respectively. Depletion expense for precious metals in the years ended December 31, 2015, 2014 and 2013 was $19 million, $21 million and $20 million, respectively.</t>
  </si>
  <si>
    <t>Note 10 - Goodwill and Other Intangible Assets</t>
  </si>
  <si>
    <t>Goodwill and Intangible Assets Disclosure [Abstract]</t>
  </si>
  <si>
    <t>Goodwill and Intangible Assets Disclosure [Text Block]</t>
  </si>
  <si>
    <t>10. Goodwill and Other Intangible Assets
Goodwill
Changes in the carrying amount of goodwill for the twelve months ended December 31, 2015 and 2014 were as follows (in millions):
Optical
Communications
Display
Technologies
Specialty
Materials
Life
Sciences
All
Other
Total
Balance at December 31, 2013
$
240
$
9
$
150
$
603
$
1,002
Acquired goodwill (1)
68
54
122
Measurement period adjustment (2)
60
60
Foreign currency translation adjustment
(2)
(3)
(6)
(23)
(34)
Balance at December 31, 2014
$
238
$
134
$
198
$
580
$
1,150
Acquired goodwill (3)
220
$
87
307
Measurement period adjustment
(7)
(7)
Foreign currency translation adjustment
(12)
(6)
(4)
(18)
(1)
(41)
Other (4)
(44)
15
(29)
Balance at December 31, 2015
$
439
$
128
$
150
$
562
$
101
$
1,380
(1)
The Company recorded the acquisition of Samsung Corning Precision Materials and a small acquisition in the Specialty Materials segment in the first quarter of 2014. Refer to Note 8 (Acquisitions) to the Consolidated Financial Statements for additional information on the acquisition of Samsung Corning Precision Materials.
(2)
In the year ended December 31, 2014, the Company recorded measurement period adjustments of $60 million for the acquisition of Samsung Corning Precision Materials primarily related to the accrual of contingent liabilities and employee benefit obligations.
(3)
The Company completed four acquisitions in the Optical Communications segment during the first quarter of 2015 and one acquisition that is being reported in All Other in the fourth quarter of 2015. Refer to Note 8 (Acquisitions) to the Consolidated Financial Statements for additional information on these acquisitions.
(4)
In the fourth quarter of 2015, Corning made a change to the internal reporting structure related to a small acquisition in 2014 originally recorded in the Specialty Materials segment, which is now being reported in All Other. Additionally, a charge of $29 million for the impairment of goodwill related to this acquisition was recorded in the fourth quarter.
Corning’s gross goodwill balance for the fiscal years ended December 31, 2015 and 2014 were $7.9 billion and $7.6 billion, respectively. Accumulated impairment losses were $6.5 billion for the fiscal years ended December 31, 2015 and 2014, respectively, and were generated primarily through goodwill impairments related to the Optical Communications segment.
Other Intangible Assets
Other intangible assets follow (in millions):
December 31,
2015
2014
Gross
Accumulated
amortization
Net
Gross
Accumulated
amortization
Net
Amortized intangible assets:
Patents, trademarks &amp; trade names
$
350
$
162
$
188
$
302
$
149
$
153
Customer list and other
621
103
518
411
67
344
Total
$
971
$
265
$
706
$
713
$
216
$
497
Amortized intangible assets are primarily related to the Optical Communications and Life Sciences segments. The net carrying amount of intangible assets increased by $209 million during the year ended December 31, 2015, primarily due to acquisitions of $288 million offset by amortization of $54 million and foreign currency translation adjustments of $25 million.
Amortization expense related to these intangible assets is estimated to be $61 million annually for 2016 through 2018, $60 million for 2019 and $55 million for 2020.</t>
  </si>
  <si>
    <t>Note 11 - Other Assets and Other Liabilities</t>
  </si>
  <si>
    <t>Other Assets Liabilities Disclosure [Abstract]</t>
  </si>
  <si>
    <t>Other Assets Liabilities Disclosure [Text Block]</t>
  </si>
  <si>
    <t>11.
Other Assets and Other Liabilities
Other assets follow (in millions):
December 31,
2015
2014
Current assets:
Derivative instruments
$
522
$
687
Other current assets
390
412
Other current assets
$
912
$
1,099
Non-current assets:
Derivative instruments
$
473
$
847
Contingent consideration asset
246
445
Other non-current assets
794
430
Other assets
$
1,513
$
1,722
Other liabilities follow (in millions):
December 31,
2015
2014
Current liabilities:
Wages and employee benefits
$
491
$
562
Income taxes
53
106
Asbestos litigation
238
Other current liabilities
526
623
Other accrued liabilities
$
1,308
$
1,291
Non-current liabilities:
Asbestos litigation
$
440
$
681
Other non-current liabilities
1,802
1,365
Other liabilities
$
2,242
$
2,046
Asbestos Litigation
Corning and PPG each own 50% of the capital stock of PCC. Over a period of more than two decades, PCC and several other defendants were named in numerous lawsuits involving claims alleging personal injury from exposure to asbestos. The liability for the Amended PCC Plan and the non-PCC asbestos claims was estimated to be $678 million at December 31, 2015, compared with an estimate of liability of $681 million at December 31, 2014. At December 31, 2015, $440 million of the obligation, consisting of $290 million for the fixed series of payments and $150 million for the non-PCC asbestos claims, is classified as a non-current liability, as installment payments for the cash portion of the obligation are not planned to commence until more than 12 months after the Amended PCC Plan becomes effective. The amount of the obligation related to the fair value of PCE, $238 million, was reclassified to a current liability in the fourth quarter of 2015, as the contribution of the assets is expected to be made within the next twelve months. Refer to Note 7 (Investments) to the Consolidated Financial Statements for additional information on the asbestos litigation.
Customer Deposits
In December 2015, Corning announced that with the support of the Hefei government it will locate a Gen 10.5 glass manufacturing facility in the Hefei XinZhan General Pilot Zone in Anhui Province, China. Glass substrate production from the new facility is expected to support mass production of LCD panels for large-size televisions by the third quarter of 2018.
As part of this investment, Corning and a Chinese customer have entered into a long-term supply agreement that commits the customer to the purchase of Gen 10.5 glass substrates from the Corning manufacturing facility in Hefei. This agreement stipulates that the customer will provide a non-refundable cash deposit in the amount of approximately $400 million to Corning to secure rights to an amount of glass that is produced by Corning over the next 10 years. Corning received $197 million of this deposit in 2015 and will receive the additional $197 million in 2016. As glass is shipped to the customer, Corning will recognize revenue and issue credit memoranda to reduce the amount of the customer deposit liability, which are applied against customer receivables resulting from the sale of glass. In 2015, there were no credit memoranda issued.</t>
  </si>
  <si>
    <t>Note 12 - Debt</t>
  </si>
  <si>
    <t>Debt Disclosure [Abstract]</t>
  </si>
  <si>
    <t>Debt Disclosure [Text Block]</t>
  </si>
  <si>
    <t>12.
Debt
(In millions)
December 31,
2015
2014
Current portion of long-term debt and short-term borrowings
Current portion of long-term debt
$
91
$
36
Commercial paper
481
Total current portion of long-term debt and short-term borrowings
$
572
$
36
Long-term debt
Debentures, 8.875%, due 2016
$
64
$
66
Debentures, 1.45%, due 2017
250
250
Debentures, 1.5%, due 2018
375
Debentures, 6.625%, due 2019
246
243
Debentures, 4.25%, due 2020
291
287
Debentures, 8.875%, due 2021
68
69
Debentures, 2.9%, due 2022
374
Debentures, 3.70%, due 2023
249
249
Medium-term notes, average rate 7.66%, due through 2023
45
45
Debentures, 7.00%, due 2024
99
99
Debentures, 6.85%, due 2029
169
170
Debentures, callable, 7.25%, due 2036
249
249
Debentures, 4.70%, due 2037
250
250
Debentures, 5.75%, due 2040
398
398
Debentures, 4.75%, due 2042
499
499
Other, average rate 5.02%, due through 2042
375
389
Total long-term debt
4,001
3,263
Less current portion of long-term debt
91
36
Long-term debt
$
3,910
$
3,227
At December 31, 2015 and 2014, the weighted-average interest rate on current portion of long-term debt was 7.0% and 2.5%, respectively. At December 31, 2015, the weighted-average interest rate on commercial paper was 0.6%.
Based on borrowing rates currently available to us for loans with similar terms and maturities, the fair value of long-term debt was $4.1 billion at December 31, 2015 and $3.6 billion at December 31, 2014. The Company measures the fair value of its long-term debt using Level 2 inputs based primarily on current market yields for its existing debt traded in the secondary market.
The following table shows debt maturities by year at December 31, 2015 (in millions)*:
2016
2017
2018
2019
2020
Thereafter
$572
$257
$378
$253
$304
$2,713
*
Excludes interest rate swap gains and bond discounts.
Debt Issuances and Retirements
2015
·
In the second quarter of 2015, we issued $375 million of 1.50% senior unsecured notes that mature on May 8, 2018 and $375 million of 2.90% senior unsecured notes that mature on May 15, 2022. The net proceeds of $745 million will be used for general corporate purposes. We can redeem these notes at any time, subject to certain customary terms and conditions.
2014
·
In the third quarter of 2014, we amended and restated our existing revolving credit facility. The amended facility provides a $2 billion unsecured multi-currency line of credit and expires on September 30, 2019. At December 31, 2015, there were no outstanding amounts on this credit facility. The facility includes affirmative and negative covenants that Corning must comply with, including a leverage (debt to capital ratio) financial covenant. As of December 31, 2015, we were in compliance with all of the covenants.
2013
·
In the first quarter of 2013, we amended and restated our then-existing revolving credit facility. The 2013 amended facility provided a $1 billion unsecured multi-currency line of credit that would have expired in March 2018. This facility was amended and restated by the $2 billion facility entered into in the third quarter of 2014.
·
In the first quarter of 2013, Corning repaid the aggregate principal amount and accrued interest outstanding on the credit facility entered into in the second quarter of 2011 that allowed Corning to borrow up to Chinese renminbi (RMB) 4 billion. The total amount repaid was approximately $500 million. Upon repayment, this facility was terminated.
·
In the second quarter of 2013, the Company established a commercial paper program on a private placement basis, pursuant to which we may issue short-term, unsecured commercial paper notes up to a maximum aggregate principal amount outstanding at any time of $1 billion. Under this program, the Company may issue the notes from time to time and will use the proceeds for general corporate purposes. The maturities of the notes will vary, but may not exceed 390 days from the date of issue. The interest rates will vary based on market conditions and the ratings assigned to the notes by credit rating agencies at the time of issuance. The Company’s revolving credit facility is available to support obligations under the commercial paper program, if needed.
·
In the fourth quarter of 2013, we issued $250 million of 3.70% senior unsecured notes that mature on November 15, 2023. The net proceeds of approximately $248 million were used for general corporate purposes.
·
In the fourth quarter of 2013, we recorded a financing obligation in the approximate amount of $230 million for a new LCD glass substrate facility in China.</t>
  </si>
  <si>
    <t>Note 13 - Employee Retirement Plans</t>
  </si>
  <si>
    <t>Compensation and Retirement Disclosure [Abstract]</t>
  </si>
  <si>
    <t>Pension and Other Postretirement Benefits Disclosure [Text Block]</t>
  </si>
  <si>
    <t>13.
Employee Retirement Plans
Defined Benefit Plans
We have defined benefit pension plans covering certain domestic and international employees. Our funding policy has been to contribute, as necessary, an amount in excess of the minimum requirements in order to achieve the Company’s long-term funding targets. In 2015, we made voluntary cash contributions of $65 million to our domestic defined benefit pension plan and contributed $35 million to our international pension plans. In 2014, we made voluntary cash contributions of $85 million to our domestic defined benefit pension plan and contributed $45 million to our international pension plans. Although we will not be subject to any mandatory contributions in 2016, we anticipate making voluntary cash contributions of up to $62 million to our domestic pension plan and up to $36 million to our international pension plans in 2016.
Corning offers postretirement plans that provide health care and life insurance benefits for retirees and eligible dependents. Certain employees may become eligible for such postretirement benefits upon reaching retirement age and service requirements. For current retirees (including surviving spouses) and active employees eligible for the salaried retiree medical program, we have placed a “cap” on the amount we will contribute toward retiree medical coverage in the future. The cap is equal to 120% of our 2005 contributions toward retiree medical benefits. Once our contributions toward salaried retiree medical costs reach this cap, impacted retirees will have to pay the excess amount in addition to their regular contributions for coverage. This cap was attained for post-65 retirees in 2008 and has impacted their contribution rate in 2009 and going forward. The pre-65 retirees triggered the cap in 2010, which has impacted their contribution rate in 2011 and going forward. Furthermore, employees hired or rehired on or after January 1, 2007 will be eligible for Corning retiree medical benefits upon retirement; however, these employees will pay 100% of the cost.
Obligations and Funded Status
The change in benefit obligation and funded status of our employee retirement plans follows (in millions):
Total
pension benefits
Domestic
pension benefits
International
pension benefits
December 31,
2015
2014
2015
2014
2015
2014
Change in benefit obligation
Benefit obligation at beginning of year
$
3,809
$
3,300
$
3,222
$
2,844
$
587
$
456
Service cost
90
82
64
55
26
27
Interest cost
144
160
126
137
18
23
Plan participants’ contributions
1
1
1
1
Acquisitions
103
103
Amendments
25
25
Actuarial (gain) loss
(95)
394
(87)
327
(8)
67
Other
(8)
(3)
(8)
(3)
Benefits paid
(188)
(207)
(165)
(167)
(23)
(40)
Foreign currency translation
(38)
(46)
(38)
(46)
Benefit obligation at end of year
$
3,715
$
3,809
$
3,161
$
3,222
$
554
$
587
Change in plan assets
Fair value of plan assets at beginning of year
$
3,263
$
2,896
$
2,814
$
2,596
$
449
$
300
Actual (loss) gain on plan assets
(108)
355
(111)
287
3
68
Employer contributions
116
147
77
97
39
50
Plan participants’ contributions
1
1
1
1
Acquisitions
97
97
Benefits paid
(188)
(207)
(165)
(167)
(23)
(40)
Foreign currency translation
(26)
(26)
(26)
(26)
Fair value of plan assets at end of year
$
3,058
$
3,263
$
2,616
$
2,814
$
442
$
449
Funded status at end of year
Fair value of plan assets
$
3,058
$
3,263
$
2,616
$
2,814
$
442
$
449
Benefit obligations
(3,715)
(3,809)
(3,161)
(3,222)
(554)
(587)
Funded status of plans
$
(657)
$
(546)
$
(545)
$
(408)
$
(112)
$
(138)
Amounts recognized in the consolidated balance sheets consist of:
Noncurrent asset
$
50
$
47
$
50
$
47
Current liability
(35)
(41)
$
(30)
$
(30)
(5)
(11)
Noncurrent liability
(672)
(552)
(515)
(378)
(157)
(174)
Recognized liability
$
(657)
$
(546)
$
(545)
$
(408)
$
(112)
$
(138)
Amounts recognized in accumulated other comprehensive income consist of:
Net actuarial loss
$
332
$
308
$
305
$
278
$
27
$
30
Prior service cost (credit)
35
41
37
44
(2)
(3)
Amount recognized at end of year
$
367
$
349
$
342
$
322
$
25
$
27
The accumulated benefit obligation for defined benefit pension plans was $3.5 billion and $3.6 billion at December 31, 2015 and 2014, respectively.
Postretirement benefits
December 31,
2015
2014
Change in benefit obligation
Benefit obligation at beginning of year
$
862
$
815
Service cost
13
11
Interest cost
33
38
Plan participants’ contributions
7
7
Amendments
(5)
Actuarial (gain) loss
(97)
49
Other
4
Benefits paid
(61)
(56)
Medicare subsidy received
2
3
Foreign currency translation
Benefit obligation at end of year
$
763
$
862
Funded status at end of year
Fair value of plan assets
$
0
$
0
Benefit obligations
(763)
(862)
Funded status of plans
$
(763)
$
(862)
Amounts recognized in the consolidated balance sheets consist of:
Current liability
$
(45)
$
(48)
Noncurrent liability
(718)
(814)
Recognized liability
$
(763)
$
(862)
Amounts recognized in accumulated other comprehensive income consist of:
Net actuarial loss
$
33
$
132
Prior service credit
(19)
(27)
Amount recognized at end of year
$
14
$
105
The following information is presented for pension plans where the projected benefit obligation as of December 31, 2015 and 2014 exceeded the fair value of plan assets (in millions):
December 31,
2015
2014
Projected benefit obligation
$
3,341
$
3,425
Fair value of plan assets
$
2,635
$
2,831
In 2015, the fair value of plan assets exceeded the projected benefit obligation for the United Kingdom, one of the South Korea and one of the France pension plans.
The following information is presented for pension plans where the accumulated benefit obligation as of December 31, 2015 and 2014 exceeded the fair value of plan assets (in millions):
December 31,
2015
2014
Accumulated benefit obligation
$
3,159
$
479
Fair value of plan assets
$
2,634
$
17
In 2015, the fair value of plan assets exceeded the accumulated benefit obligation for the United Kingdom, the South Korea and one of the France pension plans.
The components of net periodic benefit expense for our employee retirement plans follow (in millions):
Total pension benefits
Domestic pension benefits
International pension benefits
December 31,
2015
2014
2013
2015
2014
2013
2015
2014
2013
Service cost
$ 90
$ 82
$ 70
$ 64
$ 55
$ 60
$26
$ 27
$10
Interest cost
144
160
131
126
137
115
18
23
16
Expected return on plan assets
(178)
(174)
(169)
(166)
(159)
(158)
(12)
(15)
(11)
Amortization of prior service cost (credit)
6
6
5
7
7
6
(1)
(1)
(1)
Recognition of actuarial loss (gain)
165
29
(30)
162
4
(41)
3
25
11
Total net periodic benefit expense
$227
$103
$ 7
$193
$ 44
$ (18)
$34
$ 59
$25
Other changes in plan assets and benefit obligations recognized in other comprehensive income:
Curtailment effects
$ (3)
$ (3)
Settlements
$ (1)
(2)
$(1)
(2)
Current year actuarial loss (gain)
191
212
$(264)
$189
$198
$(274)
2
14
$10
Recognition of actuarial (loss) gain
(165)
(29)
30
(162)
(4)
41
(3)
(25)
(11)
Current year prior service cost
25
25
Amortization of prior service (cost) credit
(6)
(6)
(5)
(7)
(7)
(6)
1
1
1
Total recognized in other comprehensive (income) loss
$ 19
$197
$(239)
$ 20
$212
$(239)
$(1)
$(15)
$ 0
Total recognized in net periodic benefit cost and other comprehensive (income) loss
$246
$300
$(232)
$213
$256
$(257)
$33
$ 44
$25
Postretirement benefits
2015
2014
2013
Service cost
$
13
$
11
$
13
Interest cost
33
38
39
Amortization of net loss
3
15
Amortization of prior service credit
(7)
(6)
(6)
Total net periodic benefit expense
$
42
$
43
$
61
Other changes in plan assets and benefit obligations recognized in other comprehensive income:
Current year actuarial (gain) loss
$
(96)
$
49
$
(178)
Amortization of actuarial loss
(3)
(15)
Current year prior service credit
(5)
(5)
Amortization of prior service credit
7
6
6
Total recognized in other comprehensive (income) loss
$
(92)
$
50
$
(192)
Total recognized in net periodic benefit cost and other comprehensive (income) loss
$
(50)
$
93
$
(131)
The Company expects to recognize $6 million of net prior service cost as a component of net periodic pension cost in 2016 for its defined benefit pension plans. The Company expects to recognize $1 million of net actuarial gain and $4 million of net prior service credit as components of net periodic postretirement benefit cost in 2016.
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s well as Eurobonds that are denominated in U.S. currency. The curve is developed from yields on approximately 350-375 bonds from four grading sources, Moody’s, S&amp;P, Fitch and the Dominion Bond Rating Service. A bond will be included if at least half of the grades from these sources are Aa, non-callable bonds. The very highest 10% yields and the lowest 40% yields are excluded from the curve to eliminate outliers in the bond population.
Mortality is one of the key assumptions used in valuing liabilities of retirement plans. It is used to assign a probability of payment for future plan benefits that are contingent upon participants’ survival. To make this assumption, benefit plan sponsors typically use a base mortality table and an improvement scale that adjusts the rates of mortality for future anticipated changes to historical death rates. For the seven years prior to the year ended December 31, 2014, Corning utilized the RP 2000 mortality table with improvement Scale AA in performing valuations of its U.S. pension and OPEB liabilities. On October 27, 2014, the Society of Actuaries (“SOA”) published new mortality tables for benefit plan sponsors to consider when measuring their benefit plan costs and obligations. These tables reflect the fact that life expectancies have improved since the last comprehensive study of mortality data was released in 2000. Therefore, in the fourth quarter of 2014, Corning undertook a review of its mortality assumption for its U.S. benefit plans to determine if an update to our current mortality table was appropriate. Based on the findings of this analysis, Corning believes that the RP-2014 table adjusted for Corning’s experience with future improvements projected using scale BB-2D represents the best estimate of future mortality improvement for Corning’s U.S. benefit plans.
Prior to the December 31, 2015 valuation of its defined benefit pension and OPEB plans, Corning used the traditional, single weighted-average discount rate approach to develop the obligation, interest cost and service cost components of net periodic benefit cost for its defined benefit pension and OPEB plans. The individual spot rates from the yield curve are used in measuring the pension plan projected benefit obligation (PBO) or OPEB plan accumulated postretirement benefit obligation (APBO) at the measurement date. The benefit obligation is effectively calculated as the aggregate present value at the measurement date of each future benefit payment related to past service, with each payment discounted using a spot rate from a high-quality corporate bond yield curve that matches the duration of the benefit payment. Under Corning’s traditional, single weighted-average discount rate approach, a single weighted-average rate is developed from the approach described above and rounded to the nearest 25 basis points. Traditionally, the weighted-average discount rate is determined at the plan measurement date, based on the same projected future benefit payments used in developing the benefit obligation. The traditional single weighted-average discount rate represents the constant annual rate that would be required to discount all future benefit payments related to past service from the date of expected future payment to the measurement date such that the aggregate present value equals the benefit obligation.
Beginning with the December 31, 2015 valuation of its defined benefit pension and OPEB plans, Corning is changing its methodology of determining the service and interest cost components of net periodic pension and other postretirement benefit costs to a more granular approach. Under the new approach the cash flows from each applicable pension and OPEB plan will be used to directly calculate the benefit obligation, service cost and interest cost using the spot rates from the applicable yield curve.
Moving to a more granular approach has a limited impact on the determination of the respective benefit obligations. The only impacts will be as a result of the elimination of the rounding of the discount rate that occurred in the traditional approach and the use of specific cash flows for Corning’s non-qualified pension plans, while separately applying the yield curve to each separate OPEB plan instead of aggregating the OPEB plan cash flows. This change will result in a decrease in the interest cost and service cost components of net periodic pension and OPEB costs. For Corning’s pension plans, this change will increase the immediate recognition of actuarial losses (or decrease the immediate recognition of actuarial gains), due to Corning’s previous election to immediately recognize actuarial gains and losses outside of the corridor. For Corning’s OPEB plans, this change will increase the accumulated other comprehensive income (AOCI) account balance due to the accumulation of lower actuarial gains or higher actuarial losses. Over time, the amortization of the actuarial losses from AOCI will begin to reduce the savings from the lower interest cost and service cost.
This change is a change in accounting estimate and therefore applied prospectively (beginning with the next measurement date of December 31, 2015). No restatement of prior periods is required.
Measurement of postretirement benefit expense is based on assumptions used to value the postretirement benefit obligation at the beginning of the year.
The weighted-average assumptions used to determine benefit obligations at December 31 follow:
Pension benefits
Domestic
International
Postretirement benefits
2015
2014
2013
2015
2014
2013
2015
2014
2013
Discount rate
4.24%
4.00%
4.75%
3.23%
3.21%
4.08%
4.31%
4.00%
4.75%
Rate of compensation increase
3.50%
3.50%
4.00%
3.92%
3.88%
3.85%
The weighted-average assumptions used to determine net periodic benefit cost for years ended December 31 follow:
Pension benefits
Domestic
International
Postretirement benefits
2015
2014
2013
2015
2014
2013
2015
2014
2013
Discount rate
4.00%
4.75%
3.75%
3.21%
4.08%
4.48%
4.00%
4.75%
4.00%
Expected return on plan assets
6.00%
6.25%
6.00%
2.97%
4.12%
3.73%
Rate of compensation increase
3.50%
4.00%
4.00%
3.88%
3.85%
3.45%
The assumed rate of return was determined based on the current interest rate environment and historical market premiums relative to fixed income rates of equities and other asset classes. Reasonableness of the results is tested using models provided by the plan actuaries.
Assumed health care trend rates at December 31
2015
2014
Health care cost trend rate assumed for next year
7%
6.67%
Rate that the cost trend rate gradually declines to
5%
5%
Year that the rate reaches the ultimate trend rate
2024
2020
Assumed health care cost trend rates have a significant effect on the amounts reported for the health care plans. A one-percentage-point change in assumed health care cost trend rates would have the following effects (in millions):
One-percentage-point
increase
One-percentage-point
decrease
Effect on annual total of service and interest cost
$ 4
$ (3)
Effect on postretirement benefit obligation
$52
$(43)
Plan Assets
Corning’s expected long-term rates of return on plan assets reflect the average rates of earnings expected on the funds invested to provide for the benefits included in our domestic and international projected benefit obligations. We based these rates on asset/liability forecast modeling, which is based on our current asset allocation, the return and standard deviation for each asset class, current market conditions and transitions from current conditions to long-term returns.
The Company’s overall investment strategy is to obtain sufficient return to offset or exceed inflation and provide adequate liquidity to meet the benefit obligations of the pension plan. Investments are made in public securities to ensure adequate liquidity to support benefit payments. Domestic and international stocks and bonds provide diversification to the portfolio. The target allocation range for global equity investment is 20%-25% which includes large, mid and small cap companies and investments in both developed and emerging markets. The target allocation for bond investments is 60%, which predominately includes corporate bonds. Long duration fixed income assets are utilized to mitigate the sensitivity of funding ratios to changes in interest rates. The target allocation range for non-public investments in private equity and real estate is 5%-15%, and is used to enhance returns and offer additional asset diversification. The target allocation range for commodities is 0%-5%, which provides some inflation protection to the portfolio.
The following tables provide fair value measurement information for the Company’s major categories of our domestic defined benefit plan assets:
Fair value measurements at reporting date using
(in millions)
December 31,
2015
Quoted prices in
active markets
for identical
assets (Level 1)
Significant
other
observable
inputs (Level 2)
Significant
unobservable
inputs
(Level 3)
Equity securities:
U.S. companies
$
336
$
51
$
285
International companies
322
79
243
Fixed income:
U.S. corporate bonds
1,566
158
1,408
Private equity (1)
163
$
163
Real estate (2)
61
61
Cash equivalents
71
71
Commodities (3)
97
97
Total
$
2,616
$
359
$
2,033
$
224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3)
This category includes investments in energy, industrial metals, precious metals, agricultural and livestock primarily through futures, options, swaps and exchange traded funds.
Fair value measurements at reporting date using
(in millions)
December 31,
2014
Quoted prices in
active markets
for identical
assets (Level 1)
Significant
other
observable
inputs (Level 2)
Significant
unobservable
inputs
(Level 3)
Equity securities:
U.S. companies
$
310
$
49
$
261
International companies
327
78
249
Fixed income:
U.S. corporate bonds
1,720
166
1,554
Private equity
192
$
192
Real estate
84
84
Cash equivalents
80
80
Commodities
101
101
Total
$
2,814
$
373
$
2,165
$
276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3)
This category includes investments in energy, industrial metals, precious metals, agricultural and livestock primarily through futures, options, swaps and exchange traded funds.
The following tables provide fair value measurement information for the Company’s major categories of our international defined benefit plan assets:
Fair value measurements at reporting date using
(in millions)
December 31,
2015
Quoted prices in
active markets
for identical
assets (Level 1)
Significant
other
observable
inputs (Level 2)
Significant
unobservable
inputs
(Level 3)
Equity securities:
U.S. companies
$
7
$
7
International companies
23
23
Fixed income:
International fixed income
347
$
286
61
Insurance contracts
3
$
3
Mortgages
2
2
Cash equivalents
60
60
Total
$
442
$
346
$
91
$
5
Fair value measurements at reporting date using
(in millions)
December 31,
2014
Quoted prices in
active markets
for identical
assets (Level 1)
Significant
other
observable
inputs (Level 2)
Significant
unobservable
inputs
(Level 3)
Equity securities:
U.S. companies
$
6
$
6
International companies
22
22
Fixed income:
International fixed income
361
$
293
68
Insurance contracts
5
$
5
Mortgages
7
7
Cash equivalents
48
48
Total
$
449
$
341
$
96
$
12
The tables below set forth a summary of changes in the fair value of the defined benefit plans Level 3 assets for the years ended December 31, 2015 and 2014:
Level 3 assets – Domestic
Level 3 assets – International
Year ended December 2015
Year ended December 2015
(in millions)
Private
equity
Real
estate
Mortgages
Insurance
contracts
Beginning balance at December 31, 2014
$
192
$
84
$
7
$
5
Actual return on plan assets relating to assets still held at the reporting date
16
12
Transfers in and/or out of level 3
(45)
(35)
(5)
(2)
Ending balance at December 31, 2015
$
163
$
61
$
2
$
3
Level 3 assets – Domestic
Level 3 assets – International
Year ended December 2014
Year ended December 2014
(in millions)
Private
equity
Real
estate
Mortgages
Insurance
contracts
Beginning balance at December 31, 2013
$
207
$
93
$
0
$
6
Actual return on plan assets relating to assets still held at the reporting date
31
8
1
Transfers in and/or out of level 3
(46)
(17)
7
(2)
Ending balance at December 31, 2014
$
192
$
84
$
7
$
5
Credit Risk
60% of domestic plan assets are invested in long duration bonds. The average rating for these bonds is A. These bonds are subject to credit risk, such that a decline in credit ratings for the underlying companies, countries or assets (for asset-backed securities) would result in a decline in the value of the bonds. These bonds are also subject to default risk.
Currency Risk
12% of domestic assets are valued in non-U.S. dollar denominated investments that are subject to currency fluctuations. The value of these securities will decline if the U.S. dollar increases in value relative to the value of the currencies in which these investments are denominated.
Liquidity Risk
9% of the domestic securities are invested in Level 3 securities. These are long-term investments in private equity and private real estate investments that may not mature or be sellable in the near-term without significant loss.
At December 31, 2015 and 2014, the amount of Corning common stock included in equity securities was not significant.
Cash Flow Data
In 2016, we anticipate making voluntary cash contributions of approximately $62 million to our domestic defined benefit plan and approximately $36 million to our international defined benefit plans.
The following reflects the gross benefit payments that are expected to be paid for our domestic and international defined benefit pension plans, the postretirement medical and life plans and the gross amount of annual Medicare Part D federal subsidy expected to be received (in millions):
Expected benefit payments
Domestic
pension
benefits
International
pension
benefits
Postretirement
benefits
Expected federal subsidy payments
postretirement benefits
2016
$ 192
$ 18
$ 45
$ 2
2017
$ 178
$ 22
$ 44
$ 3
2018
$ 186
$ 24
$ 44
$ 3
2019
$ 192
$ 25
$ 44
$ 3
2020
$ 198
$ 29
$ 46
$ 3
2021-2025
$1,100
$168
$230
$16
Other Benefit Plans
We offer defined contribution plans covering employees meeting certain eligibility requirements. Total consolidated defined contribution plan expense was $53 million, $62 million and $63 million for the years ended December 31, 2015, 2014 and 2013, respectively.</t>
  </si>
  <si>
    <t>Note 14 - Commitments, Contingencies, and Guarantees</t>
  </si>
  <si>
    <t>Commitments and Contingencies Disclosure [Abstract]</t>
  </si>
  <si>
    <t>Commitments and Contingencies Disclosure [Text Block]</t>
  </si>
  <si>
    <t>14. Commitments, Contingencies and Guarantees
The amounts of our obligations follow (in millions):
Amount of commitment and contingency expiration per period
Total
Less than
1 year
1 to 3
years
3 to 5
years
5 years and
thereafter
Performance bonds and guarantees
$
92
$
25
$
6
$
1
$
60
Stand-by letters of credit (1)
47
44
3
Credit facility to equity company
31
27
4
Loan guarantees
14
14
Subtotal of commitment expirations per period
$
184
$
96
$
6
$
1
$
81
Purchase obligations (6)
$
220
$
106
$
77
$
33
$
4
Capital expenditure obligations
298
298
Total debt
4,122
565
625
550
2,382
Interest on long-term debt
2,385
165
316
280
1,624
Capital leases and financing obligations (3)
355
7
10
7
331
Imputed interest on capital leases and financing obligations
240
19
37
36
148
Minimum rental commitments
573
49
110
77
337
Uncertain tax positions
58
Subtotal of contractual obligation payments due by period (5)
$
8,251
$
1,209
$
1,175
$
983
$
4,826
Total commitments and contingencies (5)
$
8,435
$
1,305
$
1,181
$
984
$
4,907
(1)
At December 31, 2015, $38 million of the $47 million was included in other accrued liabilities on our consolidated balance sheets.
(2)
Capital expenditure obligations primarily reflect amounts associated with our capital expansion activities.
(3)
Total debt above is stated at maturity value, and excludes interest rate swap gains/losses and bond discounts.
(4)
The estimate of interest payments assumes interest is paid through the date of maturity or expiration of the related debt, based upon stated rates in the respective debt instruments.
(5)
At December 31, 2015, $58 million was included on our balance sheet related to uncertain tax positions. Of this amount, we are unable to estimate when any of that amount will become payable.
(6)
Purchase obligations are enforceable and legally binding obligations which primarily consist of raw material and energy-related take-or-pay contracts.
We are required, at the time a guarantee is issued, to recognize a liability for the fair value or market value of the obligation it assumes. In the normal course of our business, we do not routinely provide significant third-party guarantees. Generally, third-party guarantees provided by Corning are limited to certain financial guarantees, including stand-by letters of credit and performance bonds, and the incurrence of contingent liabilities in the form of purchase price adjustments related to attainment of milestones. These guarantees have various terms, and none of these guarantees are individually significant.
We believe a significant majority of these guarantees and contingent liabilities will expire without being funded.
Minimum rental commitments under leases outstanding at December 31, 2015 follow (in millions):
2016
2017
2018
2019
2020
2021 and
thereafter
$49
$58
$52
$41
$36
$337
Total rental expense was $94 million for 2015, $92 million for 2014 and $85 million for 2013.
Product warranty liability accruals at December 31, 2015 and December 31, 2014 are insignificant.
Corning is a defendant in various lawsuits, including environmental, product-related suits, the Dow Corning and PCC matters discussed in Note 7 (Investments) to the Consolidated Financial Statement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
Corning has been named by the Environmental Protection Agency (the Agency) under the Superfund Act, or by state governments under similar state laws, as a potentially responsible party for 17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December 31, 2015 and December 31, 2014, Corning had accrued approximately $37 million (undiscounted) and $43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
The ability of certain subsidiaries and affiliated companies to transfer funds is limited by provisions of foreign government regulations, affiliate agreements and certain loan agreements. At December 31, 2015,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t>
  </si>
  <si>
    <t>Note 15 - Hedging Activities</t>
  </si>
  <si>
    <t>Derivative Instruments and Hedging Activities Disclosure [Abstract]</t>
  </si>
  <si>
    <t>Derivative Instruments and Hedging Activities Disclosure [Text Block]</t>
  </si>
  <si>
    <t>15. Hedging Activities
Corning is exposed to interest rate and foreign currency risks due to the movement of these rates.
The areas in which exchange rate fluctuations affect us include:
·
Financial instruments and transactions denominated in foreign currencies, which impact earnings; and
·
The translation of net assets in foreign subsidiaries for which the functional currency is not the U.S. dollar, which impacts our net equity.
Our most significant foreign currency exposures relate to the Japanese yen, South Korean won, New Taiwan dollar, Chinese renminbi, and the euro. We seek to mitigate the impact of exchange rate movements in our income statement by using over-the-counter (OTC) derivative instruments including foreign exchange forward and option contracts. In general, these hedges expire coincident with the timing of the underlying foreign currency commitments and transactions.
We are exposed to potential losses in the event of non-performance by our counterparties to these derivative contracts. However, we minimize this risk by maintaining a diverse group of highly-rated major international financial institutions with which we have other financial relationships as our counterparties. We do not expect to record any losses as a result of such counterparty default. Neither we nor our counterparties are required to post collateral for these financial instruments. The Company qualified for and elected the end-user exception to the mandatory swap clearing requirement of the Dodd-Frank Act.
Cash Flow Hedges
Our cash flow hedging activities utilize OTC foreign exchange forward contracts to reduce the risk that movements in exchange rates will adversely affect the net cash flows resulting from the sale of products to foreign customers and purchases from foreign suppliers. Our cash flow hedging activity also uses interest rate swaps to reduce the risk of increases in benchmark interest rates on the probable issuance of debt and associated interest payments. In the fourth quarter of 2014, the Company entered into interest rate swap agreements to hedge against the variability in cash flows due to changes in the benchmark interest rate related to an anticipated issuance. The instruments were designated as cash flow hedges.
Corning uses a regression analysis to monitor the effectiveness of its cash flow hedges both prospectively and retrospectively. Through December 31, 2015, the hedge ineffectiveness related to these instruments is not material. Corning defers net gains and losses related to effective portion of cash flow hedges into accumulated other comprehensive (loss) income on the consolidated balance sheet until such time as the hedged item impacts earnings. At December 31, 2015, the amount expected to be reclassified into earnings within the next 12 months is a pre-tax net loss of $4.8 million.
Fair Value Hedges
In October of 2012, we entered into two interest rate swaps that are designated as fair value hedges and economically exchange a notional amount of $550 million of previously issued fixed rate long-term debt to floating rate debt. Under the terms of the swap agreements, we pay the counterparty a floating rate that is indexed to the one-month LIBOR rate.
Corning utilizes the long haul method for effectiveness analysis, both retrospectively and prospectively. The analysis excludes the impact of credit risk from the assessment of hedge effectiveness. The amount recorded in current period earnings in the other (expense) income, net component, relative to ineffectiveness, is nominal for the year ended December 31, 2015.
Net gains and losses from fair value hedges and the effects of the corresponding hedged item are recorded on the same line item of the Consolidated Statement of Income.
Undesignated Hedges
Corning also uses OTC foreign exchange forward and option contracts that are not designated as hedging instruments for accounting purposes. The undesignated hedges limit exposures to foreign functional currency fluctuations related to certain subsidiaries’ monetary assets, monetary liabilities and net earnings in foreign currencies.
A significant portion of the Company’s non-U.S. revenues are denominated in Japanese yen, South Korean won and euro. When these revenues are translated back to U.S. dollars, the Company is exposed to foreign exchange rate movements in the Japanese yen, South Korean won and euro. To protect translated earnings against movements in these currencies, the Company has entered into a series of zero-cost collars and average rate forwards.
The Company also uses these types of contracts to reduce the potential for unfavorable changes in foreign exchange rates to decrease the U.S. dollar value of translated earnings. With a zero-cost collar structure, the Company writes a local currency call option and purchases a local currency put option or vice versa. The zero-cost collars offset the impact of translated earnings above the put price and below the call strike price and that offset is reported in foreign currency hedge gain, net. The Company entered into a series of zero-cost collars, settling quarterly, to hedge the effect of translation impact for each respective quarter, and span up to the fourth quarter of 2017. Due to the nature of the instruments, only either the put option or the call option can be exercised at maturity. As of December 31, 2015, the U.S. dollar net notional value of the zero-cost collar is $2.9 billion. The Company entered into a series of average rate forwards with no associated premium, which will partially hedge the impact of Japanese yen and euro translation on the Company’s projected 2015 through 2017 net income. These forwards have a notional value of $6.4 billion and will settle net without obligation to deliver Japanese yen and euro. In January 2016, Corning took advantage of the stronger yen to extend its foreign exchange hedging program to hedge a significant portion of its projected yen exposure for the period 2018 through 2022.
The Company benefits from the increase in the U.S. dollar equivalent value of its foreign currency earnings in translation. The zero-cost collar would cap the benefit at the strike price of the written call or offset the decline from translation above the strike price of the purchased put.
The fair value of these derivative contracts are recorded as either assets (gain position) or liabilities (loss position) on the Consolidated Balance Sheet. Changes in the fair value of the derivative contracts are recorded currently in earnings in the foreign currency hedge gain, net line of the Consolidated Statement of Income.
The following table summarizes the notional amounts and respective fair values of Corning’s derivative financial instruments on a gross basis for December 31, 2015 and December 31, 2014 (in millions):
Asset derivatives
Liability derivatives
Notional amount
Balance sheet location
Fair value
Balance sheet location
Fair value
2015
2014
2015
2014
2015
2014
Derivatives designated as hedging instruments
Foreign exchange contracts
$
782
$
487
Other current assets
$
5
$
22
Other accrued liabilities
$
(10)
$
(6)
Other assets
1
Other liabilities
(23)
Interest rate contracts
550
1,300
Other assets
1
Other liabilities
(4)
(15)
Derivatives not designated as hedging instruments
Foreign exchange contracts, other
1,095
1,285
Other current assets
6
17
Other accrued liabilities
(12)
(5)
Foreign currency hedges related to translated earnings
11,972
12,126
Other current assets
511
649
Other accrued liabilities
(33)
(33)
Other assets
472
846
Other liabilities
(61)
Total derivatives
$
14,399
$
15,198
$
995
$
1,535
$
(143)
$
(59)
The following tables summarize the effect on the consolidated financial statements relating to Corning’s derivative financial instruments (in millions):
Effect of derivative instruments on the consolidated financial statements for the years ended December 31
Derivatives
in hedging
relationships
(Loss)/gain recognized in other
comprehensive income (OCI)
Location of gain/(loss) reclassified from
accumulated OCI into income
effective/ineffective
Gain/(loss) reclassified from
accumulated OCI into income
ineffective/effective (1)
2015
2014
2013
2015
2014
2013
Cash flow hedges
-
Net sales
$
20
$
3
Interest rate hedge
$
(7)
$
(3)
$
33
Cost of sales
6
7
$
38
Foreign exchange contracts
(17)
20
56
Other (expense) income, net
91
Total cash flow hedges
$
(24)
$
17
$
89
$
26
$
10
$
129
Gain (loss) recognized in income
Undesignated
derivatives
Location of gain/(loss)
recognized in income
2015
2014
2013
Foreign exchange contracts – balance sheet
Foreign currency hedge gain (loss), net
$
8
$
29
$
100
Foreign exchange contracts – loans
Foreign currency hedge (loss) gain, net
(3)
13
87
Foreign currency hedges related to translated earnings
Foreign currency hedge gain (loss), net
80
1,369
435
Total undesignated
$
85
$
1,411
$
622
(1)
There were no material amounts of ineffectiveness for 2015 and 2014 and the amount of hedge ineffectiveness for the year ended December 31, 2013 was $24 million related to interest rate swaps settled in the fourth quarter.</t>
  </si>
  <si>
    <t>Note 16 - Fair Value Measurements</t>
  </si>
  <si>
    <t>Fair Value Disclosures [Abstract]</t>
  </si>
  <si>
    <t>Fair Value Disclosures [Text Block]</t>
  </si>
  <si>
    <t>16. Fair Value Measurements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The following tables provide fair value measurement information for the Company’s major categories of financial assets and liabilities measured on a recurring basis:
Fair value measurements at reporting date using
(in millions)
December 31,
2015
Quoted prices in
active markets for
identical assets
(Level 1)
Significant other
observable
inputs
(Level 2)
Significant
unobservable
inputs
(Level 3)
Current assets:
Short-term investments
$100
$100
Other current assets (1)
$522
$522
Non-current assets:
Other assets (1)(2)
$752
$506
$246
Current liabilities:
Other accrued liabilities (1)
$ 55
$ 55
Non-current liabilities:
Other liabilities (1)(2)
$ 98
$ 88
$ 10
(1)
Derivative assets and liabilities include foreign exchange contracts which are measured using observable quoted prices for similar assets and liabilities.
(2)
Other assets include asset-backed securities which are measured using observable quoted prices for similar assets and contingent consideration assets or liabilities which are measured by applying an option pricing model using projected future revenues.
Fair value measurements at reporting date using
(in millions)
December 31,
2014
Quoted prices in
active markets for
identical assets
(Level 1)
Significant other
observable
inputs
(Level 2)
Significant
unobservable
inputs
(Level 3)
Current assets:
Short-term investments
$ 759
$759
Other current assets (1)
$ 687
$687
Non-current assets:
Other assets (1)(2)
$1,330
$885
$445
Current liabilities:
Other accrued liabilities (1)
$ 44
$ 44
Non-current liabilities:
Other liabilities (1)
$ 15
$ 15
(1)
Derivative assets and liabilities include foreign exchange contracts which are measured using observable quoted prices for similar assets and liabilities.
(2)
Other assets include asset-backed securities which are measured using observable quoted prices for similar assets and a contingent consideration asset which was measured by applying an option pricing model using projected future Corning Precision Materials’ revenue.
Level 3 Roll-Forward – Other Assets
(in millions)
2015
2014
Beginning balance
$445
$196
Unrealized gains (loss)
13
249
Transfer in (out) of level 3
(212)
Ending balance
$246
$445
As a result of the acquisition of Samsung Corning Precision Materials in January 2014, the Company has contingent consideration that was measured using unobservable (Level 3) inputs. This contingent consideration arrangement potentially requires additional consideration to be paid between the parties in 2018: one based on projections of future revenues generated by the business of Corning Precision Materials for the period between the acquisition date and December 31, 2017, which is subject to a cap of $665 million; and another based on the volumes of certain sales during the same period, which is subject to a separate cap of $100 million. The fair value of the potential receipt of the contingent consideration in 2018 in the amount of $196 million recognized on the acquisition date was estimated by applying an option pricing model using the Company’s projection of future revenues generated by Corning Precision Materials. Changes in the fair value of the contingent consideration in future periods are valued using an option pricing model and are recorded in Corning’s results in the period of the change.
On December 29, 2015, Corning and Samsung Display entered into an agreement pursuant to which Corning exchanged the amount of contingent consideration in excess of $300 million (net present fair value: $246 million), as consideration for the incremental fair value associated with a number of commercial agreements, including the amendment of its long-term supply agreement with Samsung Display. As of December 29, 2015, the net present fair value of the contingent consideration receivable was $458 million. The net present fair value of the commercial benefit associated with the amended long-term supply agreement exceeds the value exchanged by Corning pursuant to this agreement (net present fair value: $212 million). Consequently, Corning reclassified this amount to the other asset line of the Consolidated Balance Sheet and will amortize the amount over the remaining term of the long-term supply agreement as a reduction in revenue.
Additionally, as a result of the acquisitions of iBwave Solutions Inc. and the fiber-optics business of Samsung Electronics Co., Ltd. in the first quarter of 2015, the Company has contingent consideration that was measured using unobservable (Level 3) inputs. As of December 31, 2015, the fair value of the contingent consideration payable is $10 million.
There were no significant financial assets and liabilities measured on a nonrecurring basis during the years ended December 31, 2015 and 2014.</t>
  </si>
  <si>
    <t>Note 17 - Shareholders' Equity</t>
  </si>
  <si>
    <t>Stockholders' Equity Note [Abstract]</t>
  </si>
  <si>
    <t>Stockholders' Equity Note Disclosure [Text Block]</t>
  </si>
  <si>
    <t xml:space="preserve">17. Shareholders’ Equity
Fixed Rate Cumulative Convertible Preferred Stock, Series A
On January 15, 2014, Corning designated a new series of its preferred stock as Fixed Rate Cumulative Convertible Preferred Stock, Series A, par value $100 per share, and issued 1,900 shares of Preferred Stock at an issue price of $1 million per share, for an aggregate issue price of $1.9 billion, to Samsung Display in connection with the acquisition of its equity interests in Samsung Corning Precision Materials. Corning also issued to Samsung Display an additional amount of Preferred Stock at closing, for an aggregate issue price of $400 million in cash.
Dividends on the Preferred Stock are cumulative and accrue at the annual rate of 4.25% on the per share issue price of $1 million. The dividends are payable quarterly as and when declared by the Company’s Board of Directors. The Preferred Stock ranks senior to our common stock with respect to payment of dividends and rights upon liquidation. The Preferred Stock is not redeemable except in the case of a certain deemed liquidation event, the occurrence of which is under the control of the Company. The Preferred Stock is convertible at the option of the holder and the Company upon certain events, at a conversion rate of 50,000 shares of Corning’s common stock per one share of Preferred Stock, subject to certain anti-dilution provisions. As of December 31, 2015, the Preferred Stock has not been converted, and none of the anti-dilution provisions have been triggered. Following the seventh anniversary of the closing of the acquisition of Samsung Corning Precision Materials, the Preferred Stock will be convertible, in whole or in part, at the option of the holder. The Company has the right, at its option, to cause some or all of the shares of Preferred Stock to be converted into Common Stock, if, for 25 trading days (whether or not consecutive) within any period of 40 consecutive trading days, the closing price of Common Stock exceeds $35 per share. If the aforementioned right becomes exercisable before the seventh anniversary of the closing, the Company must first obtain the written approval of the holders of a majority of the Preferred Stock before exercising its conversion right. The Preferred Stock does not have any voting rights except as may be required by law.
Share Repurchases
2013 Repurchase Program
On October 31, 2013, as part of the share repurchase program announced on April 24, 2013 (the “2013 Repurchase Program”), Corning entered into an accelerated share repurchase (“ASR”) agreement (the “2013 ASR agreement”) with JP Morgan Chase Bank, National Association, London Branch (“JPMC”). Under the 2013 ASR agreement, Corning agreed to purchase $1 billion of its common stock, in total, with an initial delivery by JPMC of 47.1 million shares based on the current market price, and payment of $1 billion made by Corning to JPMC. The payment to JPMC was recorded as a reduction to shareholders’ equity, consisting of an $800 million increase in treasury stock, which reflects the value of the initial 47.1 million shares received upon execution, and a $200 million decrease in other-paid-in capital, which reflects the value of the stock held back by JPMC pending final settlement. On January 28, 2014, the 2013 ASR agreement was completed. Corning received an additional 10.5 million shares on January 31, 2014 to settle the 2013 ASR agreement. In total, Corning purchased 57.6 million shares based on the average daily volume weighted-average price of Corning’s common stock during the term of the 2013 ASR agreement, less a discount.
In addition to the shares repurchased through the 2013 ASR agreement, we repurchased 61.3 million shares of common stock on the open market for approximately $1 billion, as part of the 2013 Repurchase Program. This program was executed between the second quarter of 2013 and the first quarter of 2014, with a total of 118.9 million shares repurchased for approximately $2 billion.
March 2014 Repurchase Program
On March 4, 2014, as part of the $2 billion share repurchase program announced on October 22, 2013 and made effective concurrent with the closing of Corning’s acquisition of Samsung Corning Precision Materials on January 15, 2014 (the “March 2014 Repurchase Program”), Corning entered into an ASR agreement (the “2014 ASR agreement”) with Citibank N.A. (“Citi”). Under the 2014 ASR agreement, Corning agreed to purchase $1.25 billion of its common stock, with an initial delivery by Citi of 52.5 million shares based on the current market price, and payment of $1.25 billion made by Corning to Citi. The 2014 ASR agreement was completed on May 28, 2014, and Corning received an additional 8.7 million shares to settle the 2014 ASR agreement. In total, Corning repurchased 61.2 million shares based on the average daily volume weighted-average price of Corning’s common stock during the term of the 2014 ASR agreement, less a discount.
In addition to the shares repurchased through the 2014 ASR agreement, in the year ended December 31, 2014, we repurchased 36.9 million shares of common stock on the open market for approximately $750 million, as part of the March 2014 Repurchase Program. This program was completed in the fourth quarter of 2014, with a total of 98.2 million shares repurchased for approximately $2 billion.
December 2014 Repurchase Program
On December 3, 2014, Corning’s Board of Directors authorized the repurchase of up to $1.5 billion shares of common stock (the “December 2014 Repurchase Program”) between the date of announcement and December 31, 2016. In the year ended December 31, 2015, we repurchased 70.4 million shares of common stock for approximately $1.5 billion as part of the December 2014 Repurchase Program, which was completed in the third quarter of 2015.
2015 Repurchase Programs
On July 15, 2015, Corning’s Board of Directors approved a $2 billion share repurchase program (the “July 2015 Repurchase Program”) and on October 26, 2015 the Board of Directors authorized an additional $4 billion share repurchase program (together with the July 2015 Repurchase Program, the “2015 Repurchase Programs”). The 2015 Repurchase Programs permit Corning to effect repurchases from time to time through a combination of open market repurchases, privately negotiated transactions, advance repurchase agreements and/or other arrangements.
On October 28, 2015, Corning entered into an ASR with Morgan Stanley &amp; Co. LLC (“Morgan Stanley”) to repurchase $1.25 billion of Corning’s common stock (the “2015 ASR agreement”). The 2015 ASR was executed under the July 2015 Repurchase Program. Under the 2015 ASR agreement, Corning made a $1.25 billion payment to Morgan Stanley on October 29, 2015 and received an initial delivery of approximately 53.1 million shares of Corning common stock from Morgan Stanley on the same day. The payment to Morgan Stanley was recorded as a reduction to shareholders’ equity, consisting of $1 billion increase in treasury stock, which reflects the value of the initial 53.1 million shares received upon execution, and a $250 million decrease in other-paid-in capital, which reflects the value of the stock held back by Morgan Stanley pending final settlement. On January 19, 2016, the 2015 ASR agreement was completed. Corning received an additional 15.9 million shares on January 22, 2016 to settle the 2015 ASR agreement. In total, Corning purchased 69 million shares based on the average daily volume weighted-average price of Corning’s common stock during the term of the 2015 ASR agreement, less a discount.
In addition to the shares repurchased through the 2015 ASR agreement, we repurchased 98 million shares of common stock on the open market for approximately $2 billion, as part of the December 2014 Repurchase Program and the July 2015 Repurchase Program, resulting in a total of 151 million shares repurchased during 2015.
The following table presents changes in capital stock for the period from January 1, 2013 to December 31, 2015 (in millions):
Common stock
Treasury stock
Shares
Par value
Shares
Cost
Balance at December 31, 2012
1,649
$
825
(179)
$
(2,773)
Shares issued to benefit plans and for option exercises
12
6
(1)
Shares purchased for treasury
(82)
(1,316)
Other, net
(1)
(9)
Balance at December 31, 2013
1,661
$
831
(262)
$
(4,099)
Shares issued to benefit plans and for option exercises
11
5
(2)
Shares purchased for treasury
(135)
(2,612)
Other, net
(1)
(14)
Balance at December 31, 2014 (1)
1,672
$
836
(398)
$
(6,727)
Shares issued to benefit plans and for option exercises
9
4
(1)
Shares purchased for treasury
(151)
(2,978)
Other, net
(2)
(19)
Balance at December 31, 2015
1,681
$
840
(551)
$
(9,725)
(1)
On January 15, 2014, in conjunction with the acquisition of Corning Precision Materials, Corning issued 2,300 Fixed Rate Cumulative Convertible Preferred Stock, Series A (“Preferred Stock”), par value $100 per share, at an issue price of $1 million per share, for an aggregate issue price of $2.3 billion. There have been no further issuances or conversions of Preferred Stock since 2014.
Accumulated Other Comprehensive Income
A summary of changes in the components of accumulated other comprehensive income (loss), including our proportionate share of equity method investee’s accumulated other comprehensive income (loss), is as follows (in millions) (1)
Foreign
currency
translation
adjustments
and other
Unamortized
actuarial gains
(losses) and
prior service
(costs) credits
Net
unrealized
gains
(losses) on
investments
Net
unrealized
gains
(losses) on
designated
hedges
Accumulated
other
comprehensive
income (loss)
Balance at December 31, 2012
$
1,174
$
(820)
$
(16)
$
18
$
356
Other comprehensive income before reclassifications
$
(756)
$
283
$
1
$
56
$
(416)
Amounts reclassified from accumulated other comprehensive income
(10)
(1)
(81)
(92)
Equity method affiliates
74
119
2
1
196
Net current-period other comprehensive (loss) income
(682)
392
2
(24)
(312)
Balance at December 31, 2013
$
492
$
(428)
$
(14)
$
(6)
$
44
Other comprehensive income before reclassifications
$
(821)
$
(172)
$
4
$
10
$
(979)
Amounts reclassified from accumulated other comprehensive income
(136)
18
1
(6)
(123)
Equity method affiliates
(116)
(127)
(6)
(249)
Net current-period other comprehensive (loss) income
(1,073)
(281)
(1)
4
(1,351)
Balance at December 31, 2014
$
(581)
$
(709)
$
(15)
$
(2)
$
(1,307)
Other comprehensive income before reclassifications
$
(487)
$
(59)
$
(18)
$
(564)
Amounts reclassified from accumulated other comprehensive income
105
$
1
(20)
86
Equity method affiliates
(103)
75
2
(26)
Net current-period other comprehensive (loss) income
(590)
121
1
(36)
(504)
Balance at December 31, 2015
$
(1,171)
$
(588)
$
(14)
$
(38)
$
(1,811)
(1)
All amounts are after tax. Amounts in parentheses indicate debits to accumulated other comprehensive income.
(2)
Tax effects of reclassifications are disclosed separately in this Note 17.
(3)
Tax effects related to equity method affiliates are not significant.
(4)
Amounts are net of total tax expense of $(197) million, including $(33) million related to the hedges component and $(164) million related to the retirement plans component.
(5)
Amounts are net of total tax benefit of $96 million, including $(7) million related to the hedges component and $104 million related to the retirement plans component and $(1) million related to the investments component.
(6)
Amounts are net of total tax benefit of $41 million, including $35 million related to the retirement plans component and $6 million related to the hedges component.
(In millions)
Reclassifications Out of Accumulated Other Comprehensive Income (AOCI) by Component (1)
Details about AOCI Components
Amount reclassified from AOCI
Affected line item
in the consolidated
statements of income
Years ended December 31,
2015
2014
2013
Foreign currency translation adjustment
$
136
Transaction-related gain, net
136
Net of tax
Amortization of net actuarial (loss) gain
$
(168)
$
(29)
$
15
(2)
Amortization of prior service credit
1
1
(2)
(167)
(29)
16
Total before tax
62
11
(6)
Tax benefit (expense)
$
(105)
$
(18)
$
10
Net of tax
Realized (losses) gains on investments
$
(1)
$
(1)
$
1
Other (expense) income, net
Tax expense
$
(1)
$
(1)
$
1
Net of tax
Realized gains on designated hedges
$
20
$
3
Sales
6
7
$
38
Cost of sales
91
Other (expense) income, net
26
10
129
Total before tax
(6)
(4)
(48)
Tax expense
$
20
$
6
$
81
Net of tax
Total reclassifications for the period
$
(86)
$
123
$
92
Net of tax
(1)
Amounts in parentheses indicate debits to the statement of income.
(2)
These accumulated other comprehensive income components are included in net periodic pension cost. See Note 13 (Employee Retirement Plans) to the Consolidated Financial Statements </t>
  </si>
  <si>
    <t>Note 18 - Earnings Per Common Share</t>
  </si>
  <si>
    <t>Earnings Per Share [Abstract]</t>
  </si>
  <si>
    <t>Earnings Per Share [Text Block]</t>
  </si>
  <si>
    <t>18. Earnings Per Common Share
Basic earnings per common share are computed by dividing income attributable to common shareholders by the weighted-average number of common shares outstanding for the period. Diluted earnings per common share assumes the issuance of common shares for all potentially dilutive securities outstanding.
The reconciliation of the amounts used to compute basic and diluted earnings per common share from continuing operations follows (in millions, except per share amounts):
Years ended December 31,
2015
2014
2013
Net income attributable to Corning Incorporated
$
1,339
$
2,472
$
1,961
Less: Series A convertible preferred stock dividend
98
94
Net income available to common stockholders - basic
1,241
2,378
1,961
Plus: Series A convertible preferred stock dividend
98
94
Net income available to common stockholders - diluted
$
1,339
$
2,472
$
1,961
Weighted-average common shares outstanding - basic
1,219
1,305
1,452
Effect of dilutive securities:
Stock options and other dilutive securities
9
12
10
Series A convertible preferred stock
115
110
Weighted-average common shares outstanding - diluted
1,343
1,427
1,462
Basic earnings per common share
$
1.02
$
1.82
$
1.35
Diluted earnings per common share
$
1.00
$
1.73
$
1.34
Anti-dilutive potential shares excluded from diluted earnings per common share:
Employee stock options and awards
22
24
39
Accelerated share repurchase forward contract
15
3
3
Total
37
27
42</t>
  </si>
  <si>
    <t>Note 19 - Share-based Compensation</t>
  </si>
  <si>
    <t>Disclosure of Compensation Related Costs, Share-based Payments [Abstract]</t>
  </si>
  <si>
    <t>Disclosure of Compensation Related Costs, Share-based Payments [Text Block]</t>
  </si>
  <si>
    <t>19. Share-based Compensation
Stock Compensation Plans
Corning maintains long-term incentive plans (the Plans) for key employees and non-employee members of our Board of Directors. The Plans allow us to grant equity-based compensation awards, including stock options, stock appreciation rights, performance share units, restricted stock units, restricted stock awards or a combination of awards (collectively, share-based awards). At December 31, 2015, there were approximately 72 million unissued common shares available for future grants under the Plans.
The Company measures and recognizes compensation cost for all share-based payment awards made to employees and directors based on estimated fair values.
The fair value of awards granted subsequent to January 1, 2006 that are expected to ultimately vest is recognized as expense over the requisite service periods. The number of options expected to vest equals the total options granted less an estimation of the number of forfeitures expected to occur prior to vesting. The forfeiture rate is calculated based on 15 years of historical data and is adjusted if actual forfeitures differ significantly from the original estimates. The effect of any change in estimated forfeitures would be recognized through a cumulative adjustment that would be included in compensation cost in the period of the change in estimate.
Total share-based compensation cost of $46 million, $58 million and $54 million was disclosed in operating activities on the Company’s Consolidated Statements of Cash Flows for the years ended December 31, 2015, 2014 and 2013, respectively.
Stock Options
Corning’s stock option plans provide non-qualified and incentive stock options to purchase authorized but unissued shares, or treasury shares, at the market price on the grant date and generally become exercisable in installments from one to five years from the grant date. The maximum term of non-qualified and incentive stock options is 10 years from the grant date.
The following table summarizes information concerning stock options outstanding including the related transactions under the stock option plans for the year ended December 31, 2015:
Number of
shares
(in thousands)
Weighted-
average
exercise price
Weighted-
average
remaining
contractual
term in years
Aggregate
intrinsic
value
(in thousands)
Options outstanding as of December 31, 2014
48,724
$18.94
Granted
1,578
21.48
Exercised
(6,340)
16.13
Forfeited and expired
(1,224)
20.78
Options outstanding as of December 31, 2015
42,738
19.40
3.93
$83,023
Options expected to vest as of December 31, 2015
42,696
19.40
3.93
82,992
Options exercisable as of December 31, 2015
35,245
19.86
3.08
65,817
The aggregate intrinsic value (market value of stock less option exercise price) in the preceding table represents the total pretax intrinsic value, based on the Company’s closing stock price on December 31, 2015, which would have been received by the option holders had all option holders exercised their “in-the-money” options as of that date. The total number of “in-the-money” options exercisable on December 31, 2015, was approximately 13 million.
The weighted-average grant-date fair value for options granted for the years ended December 31, 2015, 2014 and 2013 was $7.99, $8.29 and $5.02, respectively. The total fair value of options that vested during the years ended December 31, 2015, 2014 and 2013 was approximately $36 million, $16 million and $29 million, respectively. Compensation cost related to stock options for the years ended December 31, 2015, 2014 and 2013, was approximately $14 million, $22 million and $25 million, respectively.
As of December 31, 2015, there was approximately $7 million of unrecognized compensation cost related to stock options granted under the Plans. The cost is expected to be recognized over a weighted-average period of 1.7 years.
Proceeds received from the exercise of stock options were $102 million for the year ended December 31, 2015, which were included in financing activities on the Company’s Consolidated Statements of Cash Flows. The total intrinsic value of options exercised for the years ended December 31, 2015, 2014 and 2013 was approximately $48 million, $69 million and $55 million, respectively. The income tax benefit realized from share-based compensation was not significant for the years ended December 31, 2015 and 2014. There were no income tax benefits realized from share-based compensation for the year ended December 31, 2013, due to net operating loss and credit carryforwards available to the Company. Refer to Note 6 (Income Taxes).
An award is considered vested when the employee’s retention of the award is no longer contingent on providing subsequent service (the “non-substantive vesting period approach”). Awards to retirement eligible employees are fully vested at the date of grant, and the related compensation expense is recognized immediately upon grant or over the period from the grant date to the date of retirement eligibility for employees that become age 55 during the vesting period.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
The following inputs were used for the valuation of option grants under our Stock Option Plans:
2015
2014
2013
Expected volatility
43.6
-
44.9%
45.4
-
46.2%
46.5
-
47.4%
Weighted-average volatility
43.6
-
44.9%
45.4
-
46.2%
46.6
-
47.3%
Expected dividends
1.92
-
2.68%
1.90
-
2.09%
2.35
-
3.02%
Risk-free rate
1.9
-
2.1%
2.0
-
2.2%
0.8
-
2.2%
Average risk-free rate
1.9
-
2.1%
2.0
-
2.2%
1.1
-
2.2%
Expected term (in years)
7.2
-
7.2
7.2
-
7.2
5.8
-
7.2
Pre-vesting departure rate
0.6
-
0.6%
0.5
-
0.5%
0.4
-
4.1%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is based on the grant date closing price of the Company’s stock.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The following table represents a summary of the status of the Company’s non-vested time-based restricted stock and restricted stock units as of December 31, 2014, and changes which occurred during the year ended December 31, 2015:
Shares
(000’s)
Weighted-
average
grant-date
fair value
Non-vested shares and share units at December 31, 2014
5,737
$15.43
Granted
1,815
21.49
Vested
(2,238)
14.35
Forfeited
(72)
21.11
Non-vested shares and share units at December 31, 2015
5,242
17.91
As of December 31, 2015, there was approximately $27 million of unrecognized compensation cost related to non-vested time-based restricted stock and restricted stock units compensation arrangements granted under the Plan. The cost is expected to be recognized over a weighted-average period of 2.3 years. The total fair value of time-based restricted stock that vested during the years ended December 31, 2015, 2014 and 2013 was approximately $32 million, $32 million and $29 million, respectively. Compensation cost related to time-based restricted stock and restricted stock units was approximately $32 million, $36 million and $29 million for the years ended December 31, 2015, 2014 and 2013, respectively.</t>
  </si>
  <si>
    <t>Note 20 - Reportable Segments</t>
  </si>
  <si>
    <t>Segment Reporting [Abstract]</t>
  </si>
  <si>
    <t>Segment Reporting Disclosure [Text Block]</t>
  </si>
  <si>
    <t>20. Reportable Segments
Our reportable segments are as follows:
·
Display Technologies – manufactures glass substrates for flat panel liquid crystal displays.
·
Optical Communications – manufactures carrier network and enterprise network components for the telecommunications industry.
·
Environmental Technologies – manufactures ceramic substrates and filters for automotive and diesel applications.
·
Specialty Materials – manufactures products that provide more than 150 material formulations for glass, glass ceramics and fluoride crystals to meet demand for unique customer needs.
·
Life Sciences – manufactures glass and plastic labware, equipment, media and reagents to provide workflow solutions for scientific applications.
All other segments that do not meet the quantitative threshold for separate reporting have been grouped as “All Other.” This group is primarily comprised of the results of Corning’s Pharmaceutical Technologies business, which consists of a pharmaceutical glass business and a glass tubing business used in the pharmaceutical packaging industry. This segment also includes Corning Precision Materials’ non-LCD business and new product lines and development projects such as laser technologies, advanced flow reactors and adjacency businesses in pursuit of thin, strong glass, as well as certain corporate investments such as Eurokera and Keraglass equity affiliates.
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
The following provides historical segment information as described above:
Segment Information
Display
Technologies
Optical
Communications
Environmental
Technologies
Specialty
Materials
Life
Sciences
All
Other
Total
For the year ended
December 31, 2015
Net sales
$
3,086
$
2,980
$
1,053
$
1,107
$
821
$
64
$
9,111
Depreciation (1)
$
605
$
163
$
125
$
112
$
60
$
43
$
1,108
Amortization of purchased intangibles
$
32
$
20
$
1
$
53
Research, development and engineering expenses (2)
$
105
$
138
$
93
$
113
$
23
$
186
$
658
Restructuring, impairment and other charges
$
(1)
$
16
$
15
Equity in earnings of affiliated companies
$
(9)
$
17
$
8
Income tax (provision) benefit
$
(499)
$
(115)
$
(78)
$
(85)
$
(30)
$
89
$
(718)
Net income (loss) (4)
$
1,095
$
237
$
161
$
167
$
61
$
(202)
$
1,519
Investment in affiliated companies, at equity
$
43
$
1
$
32
$
261
$
337
Segment assets (5)
$
8,344
$
1,783
$
1,288
$
1,407
$
514
$
738
$
14,074
Capital expenditures
$
594
$
171
$
117
$
88
$
32
$
57
$
1,059
For the year ended
December 31, 2014
Net sales
$
3,851
$
2,652
$
1,092
$
1,205
$
862
$
53
$
9,715
Depreciation (1)
$
676
$
154
$
119
$
113
$
60
$
31
$
1,153
Amortization of purchased intangibles
$
10
$
22
$
32
Research, development and engineering expenses (2)
$
138
$
141
$
91
$
140
$
22
$
177
$
709
Restructuring, impairment and other charges
$
45
$
17
$
(1)
$
1
$
6
$
68
Equity in earnings of affiliated companies
$
(20)
$
2
$
18
Income tax (provision) benefit
$
(608)
$
(111)
$
(89)
$
(75)
$
(33)
$
83
$
(833)
Net income (loss) (4)
$
1,396
$
194
$
178
$
138
$
67
$
(198)
$
1,775
Investment in affiliated companies, at equity
$
63
$
2
$
32
$
214
$
311
Segment assets (5)
$
8,863
$
1,737
$
1,297
$
1,288
$
553
$
518
$
14,256
Capital expenditures
$
492
$
145
$
173
$
104
$
30
$
101
$
1,045
For the year ended
December 31, 2013
Net sales
$
2,545
$
2,326
$
919
$
1,170
$
851
$
8
$
7,819
Depreciation (1)
$
481
$
147
$
120
$
137
$
57
$
18
$
960
Amortization of purchased intangibles
$
10
$
21
$
31
Research, development and engineering expenses (2)
$
84
$
140
$
89
$
144
$
20
$
116
$
593
Restructuring, impairment and other charges
$
7
$
12
$
1
$
19
$
4
$
8
$
51
Equity in earnings of affiliated companies (3)
$
357
$
2
$
1
$
4
$
(24)
$
340
Income tax (provision) benefit
$
(337)
$
(96)
$
(63)
$
(88)
$
(34)
$
59
$
(559)
Net income (loss) (4)
$
1,293
$
189
$
127
$
181
$
68
$
(165)
$
1,693
Investment in affiliated companies, at equity
$
3,666
$
3
$
31
$
10
$
232
$
3,942
Segment assets (5)
$
9,501
$
1,654
$
1,230
$
1,333
$
551
$
422
$
14,691
Capital expenditures
$
350
$
105
$
196
$
62
$
51
$
55
$
819
(1)
Depreciation expense for Corning’s reportable segments includes an allocation of depreciation of corporate property not specifically identifiable to a segment.
(2)
Research, development and engineering expenses include direct project spending that is identifiable to a segment.
(3)
In 2013, equity in earnings of affiliated companies in the Display Technologies segment included a $28 million restructuring charge for our share of costs for headcount reductions and asset write-offs.
(4)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5)
Segment assets include inventory, accounts receivable, property, plant and equipment, net of accumulated depreciation, and associated equity companies and cost investments.
For the year ended December 31, 2015, the following number of customers, which individually accounted for 10% or more of each segment’s sales, represented the following concentration of segment sales:
·
In the Display Technologies segment, three customers accounted for 62% of total segment sales.
·
In the Optical Communications segment, two customers accounted for 22% of total segment sales.
·
In the Environmental Technologies segment, three customers accounted for 86% of total segment sales.
·
In the Specialty Materials segment, three customers accounted for 56% of total segment sales.
·
In the Life Sciences segment, two customers accounted for 46% of total segment sales.
A significant amount of specialized manufacturing capacity for our Display Technologies segment is concentrated in Asia. It is at least reasonably possible that the use of a facility located outside of an entity’s home country could be disrupted. Due to the specialized nature of the assets, it would not be possible to find replacement capacity quickly. Accordingly, loss of these facilities could produce a near-term severe impact to our display business and the Company as a whole.
A reconciliation of reportable segment net income (loss) to consolidated net income follows (in millions):
Years ended December 31,
2015
2014
2013
Net income of reportable segments
$
1,721
$
1,973
$
1,858
Net loss of All Other
(202)
(198)
(165)
Unallocated amounts:
Net financing costs
(111)
(113)
(66)
Share-based compensation expense
(46)
(58)
(54)
Exploratory research
(109)
(102)
(112)
Corporate contributions
(52)
(43)
(42)
Equity in earnings of affiliated companies, net of impairments
291
269
207
Unrealized (loss) gain on foreign currency hedges related to translated earnings
(573)
1,095
368
Income tax benefit (provision)
568
(267)
(1)
Other corporate items
(148)
(84)
(32)
Net income
$
1,339
$
2,472
$
1,961
(1)
Net financing costs include interest income, interest expense, and interest costs and investment gains and losses associated with benefit plans.
(2)
Primarily represents the equity earnings of Dow Corning.
A reconciliation of reportable segment assets to consolidated total assets follows (in millions):
December 31,
2015
2014
2013
Total assets of reportable segments
$
13,336
$
13,738
$
14,269
Non-reportable segments
738
518
422
Unallocated amounts:
Current assets
5,488
7,402
6,349
Investments
1,638
1,490
1,595
Property, plant and equipment, net
1,692
1,657
1,594
Other non-current assets
5,655
5,258
4,249
Total assets
$
28,547
$
30,063
$
28,478
(1)
Includes current corporate assets, primarily cash, short-term investments, current portion of long-term derivative assets and deferred taxes.
(2)
Represents corporate investments in affiliated companies, at both cost and equity (primarily Dow Corning).
(3)
Represents corporate property not specifically identifiable to an operating segment.
(4)
Includes non-current corporate assets, pension assets, long-term derivative assets and deferred taxes.
Selected financial information concerning the Company’s product lines and reportable segments follow (in millions):
Years Ended December 31,
Revenues from External Customers
2015
2014
2013
Display Technologies
$
3,086
$
3,851
$
2,545
Optical Communications
Carrier network
2,194
2,036
1,782
Enterprise network
786
616
544
Total Optical Communications
2,980
2,652
2,326
Environmental Technologies
Automotive and other
528
528
485
Diesel
525
564
434
Total Environmental Technologies
1,053
1,092
919
Specialty Materials
Corning Gorilla Glass
810
846
848
Advanced optics and other specialty glass
297
359
322
Total Specialty Materials
1,107
1,205
1,170
Life Sciences
Labware
512
536
529
Cell culture products
309
326
322
Total Life Science
821
862
851
All Other
64
53
8
$
9,111
$
9,715
$
7,819
Information concerning principal geographic areas was as follows (in millions):
2015
2014
2013
Net
sales (2)
Long-
lived
assets
Net
sales (2)
Long-
lived
assets
Net
sales (2)
Long-
lived
assets
North America
United States
$
2,719
$
8,241
$
2,275
$
7,998
$
2,061
$
7,170
Canada
244
144
311
308
Mexico
37
135
35
50
23
36
Total North America
3,000
8,520
2,621
8,048
2,392
7,206
Asia Pacific
Japan
440
1,160
608
1,311
621
1,548
Taiwan
841
2,301
1,092
2,005
1,376
2,277
China
1,869
1,036
1,893
1,115
1,916
1,218
Korea
1,501
3,552
1,882
3,595
96
3,234
Other
331
98
308
109
278
127
Total Asia Pacific
4,982
8,147
5,783
8,135
4,287
8,404
Europe
Germany
326
189
397
217
337
171
France
90
263
81
277
79
287
United Kingdom
164
47
187
47
165
6
Other
311
987
369
1,109
280
1,147
Total Europe
891
1,486
1,034
1,650
861
1,611
Latin America
Brazil
55
36
67
36
77
66
Other
34
35
37
6
Total Latin America
89
36
102
36
114
72
All Other
149
175
19
165
25
Total
$
9,111
$
18,189
$
9,715
$
17,888
$
7,819
$
17,318
(1)
Long-lived assets primarily include investments, plant and equipment, goodwill and other intangible assets. In 2014 and 2015, assets in the U.S. include the investment in Dow Corning. In 2013, assets in the U.S. and South Korea include investments in Dow Corning and Samsung Corning Precision Materials.
(2)
Net sales are attributed to countries based on location of customer.</t>
  </si>
  <si>
    <t>Schedule II - Valuation Accounts and Reserves</t>
  </si>
  <si>
    <t>Valuation and Qualifying Accounts [Abstract]</t>
  </si>
  <si>
    <t>Schedule of Valuation and Qualifying Accounts Disclosure [Text Block]</t>
  </si>
  <si>
    <t>Schedule II – Valuation Accounts and Reserves
(in millions)
Year ended December 31, 2015
Balance at
beginning
of period
Additions
Net
deductions
and other
Balance at
end
of period
Doubtful accounts and allowances
$
47
$
1
$
48
Deferred tax valuation allowance
$
298
$
30
$
90
$
238
Accumulated amortization of purchased intangible assets
$
216
$
49
$
265
Reserves for accrued costs of business restructuring
$
44
$
41
$
3
Year ended December 31, 2014
Balance at
beginning
of period
Additions
Net
deductions
and other
Balance at
end
of period
Doubtful accounts and allowances
$
28
$
19
$
47
Deferred tax valuation allowance
$
286
$
186
$
174
$
298
Accumulated amortization of purchased intangible assets
$
185
$
31
$
216
Reserves for accrued costs of business restructuring
$
44
$
49
$
49
$
44
Year ended December 31, 2013
Balance at
beginning
of period
Additions
Net
deductions
and other
Balance at
end
of period
Doubtful accounts and allowances
$
26
$
2
$
28
Deferred tax valuation allowance
$
210
$
80
$
4
$
286
Accumulated amortization of purchased intangible assets
$
154
$
31
$
185
Reserves for accrued costs of business restructuring
$
42
$
41
$
39
$
44</t>
  </si>
  <si>
    <t>Quarterly Operating Results</t>
  </si>
  <si>
    <t>Quarterly Financial Information Disclosure [Abstract]</t>
  </si>
  <si>
    <t>Quarterly Financial Information [Text Block]</t>
  </si>
  <si>
    <t xml:space="preserve">Quarterly Operating Results
(unaudited)
(In millions, except per share amounts)
2015
First
quarter
Second
quarter
Third
quarter
Fourth
quarter
Total
year
Net sales
$
2,265
$
2,343
$
2,272
$
2,231
$
9,111
Gross margin
$
929
$
975
$
892
$
857
$
3,653
Equity in earnings of affiliated companies
$
94
$
62
$
39
$
104
$
299
(Provision) benefit for income taxes
$
(86)
$
(110)
$
(6)
$
55
$
(147)
Net income attributable to Corning Incorporated
$
407
$
496
$
212
$
224
$
1,339
Basic earnings per common share
$
0.30
$
0.38
$
0.16
$
0.17
$
1.02
Diluted earnings per common share
$
0.29
$
0.36
$
0.15
$
0.17
$
1.00
2014
First
quarter
Second
quarter
Third
quarter
Fourth
quarter
Total
year
Net sales
$
2,289
$
2,482
$
2,540
$
2,404
$
9,715
Gross margin
$
935
$
1,032
$
1,089
$
996
$
4,052
Restructuring, impairment and other charges
$
17
$
34
$
20
$
71
Equity in earnings of affiliated companies
$
86
$
62
$
95
$
23
$
266
Provision for income taxes
$
(180)
$
(172)
$
(395)
$
(349)
$
(1,096)
Net income attributable to Corning Incorporated
$
301
$
169
$
1,014
$
988
$
2,472
Basic earnings per common share
$
0.21
$
0.11
$
0.77
$
0.76
$
1.82
Diluted earnings per common share
$
0.20
$
0.11
$
0.72
$
0.70
$
1.73 </t>
  </si>
  <si>
    <t>Accounting Policies, by Policy (Policies)</t>
  </si>
  <si>
    <t>Consolidation, Policy [Policy Text Block]</t>
  </si>
  <si>
    <t>Basis of Presentation and Principles of Consolidation
Our consolidated financial statements were prepared in conformity with generally accepted accounting principles in the U.S. and include the assets, liabilities, revenues and expenses of all majority-owned subsidiaries over which Corning exercises control.
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is owned and we have significant influence but not control over the entity, is included in consolidated operating results. In the fourth quarter of 2013, Corning acquired the minority interests of three shareholders in one of our affiliated companies, Samsung Corning Precision Materials, which increased Corning’s ownership percentage from 50% to 57.5%. Because this transaction did not result in a change in control based on the governing articles of this entity, Corning did not consolidate this entity as of December 31, 2013. Corning acquired the remaining ownership interests of Samsung Corning Precision Materials on January 15, 2014, which increased Corning’s ownership to 100% and resulted in consolidation of the entity beginning in the first quarter of 2014.
We use the cost method to account for our investments in companies that we do not control and for which we do not have the ability to exercise significant influence over operating and financial policies. In accordance with the cost method, these investments are recorded at cost or fair value, as appropriate.
All material intercompany accounts, transactions and profits are eliminated in consolidation.
Certain prior year amounts have been reclassified to conform to the current-year presentation. These reclassifications had no impact on our results of operations, financial position, or changes in shareholders’ equity.</t>
  </si>
  <si>
    <t>Business Combinations Policy [Policy Text Block]</t>
  </si>
  <si>
    <t>Samsung Corning Precision Materials Co., Ltd. (“Samsung Corning Precision Materials”)
As further discussed in Note 8 (Acquisitions) to the Consolidated Financial Statements, on January 15, 2014, Corning completed a series of strategic and financial agreements to acquire the common shares of Samsung Corning Precision Materials previously held by Samsung Display Co., Ltd. (“Samsung Display”). As a result of these transactions, Corning is now the owner of 100% of the common shares of Samsung Corning Precision Materials, which we have consolidated into our results beginning in the first quarter of 2014. Operating under the name of Corning Precision Materials Co., Ltd. (“Corning Precision Materials”), the former Samsung Corning Precision Materials organization and operations were integrated into the Display Technologies segment in the first quarter of 2014.</t>
  </si>
  <si>
    <t>Use of Estimates, Policy [Policy Text Block]</t>
  </si>
  <si>
    <t>Use of Estimates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of fair value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t>
  </si>
  <si>
    <t>Revenue Recognition, Policy [Policy Text Block]</t>
  </si>
  <si>
    <t>Revenue Recognition
Revenue for sales of goods is recognized when a firm sales agreement is in place, delivery has occurred and sales price is fixed or determinable and collection is reasonably assured. If customer acceptance of products is not reasonably assured, sales are recorded only upon formal customer acceptance. Sales of goods typically do not include multiple product and/or service elements.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we recognize revenue on a completed contract basis. Revenues under the completed-contract method are recognized upon substantial completion, defined as acceptance by the customer and compliance with performance specifications as agreed upon in the contract. The Company acts as a principal under the contracts, and recognizes revenues with corresponding cost of revenues on a gross basis for the full amount of the contract.</t>
  </si>
  <si>
    <t>Research, Development, and Computer Software, Policy [Policy Text Block]</t>
  </si>
  <si>
    <t>Research and Development Costs
Research and development costs are charged to expense as incurred. Research and development costs totaled $638 million in 2015, $701 million in 2014 and $613 million in 2013.</t>
  </si>
  <si>
    <t>Foreign Currency Transactions and Translations Policy [Policy Text Block]</t>
  </si>
  <si>
    <t>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Foreign currency transaction losses for the years ended December 31, 2015, 2014 and 2013 were $22 million, $60 million and $190 million, respectively.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income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t>
  </si>
  <si>
    <t>Compensation Related Costs, Policy [Policy Text Block]</t>
  </si>
  <si>
    <t>Share-Based Compensation
Corning’s share-based compensation programs include employee stock option grants, time-based restricted stock awards and time-based restricted stock units, as more fully described in Note 19 (Share-based Compensation) to the Consolidated Financial Statements.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t>
  </si>
  <si>
    <t>Cash and Cash Equivalents, Policy [Policy Text Block]</t>
  </si>
  <si>
    <t>Cash and Cash Equivalents
Cash equivalents consist of highly liquid investments that are readily convertible into cash. We consider securities with contractual maturities of three months or less, when purchased, to be cash equivalents. The carrying amount of these securities approximates fair value because of the short-term maturity of these instruments.
Supplemental disclosure of cash flow information follows (in millions):
Years ended December 31,
2015
2014
2013
Non-cash transactions:
Accruals for capital expenditures
$
298
$
358
$
185
Cash paid for interest and income taxes:
Interest (1)
$
178
$
171
$
182
Income taxes, net of refunds received
$
253
$
577
$
469
(1)
Included in this amount are approximately $35 million, $40 million and $35 million of interest costs that were capitalized as part of property, plant and equipment, net of accumulated depreciation, in 2015, 2014 and 2013, respectively.</t>
  </si>
  <si>
    <t>Investment, Policy [Policy Text Block]</t>
  </si>
  <si>
    <t>Short-Term Investments
Our short-term investments consist of available-for-sale securities that are stated at fair value. Consistent with Corning’s cash investment policy, our short-term investments consist primarily of fixed-income securities. Preservation of principal is the primary principle of our cash investment policy that is carried out by limiting interest rate, reinvestment, security, quality and event risk. Our investments are generally liquid and all are investment grade quality. The portfolio is invested predominantly in U.S. government securities and quality money market funds. Unrealized gains and losses, net of tax, are computed on a specific identification basis and are reported as a separate component of accumulated other comprehensive loss in shareholders’ equity until realized. Realized gains and losses are recorded in other (expense) income, net.</t>
  </si>
  <si>
    <t>Receivables, Policy [Policy Text Block]</t>
  </si>
  <si>
    <t>Allowance for Doubtful Accounts
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t>
  </si>
  <si>
    <t>Asset Retirement Obligations and Environmental Cost, Policy [Policy Text Block]</t>
  </si>
  <si>
    <t>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 responsible parties, the Company considers its likely proportionate share of the anticipated remediation costs and the ability of the other parties to fulfill their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 not reflect the final outcome could result in additional costs being recognized by the Company in future periods.</t>
  </si>
  <si>
    <t>Inventory, Policy [Policy Text Block]</t>
  </si>
  <si>
    <t>Inventories
Inventories are stated at the lower of cost (first-in, first-out basis) or market.</t>
  </si>
  <si>
    <t>Property, Plant and Equipment, Policy [Policy Text Block]</t>
  </si>
  <si>
    <t>Property, Plant and Equipment, Net of Accumulated Depreciation
Land, buildings, and equipment, including precious metals, are recorded at cost. Depreciation is based on estimated useful lives of properties using the straight-line method. Except as described in Note 2 (Restructuring, Impairment and Other Charges) to the Consolidated Financial Statements related to accelerated depreciation arising from restructuring programs and Note 9 (Property, Plant and Equipment, Net of Accumulated Depreciation) to the Consolidated Financial Statements related to the depletion of precious metals, the estimated useful lives range from 10 to 40 years for buildings and 2 to 20 years for equipment.
Included in the subcategory of equipment are the following types of assets (excluding precious metals):
Asset type
Range of useful life
Computer hardware and software
3
to
7
years
Manufacturing equipment
2
to
15
years
Furniture and fixtures
5
to
10
years
Transportation equipment
3
to
20
years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t>
  </si>
  <si>
    <t>Goodwill and Intangible Assets, Policy [Policy Text Block]</t>
  </si>
  <si>
    <t>Goodwill and Other Intangible Assets
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e carrying amount may be impaired. Corning also performs a detailed, two-step process every three years if no indicators suggest a test should be performed in the interim. We use this calculation as quantitative validation of the step-zero qualitative process; this process does not represent an election to perform the two-step process in place of the step-zero review.
The qualitative process includes an extensive review of expectations for the long-term growth of our businesses and forecasting future cash flows. If we are required to perform the two-step impairment analysis, our valuation method is an “income approach” using a discounted cash flow model in which cash flows anticipated over several periods, plus a terminal value at the end of that time horizon, are discounted to their present value using an appropriate rate of return. Our estimates are based upon our historical experience, our current knowledge from our commercial relationships, and available external information about future trends. If the fair value is less than the carrying value, a loss is recorded to reflect the difference between the fair value and carrying value.
Other intangible assets include patents, trademarks, and other intangible assets acquired from an independent party. Such intangible assets have a definite life and are amortized on a straight-line basis over estimated useful lives ranging from 4 to 50 years</t>
  </si>
  <si>
    <t>Impairment or Disposal of Long-Lived Assets, Policy [Policy Text Block]</t>
  </si>
  <si>
    <t>Impairment of Long-Lived Assets
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also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 Refer to Note 2 (Restructuring, Impairment and Other Charges) to the Consolidated Financial Statements for more detail.</t>
  </si>
  <si>
    <t>Pension and Other Postretirement Plans, Pensions, Policy [Policy Text Block]</t>
  </si>
  <si>
    <t>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ou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of the greater of the benefit obligation or the market-related value of plan assets at the beginning of the year, which are recognized annually in the fourth quarter of each year. These gains and losses result from changes in actuarial assumptions for discount rates and the differences between actual and expected return on plan assets. Any interim remeasurements triggered by a curtailment, settlement or significant plan changes, as well as any true-up to the annual valuation, are recognized as a mark-to-market adjustment in the quarter in which such event occurs.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for discount rates as a component of Shareholders’ Equity on our consolidated balance sheets on an annual basis and amortize them into our operating results over the average remaining service period of employees expected to receive benefits under the plans, to the extent such gains and losses are outside of the corridor.
Refer to Note 13 (Employee Retirement Plans) to the Consolidated Financial Statements for additional detail.</t>
  </si>
  <si>
    <t>Treasury Stock [Policy Text Block]</t>
  </si>
  <si>
    <t>Treasury Stock
Shares of common stock repurchased by us are recorded at cost as treasury stock and result in a reduction of Shareholders’ Equity in the consolidated balance sheets. From time to time, treasury shares may be reissued as contributions to our employee benefit plans and for the retirement or conversion of certain debt instruments. When shares are reissued, we use an average cost method for determining cost. The difference between the cost of the shares and the reissuance price is added to or deducted from additional paid-in capital.</t>
  </si>
  <si>
    <t>Income Tax, Policy [Policy Text Block]</t>
  </si>
  <si>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income.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The Company is subject to income taxes in the United States and in numerous foreign jurisdictions. With minor exceptions, no provision is made for U.S. income taxes on the undistributed earnings of wholly-owned foreign subsidiaries because substantially all such earnings are indefinitely reinvested in those companies. Provision for the tax consequences of distributions, if any, from consolidated foreign subsidiaries is recorded in the year in which the earnings are no longer indefinitely reinvested in those subsidiaries.</t>
  </si>
  <si>
    <t>Equity Method Investments, Policy [Policy Text Block]</t>
  </si>
  <si>
    <t>Equity Method Investments
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
·
Absence of our ability to recover the carrying amount;
·
Inability of the equity affiliate to sustain an earnings capacity which would justify the carrying amount of the investment; and
·
Significant litigation, bankruptcy or other events that could impact recoverability.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material equity method affiliates to provide audited financial statements. Consequently, adjustments for asset recoverability are included in equity earnings. We also utilize these financial statements in our recoverability assessment.</t>
  </si>
  <si>
    <t>Fair Value of Financial Instruments, Policy [Policy Text Block]</t>
  </si>
  <si>
    <t>Fair Value of Financial Instruments
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Derivatives, Policy [Policy Text Block]</t>
  </si>
  <si>
    <t>Derivative Instruments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to swap fixed rate interest payments into floating rate interest payments.
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 of income as where the effects of the hedged item are recorded, typically sales, cost of sales or other (expense) income, net. Changes in the fair value of derivatives designated as fair value hedges are recorded currently in earnings offset, to the extent the derivative was effective, by the change in the fair value of the hedged item. Changes in the fair value of derivatives not designated as hedging instruments are recorded currently in earnings in the Foreign currency hedge gain, net line of the consolidated statement of income.</t>
  </si>
  <si>
    <t>New Accounting Pronouncements, Policy [Policy Text Block]</t>
  </si>
  <si>
    <t>New Accounting Standard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originally was effective for annual periods beginning after December 15, 2016, including interim periods within that reporting period. This ASU shall be applied retrospectively to each period presented or as a cumulative-effect adjustment as of the date of adoption.
In August 2015, the FASB issued ASU 2015-14, Revenue from Contracts with Customers (Topic 606), deferring the effective date of ASU 2014-09 by one year. We can elect to adopt the provisions of ASU 2014-09 for annual periods beginning after December 15, 2017, including interim periods within that reporting period. The FASB also agreed to allow entities to choose to adopt the standard as of the original effective date.
In November 2015, the FASB issued ASU 2015-17, Income Taxes (Topic 740), requiring deferred tax assets and liabilities to be classified as noncurrent in a classified balance sheet. This ASU is effective for annual periods beginning after December 15, 2016, and interim periods within those annual periods. Early adoption is permitted as of the beginning of an interim or annual reporting period. We have adopted this ASU prospectively for the year ended December 31, 2015. See Note 6 (Income Taxes) to the Consolidated Financial Statements for additional information.</t>
  </si>
  <si>
    <t>Note 1 - Summary of Significant Accounting Policies (Tables)</t>
  </si>
  <si>
    <t>Schedule of Cash Flow, Supplemental Disclosures [Table Text Block]</t>
  </si>
  <si>
    <t>Years ended December 31,
2015
2014
2013
Non-cash transactions:
Accruals for capital expenditures
$
298
$
358
$
185
Cash paid for interest and income taxes:
Interest (1)
$
178
$
171
$
182
Income taxes, net of refunds received
$
253
$
577
$
469</t>
  </si>
  <si>
    <t>Property, Plant and Equipment, Estimated Useful Lives [Table Text Block]</t>
  </si>
  <si>
    <t>Asset type
Range of useful life
Computer hardware and software
3
to
7
years
Manufacturing equipment
2
to
15
years
Furniture and fixtures
5
to
10
years
Transportation equipment
3
to
20
years</t>
  </si>
  <si>
    <t>Note 2 - Restructuring, Impairment and Other Charges (Tables)</t>
  </si>
  <si>
    <t>Schedule of Restructuring Reserve by Type of Cost [Table Text Block]</t>
  </si>
  <si>
    <t xml:space="preserve">Reserve at
January 1,
2014
Net
Charges/
Reversals
Non cash
adjustments
Cash
payments
Reserve at
December 31,
2014
Restructuring:
Employee related costs
$
36
$
48
$
(9)
$
(31)
$
44
Other charges (credits)
8
1
(1)
(8)
Total restructuring activity
$
44
$
49
$
(10)
$
(39)
$
44
Impairment charges and disposal of long-lived assets:
$
22
Total restructuring, impairment and other charges
$
71
Reserve at
January 1,
2013
Net
Charges/
Reversals
Non cash
adjustments
Cash
payments
Reserve at
December 31,
2013
Restructuring:
Employee related costs
$
38
$
34
$
(4)
$
(32)
$
36
Other charges (credits)
4
7
(3)
8
Total restructuring activity
$
42
$
41
$
(4)
$
(35)
$
44
Impairment charges and disposal of long-lived assets:
$
26
Total restructuring, impairment and other charges
$
67 </t>
  </si>
  <si>
    <t>Note 3 - Available-for-Sale Investments (Tables)</t>
  </si>
  <si>
    <t>Schedule of Available-for-sale Securities Reconciliation [Table Text Block]</t>
  </si>
  <si>
    <t>Amortized cost
December 31,
Fair value
December 31,
2015
2014
2015
2014
Bonds, notes and other securities:
U.S. government and agencies
$
100
$
759
$
100
$
759
Total short-term investments
$
100
$
759
$
100
$
759
Asset-backed securities
$
37
$
42
$
33
$
38
Total long-term investments
$
37
$
42
$
33
$
38</t>
  </si>
  <si>
    <t>Investments Classified by Contractual Maturity Date [Table Text Block]</t>
  </si>
  <si>
    <t>Less than one year
$ 70
Due in 1-5 years
30
Due in 5-10 years
Due after 10 years
33
Total
$133</t>
  </si>
  <si>
    <t>Schedule of Fair Value and Gross Unrealized Losses of Investments by Category and Length of Time in Continuous Unrealized Loss Position [Table Text Block]</t>
  </si>
  <si>
    <t>(in millions)
Number of
securities
in a loss
position
December 31, 2015
12 months or greater
Total
Fair
value
Unrealized
losses (1)
Fair
value
Unrealized
losses
Asset-backed securities
21
$
33
$
(4)
$
33
$
(4)
Total long-term investments
21
$
33
$
(4)
$
33
$
(4)
(in millions)
Number of
securities
in a loss
position
December 31, 2014
12 months or greater
Total
Fair
value
Unrealized
losses (1)
Fair
value
Unrealized
losses
Asset-backed securities
21
$
37
$
(4)
$
37
$
(4)
Total long-term investments
21
$
37
$
(4)
$
37
$
(4)</t>
  </si>
  <si>
    <t>Note 5 - Inventories, Net of Inventory Reserves (Tables)</t>
  </si>
  <si>
    <t>Schedule of Inventory, Current [Table Text Block]</t>
  </si>
  <si>
    <t>December 31,
2015
2014
Finished goods
$
633
$
586
Work in process
264
255
Raw materials and accessories
200
202
Supplies and packing materials
288
279
Total inventories, net of inventory reserves
$
1,385
$
1,322</t>
  </si>
  <si>
    <t>Note 6 - Income Taxes (Tables)</t>
  </si>
  <si>
    <t>Schedule of Income before Income Tax, Domestic and Foreign [Table Text Block]</t>
  </si>
  <si>
    <t>Years ended December 31,
2015
2014
2013
U.S. companies
$
426
$
2,384
$
1,274
Non-U.S. companies
1,060
1,184
1,199
Income before income taxes
$
1,486
$
3,568
$
2,473</t>
  </si>
  <si>
    <t>Schedule of Components of Income Tax Expense (Benefit) [Table Text Block]</t>
  </si>
  <si>
    <t>Years ended December 31,
2015
2014
2013
Current:
Federal
$
40
$
38
$
3
State and municipal
20
32
12
Foreign
33
414
308
Deferred:
Federal
144
411
112
State and municipal
30
(9)
50
Foreign
(120)
210
27
Provision for income taxes
$
147
$
1,096
$
512</t>
  </si>
  <si>
    <t>Schedule of Effective Income Tax Rate Reconciliation [Table Text Block]</t>
  </si>
  <si>
    <t xml:space="preserve">Years ended December 31,
2015
2014
2013
Statutory U.S. income tax rate
35.0%
35.0%
35.0%
State income tax (benefit), net of federal effect
0.1
4.9
(9)
0.6
Tax holidays (1)
(0.5)
(0.4)
(1.2)
Investment and other tax credits (2)
(1.7)
(0.3)
(2.0)
Rate difference on foreign earnings
(19.8)
(11)
(8.3)
(8.1)
(4)
Uncertain tax positions
4.3
(10)
(0.1)
0.2
Equity earnings impact (3)
(5.4)
(2.0)
(6.6)
Valuation allowances
(4.2)
(7)
0.8
(6)
3.1
(5)
Other items, net
2.1
1.1
(8)
(0.3)
Effective income tax (benefit) rate
9.9%
30.7%
20.7% </t>
  </si>
  <si>
    <t>Schedule of Deferred Tax Assets and Liabilities [Table Text Block]</t>
  </si>
  <si>
    <t xml:space="preserve">December 31,
2015
2014
Loss and tax credit carryforwards
$
1,151
$
1,235
Other assets
69
69
Asset impairments and restructuring reserves
153
170
Postretirement medical and life benefits
276
312
Other accrued liabilities
265
246
Other employee benefits
505
473
Gross deferred tax assets
2,419
2,505
Valuation allowance
(238)
(298)
Total deferred tax assets
2,181
2,207
Intangible and other assets
(181)
(152)
Fixed assets
(284)
(299)
Total deferred tax liabilities
(465)
(451)
Net deferred tax assets
$
1,716
$
1,756 </t>
  </si>
  <si>
    <t>Schedule of Net Deferred Tax Assets [Table Text Block]</t>
  </si>
  <si>
    <t xml:space="preserve">December 31,
2015
2014
Current deferred tax assets
$
248
Non-current deferred tax assets
$
2,056
1,889
Current deferred tax liabilities
(5)
Non-current deferred tax liabilities
(340)
(376)
Net deferred tax assets
$
1,716
$
1,756 </t>
  </si>
  <si>
    <t>Summary of Tax Credit Carryforwards [Table Text Block]</t>
  </si>
  <si>
    <t>Expiration
Amount
2016-2020
2021-2025
2026-2035
Indefinite
Net operating losses
$
406
$
127
$
63
$
3
$
213
Tax credits
745
414
58
237
36
Totals as of December 31, 2015
$
1,151
$
541
$
121
$
240
$
249</t>
  </si>
  <si>
    <t>Summary of Income Tax Contingencies [Table Text Block]</t>
  </si>
  <si>
    <t xml:space="preserve">2015
2014
Balance at January 1
$
10
$
15
Additions based on tax positions related to the current year
Additions for tax positions of prior years
245
5
Reductions for tax positions of prior years
(1)
Settlements and lapse of statute of limitations
(1)
(10)
Balance at December 31
$
253
$
10 </t>
  </si>
  <si>
    <t>Note 7 - Investments (Tables)</t>
  </si>
  <si>
    <t>Equity Method Investments [Table Text Block]</t>
  </si>
  <si>
    <t>Ownership
interest (1)
December 31,
2015
2014
Affiliated companies accounted for by the equity method
Dow Corning
50%
$
1,483
$
1,325
All other
20%
to
50%
422
452
1,905
1,777
Other investments
70
24
Total
$
1,975
$
1,801</t>
  </si>
  <si>
    <t>Schedule of Affiliate Result of Operations [Table Text Block]</t>
  </si>
  <si>
    <t>Years ended December 31,
2015
2014
2013
Statement of operations (1)(2)
Net sales
$
6,461
$
7,124
$
8,526
Gross profit
$
1,606
$
1,701
$
2,655
Net income
$
586
$
647
$
1,135
Corning’s equity in earnings of affiliated companies
$
299
$
266
$
547
Related party transactions:
Corning sales to affiliated companies
$
30
$
13
$
13
Corning purchases from affiliated companies
$
19
$
25
$
189
Corning transfers of assets, at cost, to affiliated companies
$
37
Dividends received from affiliated companies
$
143
$
130
$
629
Royalty income from affiliated companies
$
2
$
57
Corning services to affiliates
$
2
Years ended December 31,
2015
2014
2013
Statement of operations:
Net sales
$
5,649
$
6,221
$
5,711
Gross profit (1)
$
1,472
$
1,543
$
1,280
Net income attributable to Dow Corning
$
563
$
513
$
376
Corning’s equity in earnings of Dow Corning
$
281
$
252
$
196
Related party transactions:
Corning purchases from Dow Corning
$
15
$
15
$
22
Dividends received from Dow Corning
$
143
$
125
$
100</t>
  </si>
  <si>
    <t>Schedule of Affiliate Financial Position [Table Text Block]</t>
  </si>
  <si>
    <t>December 31,
2015
2014
Balance sheet:
Current assets
$
5,228
$
5,432
Noncurrent assets
$
6,453
$
6,864
Short-term borrowings, including current portion of long-term debt
$
6
$
7
Other current liabilities
$
1,461
$
1,630
Long-term debt
$
800
$
950
Other long-term liabilities
$
4,557
$
5,143
Non-controlling interest
$
631
$
634
Related party transactions:
Balances due from affiliated companies
$
11
$
19
Balances due to affiliated companies
$
1
$
2
December 31,
2015
2014
Balance sheet:
Current assets
$
4,511
$
4,712
Noncurrent assets
$
6,064
$
6,433
Short-term borrowings, including current portion of long-term debt
$
6
$
7
Other current liabilities
$
1,305
$
1,441
Long-term debt
$
785
$
945
Other long-term liabilities
$
4,539
$
5,125
Non-controlling interest
$
631
$
634</t>
  </si>
  <si>
    <t>Note 8 - Acquisitions (Tables)</t>
  </si>
  <si>
    <t>Schedule of Recognized Identified Assets Acquired and Liabilities Assumed [Table Text Block]</t>
  </si>
  <si>
    <t xml:space="preserve">Cash and cash equivalents
$
2
Trade receivables
63
Inventory
47
Property, plant and equipment
117
Other intangible assets
286
Other current and non-current assets
27
Current and non-current liabilities
(117)
Total identified net assets
425
Purchase consideration
(725)
Goodwill (1)
$
300
Cash and cash equivalents (1)
$
133
Trade receivables (3)
357
Inventory (3)
105
Property, plant and equipment (3)
3,595
Other current and non-current assets (3)
71
Debt – current
(32)
Accounts payable and accrued expenses (3)
(357)
Other current and non-current liabilities (3)
(294)
Total identified net assets (3)
3,578
Non-controlling interests
15
Fair value of Samsung Corning Precision Materials on acquisition date
(3,718)
Goodwill (2)(3)
$
125 </t>
  </si>
  <si>
    <t>Schedule of Business Acquisition Net Consideration Applied to Acquired Assets [Table Text Block]</t>
  </si>
  <si>
    <t xml:space="preserve">Net consideration applied to acquired assets
Samsung
Display
Corning
Incorporated
Samsung
Corning
Precision
Materials
Ownership percentage
42.5%
57.5%
100%
Fair value based on $1.9 billion consideration transferred
$
1,911
$
2,588
$
4,499
Less contingent consideration - receivable
(196)
(265)
(461)
Net fair value of consideration 100%
1,715
2,323
4,038
Corning’s loss on royalty contract
(136)
(184)
(320)
Fair value post-acquisition
$
1,579
$
2,139
$
3,718
Corning’s fair value 57.5% post-acquisition
2,139
Total fair value at January 15, 2014
$
3,718 </t>
  </si>
  <si>
    <t>Schedule of Business Acquisitions, by Acquisition [Table Text Block]</t>
  </si>
  <si>
    <t xml:space="preserve">December 2013 Investment Balance
$
3,709
Dividend (1)
(1,574)
Other
(18)
Net investment book balance at 1/15/2014
$
2,117
Fair value Samsung Corning Precision Materials
$
4,038
57.5% of Samsung Corning Precision Materials (2)
2,323
Working capital adjustment and other
52
57.5% of the pre-acquisition fair value of assets
$
2,375
Gain on previously held equity investment (2)
$
258
Translation gain
136
Net gain
$
394 </t>
  </si>
  <si>
    <t>Business Acquisition, Pro Forma Information [Table Text Block]</t>
  </si>
  <si>
    <t>Twelve months
ended
December 31,
2013
Net sales
$
9,871
Net income attributable to Corning Incorporated – basic earnings per share
$
2,327
Net income attributable to Corning Incorporated – diluted earnings per share
$
2,425
Earnings per common share attributable to common shareholders
Basic
$
1.60
Diluted
$
1.54
Shares used in computing per share amounts
Basic
1,452
Diluted
1,577</t>
  </si>
  <si>
    <t>Note 9 - Property, Plant and Equipment, Net of Accumulated Depreciation (Tables)</t>
  </si>
  <si>
    <t>Property, Plant and Equipment [Table Text Block]</t>
  </si>
  <si>
    <t xml:space="preserve">December 31,
2015
2014
Land
$
438
$
458
Buildings
5,504
5,470
Equipment
14,688
13,848
Construction in progress
1,206
1,322
21,836
21,098
Accumulated depreciation
(9,188)
(8,332)
Total
$
12,648
$
12,766 </t>
  </si>
  <si>
    <t>Note 10 - Goodwill and Other Intangible Assets (Tables)</t>
  </si>
  <si>
    <t>Schedule of Goodwill [Table Text Block]</t>
  </si>
  <si>
    <t xml:space="preserve">Optical
Communications
Display
Technologies
Specialty
Materials
Life
Sciences
All
Other
Total
Balance at December 31, 2013
$
240
$
9
$
150
$
603
$
1,002
Acquired goodwill (1)
68
54
122
Measurement period adjustment (2)
60
60
Foreign currency translation adjustment
(2)
(3)
(6)
(23)
(34)
Balance at December 31, 2014
$
238
$
134
$
198
$
580
$
1,150
Acquired goodwill (3)
220
$
87
307
Measurement period adjustment
(7)
(7)
Foreign currency translation adjustment
(12)
(6)
(4)
(18)
(1)
(41)
Other (4)
(44)
15
(29)
Balance at December 31, 2015
$
439
$
128
$
150
$
562
$
101
$
1,380 </t>
  </si>
  <si>
    <t>Schedule of Finite-Lived Intangible Assets [Table Text Block]</t>
  </si>
  <si>
    <t>December 31,
2015
2014
Gross
Accumulated
amortization
Net
Gross
Accumulated
amortization
Net
Amortized intangible assets:
Patents, trademarks &amp; trade names
$
350
$
162
$
188
$
302
$
149
$
153
Customer list and other
621
103
518
411
67
344
Total
$
971
$
265
$
706
$
713
$
216
$
497</t>
  </si>
  <si>
    <t>Note 11 - Other Assets and Other Liabilities (Tables)</t>
  </si>
  <si>
    <t>Schedule of Other Assets and Other Liabilities [Table Text Block]</t>
  </si>
  <si>
    <t>December 31,
2015
2014
Current assets:
Derivative instruments
$
522
$
687
Other current assets
390
412
Other current assets
$
912
$
1,099
Non-current assets:
Derivative instruments
$
473
$
847
Contingent consideration asset
246
445
Other non-current assets
794
430
Other assets
$
1,513
$
1,722
December 31,
2015
2014
Current liabilities:
Wages and employee benefits
$
491
$
562
Income taxes
53
106
Asbestos litigation
238
Other current liabilities
526
623
Other accrued liabilities
$
1,308
$
1,291
Non-current liabilities:
Asbestos litigation
$
440
$
681
Other non-current liabilities
1,802
1,365
Other liabilities
$
2,242
$
2,046</t>
  </si>
  <si>
    <t>Note 12 - Debt (Tables)</t>
  </si>
  <si>
    <t>Schedule of Debt [Table Text Block]</t>
  </si>
  <si>
    <t>December 31,
2015
2014
Current portion of long-term debt and short-term borrowings
Current portion of long-term debt
$
91
$
36
Commercial paper
481
Total current portion of long-term debt and short-term borrowings
$
572
$
36
Long-term debt
Debentures, 8.875%, due 2016
$
64
$
66
Debentures, 1.45%, due 2017
250
250
Debentures, 1.5%, due 2018
375
Debentures, 6.625%, due 2019
246
243
Debentures, 4.25%, due 2020
291
287
Debentures, 8.875%, due 2021
68
69
Debentures, 2.9%, due 2022
374
Debentures, 3.70%, due 2023
249
249
Medium-term notes, average rate 7.66%, due through 2023
45
45
Debentures, 7.00%, due 2024
99
99
Debentures, 6.85%, due 2029
169
170
Debentures, callable, 7.25%, due 2036
249
249
Debentures, 4.70%, due 2037
250
250
Debentures, 5.75%, due 2040
398
398
Debentures, 4.75%, due 2042
499
499
Other, average rate 5.02%, due through 2042
375
389
Total long-term debt
4,001
3,263
Less current portion of long-term debt
91
36
Long-term debt
$
3,910
$
3,227</t>
  </si>
  <si>
    <t>Schedule of Maturities of Long-term Debt [Table Text Block]</t>
  </si>
  <si>
    <t>2016
2017
2018
2019
2020
Thereafter
$572
$257
$378
$253
$304
$2,713</t>
  </si>
  <si>
    <t>Note 13 - Employee Retirement Plans (Tables)</t>
  </si>
  <si>
    <t>Note 13 - Employee Retirement Plans (Tables) [Line Items]</t>
  </si>
  <si>
    <t>Changes in Projected Benefit Obligations, Fair Value of Plan Assets, and Funded Status of Plan [Table Text Block]</t>
  </si>
  <si>
    <t xml:space="preserve">Total
pension benefits
Domestic
pension benefits
International
pension benefits
December 31,
2015
2014
2015
2014
2015
2014
Change in benefit obligation
Benefit obligation at beginning of year
$
3,809
$
3,300
$
3,222
$
2,844
$
587
$
456
Service cost
90
82
64
55
26
27
Interest cost
144
160
126
137
18
23
Plan participants’ contributions
1
1
1
1
Acquisitions
103
103
Amendments
25
25
Actuarial (gain) loss
(95)
394
(87)
327
(8)
67
Other
(8)
(3)
(8)
(3)
Benefits paid
(188)
(207)
(165)
(167)
(23)
(40)
Foreign currency translation
(38)
(46)
(38)
(46)
Benefit obligation at end of year
$
3,715
$
3,809
$
3,161
$
3,222
$
554
$
587
Change in plan assets
Fair value of plan assets at beginning of year
$
3,263
$
2,896
$
2,814
$
2,596
$
449
$
300
Actual (loss) gain on plan assets
(108)
355
(111)
287
3
68
Employer contributions
116
147
77
97
39
50
Plan participants’ contributions
1
1
1
1
Acquisitions
97
97
Benefits paid
(188)
(207)
(165)
(167)
(23)
(40)
Foreign currency translation
(26)
(26)
(26)
(26)
Fair value of plan assets at end of year
$
3,058
$
3,263
$
2,616
$
2,814
$
442
$
449
Funded status at end of year
Fair value of plan assets
$
3,058
$
3,263
$
2,616
$
2,814
$
442
$
449
Benefit obligations
(3,715)
(3,809)
(3,161)
(3,222)
(554)
(587)
Funded status of plans
$
(657)
$
(546)
$
(545)
$
(408)
$
(112)
$
(138)
Amounts recognized in the consolidated balance sheets consist of:
Noncurrent asset
$
50
$
47
$
50
$
47
Current liability
(35)
(41)
$
(30)
$
(30)
(5)
(11)
Noncurrent liability
(672)
(552)
(515)
(378)
(157)
(174)
Recognized liability
$
(657)
$
(546)
$
(545)
$
(408)
$
(112)
$
(138)
Amounts recognized in accumulated other comprehensive income consist of:
Net actuarial loss
$
332
$
308
$
305
$
278
$
27
$
30
Prior service cost (credit)
35
41
37
44
(2)
(3)
Amount recognized at end of year
$
367
$
349
$
342
$
322
$
25
$
27 </t>
  </si>
  <si>
    <t>Schedule of Benefit Obligations in Excess of Fair Value of Plan Assets [Table Text Block]</t>
  </si>
  <si>
    <t>December 31,
2015
2014
Projected benefit obligation
$
3,341
$
3,425
Fair value of plan assets
$
2,635
$
2,831</t>
  </si>
  <si>
    <t>Schedule of Accumulated Benefit Obligations in Excess of Fair Value of Plan Assets [Table Text Block]</t>
  </si>
  <si>
    <t>December 31,
2015
2014
Accumulated benefit obligation
$
3,159
$
479
Fair value of plan assets
$
2,634
$
17</t>
  </si>
  <si>
    <t>Schedule of Net Benefit Costs [Table Text Block]</t>
  </si>
  <si>
    <t xml:space="preserve">Total pension benefits
Domestic pension benefits
International pension benefits
December 31,
2015
2014
2013
2015
2014
2013
2015
2014
2013
Service cost
$ 90
$ 82
$ 70
$ 64
$ 55
$ 60
$26
$ 27
$10
Interest cost
144
160
131
126
137
115
18
23
16
Expected return on plan assets
(178)
(174)
(169)
(166)
(159)
(158)
(12)
(15)
(11)
Amortization of prior service cost (credit)
6
6
5
7
7
6
(1)
(1)
(1)
Recognition of actuarial loss (gain)
165
29
(30)
162
4
(41)
3
25
11
Total net periodic benefit expense
$227
$103
$ 7
$193
$ 44
$ (18)
$34
$ 59
$25
Other changes in plan assets and benefit obligations recognized in other comprehensive income:
Curtailment effects
$ (3)
$ (3)
Settlements
$ (1)
(2)
$(1)
(2)
Current year actuarial loss (gain)
191
212
$(264)
$189
$198
$(274)
2
14
$10
Recognition of actuarial (loss) gain
(165)
(29)
30
(162)
(4)
41
(3)
(25)
(11)
Current year prior service cost
25
25
Amortization of prior service (cost) credit
(6)
(6)
(5)
(7)
(7)
(6)
1
1
1
Total recognized in other comprehensive (income) loss
$ 19
$197
$(239)
$ 20
$212
$(239)
$(1)
$(15)
$ 0
Total recognized in net periodic benefit cost and other comprehensive (income) loss
$246
$300
$(232)
$213
$256
$(257)
$33
$ 44
$25 </t>
  </si>
  <si>
    <t>Schedule of Assumptions Used [Table Text Block]</t>
  </si>
  <si>
    <t xml:space="preserve">Pension benefits
Domestic
International
Postretirement benefits
2015
2014
2013
2015
2014
2013
2015
2014
2013
Discount rate
4.24%
4.00%
4.75%
3.23%
3.21%
4.08%
4.31%
4.00%
4.75%
Rate of compensation increase
3.50%
3.50%
4.00%
3.92%
3.88%
3.85%
Pension benefits
Domestic
International
Postretirement benefits
2015
2014
2013
2015
2014
2013
2015
2014
2013
Discount rate
4.00%
4.75%
3.75%
3.21%
4.08%
4.48%
4.00%
4.75%
4.00%
Expected return on plan assets
6.00%
6.25%
6.00%
2.97%
4.12%
3.73%
Rate of compensation increase
3.50%
4.00%
4.00%
3.88%
3.85%
3.45% </t>
  </si>
  <si>
    <t>Schedule of Health Care Cost Trend Rates [Table Text Block]</t>
  </si>
  <si>
    <t>Assumed health care trend rates at December 31
2015
2014
Health care cost trend rate assumed for next year
7%
6.67%
Rate that the cost trend rate gradually declines to
5%
5%
Year that the rate reaches the ultimate trend rate
2024
2020</t>
  </si>
  <si>
    <t>Schedule of Effect of One-Percentage-Point Change in Assumed Health Care Cost Trend Rates [Table Text Block]</t>
  </si>
  <si>
    <t>One-percentage-point
increase
One-percentage-point
decrease
Effect on annual total of service and interest cost
$ 4
$ (3)
Effect on postretirement benefit obligation
$52
$(43)</t>
  </si>
  <si>
    <t>Fair Value, Assets Measured on Recurring Basis, Unobservable Input Reconciliation [Table Text Block]</t>
  </si>
  <si>
    <t>Level 3 Roll-Forward – Other Assets
(in millions)
2015
2014
Beginning balance
$445
$196
Unrealized gains (loss)
13
249
Transfer in (out) of level 3
(212)
Ending balance
$246
$445</t>
  </si>
  <si>
    <t>Schedule of Expected Benefit Payments [Table Text Block]</t>
  </si>
  <si>
    <t>Expected benefit payments
Domestic
pension
benefits
International
pension
benefits
Postretirement
benefits
Expected federal subsidy payments
postretirement benefits
2016
$ 192
$ 18
$ 45
$ 2
2017
$ 178
$ 22
$ 44
$ 3
2018
$ 186
$ 24
$ 44
$ 3
2019
$ 192
$ 25
$ 44
$ 3
2020
$ 198
$ 29
$ 46
$ 3
2021-2025
$1,100
$168
$230
$16</t>
  </si>
  <si>
    <t>Pension Plan [Member]</t>
  </si>
  <si>
    <t xml:space="preserve">Level 3 assets – Domestic
Level 3 assets – International
Year ended December 2015
Year ended December 2015
(in millions)
Private
equity
Real
estate
Mortgages
Insurance
contracts
Beginning balance at December 31, 2014
$
192
$
84
$
7
$
5
Actual return on plan assets relating to assets still held at the reporting date
16
12
Transfers in and/or out of level 3
(45)
(35)
(5)
(2)
Ending balance at December 31, 2015
$
163
$
61
$
2
$
3
Level 3 assets – Domestic
Level 3 assets – International
Year ended December 2014
Year ended December 2014
(in millions)
Private
equity
Real
estate
Mortgages
Insurance
contracts
Beginning balance at December 31, 2013
$
207
$
93
$
0
$
6
Actual return on plan assets relating to assets still held at the reporting date
31
8
1
Transfers in and/or out of level 3
(46)
(17)
7
(2)
Ending balance at December 31, 2014
$
192
$
84
$
7
$
5 </t>
  </si>
  <si>
    <t>Other Postretirement Benefit Plan [Member]</t>
  </si>
  <si>
    <t xml:space="preserve">Postretirement benefits
December 31,
2015
2014
Change in benefit obligation
Benefit obligation at beginning of year
$
862
$
815
Service cost
13
11
Interest cost
33
38
Plan participants’ contributions
7
7
Amendments
(5)
Actuarial (gain) loss
(97)
49
Other
4
Benefits paid
(61)
(56)
Medicare subsidy received
2
3
Foreign currency translation
Benefit obligation at end of year
$
763
$
862
Funded status at end of year
Fair value of plan assets
$
0
$
0
Benefit obligations
(763)
(862)
Funded status of plans
$
(763)
$
(862)
Amounts recognized in the consolidated balance sheets consist of:
Current liability
$
(45)
$
(48)
Noncurrent liability
(718)
(814)
Recognized liability
$
(763)
$
(862)
Amounts recognized in accumulated other comprehensive income consist of:
Net actuarial loss
$
33
$
132
Prior service credit
(19)
(27)
Amount recognized at end of year
$
14
$
105 </t>
  </si>
  <si>
    <t>Postretirement benefits
2015
2014
2013
Service cost
$
13
$
11
$
13
Interest cost
33
38
39
Amortization of net loss
3
15
Amortization of prior service credit
(7)
(6)
(6)
Total net periodic benefit expense
$
42
$
43
$
61
Other changes in plan assets and benefit obligations recognized in other comprehensive income:
Current year actuarial (gain) loss
$
(96)
$
49
$
(178)
Amortization of actuarial loss
(3)
(15)
Current year prior service credit
(5)
(5)
Amortization of prior service credit
7
6
6
Total recognized in other comprehensive (income) loss
$
(92)
$
50
$
(192)
Total recognized in net periodic benefit cost and other comprehensive (income) loss
$
(50)
$
93
$
(131)</t>
  </si>
  <si>
    <t>United States Pension Plan of US Entity [Member]</t>
  </si>
  <si>
    <t>Fair Value, Assets Measured on Recurring Basis [Table Text Block]</t>
  </si>
  <si>
    <t>Fair value measurements at reporting date using
(in millions)
December 31,
2015
Quoted prices in
active markets
for identical
assets (Level 1)
Significant
other
observable
inputs (Level 2)
Significant
unobservable
inputs
(Level 3)
Equity securities:
U.S. companies
$
336
$
51
$
285
International companies
322
79
243
Fixed income:
U.S. corporate bonds
1,566
158
1,408
Private equity (1)
163
$
163
Real estate (2)
61
61
Cash equivalents
71
71
Commodities (3)
97
97
Total
$
2,616
$
359
$
2,033
$
224
Fair value measurements at reporting date using
(in millions)
December 31,
2014
Quoted prices in
active markets
for identical
assets (Level 1)
Significant
other
observable
inputs (Level 2)
Significant
unobservable
inputs
(Level 3)
Equity securities:
U.S. companies
$
310
$
49
$
261
International companies
327
78
249
Fixed income:
U.S. corporate bonds
1,720
166
1,554
Private equity
192
$
192
Real estate
84
84
Cash equivalents
80
80
Commodities
101
101
Total
$
2,814
$
373
$
2,165
$
276</t>
  </si>
  <si>
    <t>Foreign Pension Plan [Member]</t>
  </si>
  <si>
    <t>Fair value measurements at reporting date using
(in millions)
December 31,
2015
Quoted prices in
active markets
for identical
assets (Level 1)
Significant
other
observable
inputs (Level 2)
Significant
unobservable
inputs
(Level 3)
Equity securities:
U.S. companies
$
7
$
7
International companies
23
23
Fixed income:
International fixed income
347
$
286
61
Insurance contracts
3
$
3
Mortgages
2
2
Cash equivalents
60
60
Total
$
442
$
346
$
91
$
5
Fair value measurements at reporting date using
(in millions)
December 31,
2014
Quoted prices in
active markets
for identical
assets (Level 1)
Significant
other
observable
inputs (Level 2)
Significant
unobservable
inputs
(Level 3)
Equity securities:
U.S. companies
$
6
$
6
International companies
22
22
Fixed income:
International fixed income
361
$
293
68
Insurance contracts
5
$
5
Mortgages
7
7
Cash equivalents
48
48
Total
$
449
$
341
$
96
$
12</t>
  </si>
  <si>
    <t>Note 14 - Commitments, Contingencies, and Guarantees (Tables)</t>
  </si>
  <si>
    <t>Recorded Unconditional Purchase Obligations [Table Text Block]</t>
  </si>
  <si>
    <t>Amount of commitment and contingency expiration per period
Total
Less than
1 year
1 to 3
years
3 to 5
years
5 years and
thereafter
Performance bonds and guarantees
$
92
$
25
$
6
$
1
$
60
Stand-by letters of credit (1)
47
44
3
Credit facility to equity company
31
27
4
Loan guarantees
14
14
Subtotal of commitment expirations per period
$
184
$
96
$
6
$
1
$
81
Purchase obligations (6)
$
220
$
106
$
77
$
33
$
4
Capital expenditure obligations
298
298
Total debt
4,122
565
625
550
2,382
Interest on long-term debt
2,385
165
316
280
1,624
Capital leases and financing obligations (3)
355
7
10
7
331
Imputed interest on capital leases and financing obligations
240
19
37
36
148
Minimum rental commitments
573
49
110
77
337
Uncertain tax positions
58
Subtotal of contractual obligation payments due by period (5)
$
8,251
$
1,209
$
1,175
$
983
$
4,826
Total commitments and contingencies (5)
$
8,435
$
1,305
$
1,181
$
984
$
4,907</t>
  </si>
  <si>
    <t>Schedule of Future Minimum Rental Payments for Operating Leases [Table Text Block]</t>
  </si>
  <si>
    <t>2016
2017
2018
2019
2020
2021 and
thereafter
$49
$58
$52
$41
$36
$337</t>
  </si>
  <si>
    <t>Note 15 - Hedging Activities (Tables)</t>
  </si>
  <si>
    <t>Note 15 - Hedging Activities (Tables) [Line Items]</t>
  </si>
  <si>
    <t>Schedule of Notional Amounts of Outstanding Derivative Positions [Table Text Block]</t>
  </si>
  <si>
    <t>Asset derivatives
Liability derivatives
Notional amount
Balance sheet location
Fair value
Balance sheet location
Fair value
2015
2014
2015
2014
2015
2014
Derivatives designated as hedging instruments
Foreign exchange contracts
$
782
$
487
Other current assets
$
5
$
22
Other accrued liabilities
$
(10)
$
(6)
Other assets
1
Other liabilities
(23)
Interest rate contracts
550
1,300
Other assets
1
Other liabilities
(4)
(15)
Derivatives not designated as hedging instruments
Foreign exchange contracts, other
1,095
1,285
Other current assets
6
17
Other accrued liabilities
(12)
(5)
Foreign currency hedges related to translated earnings
11,972
12,126
Other current assets
511
649
Other accrued liabilities
(33)
(33)
Other assets
472
846
Other liabilities
(61)
Total derivatives
$
14,399
$
15,198
$
995
$
1,535
$
(143)
$
(59)</t>
  </si>
  <si>
    <t>Designated as Hedging Instrument [Member]</t>
  </si>
  <si>
    <t>Schedule of Derivative Instruments, Effect on Other Comprehensive Income (Loss) [Table Text Block]</t>
  </si>
  <si>
    <t>Effect of derivative instruments on the consolidated financial statements for the years ended December 31
Derivatives
in hedging
relationships
(Loss)/gain recognized in other
comprehensive income (OCI)
Location of gain/(loss) reclassified from
accumulated OCI into income
effective/ineffective
Gain/(loss) reclassified from
accumulated OCI into income
ineffective/effective (1)
2015
2014
2013
2015
2014
2013
Cash flow hedges
-
Net sales
$
20
$
3
Interest rate hedge
$
(7)
$
(3)
$
33
Cost of sales
6
7
$
38
Foreign exchange contracts
(17)
20
56
Other (expense) income, net
91
Total cash flow hedges
$
(24)
$
17
$
89
$
26
$
10
$
129</t>
  </si>
  <si>
    <t>Not Designated as Hedging Instrument [Member]</t>
  </si>
  <si>
    <t xml:space="preserve">Gain (loss) recognized in income
Undesignated
derivatives
Location of gain/(loss)
recognized in income
2015
2014
2013
Foreign exchange contracts – balance sheet
Foreign currency hedge gain (loss), net
$
8
$
29
$
100
Foreign exchange contracts – loans
Foreign currency hedge (loss) gain, net
(3)
13
87
Foreign currency hedges related to translated earnings
Foreign currency hedge gain (loss), net
80
1,369
435
Total undesignated
$
85
$
1,411
$
622 </t>
  </si>
  <si>
    <t>Note 16 - Fair Value Measurements (Tables)</t>
  </si>
  <si>
    <t>Schedule of Fair Value, Assets and Liabilities Measured on Recurring Basis [Table Text Block]</t>
  </si>
  <si>
    <t xml:space="preserve">Fair value measurements at reporting date using
(in millions)
December 31,
2015
Quoted prices in
active markets for
identical assets
(Level 1)
Significant other
observable
inputs
(Level 2)
Significant
unobservable
inputs
(Level 3)
Current assets:
Short-term investments
$100
$100
Other current assets (1)
$522
$522
Non-current assets:
Other assets (1)(2)
$752
$506
$246
Current liabilities:
Other accrued liabilities (1)
$ 55
$ 55
Non-current liabilities:
Other liabilities (1)(2)
$ 98
$ 88
$ 10
Fair value measurements at reporting date using
(in millions)
December 31,
2014
Quoted prices in
active markets for
identical assets
(Level 1)
Significant other
observable
inputs
(Level 2)
Significant
unobservable
inputs
(Level 3)
Current assets:
Short-term investments
$ 759
$759
Other current assets (1)
$ 687
$687
Non-current assets:
Other assets (1)(2)
$1,330
$885
$445
Current liabilities:
Other accrued liabilities (1)
$ 44
$ 44
Non-current liabilities:
Other liabilities (1)
$ 15
$ 15 </t>
  </si>
  <si>
    <t>Note 17 - Shareholders' Equity (Tables)</t>
  </si>
  <si>
    <t>Schedule of Stockholders Equity [Table Text Block]</t>
  </si>
  <si>
    <t>Common stock
Treasury stock
Shares
Par value
Shares
Cost
Balance at December 31, 2012
1,649
$
825
(179)
$
(2,773)
Shares issued to benefit plans and for option exercises
12
6
(1)
Shares purchased for treasury
(82)
(1,316)
Other, net
(1)
(9)
Balance at December 31, 2013
1,661
$
831
(262)
$
(4,099)
Shares issued to benefit plans and for option exercises
11
5
(2)
Shares purchased for treasury
(135)
(2,612)
Other, net
(1)
(14)
Balance at December 31, 2014 (1)
1,672
$
836
(398)
$
(6,727)
Shares issued to benefit plans and for option exercises
9
4
(1)
Shares purchased for treasury
(151)
(2,978)
Other, net
(2)
(19)
Balance at December 31, 2015
1,681
$
840
(551)
$
(9,725)</t>
  </si>
  <si>
    <t>Comprehensive Income (Loss) [Table Text Block]</t>
  </si>
  <si>
    <t>Foreign
currency
translation
adjustments
and other
Unamortized
actuarial gains
(losses) and
prior service
(costs) credits
Net
unrealized
gains
(losses) on
investments
Net
unrealized
gains
(losses) on
designated
hedges
Accumulated
other
comprehensive
income (loss)
Balance at December 31, 2012
$
1,174
$
(820)
$
(16)
$
18
$
356
Other comprehensive income before reclassifications
$
(756)
$
283
$
1
$
56
$
(416)
Amounts reclassified from accumulated other comprehensive income
(10)
(1)
(81)
(92)
Equity method affiliates
74
119
2
1
196
Net current-period other comprehensive (loss) income
(682)
392
2
(24)
(312)
Balance at December 31, 2013
$
492
$
(428)
$
(14)
$
(6)
$
44
Other comprehensive income before reclassifications
$
(821)
$
(172)
$
4
$
10
$
(979)
Amounts reclassified from accumulated other comprehensive income
(136)
18
1
(6)
(123)
Equity method affiliates
(116)
(127)
(6)
(249)
Net current-period other comprehensive (loss) income
(1,073)
(281)
(1)
4
(1,351)
Balance at December 31, 2014
$
(581)
$
(709)
$
(15)
$
(2)
$
(1,307)
Other comprehensive income before reclassifications
$
(487)
$
(59)
$
(18)
$
(564)
Amounts reclassified from accumulated other comprehensive income
105
$
1
(20)
86
Equity method affiliates
(103)
75
2
(26)
Net current-period other comprehensive (loss) income
(590)
121
1
(36)
(504)
Balance at December 31, 2015
$
(1,171)
$
(588)
$
(14)
$
(38)
$
(1,811)</t>
  </si>
  <si>
    <t>Reclassification out of Accumulated Other Comprehensive Income [Table Text Block]</t>
  </si>
  <si>
    <t>Reclassifications Out of Accumulated Other Comprehensive Income (AOCI) by Component (1)
Details about AOCI Components
Amount reclassified from AOCI
Affected line item
in the consolidated
statements of income
Years ended December 31,
2015
2014
2013
Foreign currency translation adjustment
$
136
Transaction-related gain, net
136
Net of tax
Amortization of net actuarial (loss) gain
$
(168)
$
(29)
$
15
(2)
Amortization of prior service credit
1
1
(2)
(167)
(29)
16
Total before tax
62
11
(6)
Tax benefit (expense)
$
(105)
$
(18)
$
10
Net of tax
Realized (losses) gains on investments
$
(1)
$
(1)
$
1
Other (expense) income, net
Tax expense
$
(1)
$
(1)
$
1
Net of tax
Realized gains on designated hedges
$
20
$
3
Sales
6
7
$
38
Cost of sales
91
Other (expense) income, net
26
10
129
Total before tax
(6)
(4)
(48)
Tax expense
$
20
$
6
$
81
Net of tax
Total reclassifications for the period
$
(86)
$
123
$
92
Net of tax</t>
  </si>
  <si>
    <t>Note 18 - Earnings Per Common Share (Tables)</t>
  </si>
  <si>
    <t>Schedule of Earnings Per Share, Basic and Diluted [Table Text Block]</t>
  </si>
  <si>
    <t>Years ended December 31,
2015
2014
2013
Net income attributable to Corning Incorporated
$
1,339
$
2,472
$
1,961
Less: Series A convertible preferred stock dividend
98
94
Net income available to common stockholders - basic
1,241
2,378
1,961
Plus: Series A convertible preferred stock dividend
98
94
Net income available to common stockholders - diluted
$
1,339
$
2,472
$
1,961
Weighted-average common shares outstanding - basic
1,219
1,305
1,452
Effect of dilutive securities:
Stock options and other dilutive securities
9
12
10
Series A convertible preferred stock
115
110
Weighted-average common shares outstanding - diluted
1,343
1,427
1,462
Basic earnings per common share
$
1.02
$
1.82
$
1.35
Diluted earnings per common share
$
1.00
$
1.73
$
1.34
Anti-dilutive potential shares excluded from diluted earnings per common share:
Employee stock options and awards
22
24
39
Accelerated share repurchase forward contract
15
3
3
Total
37
27
42</t>
  </si>
  <si>
    <t>Note 19 - Share-based Compensation (Tables)</t>
  </si>
  <si>
    <t>Schedule of Share-based Compensation, Stock Options, Activity [Table Text Block]</t>
  </si>
  <si>
    <t>Number of
shares
(in thousands)
Weighted-
average
exercise price
Weighted-
average
remaining
contractual
term in years
Aggregate
intrinsic
value
(in thousands)
Options outstanding as of December 31, 2014
48,724
$18.94
Granted
1,578
21.48
Exercised
(6,340)
16.13
Forfeited and expired
(1,224)
20.78
Options outstanding as of December 31, 2015
42,738
19.40
3.93
$83,023
Options expected to vest as of December 31, 2015
42,696
19.40
3.93
82,992
Options exercisable as of December 31, 2015
35,245
19.86
3.08
65,817</t>
  </si>
  <si>
    <t>Schedule of Share-based Payment Award, Stock Options, Valuation Assumptions [Table Text Block]</t>
  </si>
  <si>
    <t>2015
2014
2013
Expected volatility
43.6
-
44.9%
45.4
-
46.2%
46.5
-
47.4%
Weighted-average volatility
43.6
-
44.9%
45.4
-
46.2%
46.6
-
47.3%
Expected dividends
1.92
-
2.68%
1.90
-
2.09%
2.35
-
3.02%
Risk-free rate
1.9
-
2.1%
2.0
-
2.2%
0.8
-
2.2%
Average risk-free rate
1.9
-
2.1%
2.0
-
2.2%
1.1
-
2.2%
Expected term (in years)
7.2
-
7.2
7.2
-
7.2
5.8
-
7.2
Pre-vesting departure rate
0.6
-
0.6%
0.5
-
0.5%
0.4
-
4.1%</t>
  </si>
  <si>
    <t>Schedule of Share-based Compensation, Restricted Stock and Restricted Stock Units Activity [Table Text Block]</t>
  </si>
  <si>
    <t>Shares
(000’s)
Weighted-
average
grant-date
fair value
Non-vested shares and share units at December 31, 2014
5,737
$15.43
Granted
1,815
21.49
Vested
(2,238)
14.35
Forfeited
(72)
21.11
Non-vested shares and share units at December 31, 2015
5,242
17.91</t>
  </si>
  <si>
    <t>Note 20 - Reportable Segments (Tables)</t>
  </si>
  <si>
    <t>Schedule of Segment Reporting Information, by Segment [Table Text Block]</t>
  </si>
  <si>
    <t xml:space="preserve">Display
Technologies
Optical
Communications
Environmental
Technologies
Specialty
Materials
Life
Sciences
All
Other
Total
For the year ended
December 31, 2015
Net sales
$
3,086
$
2,980
$
1,053
$
1,107
$
821
$
64
$
9,111
Depreciation (1)
$
605
$
163
$
125
$
112
$
60
$
43
$
1,108
Amortization of purchased intangibles
$
32
$
20
$
1
$
53
Research, development and engineering expenses (2)
$
105
$
138
$
93
$
113
$
23
$
186
$
658
Restructuring, impairment and other charges
$
(1)
$
16
$
15
Equity in earnings of affiliated companies
$
(9)
$
17
$
8
Income tax (provision) benefit
$
(499)
$
(115)
$
(78)
$
(85)
$
(30)
$
89
$
(718)
Net income (loss) (4)
$
1,095
$
237
$
161
$
167
$
61
$
(202)
$
1,519
Investment in affiliated companies, at equity
$
43
$
1
$
32
$
261
$
337
Segment assets (5)
$
8,344
$
1,783
$
1,288
$
1,407
$
514
$
738
$
14,074
Capital expenditures
$
594
$
171
$
117
$
88
$
32
$
57
$
1,059
For the year ended
December 31, 2014
Net sales
$
3,851
$
2,652
$
1,092
$
1,205
$
862
$
53
$
9,715
Depreciation (1)
$
676
$
154
$
119
$
113
$
60
$
31
$
1,153
Amortization of purchased intangibles
$
10
$
22
$
32
Research, development and engineering expenses (2)
$
138
$
141
$
91
$
140
$
22
$
177
$
709
Restructuring, impairment and other charges
$
45
$
17
$
(1)
$
1
$
6
$
68
Equity in earnings of affiliated companies
$
(20)
$
2
$
18
Income tax (provision) benefit
$
(608)
$
(111)
$
(89)
$
(75)
$
(33)
$
83
$
(833)
Net income (loss) (4)
$
1,396
$
194
$
178
$
138
$
67
$
(198)
$
1,775
Investment in affiliated companies, at equity
$
63
$
2
$
32
$
214
$
311
Segment assets (5)
$
8,863
$
1,737
$
1,297
$
1,288
$
553
$
518
$
14,256
Capital expenditures
$
492
$
145
$
173
$
104
$
30
$
101
$
1,045
For the year ended
December 31, 2013
Net sales
$
2,545
$
2,326
$
919
$
1,170
$
851
$
8
$
7,819
Depreciation (1)
$
481
$
147
$
120
$
137
$
57
$
18
$
960
Amortization of purchased intangibles
$
10
$
21
$
31
Research, development and engineering expenses (2)
$
84
$
140
$
89
$
144
$
20
$
116
$
593
Restructuring, impairment and other charges
$
7
$
12
$
1
$
19
$
4
$
8
$
51
Equity in earnings of affiliated companies (3)
$
357
$
2
$
1
$
4
$
(24)
$
340
Income tax (provision) benefit
$
(337)
$
(96)
$
(63)
$
(88)
$
(34)
$
59
$
(559)
Net income (loss) (4)
$
1,293
$
189
$
127
$
181
$
68
$
(165)
$
1,693
Investment in affiliated companies, at equity
$
3,666
$
3
$
31
$
10
$
232
$
3,942
Segment assets (5)
$
9,501
$
1,654
$
1,230
$
1,333
$
551
$
422
$
14,691
Capital expenditures
$
350
$
105
$
196
$
62
$
51
$
55
$
819 </t>
  </si>
  <si>
    <t>Reconciliation of Revenue from Segments to Consolidated [Table Text Block]</t>
  </si>
  <si>
    <t xml:space="preserve">Years ended December 31,
2015
2014
2013
Net income of reportable segments
$
1,721
$
1,973
$
1,858
Net loss of All Other
(202)
(198)
(165)
Unallocated amounts:
Net financing costs
(111)
(113)
(66)
Share-based compensation expense
(46)
(58)
(54)
Exploratory research
(109)
(102)
(112)
Corporate contributions
(52)
(43)
(42)
Equity in earnings of affiliated companies, net of impairments
291
269
207
Unrealized (loss) gain on foreign currency hedges related to translated earnings
(573)
1,095
368
Income tax benefit (provision)
568
(267)
(1)
Other corporate items
(148)
(84)
(32)
Net income
$
1,339
$
2,472
$
1,961 </t>
  </si>
  <si>
    <t>Reconciliation of Assets from Segment to Consolidated [Table Text Block]</t>
  </si>
  <si>
    <t>December 31,
2015
2014
2013
Total assets of reportable segments
$
13,336
$
13,738
$
14,269
Non-reportable segments
738
518
422
Unallocated amounts:
Current assets
5,488
7,402
6,349
Investments
1,638
1,490
1,595
Property, plant and equipment, net
1,692
1,657
1,594
Other non-current assets
5,655
5,258
4,249
Total assets
$
28,547
$
30,063
$
28,478</t>
  </si>
  <si>
    <t>Revenue from External Customers by Products and Services [Table Text Block]</t>
  </si>
  <si>
    <t>Years Ended December 31,
Revenues from External Customers
2015
2014
2013
Display Technologies
$
3,086
$
3,851
$
2,545
Optical Communications
Carrier network
2,194
2,036
1,782
Enterprise network
786
616
544
Total Optical Communications
2,980
2,652
2,326
Environmental Technologies
Automotive and other
528
528
485
Diesel
525
564
434
Total Environmental Technologies
1,053
1,092
919
Specialty Materials
Corning Gorilla Glass
810
846
848
Advanced optics and other specialty glass
297
359
322
Total Specialty Materials
1,107
1,205
1,170
Life Sciences
Labware
512
536
529
Cell culture products
309
326
322
Total Life Science
821
862
851
All Other
64
53
8
$
9,111
$
9,715
$
7,819</t>
  </si>
  <si>
    <t>Schedule of Revenue from External Customers and Long-Lived Assets, by Geographical Areas [Table Text Block]</t>
  </si>
  <si>
    <t>2015
2014
2013
Net
sales (2)
Long-
lived
assets
Net
sales (2)
Long-
lived
assets
Net
sales (2)
Long-
lived
assets
North America
United States
$
2,719
$
8,241
$
2,275
$
7,998
$
2,061
$
7,170
Canada
244
144
311
308
Mexico
37
135
35
50
23
36
Total North America
3,000
8,520
2,621
8,048
2,392
7,206
Asia Pacific
Japan
440
1,160
608
1,311
621
1,548
Taiwan
841
2,301
1,092
2,005
1,376
2,277
China
1,869
1,036
1,893
1,115
1,916
1,218
Korea
1,501
3,552
1,882
3,595
96
3,234
Other
331
98
308
109
278
127
Total Asia Pacific
4,982
8,147
5,783
8,135
4,287
8,404
Europe
Germany
326
189
397
217
337
171
France
90
263
81
277
79
287
United Kingdom
164
47
187
47
165
6
Other
311
987
369
1,109
280
1,147
Total Europe
891
1,486
1,034
1,650
861
1,611
Latin America
Brazil
55
36
67
36
77
66
Other
34
35
37
6
Total Latin America
89
36
102
36
114
72
All Other
149
175
19
165
25
Total
$
9,111
$
18,189
$
9,715
$
17,888
$
7,819
$
17,318</t>
  </si>
  <si>
    <t>Schedule II - Valuation Accounts and Reserves (Tables)</t>
  </si>
  <si>
    <t>Summary of Valuation Allowance [Table Text Block]</t>
  </si>
  <si>
    <t>Year ended December 31, 2015
Balance at
beginning
of period
Additions
Net
deductions
and other
Balance at
end
of period
Doubtful accounts and allowances
$
47
$
1
$
48
Deferred tax valuation allowance
$
298
$
30
$
90
$
238
Accumulated amortization of purchased intangible assets
$
216
$
49
$
265
Reserves for accrued costs of business restructuring
$
44
$
41
$
3
Year ended December 31, 2014
Balance at
beginning
of period
Additions
Net
deductions
and other
Balance at
end
of period
Doubtful accounts and allowances
$
28
$
19
$
47
Deferred tax valuation allowance
$
286
$
186
$
174
$
298
Accumulated amortization of purchased intangible assets
$
185
$
31
$
216
Reserves for accrued costs of business restructuring
$
44
$
49
$
49
$
44
Year ended December 31, 2013
Balance at
beginning
of period
Additions
Net
deductions
and other
Balance at
end
of period
Doubtful accounts and allowances
$
26
$
2
$
28
Deferred tax valuation allowance
$
210
$
80
$
4
$
286
Accumulated amortization of purchased intangible assets
$
154
$
31
$
185
Reserves for accrued costs of business restructuring
$
42
$
41
$
39
$
44</t>
  </si>
  <si>
    <t>Quarterly Operating Results (Tables)</t>
  </si>
  <si>
    <t>Schedule of Quarterly Financial Information [Table Text Block]</t>
  </si>
  <si>
    <t xml:space="preserve">2015
First
quarter
Second
quarter
Third
quarter
Fourth
quarter
Total
year
Net sales
$
2,265
$
2,343
$
2,272
$
2,231
$
9,111
Gross margin
$
929
$
975
$
892
$
857
$
3,653
Equity in earnings of affiliated companies
$
94
$
62
$
39
$
104
$
299
(Provision) benefit for income taxes
$
(86)
$
(110)
$
(6)
$
55
$
(147)
Net income attributable to Corning Incorporated
$
407
$
496
$
212
$
224
$
1,339
Basic earnings per common share
$
0.30
$
0.38
$
0.16
$
0.17
$
1.02
Diluted earnings per common share
$
0.29
$
0.36
$
0.15
$
0.17
$
1.00
2014
First
quarter
Second
quarter
Third
quarter
Fourth
quarter
Total
year
Net sales
$
2,289
$
2,482
$
2,540
$
2,404
$
9,715
Gross margin
$
935
$
1,032
$
1,089
$
996
$
4,052
Restructuring, impairment and other charges
$
17
$
34
$
20
$
71
Equity in earnings of affiliated companies
$
86
$
62
$
95
$
23
$
266
Provision for income taxes
$
(180)
$
(172)
$
(395)
$
(349)
$
(1,096)
Net income attributable to Corning Incorporated
$
301
$
169
$
1,014
$
988
$
2,472
Basic earnings per common share
$
0.21
$
0.11
$
0.77
$
0.76
$
1.82
Diluted earnings per common share
$
0.20
$
0.11
$
0.72
$
0.70
$
1.73 </t>
  </si>
  <si>
    <t>Supplemental Cash Flow Information (Details) - USD ($) $ in Millions</t>
  </si>
  <si>
    <t>Jan. 15, 2014</t>
  </si>
  <si>
    <t>Mar. 31, 2014</t>
  </si>
  <si>
    <t>Supplemental Cash Flow Information (Details) [Line Items]</t>
  </si>
  <si>
    <t>Stock Issued During Period, Value, New Issues (in Dollars)</t>
  </si>
  <si>
    <t>Samsung Corning Precision Materials Co., Ltd. [Member] | Convertible Preferred Stock, Series A [Member]</t>
  </si>
  <si>
    <t>Stock Issued During Period, Shares, Acquisitions</t>
  </si>
  <si>
    <t>Samsung Corning Precision Materials Co., Ltd. [Member] | Additional Amount Issued at Closing [Member] | Convertible Preferred Stock, Series A [Member]</t>
  </si>
  <si>
    <t>Stock Issued During Period, Shares, New Issues</t>
  </si>
  <si>
    <t>Note 1 - Summary of Significant Accounting Policies (Details) $ in Millions</t>
  </si>
  <si>
    <t>Dec. 31, 2015USD ($)</t>
  </si>
  <si>
    <t>Dec. 31, 2014USD ($)</t>
  </si>
  <si>
    <t>Dec. 31, 2013USD ($)</t>
  </si>
  <si>
    <t>Nov. 30, 2013</t>
  </si>
  <si>
    <t>Note 1 - Summary of Significant Accounting Policies (Details) [Line Items]</t>
  </si>
  <si>
    <t>Equity Method Investment Ownership Percentage Minimum</t>
  </si>
  <si>
    <t>20.00%</t>
  </si>
  <si>
    <t>Equity Method Investment Ownership Percentage Maximum</t>
  </si>
  <si>
    <t>50.00%</t>
  </si>
  <si>
    <t>Minimum Voting Securities Owned</t>
  </si>
  <si>
    <t>Minority Interests of Shareholders Acquired, Number of Shareholders</t>
  </si>
  <si>
    <t>Research and Development Expense</t>
  </si>
  <si>
    <t>Foreign Currency Transaction Gain (Loss), before Tax</t>
  </si>
  <si>
    <t>Interest Costs Capitalized</t>
  </si>
  <si>
    <t>Benchmark Percentage of Benefit Obligation or Market Related Value of Plan Assets</t>
  </si>
  <si>
    <t>10.00%</t>
  </si>
  <si>
    <t>Samsung Corning Precision Materials Co., Ltd. [Member]</t>
  </si>
  <si>
    <t>Equity Method Investment, Ownership Percentage</t>
  </si>
  <si>
    <t>57.50%</t>
  </si>
  <si>
    <t>Sale of Stock, Percentage of Ownership after Transaction</t>
  </si>
  <si>
    <t>100.00%</t>
  </si>
  <si>
    <t>Minimum [Member]</t>
  </si>
  <si>
    <t>Finite-Lived Intangible Asset, Useful Life</t>
  </si>
  <si>
    <t>4 years</t>
  </si>
  <si>
    <t>Minimum [Member] | Building [Member]</t>
  </si>
  <si>
    <t>Property, Plant and Equipment, Useful Life</t>
  </si>
  <si>
    <t>10 years</t>
  </si>
  <si>
    <t>Minimum [Member] | Equipment [Member]</t>
  </si>
  <si>
    <t>2 years</t>
  </si>
  <si>
    <t>Maximum [Member]</t>
  </si>
  <si>
    <t>50 years</t>
  </si>
  <si>
    <t>Maximum [Member] | Building [Member]</t>
  </si>
  <si>
    <t>40 years</t>
  </si>
  <si>
    <t>Maximum [Member] | Equipment [Member]</t>
  </si>
  <si>
    <t>20 years</t>
  </si>
  <si>
    <t>Note 1 - Summary of Significant Accounting Policies (Details) - Supplemental Disclosure of Cash Flow Information - USD ($) $ in Millions</t>
  </si>
  <si>
    <t>Non-cash transactions:</t>
  </si>
  <si>
    <t>Accruals for capital expenditures</t>
  </si>
  <si>
    <t>Cash paid for interest and income taxes:</t>
  </si>
  <si>
    <t>Income taxes, net of refunds received</t>
  </si>
  <si>
    <t>Included in this amount are approximately $35 million, $40 million and $35 million of interest costs that were capitalized as part of property, plant and equipment, net of accumulated depreciation, in 2015, 2014 and 2013, respectively.</t>
  </si>
  <si>
    <t>Note 1 - Summary of Significant Accounting Policies (Details) - Useful Life of Equipment</t>
  </si>
  <si>
    <t>Minimum [Member] | Computer Equipment [Member]</t>
  </si>
  <si>
    <t>Note 1 - Summary of Significant Accounting Policies (Details) - Useful Life of Equipment [Line Items]</t>
  </si>
  <si>
    <t>Property, plant and equipment, useful life</t>
  </si>
  <si>
    <t>3 years</t>
  </si>
  <si>
    <t>Minimum [Member] | Manufacturing Equipment [Member]</t>
  </si>
  <si>
    <t>Minimum [Member] | Furniture and Fixtures [Member]</t>
  </si>
  <si>
    <t>5 years</t>
  </si>
  <si>
    <t>Minimum [Member] | Transportation Equipment [Member]</t>
  </si>
  <si>
    <t>Maximum [Member] | Computer Equipment [Member]</t>
  </si>
  <si>
    <t>7 years</t>
  </si>
  <si>
    <t>Maximum [Member] | Manufacturing Equipment [Member]</t>
  </si>
  <si>
    <t>15 years</t>
  </si>
  <si>
    <t>Maximum [Member] | Furniture and Fixtures [Member]</t>
  </si>
  <si>
    <t>Maximum [Member] | Transportation Equipment [Member]</t>
  </si>
  <si>
    <t>Note 2 - Restructuring, Impairment and Other Charges (Details) - USD ($) $ in Millions</t>
  </si>
  <si>
    <t>3 Months Ended</t>
  </si>
  <si>
    <t>Expected Cash Expenditures for Restructuring Costs</t>
  </si>
  <si>
    <t>Restructuring and Related Cost, Incurred Cost</t>
  </si>
  <si>
    <t>Note 2 - Restructuring, Impairment and Other Charges (Details) - Restructuring, Impairment and Other Charges - USD ($) $ in Millions</t>
  </si>
  <si>
    <t>Restructuring:</t>
  </si>
  <si>
    <t>Reserve</t>
  </si>
  <si>
    <t>Net charges/reversals</t>
  </si>
  <si>
    <t>Non cash adjustments</t>
  </si>
  <si>
    <t>Cash payments</t>
  </si>
  <si>
    <t>Impairment charges and disposal of long-lived assets</t>
  </si>
  <si>
    <t>Total restructuring, impairment and other charges</t>
  </si>
  <si>
    <t>Employee Severance [Member]</t>
  </si>
  <si>
    <t>Other Restructuring [Member]</t>
  </si>
  <si>
    <t>Note 3 - Available-for-Sale Investments (Details) - USD ($) $ in Millions</t>
  </si>
  <si>
    <t>Proceeds from Sale of Short-term Investments</t>
  </si>
  <si>
    <t>Note 3 - Available-for-Sale Investments (Details) - Summary of Fair Value of Available-for-Sale Investments - USD ($) $ in Millions</t>
  </si>
  <si>
    <t>US Government Agencies Debt Securities [Member]</t>
  </si>
  <si>
    <t>Bonds, notes and other securities:</t>
  </si>
  <si>
    <t>Amortized cost</t>
  </si>
  <si>
    <t>Fair value</t>
  </si>
  <si>
    <t>Total Short-Term Investments [Member]</t>
  </si>
  <si>
    <t>Asset-backed Securities [Member]</t>
  </si>
  <si>
    <t>Total Long-Term Investments [Member]</t>
  </si>
  <si>
    <t>Note 3 - Available-for-Sale Investments (Details) - Summary of Maturities of Available-for-Sale Securities $ in Millions</t>
  </si>
  <si>
    <t>Summary of Maturities of Available-for-Sale Securities [Abstract]</t>
  </si>
  <si>
    <t>Less than one year</t>
  </si>
  <si>
    <t>Due in 1-5 years</t>
  </si>
  <si>
    <t>Due in 5-10 years</t>
  </si>
  <si>
    <t>Due after 10 years</t>
  </si>
  <si>
    <t>Note 3 - Available-for-Sale Investments (Details) - Securities in a Continuous Unrealized Loss Position $ in Millions</t>
  </si>
  <si>
    <t>Securities in a Continuous Unrealized Loss Position [Abstract]</t>
  </si>
  <si>
    <t>Number of securities in a loss position</t>
  </si>
  <si>
    <t>12 months or greater, fair value</t>
  </si>
  <si>
    <t>12 months or greater, unrealized losses</t>
  </si>
  <si>
    <t>Total, fair value</t>
  </si>
  <si>
    <t>Total, unrealized losses</t>
  </si>
  <si>
    <t>Note 4 - Significant Customers (Details) - Sales Revenue, Net [Member] - Customer Concentration Risk [Member]</t>
  </si>
  <si>
    <t>Samsung Display Co., Ltd. [Member]</t>
  </si>
  <si>
    <t>Note 4 - Significant Customers (Details) [Line Items]</t>
  </si>
  <si>
    <t>Concentration Risk, Percentage</t>
  </si>
  <si>
    <t>11.00%</t>
  </si>
  <si>
    <t>14.00%</t>
  </si>
  <si>
    <t>AU Optronics Corporation [Member]</t>
  </si>
  <si>
    <t>Note 5 - Inventories, Net of Inventory Reserves (Details) - Inventories, Net - USD ($) $ in Millions</t>
  </si>
  <si>
    <t>Inventories, Net [Abstract]</t>
  </si>
  <si>
    <t>Finished goods</t>
  </si>
  <si>
    <t>Work in process</t>
  </si>
  <si>
    <t>Raw materials and accessories</t>
  </si>
  <si>
    <t>Supplies and packing materials</t>
  </si>
  <si>
    <t>Total inventories, net of inventory reserves</t>
  </si>
  <si>
    <t>Note 6 - Income Taxes (Details) - USD ($) $ / shares in Units, $ in Millions</t>
  </si>
  <si>
    <t>Note 6 - Income Taxes (Details) [Line Items]</t>
  </si>
  <si>
    <t>Income Tax Holiday, Income Tax Benefits Per Share (in Dollars per share)</t>
  </si>
  <si>
    <t>Tax Adjustments, Settlements, and Unusual Provisions</t>
  </si>
  <si>
    <t>Adjustments to Additional Paid in Capital, Income Tax Benefit from Share-based Compensation</t>
  </si>
  <si>
    <t>U.S. Profits Required to Realize Deferred Tax Assets</t>
  </si>
  <si>
    <t>Future U.S. Profit Required Realizing Deferred Tax Assets Related to General Business Credits</t>
  </si>
  <si>
    <t>Period to Recognize U.S. Deferred Tax Assets Related to General Business Credits</t>
  </si>
  <si>
    <t>Future Foreign Sourced Income Required Realizing Deferred Tax Assets</t>
  </si>
  <si>
    <t>Period to Recognize Deferred Tax Assets Associated with Foreign Tax Credits</t>
  </si>
  <si>
    <t>Deferred Tax Assets, Valuation Allowance</t>
  </si>
  <si>
    <t>Unrecognized Tax Benefits, Increase Resulting from Prior Period Tax Positions</t>
  </si>
  <si>
    <t>Unrecognized Tax Benefits that Would Impact Effective Tax Rate</t>
  </si>
  <si>
    <t>Unrecognized Tax Benefits, Interest on Income Taxes Expense</t>
  </si>
  <si>
    <t>Unrecognized Tax Benefits, Income Tax Penalties and Interest Accrued</t>
  </si>
  <si>
    <t>Percentage of United States Subsidiaries Join In Filing of Consolidated United States Federal Income Tax Returns</t>
  </si>
  <si>
    <t>80.00%</t>
  </si>
  <si>
    <t>Undistributed Earnings of Foreign Subsidiaries</t>
  </si>
  <si>
    <t>New York State Division of Taxation and Finance [Member]</t>
  </si>
  <si>
    <t>Income Tax Expense (Benefit), Continuing Operations, Adjustment of Deferred Tax (Asset) Liability</t>
  </si>
  <si>
    <t>Foreign Tax Authority [Member]</t>
  </si>
  <si>
    <t>Foreign Tax Authority [Member] | Germany and Japan [Member]</t>
  </si>
  <si>
    <t>American Taxpayer Relief Act [Member]</t>
  </si>
  <si>
    <t>Domestic Manufacturing Deduction [Member]</t>
  </si>
  <si>
    <t>Other Tax Expense (Benefit)</t>
  </si>
  <si>
    <t>Out of Period Transfer Pricing Adjustments [Member]</t>
  </si>
  <si>
    <t>U.S. Statutes of Limitations Period</t>
  </si>
  <si>
    <t>Foreign Statutes of Limitations Period</t>
  </si>
  <si>
    <t>Note 6 - Income Taxes (Details) - Income Before Income Taxes - USD ($) $ in Millions</t>
  </si>
  <si>
    <t>Income Before Income Taxes [Abstract]</t>
  </si>
  <si>
    <t>U.S. companies</t>
  </si>
  <si>
    <t>Non-U.S. companies</t>
  </si>
  <si>
    <t>Note 6 - Income Taxes (Details) - Current and Deferred Amounts of Provision (Benefit) for Income Taxes - USD ($) $ in Millions</t>
  </si>
  <si>
    <t>Sep. 30, 2015</t>
  </si>
  <si>
    <t>Mar. 31, 2015</t>
  </si>
  <si>
    <t>Sep. 30, 2014</t>
  </si>
  <si>
    <t>Jun. 30, 2014</t>
  </si>
  <si>
    <t>Current:</t>
  </si>
  <si>
    <t>Federal</t>
  </si>
  <si>
    <t>State and municipal</t>
  </si>
  <si>
    <t>Foreign</t>
  </si>
  <si>
    <t>Deferred:</t>
  </si>
  <si>
    <t>Provision for income taxes</t>
  </si>
  <si>
    <t>Note 6 - Income Taxes (Details) - Reconciliation of the U.S. Statutory Income Tax Rate To Effective Tax Rate</t>
  </si>
  <si>
    <t>Reconciliation of the U.S. Statutory Income Tax Rate To Effective Tax Rate [Abstract]</t>
  </si>
  <si>
    <t>Statutory U.S. income tax rate</t>
  </si>
  <si>
    <t>35.00%</t>
  </si>
  <si>
    <t>State income tax (benefit), net of federal effect</t>
  </si>
  <si>
    <t>0.10%</t>
  </si>
  <si>
    <t>4.90%</t>
  </si>
  <si>
    <t>0.60%</t>
  </si>
  <si>
    <t>Tax holidays (1)</t>
  </si>
  <si>
    <t>(0.50%)</t>
  </si>
  <si>
    <t>(0.40%)</t>
  </si>
  <si>
    <t>(1.20%)</t>
  </si>
  <si>
    <t>Investment and other tax credits (2)</t>
  </si>
  <si>
    <t>[3]</t>
  </si>
  <si>
    <t>(1.70%)</t>
  </si>
  <si>
    <t>(0.30%)</t>
  </si>
  <si>
    <t>(2.00%)</t>
  </si>
  <si>
    <t>Rate difference on foreign earnings</t>
  </si>
  <si>
    <t>(19.80%)</t>
  </si>
  <si>
    <t>[4]</t>
  </si>
  <si>
    <t>(8.30%)</t>
  </si>
  <si>
    <t>(8.10%)</t>
  </si>
  <si>
    <t>[5]</t>
  </si>
  <si>
    <t>Uncertain tax positions</t>
  </si>
  <si>
    <t>4.30%</t>
  </si>
  <si>
    <t>[6]</t>
  </si>
  <si>
    <t>(0.10%)</t>
  </si>
  <si>
    <t>0.20%</t>
  </si>
  <si>
    <t>Equity earnings impact (3)</t>
  </si>
  <si>
    <t>[7]</t>
  </si>
  <si>
    <t>(5.40%)</t>
  </si>
  <si>
    <t>(6.60%)</t>
  </si>
  <si>
    <t>Valuation allowances</t>
  </si>
  <si>
    <t>(4.20%)</t>
  </si>
  <si>
    <t>[8]</t>
  </si>
  <si>
    <t>0.80%</t>
  </si>
  <si>
    <t>[9]</t>
  </si>
  <si>
    <t>3.10%</t>
  </si>
  <si>
    <t>[10]</t>
  </si>
  <si>
    <t>Other items, net</t>
  </si>
  <si>
    <t>2.10%</t>
  </si>
  <si>
    <t>1.10%</t>
  </si>
  <si>
    <t>[11]</t>
  </si>
  <si>
    <t>Effective income tax (benefit) rate</t>
  </si>
  <si>
    <t>9.90%</t>
  </si>
  <si>
    <t>30.70%</t>
  </si>
  <si>
    <t>20.70%</t>
  </si>
  <si>
    <t>Includes $100 million tax expense related to the write-off of New York State tax attributes for a state law change that were offset with full valuation allowance.</t>
  </si>
  <si>
    <t>Primarily related to a subsidiary in Taiwan operating under tax holiday arrangements. The nature and extent of such arrangements vary, and the benefits of existing arrangements phase out in future years (through 2018). The impact of tax holidays on net income per share on a diluted basis was $0.01 in 2015, $0.01 in 2014 and $0.02 in 2013.</t>
  </si>
  <si>
    <t>Primarily related to research and development and other credits in the U.S.</t>
  </si>
  <si>
    <t>Tax benefit is primarily for excess foreign tax credits resulting from the inclusion of high-taxed foreign earnings in U.S. income and the income of Taiwan and Korea subsidiaries with lower statutory rates than the U.S.  The amount of tax benefit in 2015 is relatively consistent with 2014.  The change in the effective tax rate reconciliation percentage is driven by the significant decrease in the gain on our foreign currency translation hedges in 2015 versus 2014.</t>
  </si>
  <si>
    <t>In 2013, $74 million of tax benefit increase was due to $37 million expense recorded in 2012 that was reversed in the first quarter of 2013 as a result of the retroactive application of the American Taxpayer Relief Act enacted on January 3, 2013. In 2013, the additional increase in the benefit was attributable to excess foreign tax credits realized in U.S. from a taxable intercompany loan.</t>
  </si>
  <si>
    <t>Unrecognized tax benefit reserve was primarily for tax positions taken related to transfer pricing of which $31 million tax expense is related to out of period adjustments. The impact of these corrections is not material to any individual period previously presented. Since the Company operates in a number of countries with income tax treaties, an offsetting benefit was recorded where it believes it is more-likely-than-not toreceive competent authority relief.</t>
  </si>
  <si>
    <t>Equity in earnings of nonconsolidated affiliates reported in the financials net of tax. The difference between 2013-2014 was due to the change of Samsung Corning Precision Materials from an equity company to a consolidated entity.</t>
  </si>
  <si>
    <t>$100 million tax benefit primarily related to change in judgment on the realizability of Germany and Japan deferred tax assets is partially offset with tax expense from U.S. state and China deferred tax allowance increases.</t>
  </si>
  <si>
    <t>$177 million tax expense related to change in judgment on the realizability of Germany and Japan deferred tax assets is partially offset with benefit from state deferred tax asset valuation allowance reductions, including the valuation allowance relating to the New York State attribute reduction discussed in (9) below.</t>
  </si>
  <si>
    <t>Primarily related to change in judgment on the realizability of Australia and certain state deferred tax assets.</t>
  </si>
  <si>
    <t>Includes in 2014, $9 million benefit for domestic manufacturing deduction and $46 million of tax expense related to out of period transfer pricing adjustments. The impact of these corrections is not material to any individual period previously presented.</t>
  </si>
  <si>
    <t>Note 6 - Income Taxes (Details) - Tax Effects of Temporary Differences and Carryforwards of Deferred Tax Assets and Liabilities - USD ($) $ in Millions</t>
  </si>
  <si>
    <t>Tax Effects of Temporary Differences and Carryforwards of Deferred Tax Assets and Liabilities [Abstract]</t>
  </si>
  <si>
    <t>Loss and tax credit carryforwards</t>
  </si>
  <si>
    <t>Other assets</t>
  </si>
  <si>
    <t>Asset impairments and restructuring reserves</t>
  </si>
  <si>
    <t>Postretirement medical and life benefits</t>
  </si>
  <si>
    <t>Other accrued liabilities</t>
  </si>
  <si>
    <t>Other employee benefits</t>
  </si>
  <si>
    <t>Gross deferred tax assets</t>
  </si>
  <si>
    <t>Valuation allowance</t>
  </si>
  <si>
    <t>Total deferred tax assets</t>
  </si>
  <si>
    <t>Intangible and other assets</t>
  </si>
  <si>
    <t>Fixed assets</t>
  </si>
  <si>
    <t>Total deferred tax liabilities</t>
  </si>
  <si>
    <t>Net deferred tax assets</t>
  </si>
  <si>
    <t>Note 6 - Income Taxes (Details) - Net Deferred Tax Assets - USD ($) $ in Millions</t>
  </si>
  <si>
    <t>Net Deferred Tax Assets [Abstract]</t>
  </si>
  <si>
    <t>Current deferred tax assets</t>
  </si>
  <si>
    <t>Non-current deferred tax assets</t>
  </si>
  <si>
    <t>Current deferred tax liabilities</t>
  </si>
  <si>
    <t>Non-current deferred tax liabilities</t>
  </si>
  <si>
    <t>Note 6 - Income Taxes (Details) - Deferred Tax Assets for Loss and Tax Credit Carryforwards - USD ($) $ in Millions</t>
  </si>
  <si>
    <t>Note 6 - Income Taxes (Details) - Deferred Tax Assets for Loss and Tax Credit Carryforwards [Line Items]</t>
  </si>
  <si>
    <t>Net operating losses</t>
  </si>
  <si>
    <t>Tax credits</t>
  </si>
  <si>
    <t>Totals as of December 31, 2015</t>
  </si>
  <si>
    <t>2016-2020 [Member]</t>
  </si>
  <si>
    <t>2021-2025 [Member]</t>
  </si>
  <si>
    <t>2026-2035 [Member]</t>
  </si>
  <si>
    <t>Indefinite [Member]</t>
  </si>
  <si>
    <t>Note 6 - Income Taxes (Details) - Reconciliation of Unrecognized Tax Benefits - USD ($) $ in Millions</t>
  </si>
  <si>
    <t>Reconciliation of Unrecognized Tax Benefits [Abstract]</t>
  </si>
  <si>
    <t>Balance at January 1</t>
  </si>
  <si>
    <t>Additions based on tax positions related to the current year</t>
  </si>
  <si>
    <t>Additions for tax positions of prior years</t>
  </si>
  <si>
    <t>Reductions for tax positions of prior years</t>
  </si>
  <si>
    <t>Settlements and lapse of statute of limitations</t>
  </si>
  <si>
    <t>Balance at December 31</t>
  </si>
  <si>
    <t>Note 7 - Investments (Details)</t>
  </si>
  <si>
    <t>Dec. 11, 2015USD ($)</t>
  </si>
  <si>
    <t>Dec. 12, 2014USD ($)</t>
  </si>
  <si>
    <t>Sep. 30, 2015USD ($)</t>
  </si>
  <si>
    <t>Jun. 30, 2015USD ($)</t>
  </si>
  <si>
    <t>Mar. 31, 2015USD ($)</t>
  </si>
  <si>
    <t>Sep. 30, 2014USD ($)</t>
  </si>
  <si>
    <t>Jun. 30, 2014USD ($)</t>
  </si>
  <si>
    <t>Mar. 31, 2014USD ($)</t>
  </si>
  <si>
    <t>Jun. 30, 2016</t>
  </si>
  <si>
    <t>Nov. 12, 2013USD ($)</t>
  </si>
  <si>
    <t>Apr. 16, 2000USD ($)</t>
  </si>
  <si>
    <t>Note 7 - Investments (Details) [Line Items]</t>
  </si>
  <si>
    <t>Retained Earnings, Undistributed Earnings from Equity Method Investees</t>
  </si>
  <si>
    <t>Payments to Noncontrolling Interests</t>
  </si>
  <si>
    <t>Income (Loss) from Equity Method Investments</t>
  </si>
  <si>
    <t>Equity Method Investments</t>
  </si>
  <si>
    <t>Asbestos Settlement (Credit) Charge</t>
  </si>
  <si>
    <t>Loss Contingency, Accrual, Noncurrent</t>
  </si>
  <si>
    <t>Loss Contingency, Accrual, Current</t>
  </si>
  <si>
    <t>Implant Liability [Member]</t>
  </si>
  <si>
    <t>Loss Contingency Accrual, Period Increase (Decrease)</t>
  </si>
  <si>
    <t>Dow Corning Corporation [Member]</t>
  </si>
  <si>
    <t>Newly Formed Entity [Member]</t>
  </si>
  <si>
    <t>Subsidiary or Equity Method Investee, Cumulative Percentage Ownership after All Transactions</t>
  </si>
  <si>
    <t>Pittsburgh Corning Corporation (PCC) [Member]</t>
  </si>
  <si>
    <t>Pittsburgh Corning Europe (PCE) [Member]</t>
  </si>
  <si>
    <t>Equity Method Investments, Fair Value Disclosure</t>
  </si>
  <si>
    <t>Three Minority Shareholders [Member] | Samsung Corning Precision Materials Co., Ltd. [Member]</t>
  </si>
  <si>
    <t>7.00%</t>
  </si>
  <si>
    <t>Samsung Display Co., Ltd. [Member] | Samsung Corning Precision Materials Co., Ltd. [Member]</t>
  </si>
  <si>
    <t>42.50%</t>
  </si>
  <si>
    <t>Payments for Legal Settlements</t>
  </si>
  <si>
    <t>Dow Corning Corporation [Member] | Implant Liability [Member]</t>
  </si>
  <si>
    <t>Dow Corning Corporation [Member] | Commercial Creditors [Member]</t>
  </si>
  <si>
    <t>Loss Contingency, Range of Possible Loss, Minimum</t>
  </si>
  <si>
    <t>Loss Contingency, Range of Possible Loss, Maximum</t>
  </si>
  <si>
    <t>Dow Corning Corporation [Member] | Claimants [Member]</t>
  </si>
  <si>
    <t>Newly Formed Entity [Member] | Hemlock Semiconductor Group [Member]</t>
  </si>
  <si>
    <t>40.00%</t>
  </si>
  <si>
    <t>Dow Chemical Company [Member] | Dow Corning Corporation [Member] | Scenario, Forecast [Member]</t>
  </si>
  <si>
    <t>PPG Industries, Inc. [Member] | Pittsburgh Corning Corporation (PCC) [Member]</t>
  </si>
  <si>
    <t>Breast Implant Litigation [Member] | Dow Corning Corporation [Member]</t>
  </si>
  <si>
    <t>Estimated Litigation Liability</t>
  </si>
  <si>
    <t>Asbestos Litigation [Member]</t>
  </si>
  <si>
    <t>Loss Contingency Accrual</t>
  </si>
  <si>
    <t>Asbestos Litigation [Member] | Amended Pittsburgh Corning Corporation Plan [Member]</t>
  </si>
  <si>
    <t>Loss Contingency Required Payments Per Reorganization Plan</t>
  </si>
  <si>
    <t>Asbestos Litigation [Member] | First Payment [Member] | Amended Pittsburgh Corning Corporation Plan [Member]</t>
  </si>
  <si>
    <t>Asbestos Litigation [Member] | First Subsequent Anniversary [Member] | Amended Pittsburgh Corning Corporation Plan [Member]</t>
  </si>
  <si>
    <t>Asbestos Litigation [Member] | Second Subsequent Anniversary [Member] | Amended Pittsburgh Corning Corporation Plan [Member]</t>
  </si>
  <si>
    <t>Asbestos Litigation [Member] | Third Subsequent Anniversary [Member] | Amended Pittsburgh Corning Corporation Plan [Member]</t>
  </si>
  <si>
    <t>Asbestos Litigation [Member] | Fourth Subsequent Anniversary [Member] | Amended Pittsburgh Corning Corporation Plan [Member]</t>
  </si>
  <si>
    <t>Asbestos Litigation [Member] | Fifth Subsequent Anniversary [Member] | Amended Pittsburgh Corning Corporation Plan [Member]</t>
  </si>
  <si>
    <t>Asbestos Litigation [Member] | Amended PCC Plan and Non-PCC Asbestos Claims [Member]</t>
  </si>
  <si>
    <t>Asbestos Litigation [Member] | Fixed Series of Payment [Member]</t>
  </si>
  <si>
    <t>Asbestos Litigation [Member] | Non-PCC Asbestos Litigation [Member]</t>
  </si>
  <si>
    <t>Asbestos Litigation [Member] | Pittsburgh Corning Europe (PCE) [Member]</t>
  </si>
  <si>
    <t>Asbestos Litigation [Member] | Pittsburgh Corning Corporation (PCC) [Member]</t>
  </si>
  <si>
    <t>Loss Contingency, Pending Claims, Number</t>
  </si>
  <si>
    <t>Non-PCC Asbestos Litigation [Member]</t>
  </si>
  <si>
    <t>Number of Other Cases Currently Involved Alleging Injuries from Asbestos and Similar Amounts of Monetary Damages Per Case</t>
  </si>
  <si>
    <t>Number of Claims in Other Cases Currently Involved Alleging Injuries from Asbestos and Similar Amounts of Monetary Damages Per Case</t>
  </si>
  <si>
    <t>Insurance Recoveries</t>
  </si>
  <si>
    <t>Undiscounted Projection of Claims and Related Legal Fees, Period</t>
  </si>
  <si>
    <t>Note 7 - Investments (Details) - Investments - USD ($) $ in Millions</t>
  </si>
  <si>
    <t>Dec. 11, 2015</t>
  </si>
  <si>
    <t>Affiliated companies accounted for by the equity method</t>
  </si>
  <si>
    <t>Ownership interest, minimum</t>
  </si>
  <si>
    <t>Ownership interest, maximum</t>
  </si>
  <si>
    <t>Investment, amount</t>
  </si>
  <si>
    <t>Other investments</t>
  </si>
  <si>
    <t>Ownership interest</t>
  </si>
  <si>
    <t>All Other [Member]</t>
  </si>
  <si>
    <t>Parent Company [Member] | Dow Corning Corporation [Member]</t>
  </si>
  <si>
    <t>Parent Company [Member] | All Other [Member]</t>
  </si>
  <si>
    <t>Amounts reflect Corning's direct ownership interests in the respective affiliated companies at December 31, 2015. Corning does not control any of such entities.</t>
  </si>
  <si>
    <t>Note 7 - Investments (Details) - Results of Operations - USD ($) $ in Millions</t>
  </si>
  <si>
    <t>Note 7 - Investments (Details) - Results of Operations [Line Items]</t>
  </si>
  <si>
    <t>Dividends received</t>
  </si>
  <si>
    <t>Affiliated Companies [Member]</t>
  </si>
  <si>
    <t>[1],[2]</t>
  </si>
  <si>
    <t>Gross profit</t>
  </si>
  <si>
    <t>Corning sales to affiliated companies</t>
  </si>
  <si>
    <t>Corning purchases</t>
  </si>
  <si>
    <t>Corning transfers of assets, at cost, to affiliated companies (3)</t>
  </si>
  <si>
    <t>Royalty income from affiliated companies</t>
  </si>
  <si>
    <t>Corning services to affiliates</t>
  </si>
  <si>
    <t>2013 amounts include Samsung Corning Precision Materials.</t>
  </si>
  <si>
    <t>As a result of the series of strategic and financial agreements with Samsung Display entered into on October 22, 2013, certain non-operating assets of Samsung Corning Precision Materials were held for sale as of December 31, 2013 and are reported as discontinued operations in Samsung Corning Precision Materials financial statements, which are attached in Item 15, Exhibits and Financial Schedules. Previous period amounts have been conformed for comparative purposes.</t>
  </si>
  <si>
    <t>In 2013, Corning purchased machinery and equipment on behalf of Samsung Corning Precision Materials to support its capital expansion initiative.</t>
  </si>
  <si>
    <t>Note 7 - Investments (Details) - Financial Position - USD ($) $ in Millions</t>
  </si>
  <si>
    <t>Note 7 - Investments (Details) - Financial Position [Line Items]</t>
  </si>
  <si>
    <t>Current assets</t>
  </si>
  <si>
    <t>Noncurrent assets</t>
  </si>
  <si>
    <t>Short-term borrowings, including current portion of long-term debt</t>
  </si>
  <si>
    <t>Other current liabilities</t>
  </si>
  <si>
    <t>Long-term debt</t>
  </si>
  <si>
    <t>Other long-term liabilities</t>
  </si>
  <si>
    <t>Non-controlling interest</t>
  </si>
  <si>
    <t>Balances due from affiliated companies</t>
  </si>
  <si>
    <t>Balances due to affiliated companies</t>
  </si>
  <si>
    <t>Note 8 - Acquisitions (Details)</t>
  </si>
  <si>
    <t>Dec. 29, 2015USD ($)</t>
  </si>
  <si>
    <t>Jan. 15, 2014USD ($)$ / sharesshares</t>
  </si>
  <si>
    <t>Dec. 31, 2015USD ($)$ / sharesshares</t>
  </si>
  <si>
    <t>Mar. 31, 2014shares</t>
  </si>
  <si>
    <t>Dec. 31, 2014USD ($)$ / sharesshares</t>
  </si>
  <si>
    <t>Note 8 - Acquisitions (Details) [Line Items]</t>
  </si>
  <si>
    <t>Number of Businesses Acquired</t>
  </si>
  <si>
    <t>Goodwill</t>
  </si>
  <si>
    <t>Business Combination, Contingent Consideration Arrangements, Change in Amount of Contingent Consideration, Liability</t>
  </si>
  <si>
    <t>Preferred Stock, Par or Stated Value Per Share (in Dollars per share) | $ / shares</t>
  </si>
  <si>
    <t>Preferred Stock, Shares Issued (in Shares) | shares</t>
  </si>
  <si>
    <t>Stock Issued During Period, Value, Acquisitions</t>
  </si>
  <si>
    <t>Proceeds from Equity Method Investment, Dividends or Distributions</t>
  </si>
  <si>
    <t>Convertible Preferred Stock, Series A [Member]</t>
  </si>
  <si>
    <t>Purchase Accounting Completed [Member]</t>
  </si>
  <si>
    <t>Purchase Accounting Not Completed [Member]</t>
  </si>
  <si>
    <t>Selling, General and Administrative Expenses [Member]</t>
  </si>
  <si>
    <t>Business Combination, Acquisition Related Costs</t>
  </si>
  <si>
    <t>Five Acquisitions [Member]</t>
  </si>
  <si>
    <t>Business Combination, Consideration Transferred</t>
  </si>
  <si>
    <t>IBwave Solutions and Fiberoptics [Member]</t>
  </si>
  <si>
    <t>Business Combination, Contingent Consideration Arrangements, Range of Outcomes, Value, High</t>
  </si>
  <si>
    <t>Business Combination, Contingent Consideration, Liability</t>
  </si>
  <si>
    <t>Business Combination, Contingent Consideration, Asset</t>
  </si>
  <si>
    <t>Business Combination, Contingent Consideration, Assets Assignment Agreement Threshold</t>
  </si>
  <si>
    <t>Business Combination, Consideration Transferred, Equity Interests Issued and Issuable</t>
  </si>
  <si>
    <t>Business Combination, Net Fair Value of Consideration Including Subsequent Acquisition</t>
  </si>
  <si>
    <t>Fair Value of Reacquired Right</t>
  </si>
  <si>
    <t>Contractual Royalty Rate</t>
  </si>
  <si>
    <t>3.00%</t>
  </si>
  <si>
    <t>Current Market Rate of Royalty Contract</t>
  </si>
  <si>
    <t>12.00%</t>
  </si>
  <si>
    <t>Settlement of Preexisting Customer Relationship Including Subsequent Acquisition</t>
  </si>
  <si>
    <t>Percentage of Loss on Effective Settlement of Contract</t>
  </si>
  <si>
    <t>Settlement of Preexisting Customer Relationship Before Subsequent Acquisition</t>
  </si>
  <si>
    <t>Business Combination, Net Fair Value of Consideration Before Subsequent Acquisition</t>
  </si>
  <si>
    <t>Business Combination, Step Acquisition, Equity Interest in Acquiree, Fair Value</t>
  </si>
  <si>
    <t>Settlement of Pre-Existing Customer Relationship</t>
  </si>
  <si>
    <t>Cash Dividends Paid by Consolidated Subsidiaries</t>
  </si>
  <si>
    <t>Business Combination, Provisional Information, Initial Accounting Incomplete, Adjustment, Consideration Transferred</t>
  </si>
  <si>
    <t>Business Combination, Increase in Net Sales from Consolidation of the Acquiree</t>
  </si>
  <si>
    <t>Samsung Corning Precision Materials Co., Ltd. [Member] | Revenues Generated by Samsung Corning Precision Materials [Member]</t>
  </si>
  <si>
    <t>Samsung Corning Precision Materials Co., Ltd. [Member] | Volume of Certain Sales [Member]</t>
  </si>
  <si>
    <t>Samsung Corning Precision Materials Co., Ltd. [Member] | Samsung Display's Obligation to Pay or Right to Received [Member]</t>
  </si>
  <si>
    <t>Samsung Corning Precision Materials Co., Ltd. [Member] | Long Term Supply Agreements [Member]</t>
  </si>
  <si>
    <t>Share Price (in Dollars per share) | $ / shares</t>
  </si>
  <si>
    <t>Stock Issued During Period, Shares, Acquisitions (in Shares) | shares</t>
  </si>
  <si>
    <t>Stock Issued During Period, Shares, New Issues (in Shares) | shares</t>
  </si>
  <si>
    <t>Optical Communications [Member]</t>
  </si>
  <si>
    <t>Optical Communications [Member] | Five Acquisitions [Member]</t>
  </si>
  <si>
    <t>Other Segments [Member]</t>
  </si>
  <si>
    <t>Other Segments [Member] | Five Acquisitions [Member]</t>
  </si>
  <si>
    <t>Patents, Trademarks, Trade Names, Customer Lists and Other [Member]</t>
  </si>
  <si>
    <t>Acquired Finite-lived Intangible Assets, Weighted Average Useful Life</t>
  </si>
  <si>
    <t>The goodwill recognized is partially deductible for U.S. income tax purposes.  The goodwill was allocated to the Optical Communications and All Other reporting segment in the amount of $213 million and $87 million, respectively.</t>
  </si>
  <si>
    <t>As Corning was a 57.5% shareholder at the date of acquisition, immediately preceding the acquisition of Samsung Corning Precision Materials, Corning recognized an asset and respective gain as part of the calculation of its previously held equity investment which included approximately $184 million attributed to its economic interest in the royalty contract.</t>
  </si>
  <si>
    <t>In conjunction with the Framework Agreement, the parties agreed to have Samsung Corning Precision Materials distribute all cash and cash equivalents as a dividend to the shareholders of record as of December 31, 2013.  The dividend was not part of the purchase price as the agreement was to distribute cash and cash equivalents as a dividend to the shareholders as soon as practicable.  As such, at acquisition Corning did not have legal title to the cash to be distributed, although the dividend was distributed subsequent to the acquisition date.  Therefore, the portion of Corning's share of the $1.6 billion dividend received was accounted for in Corning's consolidated financial statements as if the dividend occurred at or immediately prior to the date of acquisition at which time Samsung Corning Precision Materials was still an equity method investment in Corning's consolidated financial statements.</t>
  </si>
  <si>
    <t>Note 8 - Acquisitions (Details) - Recognized Amounts of Identified Assets Acquired and Liabilities Assumed - USD ($) $ in Millions</t>
  </si>
  <si>
    <t>Note 8 - Acquisitions (Details) - Recognized Amounts of Identified Assets Acquired and Liabilities Assumed [Line Items]</t>
  </si>
  <si>
    <t>Display Technologies [Member]</t>
  </si>
  <si>
    <t>Trade receivables</t>
  </si>
  <si>
    <t>Inventory</t>
  </si>
  <si>
    <t>Property, plant and equipment</t>
  </si>
  <si>
    <t>Other intangible assets</t>
  </si>
  <si>
    <t>Other current and non-current assets</t>
  </si>
  <si>
    <t>Other current and non-current liabilities</t>
  </si>
  <si>
    <t>Total identified net assets</t>
  </si>
  <si>
    <t>Purchase consideration</t>
  </si>
  <si>
    <t>Debt – current</t>
  </si>
  <si>
    <t>Accounts payable and accrued expenses (3)</t>
  </si>
  <si>
    <t>Non-controlling interests</t>
  </si>
  <si>
    <t>Fair value of Samsung Corning Precision Materials on acquisition date</t>
  </si>
  <si>
    <t>Samsung Corning Precision Materials Co., Ltd. [Member] | Display Technologies [Member]</t>
  </si>
  <si>
    <t>[3],[4]</t>
  </si>
  <si>
    <t>Cash and cash equivalents are presented net of the 2014 dividend distributed subsequent to the acquisition of Samsung Corning Precision Materials, in the amount of $2.8 billion.</t>
  </si>
  <si>
    <t>During 2014, the Company recorded total measurement period adjustments of $60 million for the Acquisition of Corning Precision Materials primarily related to accrual of contingent liabilities and employee benefit obligations.</t>
  </si>
  <si>
    <t>The goodwill recognized is not deductible for U.S. income tax purposes. The goodwill was allocated to the Display Technologies segment.</t>
  </si>
  <si>
    <t>Note 8 - Acquisitions (Details) - Fair Value of Samsung Corning Precision Materials at Acquisition Date - Samsung Corning Precision Materials Co., Ltd. [Member] - USD ($) $ in Millions</t>
  </si>
  <si>
    <t>Dec. 29, 2015</t>
  </si>
  <si>
    <t>Note 8 - Acquisitions (Details) - Fair Value of Samsung Corning Precision Materials at Acquisition Date [Line Items]</t>
  </si>
  <si>
    <t>Ownership percentage</t>
  </si>
  <si>
    <t>Fair value based on $1.9 billion consideration transferred</t>
  </si>
  <si>
    <t>Less contingent consideration - receivable</t>
  </si>
  <si>
    <t>Net fair value of consideration @ 100%</t>
  </si>
  <si>
    <t>Corning’s loss on royalty contract</t>
  </si>
  <si>
    <t>Fair value post-acquisition</t>
  </si>
  <si>
    <t>Corning’s fair value 57.5% post-acquisition</t>
  </si>
  <si>
    <t>Total fair value at January 15, 2014</t>
  </si>
  <si>
    <t>Note 8 - Acquisitions (Details) - Fair Value of Samsung Corning Precision Materials at Acquisition Date (Parentheticals)</t>
  </si>
  <si>
    <t>Note 8 - Acquisitions (Details) - Fair Value of Samsung Corning Precision Materials at Acquisition Date (Parentheticals) [Line Items]</t>
  </si>
  <si>
    <t>Net fair value of consideration, percent</t>
  </si>
  <si>
    <t>Note 8 - Acquisitions (Details) - Net Gain on Previously Owned Equity - USD ($) $ in Millions</t>
  </si>
  <si>
    <t>Business Acquisition [Line Items]</t>
  </si>
  <si>
    <t>December 2013 Investment Balance</t>
  </si>
  <si>
    <t>Net investment book balance at 1/15/2014</t>
  </si>
  <si>
    <t>Other</t>
  </si>
  <si>
    <t>Fair value Samsung Corning Precision Materials</t>
  </si>
  <si>
    <t>57.5% of Samsung Corning Precision Materials (2)</t>
  </si>
  <si>
    <t>Working capital adjustment and other</t>
  </si>
  <si>
    <t>57.5% of the pre-acquisition fair value of assets</t>
  </si>
  <si>
    <t>Gain on previously held equity investment (2)</t>
  </si>
  <si>
    <t>Translation gain</t>
  </si>
  <si>
    <t>Net gain</t>
  </si>
  <si>
    <t>Note 8 - Acquisitions (Details) - Net Gain on Previously Owned Equity (Parentheticals) - Samsung Corning Precision Materials Co., Ltd. [Member]</t>
  </si>
  <si>
    <t>Samsung Corning Precision Materials, Percent ownership</t>
  </si>
  <si>
    <t>Pre-acquisition fair value of assets, Percent</t>
  </si>
  <si>
    <t>Note 8 - Acquisitions (Details) - Unaudited Pro Forma Financial Information $ / shares in Units, shares in Millions, $ in Millions</t>
  </si>
  <si>
    <t>Dec. 31, 2013USD ($)$ / sharesshares</t>
  </si>
  <si>
    <t>Unaudited Pro Forma Financial Information [Abstract]</t>
  </si>
  <si>
    <t>Net income attributable to Corning Incorporated – basic earnings per share</t>
  </si>
  <si>
    <t>Net income attributable to Corning Incorporated – diluted earnings per share</t>
  </si>
  <si>
    <t>Earnings per common share attributable to common shareholders</t>
  </si>
  <si>
    <t>Basic (in Dollars per share) | $ / shares</t>
  </si>
  <si>
    <t>Diluted (in Dollars per share) | $ / shares</t>
  </si>
  <si>
    <t>Shares used in computing per share amounts</t>
  </si>
  <si>
    <t>Basic (in Shares) | shares</t>
  </si>
  <si>
    <t>Diluted (in Shares) | shares</t>
  </si>
  <si>
    <t>Note 9 - Property, Plant and Equipment, Net of Accumulated Depreciation (Details) - USD ($) $ in Millions</t>
  </si>
  <si>
    <t>Precious Metals</t>
  </si>
  <si>
    <t>Depletion</t>
  </si>
  <si>
    <t>Note 9 - Property, Plant and Equipment, Net of Accumulated Depreciation (Details) - Property, Net - USD ($) $ in Millions</t>
  </si>
  <si>
    <t>Property, Plant and Equipment [Line Items]</t>
  </si>
  <si>
    <t>Accumulated depreciation</t>
  </si>
  <si>
    <t>Land [Member]</t>
  </si>
  <si>
    <t>Building [Member]</t>
  </si>
  <si>
    <t>Machinery and Equipment [Member]</t>
  </si>
  <si>
    <t>Construction in Progress [Member]</t>
  </si>
  <si>
    <t>Note 10 - Goodwill and Other Intangible Assets (Details) $ in Millions</t>
  </si>
  <si>
    <t>Note 10 - Goodwill and Other Intangible Assets (Details) [Line Items]</t>
  </si>
  <si>
    <t>Goodwill, Purchase Accounting Adjustments</t>
  </si>
  <si>
    <t>Goodwill, Gross</t>
  </si>
  <si>
    <t>Finite-Lived Intangible Assets, Period Increase (Decrease)</t>
  </si>
  <si>
    <t>Finite-lived Intangible Assets Acquired</t>
  </si>
  <si>
    <t>Amortization of Intangible Assets</t>
  </si>
  <si>
    <t>Finite-Lived Intangible Assets, Translation Adjustments</t>
  </si>
  <si>
    <t>Finite-Lived Intangible Assets, Amortization Expense, Year Three</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Five</t>
  </si>
  <si>
    <t>Goodwill, Impairment Loss</t>
  </si>
  <si>
    <t>Goodwill, Impaired, Accumulated Impairment Loss</t>
  </si>
  <si>
    <t>In the year ended December 31, 2014, the Company recorded measurement period adjustments of $60 million for the Acquisition of Samsung Corning Precision Materials primarily related to the accrual of contingent liabilities and employee benefit obligations.</t>
  </si>
  <si>
    <t>Note 10 - Goodwill and Other Intangible Assets (Details) - Carrying Amount of Goodwill by Segment - USD ($) $ in Millions</t>
  </si>
  <si>
    <t>Goodwill [Line Items]</t>
  </si>
  <si>
    <t>Balance</t>
  </si>
  <si>
    <t>Acquired goodwill</t>
  </si>
  <si>
    <t>Measurement period adjustment</t>
  </si>
  <si>
    <t>Foreign currency translation adjustment</t>
  </si>
  <si>
    <t>Specialty Materials [Member]</t>
  </si>
  <si>
    <t>Life Sciences [Member]</t>
  </si>
  <si>
    <t>The Company completed four acquisitions in the Optical Communications segment during the first quarter of 2015 and one acquisition that is being reported in All Other in the fourth quarter of 2015. Refer to Note 8 (Acquisitions) to the Consolidated Financial Statements for additional information on these acquisitions.</t>
  </si>
  <si>
    <t>The Company recorded the acquisition of Samsung Corning Precision Materials and a small acquisition in the Specialty Materials segment in the first quarter of 2014.  Refer to Note 8 (Acquisitions) to the Consolidated Financial Statements for additional information on the acquisition of Samsung Corning Precision Materials.</t>
  </si>
  <si>
    <t>In the fourth quarter of 2015, Corning made a change to the internal reporting structure related to a small acquisition in 2014 originally recorded in the Specialty Materials segment, which is now being reported in All Other.  Additionally, a charge of $29 million for the impairment of goodwill related to this acquisition was recorded in the fourth quarter.</t>
  </si>
  <si>
    <t>Note 10 - Goodwill and Other Intangible Assets (Details) - Other Intangible Assets - USD ($) $ in Millions</t>
  </si>
  <si>
    <t>Amortized intangible assets:</t>
  </si>
  <si>
    <t>Other intangible assets, gross</t>
  </si>
  <si>
    <t>Other intangible assets, accumulated amortization</t>
  </si>
  <si>
    <t>Other intangible assets, net</t>
  </si>
  <si>
    <t>Patents, Trademarks, and Trade Names [Member]</t>
  </si>
  <si>
    <t>Customer Lists and Other [Member]</t>
  </si>
  <si>
    <t>Note 11 - Other Assets and Other Liabilities (Details) - USD ($) $ in Millions</t>
  </si>
  <si>
    <t>Dec. 31, 2016</t>
  </si>
  <si>
    <t>Note 11 - Other Assets and Other Liabilities (Details) [Line Items]</t>
  </si>
  <si>
    <t>Proceeds from Deposits from Customers</t>
  </si>
  <si>
    <t>Chinese Customer [Member]</t>
  </si>
  <si>
    <t>Customer Advances and Deposits, Nonrefundable</t>
  </si>
  <si>
    <t>Chinese Customer [Member] | Scenario, Forecast [Member]</t>
  </si>
  <si>
    <t>Note 11 - Other Assets and Other Liabilities (Details) - Other Assets and Other Liabilities - USD ($) $ in Millions</t>
  </si>
  <si>
    <t>Derivative instruments</t>
  </si>
  <si>
    <t>Non-current assets:</t>
  </si>
  <si>
    <t>Contingent consideration asset</t>
  </si>
  <si>
    <t>Other non-current assets</t>
  </si>
  <si>
    <t>Wages and employee benefits</t>
  </si>
  <si>
    <t>Income taxes</t>
  </si>
  <si>
    <t>Asbestos litigation</t>
  </si>
  <si>
    <t>Non-current liabilities:</t>
  </si>
  <si>
    <t>Other non-current liabilities</t>
  </si>
  <si>
    <t>Other liabilities</t>
  </si>
  <si>
    <t>Note 12 - Debt (Details) ¥ in Billions</t>
  </si>
  <si>
    <t>Jun. 30, 2013USD ($)</t>
  </si>
  <si>
    <t>Mar. 31, 2013USD ($)</t>
  </si>
  <si>
    <t>Mar. 31, 2013CNY (¥)</t>
  </si>
  <si>
    <t>Note 12 - Debt (Details) [Line Items]</t>
  </si>
  <si>
    <t>Debt, Weighted Average Interest Rate</t>
  </si>
  <si>
    <t>2.50%</t>
  </si>
  <si>
    <t>Debt Instrument, Fair Value Disclosure</t>
  </si>
  <si>
    <t>Proceeds from Issuance of Unsecured Debt</t>
  </si>
  <si>
    <t>Capital Lease Obligations Incurred</t>
  </si>
  <si>
    <t>Senior Notes [Member]</t>
  </si>
  <si>
    <t>Amended Credit Facility [Member]</t>
  </si>
  <si>
    <t>Line of Credit Facility, Maximum Borrowing Capacity</t>
  </si>
  <si>
    <t>Long-term Line of Credit</t>
  </si>
  <si>
    <t>Foreign Line of Credit [Member]</t>
  </si>
  <si>
    <t>Line of Credit Facility, Maximum Borrowing Capacity | ¥</t>
  </si>
  <si>
    <t>Repayments of Lines of Credit</t>
  </si>
  <si>
    <t>Commercial Paper [Member]</t>
  </si>
  <si>
    <t>Debentures 1.5%, Due 2018 [Member]</t>
  </si>
  <si>
    <t>Debt Instrument, Interest Rate, Stated Percentage</t>
  </si>
  <si>
    <t>1.50%</t>
  </si>
  <si>
    <t>Debentures 1.5%, Due 2018 [Member] | Senior Notes [Member]</t>
  </si>
  <si>
    <t>Debt Instrument, Face Amount</t>
  </si>
  <si>
    <t>Debentures 2.9%, Due 2022 [Member]</t>
  </si>
  <si>
    <t>2.90%</t>
  </si>
  <si>
    <t>Debentures 2.9%, Due 2022 [Member] | Senior Notes [Member]</t>
  </si>
  <si>
    <t>Debentures, 3.70%, due 2023 [Member]</t>
  </si>
  <si>
    <t>3.70%</t>
  </si>
  <si>
    <t>Debentures, 3.70%, due 2023 [Member] | Senior Notes [Member]</t>
  </si>
  <si>
    <t>Proceeds from Issuance of Long-term Debt and Capital Securities, Net</t>
  </si>
  <si>
    <t>Maximum [Member] | Commercial Paper [Member]</t>
  </si>
  <si>
    <t>Debt Instrument, Term</t>
  </si>
  <si>
    <t>390 days</t>
  </si>
  <si>
    <t>Note 12 - Debt (Details) - Long-term Debt - USD ($) $ in Millions</t>
  </si>
  <si>
    <t>Current portion of long-term debt and short-term borrowings</t>
  </si>
  <si>
    <t>Current portion of long-term debt</t>
  </si>
  <si>
    <t>Total current portion of long-term debt and short-term borrowings</t>
  </si>
  <si>
    <t>Long term debt</t>
  </si>
  <si>
    <t>Commercial paper</t>
  </si>
  <si>
    <t>Debentures, 8.875%, Due 2016 [Member]</t>
  </si>
  <si>
    <t>Debentures</t>
  </si>
  <si>
    <t>Debentures, 1.45%, Due 2017 [Member]</t>
  </si>
  <si>
    <t>Debentures 6.625% Due 2019 [Member]</t>
  </si>
  <si>
    <t>Debentures 4.25% Due 2020 [Member]</t>
  </si>
  <si>
    <t>Debentures, 8.875%, Due 2021 [Member]</t>
  </si>
  <si>
    <t>Medium Term Notes Average Rate 7.66% Due Through 2023 [Member]</t>
  </si>
  <si>
    <t>Debentures 7.00% Due 2024 [Member]</t>
  </si>
  <si>
    <t>Debentures 6.85% Due 2029 [Member]</t>
  </si>
  <si>
    <t>Debentures Callable 7.25% Due 2036 [Member]</t>
  </si>
  <si>
    <t>Debentures, 4.70%, Due 2037 [Member]</t>
  </si>
  <si>
    <t>Debentures 5.75% Due 2040 [Member]</t>
  </si>
  <si>
    <t>Debentures, 4.75%, Due 2042 [Member]</t>
  </si>
  <si>
    <t>Other Average Rate 5.02%, Due Through 2042 [Member]</t>
  </si>
  <si>
    <t>Note 12 - Debt (Details) - Long-term Debt (Parentheticals)</t>
  </si>
  <si>
    <t>Note 12 - Debt (Details) - Long-term Debt (Parentheticals) [Line Items]</t>
  </si>
  <si>
    <t>Interest rate on debt</t>
  </si>
  <si>
    <t>8.875%</t>
  </si>
  <si>
    <t>Debt maturity date</t>
  </si>
  <si>
    <t>1.45%</t>
  </si>
  <si>
    <t>6.625%</t>
  </si>
  <si>
    <t>4.25%</t>
  </si>
  <si>
    <t>7.66%</t>
  </si>
  <si>
    <t>6.85%</t>
  </si>
  <si>
    <t>7.25%</t>
  </si>
  <si>
    <t>4.70%</t>
  </si>
  <si>
    <t>5.75%</t>
  </si>
  <si>
    <t>4.75%</t>
  </si>
  <si>
    <t>5.02%</t>
  </si>
  <si>
    <t>Note 12 - Debt (Details) - Debt Maturities $ in Millions</t>
  </si>
  <si>
    <t>Debt Maturities [Abstract]</t>
  </si>
  <si>
    <t>Note 13 - Employee Retirement Plans (Details) $ in Millions</t>
  </si>
  <si>
    <t>Note 13 - Employee Retirement Plans (Details) [Line Items]</t>
  </si>
  <si>
    <t>Cap on Contribution Toward Future Retiree Medical Coverage</t>
  </si>
  <si>
    <t>120.00%</t>
  </si>
  <si>
    <t>Percentage of Cost to be Paid by Employees for Retiree Medical Upon Retirement</t>
  </si>
  <si>
    <t>Defined Benefit Plan, Accumulated Benefit Obligation (in Dollars)</t>
  </si>
  <si>
    <t>Grading Sources</t>
  </si>
  <si>
    <t>Defined Benefit Plan, Number of Years RP 2000 Mortality Table Is Used</t>
  </si>
  <si>
    <t>Credit Risk of Plan Assets Long Duration Corporate Bonds</t>
  </si>
  <si>
    <t>60.00%</t>
  </si>
  <si>
    <t>Currency Fluctuations Assets Invested in Non-US Investments</t>
  </si>
  <si>
    <t>Liquidity Risk Long Term Investments in Private Equity and Real Estate</t>
  </si>
  <si>
    <t>9.00%</t>
  </si>
  <si>
    <t>Defined Contribution Plan, Cost Recognized (in Dollars)</t>
  </si>
  <si>
    <t>Defined Benefit Plan Voluntary Contributions by Employer (in Dollars)</t>
  </si>
  <si>
    <t>Defined Benefit Plan, Future Amortization of Prior Service Cost (Credit) (in Dollars)</t>
  </si>
  <si>
    <t>Defined Benefit Plan, Future Amortization of Gain (Loss) (in Dollars)</t>
  </si>
  <si>
    <t>Equity Securities [Member]</t>
  </si>
  <si>
    <t>Defined Benefit Plan, Target Plan Asset Allocations Range Minimum</t>
  </si>
  <si>
    <t>Defined Benefit Plan, Target Plan Asset Allocations Range Maximum</t>
  </si>
  <si>
    <t>25.00%</t>
  </si>
  <si>
    <t>Bond Investments [Member]</t>
  </si>
  <si>
    <t>Defined Benefit Plan, Target Plan Asset Allocations</t>
  </si>
  <si>
    <t>Private Equity and Real Estate [Member]</t>
  </si>
  <si>
    <t>5.00%</t>
  </si>
  <si>
    <t>15.00%</t>
  </si>
  <si>
    <t>Commodities [Member]</t>
  </si>
  <si>
    <t>0.00%</t>
  </si>
  <si>
    <t>Number of Bonds</t>
  </si>
  <si>
    <t>Percent to Yield</t>
  </si>
  <si>
    <t>Maximum [Member] | United States Pension Plan of US Entity [Member]</t>
  </si>
  <si>
    <t>Defined Benefit Plans, Estimated Future Employer Contributions in Next Fiscal Year (in Dollars)</t>
  </si>
  <si>
    <t>Maximum [Member] | Foreign Pension Plan [Member]</t>
  </si>
  <si>
    <t>Note 13 - Employee Retirement Plans (Details) - Obligations and Funded Status Schedule - USD ($) $ in Millions</t>
  </si>
  <si>
    <t>Change in benefit obligation</t>
  </si>
  <si>
    <t>Benefit obligation at beginning of year</t>
  </si>
  <si>
    <t>Service cost</t>
  </si>
  <si>
    <t>Interest cost</t>
  </si>
  <si>
    <t>Plan participants’ contributions</t>
  </si>
  <si>
    <t>Acquisitions</t>
  </si>
  <si>
    <t>Amendments</t>
  </si>
  <si>
    <t>Actuarial (gain) loss</t>
  </si>
  <si>
    <t>Benefits paid</t>
  </si>
  <si>
    <t>Foreign currency translation</t>
  </si>
  <si>
    <t>Benefit obligation at end of year</t>
  </si>
  <si>
    <t>Change in plan assets</t>
  </si>
  <si>
    <t>Fair value of plan assets at beginning of year</t>
  </si>
  <si>
    <t>Actual (loss) gain on plan assets</t>
  </si>
  <si>
    <t>Employer contributions</t>
  </si>
  <si>
    <t>Fair value of plan assets at end of year</t>
  </si>
  <si>
    <t>Funded status at end of year</t>
  </si>
  <si>
    <t>Fair value of plan assets</t>
  </si>
  <si>
    <t>Benefit obligations</t>
  </si>
  <si>
    <t>Funded status of plans</t>
  </si>
  <si>
    <t>Amounts recognized in the consolidated balance sheets consist of:</t>
  </si>
  <si>
    <t>Noncurrent asset</t>
  </si>
  <si>
    <t>Current liability</t>
  </si>
  <si>
    <t>Noncurrent liability</t>
  </si>
  <si>
    <t>Recognized liability</t>
  </si>
  <si>
    <t>Amounts recognized in accumulated other comprehensive income consist of:</t>
  </si>
  <si>
    <t>Net actuarial loss</t>
  </si>
  <si>
    <t>Prior service cost (credit)</t>
  </si>
  <si>
    <t>Amount recognized at end of year</t>
  </si>
  <si>
    <t>Note 13 - Employee Retirement Plans (Details) - Postretirement Benefits - USD ($) $ in Millions</t>
  </si>
  <si>
    <t>Prior service credit</t>
  </si>
  <si>
    <t>Medicare subsidy received</t>
  </si>
  <si>
    <t>Note 13 - Employee Retirement Plans (Details) - Benefit Obligations in Excess of Fair Value of Plan Assets - USD ($) $ in Millions</t>
  </si>
  <si>
    <t>Benefit Obligations in Excess of Fair Value of Plan Assets [Abstract]</t>
  </si>
  <si>
    <t>Projected benefit obligation</t>
  </si>
  <si>
    <t>Note 13 - Employee Retirement Plans (Details) - Accumulated Benefit Obligation in Excess of Fair Value of Plan Assets - USD ($) $ in Millions</t>
  </si>
  <si>
    <t>Accumulated Benefit Obligation in Excess of Fair Value of Plan Assets [Abstract]</t>
  </si>
  <si>
    <t>Accumulated benefit obligation</t>
  </si>
  <si>
    <t>Note 13 - Employee Retirement Plans (Details) - Net Periodic Benefit Expense - USD ($) $ in Millions</t>
  </si>
  <si>
    <t>Note 13 - Employee Retirement Plans (Details) - Net Periodic Benefit Expense [Line Items]</t>
  </si>
  <si>
    <t>Expected return on plan assets</t>
  </si>
  <si>
    <t>Amortization of prior service cost (credit)</t>
  </si>
  <si>
    <t>Recognition of actuarial loss (gain)</t>
  </si>
  <si>
    <t>Total net periodic benefit expense</t>
  </si>
  <si>
    <t>Other changes in plan assets and benefit obligations recognized in other comprehensive income:</t>
  </si>
  <si>
    <t>Curtailment effects</t>
  </si>
  <si>
    <t>Settlements</t>
  </si>
  <si>
    <t>Current year actuarial loss (gain)</t>
  </si>
  <si>
    <t>Recognition of actuarial (loss) gain</t>
  </si>
  <si>
    <t>Current year prior service cost</t>
  </si>
  <si>
    <t>Amortization of prior service (cost) credit</t>
  </si>
  <si>
    <t>Total recognized in other comprehensive (income) loss</t>
  </si>
  <si>
    <t>Total recognized in net periodic benefit cost and other comprehensive (income) loss</t>
  </si>
  <si>
    <t>Recognition of Actuarial Gain [Member]</t>
  </si>
  <si>
    <t>United States Pension Plan of US Entity [Member] | Recognition of Actuarial Gain [Member]</t>
  </si>
  <si>
    <t>Foreign Pension Plan [Member] | Recognition of Actuarial Gain [Member]</t>
  </si>
  <si>
    <t>Note 13 - Employee Retirement Plans (Details) - Net Periodic Benefit Cost of Postretirement Benefits - USD ($) $ in Millions</t>
  </si>
  <si>
    <t>Note 13 - Employee Retirement Plans (Details) - Net Periodic Benefit Cost of Postretirement Benefits [Line Items]</t>
  </si>
  <si>
    <t>Amortization of prior service credit</t>
  </si>
  <si>
    <t>Current year actuarial (gain) loss</t>
  </si>
  <si>
    <t>Amortization of actuarial loss</t>
  </si>
  <si>
    <t>Current year prior service credit</t>
  </si>
  <si>
    <t>Amortization of net loss</t>
  </si>
  <si>
    <t>Note 13 - Employee Retirement Plans (Details) - Weighted-average Assumptions Used to Determine Benefit Obligations and Net Periodic Benefit Cost</t>
  </si>
  <si>
    <t>Note 13 - Employee Retirement Plans (Details) - Weighted-average Assumptions Used to Determine Benefit Obligations and Net Periodic Benefit Cost [Line Items]</t>
  </si>
  <si>
    <t>Discount rate</t>
  </si>
  <si>
    <t>4.24%</t>
  </si>
  <si>
    <t>4.00%</t>
  </si>
  <si>
    <t>Rate of compensation increase</t>
  </si>
  <si>
    <t>3.50%</t>
  </si>
  <si>
    <t>3.75%</t>
  </si>
  <si>
    <t>6.00%</t>
  </si>
  <si>
    <t>6.25%</t>
  </si>
  <si>
    <t>3.23%</t>
  </si>
  <si>
    <t>3.21%</t>
  </si>
  <si>
    <t>4.08%</t>
  </si>
  <si>
    <t>3.92%</t>
  </si>
  <si>
    <t>3.88%</t>
  </si>
  <si>
    <t>3.85%</t>
  </si>
  <si>
    <t>4.48%</t>
  </si>
  <si>
    <t>2.97%</t>
  </si>
  <si>
    <t>4.12%</t>
  </si>
  <si>
    <t>3.73%</t>
  </si>
  <si>
    <t>3.45%</t>
  </si>
  <si>
    <t>4.31%</t>
  </si>
  <si>
    <t>Note 13 - Employee Retirement Plans (Details) - Assumed Health Care Trend Rates</t>
  </si>
  <si>
    <t>Assumed Health Care Trend Rates [Abstract]</t>
  </si>
  <si>
    <t>Health care cost trend rate assumed for next year</t>
  </si>
  <si>
    <t>6.67%</t>
  </si>
  <si>
    <t>Rate that the cost trend rate gradually declines to</t>
  </si>
  <si>
    <t>Year that the rate reaches the ultimate trend rate</t>
  </si>
  <si>
    <t>Note 13 - Employee Retirement Plans (Details) - Effect One-percent-point Change in Assumed Health Care Cost $ in Millions</t>
  </si>
  <si>
    <t>Effect One-percent-point Change in Assumed Health Care Cost [Abstract]</t>
  </si>
  <si>
    <t>Effect on annual total of service and interest cost</t>
  </si>
  <si>
    <t>Effect on postretirement benefit obligation</t>
  </si>
  <si>
    <t>Note 13 - Employee Retirement Plans (Details) - Domestic Defined Benefit Plan Assets - USD ($) $ in Millions</t>
  </si>
  <si>
    <t>Equity securities:</t>
  </si>
  <si>
    <t>Private Equity Funds [Member]</t>
  </si>
  <si>
    <t>Private Equity Funds [Member] | United States Pension Plan of US Entity [Member]</t>
  </si>
  <si>
    <t>Real Estate [Member]</t>
  </si>
  <si>
    <t>Real Estate [Member] | United States Pension Plan of US Entity [Member]</t>
  </si>
  <si>
    <t>Cash Equivalents [Member] | United States Pension Plan of US Entity [Member]</t>
  </si>
  <si>
    <t>Commodity Option [Member] | United States Pension Plan of US Entity [Member]</t>
  </si>
  <si>
    <t>U.S. Companies [Member] | Equity Securities [Member] | United States Pension Plan of US Entity [Member]</t>
  </si>
  <si>
    <t>U.S. Companies [Member] | Fixed Income Securities [Member] | United States Pension Plan of US Entity [Member]</t>
  </si>
  <si>
    <t>International Companies [Member] | Equity Securities [Member] | United States Pension Plan of US Entity [Member]</t>
  </si>
  <si>
    <t>Fair Value, Inputs, Level 1 [Member] | United States Pension Plan of US Entity [Member]</t>
  </si>
  <si>
    <t>Fair Value, Inputs, Level 1 [Member] | Cash Equivalents [Member] | United States Pension Plan of US Entity [Member]</t>
  </si>
  <si>
    <t>Fair Value, Inputs, Level 1 [Member] | U.S. Companies [Member] | Equity Securities [Member] | United States Pension Plan of US Entity [Member]</t>
  </si>
  <si>
    <t>Fair Value, Inputs, Level 1 [Member] | U.S. Companies [Member] | Fixed Income Securities [Member] | United States Pension Plan of US Entity [Member]</t>
  </si>
  <si>
    <t>Fair Value, Inputs, Level 1 [Member] | International Companies [Member] | Equity Securities [Member] | United States Pension Plan of US Entity [Member]</t>
  </si>
  <si>
    <t>Fair Value, Inputs, Level 2 [Member] | United States Pension Plan of US Entity [Member]</t>
  </si>
  <si>
    <t>Fair Value, Inputs, Level 2 [Member] | Commodity Option [Member] | United States Pension Plan of US Entity [Member]</t>
  </si>
  <si>
    <t>Fair Value, Inputs, Level 2 [Member] | U.S. Companies [Member] | Equity Securities [Member] | United States Pension Plan of US Entity [Member]</t>
  </si>
  <si>
    <t>Fair Value, Inputs, Level 2 [Member] | U.S. Companies [Member] | Fixed Income Securities [Member] | United States Pension Plan of US Entity [Member]</t>
  </si>
  <si>
    <t>Fair Value, Inputs, Level 2 [Member] | International Companies [Member] | Equity Securities [Member] | United States Pension Plan of US Entity [Member]</t>
  </si>
  <si>
    <t>Fair Value, Inputs, Level 3 [Member] | United States Pension Plan of US Entity [Member]</t>
  </si>
  <si>
    <t>Fair Value, Inputs, Level 3 [Member] | Private Equity Funds [Member] | United States Pension Plan of US Entity [Member]</t>
  </si>
  <si>
    <t>Fair Value, Inputs, Level 3 [Member] | Real Estate [Member] | United States Pension Plan of US Entity [Member]</t>
  </si>
  <si>
    <t>This category includes venture capital, leverage buyouts and distressed debt limited partnerships invested primarily in U.S. companies. The inputs are valued by discounted cash flow analysis and comparable sale analysis.</t>
  </si>
  <si>
    <t>This category includes industrial, office, apartments, hotels, infrastructure and retail investments which are limited partnerships predominately in the U.S. The inputs are valued by discounted cash flow analysis; comparable sale analysis and periodic external appraisals.</t>
  </si>
  <si>
    <t>This category includes investments in energy, industrial metals, precious metals, agricultural and livestock primarily through futures, options, swaps and exchange traded funds.</t>
  </si>
  <si>
    <t>Note 13 - Employee Retirement Plans (Details) - International Defined Benefit Plan Assets - USD ($) $ in Millions</t>
  </si>
  <si>
    <t>Insurance Contracts [Member]</t>
  </si>
  <si>
    <t>Insurance Contracts [Member] | Foreign Pension Plan [Member]</t>
  </si>
  <si>
    <t>Collateralized Mortgage Backed Securities [Member]</t>
  </si>
  <si>
    <t>Collateralized Mortgage Backed Securities [Member] | Foreign Pension Plan [Member]</t>
  </si>
  <si>
    <t>Cash Equivalents [Member] | Foreign Pension Plan [Member]</t>
  </si>
  <si>
    <t>U.S. Companies [Member] | Equity Securities [Member] | Foreign Pension Plan [Member]</t>
  </si>
  <si>
    <t>International Companies [Member] | Equity Securities [Member] | Foreign Pension Plan [Member]</t>
  </si>
  <si>
    <t>International Companies [Member] | Fixed Income Securities [Member] | Foreign Pension Plan [Member]</t>
  </si>
  <si>
    <t>Fair Value, Inputs, Level 1 [Member] | Foreign Pension Plan [Member]</t>
  </si>
  <si>
    <t>Fair Value, Inputs, Level 1 [Member] | Cash Equivalents [Member] | Foreign Pension Plan [Member]</t>
  </si>
  <si>
    <t>Fair Value, Inputs, Level 1 [Member] | International Companies [Member] | Fixed Income Securities [Member] | Foreign Pension Plan [Member]</t>
  </si>
  <si>
    <t>Fair Value, Inputs, Level 2 [Member] | Foreign Pension Plan [Member]</t>
  </si>
  <si>
    <t>Fair Value, Inputs, Level 2 [Member] | U.S. Companies [Member] | Equity Securities [Member] | Foreign Pension Plan [Member]</t>
  </si>
  <si>
    <t>Fair Value, Inputs, Level 2 [Member] | International Companies [Member] | Equity Securities [Member] | Foreign Pension Plan [Member]</t>
  </si>
  <si>
    <t>Fair Value, Inputs, Level 2 [Member] | International Companies [Member] | Fixed Income Securities [Member] | Foreign Pension Plan [Member]</t>
  </si>
  <si>
    <t>Fair Value, Inputs, Level 3 [Member] | Foreign Pension Plan [Member]</t>
  </si>
  <si>
    <t>Fair Value, Inputs, Level 3 [Member] | Insurance Contracts [Member] | Foreign Pension Plan [Member]</t>
  </si>
  <si>
    <t>Fair Value, Inputs, Level 3 [Member] | Collateralized Mortgage Backed Securities [Member] | Foreign Pension Plan [Member]</t>
  </si>
  <si>
    <t>Note 13 - Employee Retirement Plans (Details) - Changes in Fair Value of Level 3 Assets for Defined Benefit Plans - USD ($) $ in Millions</t>
  </si>
  <si>
    <t>Fair Value, Assets Measured on Recurring Basis, Unobservable Input Reconciliation [Line Items]</t>
  </si>
  <si>
    <t>Actual return on plan assets relating to assets still held at the reporting date</t>
  </si>
  <si>
    <t>Transfers in and/or out of level 3</t>
  </si>
  <si>
    <t>Note 13 - Employee Retirement Plans (Details) - Estimated Future Benefit Payments and Gross Medicare to be Received $ in Millions</t>
  </si>
  <si>
    <t>Note 13 - Employee Retirement Plans (Details) - Estimated Future Benefit Payments and Gross Medicare to be Received [Line Items]</t>
  </si>
  <si>
    <t>2021-2025</t>
  </si>
  <si>
    <t>Note 14 - Commitments, Contingencies, and Guarantees (Details) $ in Millions</t>
  </si>
  <si>
    <t>Note 14 - Commitments, Contingencies, and Guarantees (Details) [Line Items]</t>
  </si>
  <si>
    <t>Guarantor Obligations, Maximum Exposure, Undiscounted</t>
  </si>
  <si>
    <t>Liability for Uncertain Tax Positions, Current</t>
  </si>
  <si>
    <t>Operating Leases, Rent Expense</t>
  </si>
  <si>
    <t>Number of Hazardous Waste Sites</t>
  </si>
  <si>
    <t>Environmental Cleanup And Related Litigation [Member]</t>
  </si>
  <si>
    <t>Accrual for Environmental Loss Contingencies</t>
  </si>
  <si>
    <t>Standby Letters of Credit [Member]</t>
  </si>
  <si>
    <t>Standby Letters of Credit [Member] | Other Current Liabilities [Member]</t>
  </si>
  <si>
    <t>Note 14 - Commitments, Contingencies, and Guarantees (Details) - Obligations $ in Millions</t>
  </si>
  <si>
    <t>Recorded Unconditional Purchase Obligation [Line Items]</t>
  </si>
  <si>
    <t>Commitment expirations</t>
  </si>
  <si>
    <t>Contractual obligation payments due</t>
  </si>
  <si>
    <t>Total commitments and contingencies (5)</t>
  </si>
  <si>
    <t>Performance Guarantee [Member]</t>
  </si>
  <si>
    <t>Financial Standby Letter of Credit [Member]</t>
  </si>
  <si>
    <t>Credit Facility to Equity Company [Member]</t>
  </si>
  <si>
    <t>Loan Guarantees [Member]</t>
  </si>
  <si>
    <t>Purchase Obligations [Member]</t>
  </si>
  <si>
    <t>Capital Addition Purchase Commitments [Member]</t>
  </si>
  <si>
    <t>Total Debt [Member]</t>
  </si>
  <si>
    <t>Interest On Long-term Debt [Member]</t>
  </si>
  <si>
    <t>Capital Leases [Member]</t>
  </si>
  <si>
    <t>Imputed Interest On Capital Leases [Member]</t>
  </si>
  <si>
    <t>Minimum Rental Commitments [Member]</t>
  </si>
  <si>
    <t>Uncertain Tax Positions [Member]</t>
  </si>
  <si>
    <t>Less Than 1 Year [Member]</t>
  </si>
  <si>
    <t>Less Than 1 Year [Member] | Performance Guarantee [Member]</t>
  </si>
  <si>
    <t>Less Than 1 Year [Member] | Financial Standby Letter of Credit [Member]</t>
  </si>
  <si>
    <t>Less Than 1 Year [Member] | Credit Facility to Equity Company [Member]</t>
  </si>
  <si>
    <t>Less Than 1 Year [Member] | Purchase Obligations [Member]</t>
  </si>
  <si>
    <t>Less Than 1 Year [Member] | Capital Addition Purchase Commitments [Member]</t>
  </si>
  <si>
    <t>Less Than 1 Year [Member] | Total Debt [Member]</t>
  </si>
  <si>
    <t>Less Than 1 Year [Member] | Interest On Long-term Debt [Member]</t>
  </si>
  <si>
    <t>Less Than 1 Year [Member] | Capital Leases [Member]</t>
  </si>
  <si>
    <t>Less Than 1 Year [Member] | Imputed Interest On Capital Leases [Member]</t>
  </si>
  <si>
    <t>Less Than 1 Year [Member] | Minimum Rental Commitments [Member]</t>
  </si>
  <si>
    <t>1 to 3 Years [Member]</t>
  </si>
  <si>
    <t>1 to 3 Years [Member] | Performance Guarantee [Member]</t>
  </si>
  <si>
    <t>1 to 3 Years [Member] | Purchase Obligations [Member]</t>
  </si>
  <si>
    <t>1 to 3 Years [Member] | Total Debt [Member]</t>
  </si>
  <si>
    <t>1 to 3 Years [Member] | Interest On Long-term Debt [Member]</t>
  </si>
  <si>
    <t>1 to 3 Years [Member] | Capital Leases [Member]</t>
  </si>
  <si>
    <t>1 to 3 Years [Member] | Imputed Interest On Capital Leases [Member]</t>
  </si>
  <si>
    <t>1 to 3 Years [Member] | Minimum Rental Commitments [Member]</t>
  </si>
  <si>
    <t>3 to 5 Years [Member]</t>
  </si>
  <si>
    <t>3 to 5 Years [Member] | Performance Guarantee [Member]</t>
  </si>
  <si>
    <t>3 to 5 Years [Member] | Purchase Obligations [Member]</t>
  </si>
  <si>
    <t>3 to 5 Years [Member] | Total Debt [Member]</t>
  </si>
  <si>
    <t>3 to 5 Years [Member] | Interest On Long-term Debt [Member]</t>
  </si>
  <si>
    <t>3 to 5 Years [Member] | Capital Leases [Member]</t>
  </si>
  <si>
    <t>3 to 5 Years [Member] | Imputed Interest On Capital Leases [Member]</t>
  </si>
  <si>
    <t>3 to 5 Years [Member] | Minimum Rental Commitments [Member]</t>
  </si>
  <si>
    <t>More Than 5 Years [Member]</t>
  </si>
  <si>
    <t>More Than 5 Years [Member] | Performance Guarantee [Member]</t>
  </si>
  <si>
    <t>More Than 5 Years [Member] | Financial Standby Letter of Credit [Member]</t>
  </si>
  <si>
    <t>More Than 5 Years [Member] | Credit Facility to Equity Company [Member]</t>
  </si>
  <si>
    <t>More Than 5 Years [Member] | Loan Guarantees [Member]</t>
  </si>
  <si>
    <t>More Than 5 Years [Member] | Purchase Obligations [Member]</t>
  </si>
  <si>
    <t>More Than 5 Years [Member] | Total Debt [Member]</t>
  </si>
  <si>
    <t>More Than 5 Years [Member] | Interest On Long-term Debt [Member]</t>
  </si>
  <si>
    <t>More Than 5 Years [Member] | Capital Leases [Member]</t>
  </si>
  <si>
    <t>More Than 5 Years [Member] | Imputed Interest On Capital Leases [Member]</t>
  </si>
  <si>
    <t>More Than 5 Years [Member] | Minimum Rental Commitments [Member]</t>
  </si>
  <si>
    <t>At December 31, 2015, $58 million was included on our balance sheet related to uncertain tax positions. Of this amount, we are unable to estimate when any of that amount will become payable.</t>
  </si>
  <si>
    <t>At December 31, 2015, $38 million of the $47 million was included in other accrued liabilities on our consolidated balance sheets.</t>
  </si>
  <si>
    <t>Purchase obligations are enforceable and legally binding obligations which primarily consist of raw material and energy-related take-or-pay contracts.</t>
  </si>
  <si>
    <t>Capital expenditure obligations primarily reflect amounts associated with our capital expansion activities.</t>
  </si>
  <si>
    <t>Total debt above is stated at maturity value, and excludes interest rate swap gains/losses and bond discounts.</t>
  </si>
  <si>
    <t>The estimate of interest payments assumes interest is paid through the date of maturity or expiration of the related debt, based upon stated rates in the respective debt instruments.</t>
  </si>
  <si>
    <t>Note 14 - Commitments, Contingencies, and Guarantees (Details) - Minimum Rental Commitments Under Leases $ in Millions</t>
  </si>
  <si>
    <t>Minimum Rental Commitments Under Leases [Abstract]</t>
  </si>
  <si>
    <t>Note 15 - Hedging Activities (Details)</t>
  </si>
  <si>
    <t>Oct. 31, 2012USD ($)</t>
  </si>
  <si>
    <t>Note 15 - Hedging Activities (Details) [Line Items]</t>
  </si>
  <si>
    <t>Derivative Asset, Notional Amount</t>
  </si>
  <si>
    <t>Interest Rate Swap [Member]</t>
  </si>
  <si>
    <t>Gain (Loss) on Cash Flow Hedge Ineffectiveness, Net</t>
  </si>
  <si>
    <t>Interest Rate Swap [Member] | Fair Value Hedging [Member]</t>
  </si>
  <si>
    <t>Number of Interest Rate Derivatives Held</t>
  </si>
  <si>
    <t>Forward Contracts [Member] | Cash Flow Hedging [Member]</t>
  </si>
  <si>
    <t>Foreign Currency Cash Flow Hedge Gain (Loss) to be Reclassified During Next 12 Months</t>
  </si>
  <si>
    <t>Net Notional Value [Member] | Not Designated as Hedging Instrument [Member] | Collar Options [Member]</t>
  </si>
  <si>
    <t>Derivative, Notional Amount</t>
  </si>
  <si>
    <t>Gross Notional Value [Member] | Not Designated as Hedging Instrument [Member] | Foreign Exchange Forward [Member]</t>
  </si>
  <si>
    <t>Note 15 - Hedging Activities (Details) - Summary of Notional Amounts and Respective Fair Values of Derivative Financial Instruments - USD ($) $ in Millions</t>
  </si>
  <si>
    <t>Derivatives designated as hedging instruments</t>
  </si>
  <si>
    <t>Notional amount</t>
  </si>
  <si>
    <t>Asset derivatives, fair value</t>
  </si>
  <si>
    <t>Liability derivatives, fair value</t>
  </si>
  <si>
    <t>Designated as Hedging Instrument [Member] | Foreign Exchange Contract [Member]</t>
  </si>
  <si>
    <t>Designated as Hedging Instrument [Member] | Interest Rate Swap [Member]</t>
  </si>
  <si>
    <t>Not Designated as Hedging Instrument [Member] | Foreign Exchange Contract [Member]</t>
  </si>
  <si>
    <t>Not Designated as Hedging Instrument [Member] | Translated Earnings Contracts [Member]</t>
  </si>
  <si>
    <t>Note 15 - Hedging Activities (Details) - Effect on Consolidated Financial Statements - Cash Flow Hedging [Member] - USD ($) $ in Millions</t>
  </si>
  <si>
    <t>Note 15 - Hedging Activities (Details) - Effect on Consolidated Financial Statements [Line Items]</t>
  </si>
  <si>
    <t>Gain/(loss) recognized in other comprehensive income (OCI)</t>
  </si>
  <si>
    <t>Gain reclassified from accumulated OCI into income (effective)</t>
  </si>
  <si>
    <t>Sales [Member] | Interest Rate Hedges [Member]</t>
  </si>
  <si>
    <t>Cost of Sales [Member] | Interest Rate Hedges [Member]</t>
  </si>
  <si>
    <t>Other Income [Member] | Foreign Exchange Contract [Member]</t>
  </si>
  <si>
    <t>There were no material amounts of ineffectiveness for 2015 and 2014 and the amount of hedge ineffectiveness for the year ended December 31, 2013 was $24 million related to interest rate swaps settled in the fourth quarter.</t>
  </si>
  <si>
    <t>Note 15 - Hedging Activities (Details) - Effect on Consolidated Financial Statements - USD ($) $ in Millions</t>
  </si>
  <si>
    <t>Gain (loss) recognized in income</t>
  </si>
  <si>
    <t>Undesignated [Member]</t>
  </si>
  <si>
    <t>Foreign Currency Transaction and Hedge Gain (Loss), Net [Member] | Foreign Exchange Contracts, Balance Sheet [Member]</t>
  </si>
  <si>
    <t>Foreign Currency Transaction and Hedge Gain (Loss), Net [Member] | Foreign Exchange Contracts, Loans [Member]</t>
  </si>
  <si>
    <t>Foreign Currency Transaction and Hedge Gain (Loss), Net [Member] | Translated Earnings Contracts [Member]</t>
  </si>
  <si>
    <t>Note 16 - Fair Value Measurements (Details) - USD ($)</t>
  </si>
  <si>
    <t>Note 16 - Fair Value Measurements (Details) [Line Items]</t>
  </si>
  <si>
    <t>Assets, Fair Value Disclosure, Nonrecurring</t>
  </si>
  <si>
    <t>Liabilities, Fair Value Disclosure, Nonrecurring</t>
  </si>
  <si>
    <t>Samsung Corning Precision Materials Co., Ltd. [Member] | Volumn of Certain Sales [Member]</t>
  </si>
  <si>
    <t>Note 16 - Fair Value Measurements (Details) - Major Categories of Financial Assets and Liabilities Measured on a Recurring Basis - USD ($) $ in Millions</t>
  </si>
  <si>
    <t>Other liabilities (1)(2)</t>
  </si>
  <si>
    <t>Current Assets [Member]</t>
  </si>
  <si>
    <t>Short-term investments</t>
  </si>
  <si>
    <t>Non Current Assets [Member]</t>
  </si>
  <si>
    <t>Current Liabilities [Member]</t>
  </si>
  <si>
    <t>Non Current Liabilities [Member]</t>
  </si>
  <si>
    <t>Fair Value, Inputs, Level 1 [Member] | Current Assets [Member]</t>
  </si>
  <si>
    <t>Fair Value, Inputs, Level 2 [Member] | Current Assets [Member]</t>
  </si>
  <si>
    <t>Fair Value, Inputs, Level 2 [Member] | Non Current Assets [Member]</t>
  </si>
  <si>
    <t>Fair Value, Inputs, Level 2 [Member] | Current Liabilities [Member]</t>
  </si>
  <si>
    <t>Fair Value, Inputs, Level 2 [Member] | Non Current Liabilities [Member]</t>
  </si>
  <si>
    <t>Fair Value, Inputs, Level 3 [Member] | Non Current Assets [Member]</t>
  </si>
  <si>
    <t>Fair Value, Inputs, Level 3 [Member] | Non Current Liabilities [Member]</t>
  </si>
  <si>
    <t>Derivative assets and liabilities include foreign exchange contracts which are measured using observable quoted prices for similar assets and liabilities.</t>
  </si>
  <si>
    <t>Other assets include asset-backed securities which are measured using observable quoted prices for similar assets and contingent consideration assets or liabilities which are measured by applying an option pricing model using projected future revenues.</t>
  </si>
  <si>
    <t>Other assets include asset-backed securities which are measured using observable quoted prices for similar assets and a contingent consideration asset which was measured by applying an option pricing model using projected future Corning Precision Materials' revenue.</t>
  </si>
  <si>
    <t>Note 16 - Fair Value Measurements (Details) - Other Assets - USD ($) $ in Millions</t>
  </si>
  <si>
    <t>Other Assets [Abstract]</t>
  </si>
  <si>
    <t>Beginning balance</t>
  </si>
  <si>
    <t>Unrealized gains (loss)</t>
  </si>
  <si>
    <t>Transfer in (out) of level 3</t>
  </si>
  <si>
    <t>Ending balance</t>
  </si>
  <si>
    <t>Note 17 - Shareholders' Equity (Details) - USD ($) $ / shares in Units, $ in Millions</t>
  </si>
  <si>
    <t>Jan. 22, 2016</t>
  </si>
  <si>
    <t>Oct. 29, 2015</t>
  </si>
  <si>
    <t>Mar. 04, 2014</t>
  </si>
  <si>
    <t>May. 28, 2014</t>
  </si>
  <si>
    <t>Jan. 31, 2014</t>
  </si>
  <si>
    <t>Oct. 31, 2013</t>
  </si>
  <si>
    <t>Oct. 28, 2015</t>
  </si>
  <si>
    <t>Oct. 26, 2015</t>
  </si>
  <si>
    <t>Jul. 15, 2015</t>
  </si>
  <si>
    <t>Dec. 03, 2014</t>
  </si>
  <si>
    <t>Oct. 22, 2013</t>
  </si>
  <si>
    <t>Note 17 - Shareholders' Equity (Details) [Line Items]</t>
  </si>
  <si>
    <t>Preferred Stock, Par or Stated Value Per Share (in Dollars per share)</t>
  </si>
  <si>
    <t>Stock Issued During Period, Value, New Issues</t>
  </si>
  <si>
    <t>Minimum Closing Price of Common Stock for the Company to Exercise Option to Convert Preferred Stock (in Dollars per share)</t>
  </si>
  <si>
    <t>Treasury Stock, Shares, Acquired (in Shares)</t>
  </si>
  <si>
    <t>Treasury Stock, Value, Acquired, Cost Method</t>
  </si>
  <si>
    <t>Other Comprehensive Income (Loss), Tax</t>
  </si>
  <si>
    <t>Hedges [Member]</t>
  </si>
  <si>
    <t>Postretirement Benefits [Member]</t>
  </si>
  <si>
    <t>Investment Gains [Member]</t>
  </si>
  <si>
    <t>Oct. 22, 2013 [Member]</t>
  </si>
  <si>
    <t>Stock Repurchase Program, Authorized Amount</t>
  </si>
  <si>
    <t>Dec. 3, 2014 [Member]</t>
  </si>
  <si>
    <t>July 15, 2015 [Member]</t>
  </si>
  <si>
    <t>Oct. 26, 2015 [Member]</t>
  </si>
  <si>
    <t>Dec. 3, 2014 &amp; July 15, 2015 [Member]</t>
  </si>
  <si>
    <t>Preferred Stock, Dividend Rate, Percentage</t>
  </si>
  <si>
    <t>Convertible Preferred Stock, Threshold Trading Days</t>
  </si>
  <si>
    <t>25 days</t>
  </si>
  <si>
    <t>Convertible Preferred Stock, Threshold Consecutive Trading Days</t>
  </si>
  <si>
    <t>40 days</t>
  </si>
  <si>
    <t>Stock Issued During Period, Shares, Acquisitions (in Shares)</t>
  </si>
  <si>
    <t>Share Price (in Dollars per share)</t>
  </si>
  <si>
    <t>JP Morgan Chase [Member] | April 24, 2013 [Member]</t>
  </si>
  <si>
    <t>Accelerated Share Repurchases, Settlement (Payment) or Receipt</t>
  </si>
  <si>
    <t>Adjustments to Additional Paid in Capital, Other</t>
  </si>
  <si>
    <t>Open Market [Member] | April 24, 2013 [Member]</t>
  </si>
  <si>
    <t>Open Market [Member] | Jan 15, 2014 [Member]</t>
  </si>
  <si>
    <t>Citibank [Member] | March 4, 2014 [Member]</t>
  </si>
  <si>
    <t>Morgan Stanley [Member] | Oct. 28, 2015 [Member]</t>
  </si>
  <si>
    <t>Morgan Stanley [Member] | Subsequent Event [Member] | Oct. 28, 2015 [Member]</t>
  </si>
  <si>
    <t>Convertible Preferred Stock, Shares Issued upon Conversion (in Shares)</t>
  </si>
  <si>
    <t>Note 17 - Shareholders' Equity (Details) - Changes in Capital Stock - USD ($) shares in Millions, $ in Millions</t>
  </si>
  <si>
    <t>10 Months Ended</t>
  </si>
  <si>
    <t>11 Months Ended</t>
  </si>
  <si>
    <t>Note 17 - Shareholders' Equity (Details) - Changes in Capital Stock [Line Items]</t>
  </si>
  <si>
    <t>Balance at December 31, 2012 (in Shares)</t>
  </si>
  <si>
    <t>Balance at December 31, 2012</t>
  </si>
  <si>
    <t>Shares purchased for treasury (in Shares)</t>
  </si>
  <si>
    <t>Shares purchased for treasury</t>
  </si>
  <si>
    <t>Balance (in Shares)</t>
  </si>
  <si>
    <t>Shares issued to benefit plans and for option exercises (in Shares)</t>
  </si>
  <si>
    <t>Other, net (in Shares)</t>
  </si>
  <si>
    <t>On January 15, 2014, in conjunction with the Acquisition of Corning Precision Materials, Corning issued 2,300 Fixed Rate Cumulative Convertible Preferred Stock, Series A ("Preferred Stock"), par value $100 per share, at an issue price of $1 million per share, for an aggregate issue price of $2.3 billion. There have been no further issuances or conversions of Preferred Stock since 2014.</t>
  </si>
  <si>
    <t>Note 17 - Shareholders' Equity (Details) - Accumulated Other Comprehensive Income - USD ($) $ in Millions</t>
  </si>
  <si>
    <t>Note 17 - Shareholders' Equity (Details) - Accumulated Other Comprehensive Income [Line Items]</t>
  </si>
  <si>
    <t>Net current-period other comprehensive income (loss)</t>
  </si>
  <si>
    <t>Accumulated Foreign Currency Adjustment Attributable to Parent [Member]</t>
  </si>
  <si>
    <t>Other comprehensive income before reclassifications</t>
  </si>
  <si>
    <t>Amounts reclassified from accumulated other comprehensive income</t>
  </si>
  <si>
    <t>[1],[5]</t>
  </si>
  <si>
    <t>Equity method affiliates</t>
  </si>
  <si>
    <t>[1],[6]</t>
  </si>
  <si>
    <t>Accumulated Defined Benefit Plans Adjustment Attributable to Parent [Member]</t>
  </si>
  <si>
    <t>Accumulated Net Investment Gain (Loss) Attributable to Parent [Member]</t>
  </si>
  <si>
    <t>Accumulated Net Gain (Loss) from Cash Flow Hedges Attributable to Parent [Member]</t>
  </si>
  <si>
    <t>Amounts are net of total tax benefit of $41 million, including $35 million related to the retirement plans component and $6 million related to the hedges component.</t>
  </si>
  <si>
    <t>Amounts are net of total tax benefit of $96 million, including $(7) million related to the hedges component and $104 million related to the retirement plans component and $(1) million related to the investments component.</t>
  </si>
  <si>
    <t>Amounts are net of total tax expense of $(197) million, including $(33) million related to the hedges component and $(164) million related to the retirement plans component.</t>
  </si>
  <si>
    <t>Tax effects of reclassifications are disclosed separately in this Note 17.</t>
  </si>
  <si>
    <t>Tax effects related to equity method affiliates are not significant.</t>
  </si>
  <si>
    <t>Note 17 - Shareholders' Equity (Details) - Reclassifications Out of Accumulated Other Comprehensive Income (AOCI) by Component - USD ($) $ in Millions</t>
  </si>
  <si>
    <t>1 Months Ended</t>
  </si>
  <si>
    <t>Reclassification Adjustment out of Accumulated Other Comprehensive Income on Derivatives [Line Items]</t>
  </si>
  <si>
    <t>Reclassification out of Accumulated Other Comprehensive Income [Member]</t>
  </si>
  <si>
    <t>Amortization of net actuarial (loss) gain</t>
  </si>
  <si>
    <t>Realized gains on designated hedges</t>
  </si>
  <si>
    <t>Total reclassifications for the period</t>
  </si>
  <si>
    <t>Reclassification out of Accumulated Other Comprehensive Income [Member] | Nonoperating Income (Expense) [Member]</t>
  </si>
  <si>
    <t>Reclassification out of Accumulated Other Comprehensive Income [Member] | Other Income [Member]</t>
  </si>
  <si>
    <t>Realized (losses) gains on investments</t>
  </si>
  <si>
    <t>Reclassification out of Accumulated Other Comprehensive Income [Member] | Sales [Member]</t>
  </si>
  <si>
    <t>Reclassification out of Accumulated Other Comprehensive Income [Member] | Cost of Sales [Member]</t>
  </si>
  <si>
    <t>Amounts in parentheses indicate debits to the statement of income.</t>
  </si>
  <si>
    <t>These accumulated other comprehensive income components are included in net periodic pension cost. See Note 13 (Employee Retirement Plans) to the Consolidated Financial Statements for additional details.</t>
  </si>
  <si>
    <t>Note 18 - Earnings Per Common Share (Details) - Computation of Basic and Diluted Earnings Per Common Share - USD ($) $ / shares in Units, shares in Millions, $ in Millions</t>
  </si>
  <si>
    <t>Note 18 - Earnings Per Common Share (Details) - Computation of Basic and Diluted Earnings Per Common Share [Line Items]</t>
  </si>
  <si>
    <t>Net income attributable to Corning Incorporated (in Dollars)</t>
  </si>
  <si>
    <t>Net income available to common stockholders - basic (in Dollars)</t>
  </si>
  <si>
    <t>Net income available to common stockholders - diluted (in Dollars)</t>
  </si>
  <si>
    <t>Weighted-average common shares outstanding - basic</t>
  </si>
  <si>
    <t>Effect of dilutive securities:</t>
  </si>
  <si>
    <t>Weighted-average common shares outstanding - diluted</t>
  </si>
  <si>
    <t>Basic earnings per common share (in Dollars per share)</t>
  </si>
  <si>
    <t>Diluted earnings per common share (in Dollars per share)</t>
  </si>
  <si>
    <t>Anti-dilutive potential shares excluded from diluted earnings per common share:</t>
  </si>
  <si>
    <t>Anti-dilutive potential shares excluded from diluted earnings per common share</t>
  </si>
  <si>
    <t>Stock Compensation Plan [Member]</t>
  </si>
  <si>
    <t>Forward Contracts [Member]</t>
  </si>
  <si>
    <t>Less: Series A convertible preferred stock dividend (in Dollars)</t>
  </si>
  <si>
    <t>Plus: Series A convertible preferred stock dividend (in Dollars)</t>
  </si>
  <si>
    <t>Effect of dilutive securities</t>
  </si>
  <si>
    <t>Stock Options and Other Dilutive Securities [Member]</t>
  </si>
  <si>
    <t>Note 19 - Share-based Compensation (Details) $ / shares in Units, shares in Millions, $ in Millions</t>
  </si>
  <si>
    <t>Dec. 31, 2014USD ($)$ / shares</t>
  </si>
  <si>
    <t>Dec. 31, 2013USD ($)$ / shares</t>
  </si>
  <si>
    <t>Note 19 - Share-based Compensation (Details) [Line Items]</t>
  </si>
  <si>
    <t>Share-based Compensation Arrangement by Share-based Payment Award, Number of Shares Available for Grant (in Shares) | shares</t>
  </si>
  <si>
    <t>Stock Compensation Plans Number of Years Taken to Calculate Forfeiture Rate</t>
  </si>
  <si>
    <t>Allocated Share-based Compensation Expense</t>
  </si>
  <si>
    <t>In Money Options</t>
  </si>
  <si>
    <t>Share-based Compensation Arrangement by Share-based Payment Award, Options, Grants in Period, Weighted Average Grant Date Fair Value (in Dollars per share) | $ / shares</t>
  </si>
  <si>
    <t>Share-based Compensation Arrangement by Share-based Payment Award, Options, Vested in Period, Fair Value</t>
  </si>
  <si>
    <t>Proceeds from Stock Options Exercised</t>
  </si>
  <si>
    <t>Share-based Compensation Arrangement by Share-based Payment Award, Options, Exercises in Period, Intrinsic Value</t>
  </si>
  <si>
    <t>Employee Service Share-based Compensation, Tax Benefit from Compensation Expense</t>
  </si>
  <si>
    <t>Age of Retirement Eligibility</t>
  </si>
  <si>
    <t>Years of Historical Volatility Included in Most Recent Volatility</t>
  </si>
  <si>
    <t>Employee Stock Option [Member]</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1 year 255 days</t>
  </si>
  <si>
    <t>Restricted Stock [Member]</t>
  </si>
  <si>
    <t>2 years 109 days</t>
  </si>
  <si>
    <t>Share-based Compensation Arrangement by Share-based Payment Award, Equity Instruments Other than Options, Vested in Period, Fair Value</t>
  </si>
  <si>
    <t>Stock Options Exercisable Period from Date of Grant</t>
  </si>
  <si>
    <t>1 year</t>
  </si>
  <si>
    <t>Share-based Compensation Arrangement by Share-based Payment Award, Fair Value Assumptions, Expected Term</t>
  </si>
  <si>
    <t>7 years 73 days</t>
  </si>
  <si>
    <t>5 years 292 days</t>
  </si>
  <si>
    <t>Minimum [Member] | Restricted Stock [Member]</t>
  </si>
  <si>
    <t>Share-based Compensation Arrangement by Share-based Payment Award, Award Vesting Period</t>
  </si>
  <si>
    <t>Maximum [Member] | Restricted Stock [Member]</t>
  </si>
  <si>
    <t>Note 19 - Share-based Compensation (Details) - Stock Options Outstanding $ / shares in Units, shares in Thousands, $ in Thousands</t>
  </si>
  <si>
    <t>Stock Options Outstanding [Abstract]</t>
  </si>
  <si>
    <t>Options outstanding as of December 31, 2014 | shares</t>
  </si>
  <si>
    <t>Options outstanding as of December 31, 2014 | $ / shares</t>
  </si>
  <si>
    <t>Granted | shares</t>
  </si>
  <si>
    <t>Granted | $ / shares</t>
  </si>
  <si>
    <t>Exercised | shares</t>
  </si>
  <si>
    <t>Exercised | $ / shares</t>
  </si>
  <si>
    <t>Forfeited and expired | shares</t>
  </si>
  <si>
    <t>Forfeited and expired | $ / shares</t>
  </si>
  <si>
    <t>Options outstanding as of December 31, 2015 | shares</t>
  </si>
  <si>
    <t>Options outstanding as of December 31, 2015 | $ / shares</t>
  </si>
  <si>
    <t>Options outstanding as of December 31, 2015</t>
  </si>
  <si>
    <t>3 years 339 days</t>
  </si>
  <si>
    <t>Options outstanding as of December 31, 2015 | $</t>
  </si>
  <si>
    <t>Options expected to vest as of December 31, 2015 | shares</t>
  </si>
  <si>
    <t>Options expected to vest as of December 31, 2015 | $ / shares</t>
  </si>
  <si>
    <t>Options expected to vest as of December 31, 2015</t>
  </si>
  <si>
    <t>Options expected to vest as of December 31, 2015 | $</t>
  </si>
  <si>
    <t>Options exercisable as of December 31, 2015 | shares</t>
  </si>
  <si>
    <t>Options exercisable as of December 31, 2015 | $ / shares</t>
  </si>
  <si>
    <t>Options exercisable as of December 31, 2015</t>
  </si>
  <si>
    <t>3 years 29 days</t>
  </si>
  <si>
    <t>Options exercisable as of December 31, 2015 | $</t>
  </si>
  <si>
    <t>Note 19 - Share-based Compensation (Details) - Valuation Inputs for Option Grants Under Stock Option Plans</t>
  </si>
  <si>
    <t>Note 19 - Share-based Compensation (Details) - Valuation Inputs for Option Grants Under Stock Option Plans [Line Items]</t>
  </si>
  <si>
    <t>Expected volatility</t>
  </si>
  <si>
    <t>43.60%</t>
  </si>
  <si>
    <t>45.40%</t>
  </si>
  <si>
    <t>46.50%</t>
  </si>
  <si>
    <t>Weighted-average volatility</t>
  </si>
  <si>
    <t>46.60%</t>
  </si>
  <si>
    <t>Expected dividends</t>
  </si>
  <si>
    <t>1.92%</t>
  </si>
  <si>
    <t>1.90%</t>
  </si>
  <si>
    <t>2.35%</t>
  </si>
  <si>
    <t>Risk-free rate</t>
  </si>
  <si>
    <t>2.00%</t>
  </si>
  <si>
    <t>Average risk-free rate</t>
  </si>
  <si>
    <t>Expected term (in years)</t>
  </si>
  <si>
    <t>Pre-vesting departure rate</t>
  </si>
  <si>
    <t>0.50%</t>
  </si>
  <si>
    <t>0.40%</t>
  </si>
  <si>
    <t>44.90%</t>
  </si>
  <si>
    <t>46.20%</t>
  </si>
  <si>
    <t>47.40%</t>
  </si>
  <si>
    <t>47.30%</t>
  </si>
  <si>
    <t>2.68%</t>
  </si>
  <si>
    <t>2.09%</t>
  </si>
  <si>
    <t>3.02%</t>
  </si>
  <si>
    <t>2.20%</t>
  </si>
  <si>
    <t>4.10%</t>
  </si>
  <si>
    <t>Note 19 - Share-based Compensation (Details) - Non-Vested Time-Based Restricted Stock And Restricted Stock Units - Time-Based Restricted Stock and Restricted Stock Units [Member] shares in Thousands</t>
  </si>
  <si>
    <t>Dec. 31, 2015$ / sharesshares</t>
  </si>
  <si>
    <t>Note 19 - Share-based Compensation (Details) - Non-Vested Time-Based Restricted Stock And Restricted Stock Units [Line Items]</t>
  </si>
  <si>
    <t>Non-vested shares and share units at December 31, 2014 | shares</t>
  </si>
  <si>
    <t>Non-vested shares and share units at December 31, 2014 | $ / shares</t>
  </si>
  <si>
    <t>Vested | shares</t>
  </si>
  <si>
    <t>Vested | $ / shares</t>
  </si>
  <si>
    <t>Forfeited | shares</t>
  </si>
  <si>
    <t>Forfeited | $ / shares</t>
  </si>
  <si>
    <t>Non-vested shares and share units at December 31, 2015 | shares</t>
  </si>
  <si>
    <t>Non-vested shares and share units at December 31, 2015 | $ / shares</t>
  </si>
  <si>
    <t>Note 20 - Reportable Segments (Details) $ in Millions</t>
  </si>
  <si>
    <t>Note 20 - Reportable Segments (Details) [Line Items]</t>
  </si>
  <si>
    <t>Restructuring Costs and Asset Impairment Charges (in Dollars)</t>
  </si>
  <si>
    <t>Operating Segments [Member] | Display Technologies [Member]</t>
  </si>
  <si>
    <t>Operating Segments [Member] | Sales Revenue, Net [Member] | Customer Concentration Risk [Member] | Display Technologies [Member]</t>
  </si>
  <si>
    <t>Number of Customers Individually Accounting for 10% or More of Each Segment's Sales</t>
  </si>
  <si>
    <t>62.00%</t>
  </si>
  <si>
    <t>Operating Segments [Member] | Sales Revenue, Net [Member] | Customer Concentration Risk [Member] | Optical Communications [Member]</t>
  </si>
  <si>
    <t>22.00%</t>
  </si>
  <si>
    <t>Operating Segments [Member] | Sales Revenue, Net [Member] | Customer Concentration Risk [Member] | Environmental Technologies [Member]</t>
  </si>
  <si>
    <t>86.00%</t>
  </si>
  <si>
    <t>Operating Segments [Member] | Sales Revenue, Net [Member] | Customer Concentration Risk [Member] | Specialty Materials [Member]</t>
  </si>
  <si>
    <t>56.00%</t>
  </si>
  <si>
    <t>Operating Segments [Member] | Sales Revenue, Net [Member] | Customer Concentration Risk [Member] | Life Sciences [Member]</t>
  </si>
  <si>
    <t>46.00%</t>
  </si>
  <si>
    <t>Number of Material Formulations</t>
  </si>
  <si>
    <t>Note 20 - Reportable Segments (Details) - Reportable Segments - USD ($) $ in Millions</t>
  </si>
  <si>
    <t>Segment Reporting Information [Line Items]</t>
  </si>
  <si>
    <t>Restructuring, impairment &amp; other charges</t>
  </si>
  <si>
    <t>Income tax (provision) benefit</t>
  </si>
  <si>
    <t>Net income (loss)</t>
  </si>
  <si>
    <t>Investment in affiliated companies, at equity</t>
  </si>
  <si>
    <t>Operating Segments [Member]</t>
  </si>
  <si>
    <t>Segment assets</t>
  </si>
  <si>
    <t>Display Technologies [Member] | Operating Segments [Member]</t>
  </si>
  <si>
    <t>Optical Communications [Member] | Operating Segments [Member]</t>
  </si>
  <si>
    <t>Environmental Technologies [Member] | Operating Segments [Member]</t>
  </si>
  <si>
    <t>Specialty Materials [Member] | Operating Segments [Member]</t>
  </si>
  <si>
    <t>Life Sciences [Member] | Operating Segments [Member]</t>
  </si>
  <si>
    <t>Other Segments [Member] | Operating Segments [Member]</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In 2013, equity in earnings of affiliated companies in the Display Technologies segment included a $28 million restructuring charge for our share of costs for headcount reductions and asset write-offs.</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Segment assets include inventory, accounts receivable, property, plant and equipment, net of accumulated depreciation, and associated equity companies and cost investments.</t>
  </si>
  <si>
    <t>Note 20 - Reportable Segments (Details) - Reconciliation of Reportable Segment Net Income (Loss) to Consolidated Net Income - USD ($) $ in Millions</t>
  </si>
  <si>
    <t>Segment Reporting, Revenue Reconciling Item [Line Items]</t>
  </si>
  <si>
    <t>Unallocated amounts:</t>
  </si>
  <si>
    <t>Net financing costs (1)</t>
  </si>
  <si>
    <t>Share-based compensation expense</t>
  </si>
  <si>
    <t>Exploratory research</t>
  </si>
  <si>
    <t>Corporate contributions</t>
  </si>
  <si>
    <t>Equity in earnings of affiliated companies, net of impairments (2)</t>
  </si>
  <si>
    <t>Unrealized (loss) gain on foreign currency hedges related to translated earnings</t>
  </si>
  <si>
    <t>Income tax benefit (provision)</t>
  </si>
  <si>
    <t>Other corporate items</t>
  </si>
  <si>
    <t>Reportable Segments [Member]</t>
  </si>
  <si>
    <t>Non Reportable Segments [Member]</t>
  </si>
  <si>
    <t>Net financing costs include interest income, interest expense, and interest costs and investment gains and losses associated with benefit plans.</t>
  </si>
  <si>
    <t>Primarily represents the equity earnings of Dow Corning.</t>
  </si>
  <si>
    <t>Note 20 - Reportable Segments (Details) - Reconciliation of Reportable Segment Net Assets to Consolidated Net Assets - USD ($) $ in Millions</t>
  </si>
  <si>
    <t>Current assets (1)</t>
  </si>
  <si>
    <t>Property, plant and equipment, net (3)</t>
  </si>
  <si>
    <t>Other non-current assets (4)</t>
  </si>
  <si>
    <t>Total assets</t>
  </si>
  <si>
    <t>Segment Reporting, Asset Reconciling Item [Line Items]</t>
  </si>
  <si>
    <t>Total assets of reportable segments</t>
  </si>
  <si>
    <t>Non-reportable segments</t>
  </si>
  <si>
    <t>Includes current corporate assets, primarily cash, short-term investments, current portion of long-term derivative assets and deferred taxes.</t>
  </si>
  <si>
    <t>Represents corporate investments in affiliated companies, at both cost and equity (primarily Dow Corning).</t>
  </si>
  <si>
    <t>Represents corporate property not specifically identifiable to an operating segment.</t>
  </si>
  <si>
    <t>Includes non-current corporate assets, pension assets, long-term derivative assets and deferred taxes.</t>
  </si>
  <si>
    <t>Note 20 - Reportable Segments (Details) - Selected Financial Information On Product Lines and Reportable Segments - USD ($) $ in Millions</t>
  </si>
  <si>
    <t>Revenue from External Customer [Line Items]</t>
  </si>
  <si>
    <t>Revenues</t>
  </si>
  <si>
    <t>Operating Segments [Member] | Optical Communications [Member]</t>
  </si>
  <si>
    <t>Operating Segments [Member] | Environmental Technologies [Member]</t>
  </si>
  <si>
    <t>Operating Segments [Member] | Specialty Materials [Member]</t>
  </si>
  <si>
    <t>Operating Segments [Member] | Life Sciences [Member]</t>
  </si>
  <si>
    <t>Operating Segments [Member] | Other Segments [Member]</t>
  </si>
  <si>
    <t>Operating Segments [Member] | Carrier Network [Member] | Optical Communications [Member]</t>
  </si>
  <si>
    <t>Operating Segments [Member] | Enterprise Network [Member] | Optical Communications [Member]</t>
  </si>
  <si>
    <t>Operating Segments [Member] | Automative and Other [Member] | Environmental Technologies [Member]</t>
  </si>
  <si>
    <t>Operating Segments [Member] | Diesel [Member] | Environmental Technologies [Member]</t>
  </si>
  <si>
    <t>Operating Segments [Member] | Corning Gorilla Glass [Member] | Specialty Materials [Member]</t>
  </si>
  <si>
    <t>Operating Segments [Member] | Advanced Optics and Other Specialty Glass [Member] | Specialty Materials [Member]</t>
  </si>
  <si>
    <t>Operating Segments [Member] | Labware [Member] | Life Sciences [Member]</t>
  </si>
  <si>
    <t>Operating Segments [Member] | Cell Culture Products [Member] | Life Sciences [Member]</t>
  </si>
  <si>
    <t>Note 20 - Reportable Segments (Details) - Information Concerning Principal Geographic Areas - USD ($) $ in Millions</t>
  </si>
  <si>
    <t>North America</t>
  </si>
  <si>
    <t>Long- lived assets</t>
  </si>
  <si>
    <t>UNITED STATES</t>
  </si>
  <si>
    <t>CANADA</t>
  </si>
  <si>
    <t>MEXICO</t>
  </si>
  <si>
    <t>North America [Member]</t>
  </si>
  <si>
    <t>JAPAN</t>
  </si>
  <si>
    <t>TAIWAN, PROVINCE OF CHINA</t>
  </si>
  <si>
    <t>CHINA</t>
  </si>
  <si>
    <t>KOREA, REPUBLIC OF</t>
  </si>
  <si>
    <t>Other Asia Pacific [Member]</t>
  </si>
  <si>
    <t>Asia Pacific [Member]</t>
  </si>
  <si>
    <t>GERMANY</t>
  </si>
  <si>
    <t>FRANCE</t>
  </si>
  <si>
    <t>UNITED KINGDOM</t>
  </si>
  <si>
    <t>Other Europe [Member]</t>
  </si>
  <si>
    <t>Europe [Member]</t>
  </si>
  <si>
    <t>BRAZIL</t>
  </si>
  <si>
    <t>Other Latin America [Member]</t>
  </si>
  <si>
    <t>Latin America [Member]</t>
  </si>
  <si>
    <t>Long-lived assets primarily include investments, plant and equipment, goodwill and other intangible assets. In 2014 and 2015, assets in the U.S. include the investment in Dow Corning. In 2013, assets in the U.S. and South Korea include investments in Dow Corning and Samsung Corning Precision Materials.</t>
  </si>
  <si>
    <t>Schedule II - Valuation Accounts and Reserves (Details) - Valuation Accounts and Reserves - USD ($) $ in Millions</t>
  </si>
  <si>
    <t>Allowance for Doubtful Accounts [Member]</t>
  </si>
  <si>
    <t>Valuation Allowance [Line Items]</t>
  </si>
  <si>
    <t>Balance at beginning of period</t>
  </si>
  <si>
    <t>Additions</t>
  </si>
  <si>
    <t>Balance at end of period</t>
  </si>
  <si>
    <t>Valuation Allowance of Deferred Tax Assets [Member]</t>
  </si>
  <si>
    <t>Net deductions and other</t>
  </si>
  <si>
    <t>Accumulated Amortization of Purchased Intangible Assets [Member]</t>
  </si>
  <si>
    <t>Business Restructuring Reserves [Member]</t>
  </si>
  <si>
    <t>Quarterly Operating Results (Details) - Quarterly Operating Results - USD ($) $ / shares in Units, $ in Millions</t>
  </si>
  <si>
    <t>Quarterly Operating Results [Abstract]</t>
  </si>
</sst>
</file>

<file path=xl/styles.xml><?xml version="1.0" encoding="utf-8"?>
<styleSheet xmlns="http://schemas.openxmlformats.org/spreadsheetml/2006/main">
  <numFmts count="8">
    <numFmt formatCode="_(&quot;$ &quot;#,##0_);_(&quot;$ &quot;(#,##0)" numFmtId="165"/>
    <numFmt formatCode="_(&quot;$ &quot;#,##0.00_);_(&quot;$ &quot;(#,##0.00)" numFmtId="166"/>
    <numFmt formatCode="_(&quot;Interest &quot;#,##0_);_(&quot;Interest &quot;(#,##0)" numFmtId="167"/>
    <numFmt formatCode="_(&quot;Dividend &quot;#,##0_);_(&quot;Dividend &quot;(#,##0)" numFmtId="168"/>
    <numFmt formatCode="_(&quot;Other &quot;#,##0_);_(&quot;Other &quot;(#,##0)" numFmtId="169"/>
    <numFmt formatCode="_(&quot;¥ &quot;#,##0_);_(&quot;¥ &quot;(#,##0)" numFmtId="170"/>
    <numFmt formatCode="#,##0.0_);(#,##0.0)" numFmtId="171"/>
    <numFmt formatCode="_(&quot;Investments &quot;#,##0_);_(&quot;Investments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1112837205</v>
      </c>
    </row>
    <row spans="1:4" r="9">
      <c t="s" s="4" r="A9">
        <v>15</v>
      </c>
      <c t="n" s="7" r="D9">
        <v>24000000000</v>
      </c>
    </row>
    <row spans="1:4" r="10">
      <c t="s" s="4" r="A10">
        <v>16</v>
      </c>
      <c t="s" s="4" r="B10">
        <v>17</v>
      </c>
    </row>
    <row spans="1:4" r="11">
      <c t="s" s="4" r="A11">
        <v>18</v>
      </c>
      <c t="n" s="6" r="B11">
        <v>24741</v>
      </c>
    </row>
    <row spans="1:4" r="12">
      <c t="s" s="4" r="A12">
        <v>19</v>
      </c>
      <c t="s" s="4" r="B12">
        <v>20</v>
      </c>
    </row>
    <row spans="1:4" r="13">
      <c t="s" s="4" r="A13">
        <v>21</v>
      </c>
      <c t="s" s="4" r="B13">
        <v>22</v>
      </c>
    </row>
    <row spans="1:4" r="14">
      <c t="s" s="4" r="A14">
        <v>23</v>
      </c>
      <c t="s" s="4" r="B14">
        <v>24</v>
      </c>
    </row>
    <row spans="1:4" r="15">
      <c t="s" s="4" r="A15">
        <v>25</v>
      </c>
      <c t="s" s="4" r="B15">
        <v>20</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5</v>
      </c>
      <c t="s" s="2" r="B1">
        <v>1</v>
      </c>
    </row>
    <row spans="1:4" r="2">
      <c t="s" s="2" r="B2">
        <v>2</v>
      </c>
      <c t="s" s="2" r="C2">
        <v>32</v>
      </c>
      <c t="s" s="2" r="D2">
        <v>33</v>
      </c>
    </row>
    <row spans="1:4" r="3">
      <c t="s" s="3" r="A3">
        <v>1156</v>
      </c>
    </row>
    <row spans="1:4" r="4">
      <c t="s" s="4" r="A4">
        <v>1119</v>
      </c>
      <c t="n" s="7" r="B4">
        <v>90</v>
      </c>
      <c t="n" s="7" r="C4">
        <v>82</v>
      </c>
      <c t="n" s="7" r="D4">
        <v>70</v>
      </c>
    </row>
    <row spans="1:4" r="5">
      <c t="s" s="4" r="A5">
        <v>1120</v>
      </c>
      <c t="n" s="6" r="B5">
        <v>144</v>
      </c>
      <c t="n" s="6" r="C5">
        <v>160</v>
      </c>
      <c t="n" s="6" r="D5">
        <v>131</v>
      </c>
    </row>
    <row spans="1:4" r="6">
      <c t="s" s="4" r="A6">
        <v>1157</v>
      </c>
      <c t="n" s="6" r="B6">
        <v>-178</v>
      </c>
      <c t="n" s="6" r="C6">
        <v>-174</v>
      </c>
      <c t="n" s="6" r="D6">
        <v>-169</v>
      </c>
    </row>
    <row spans="1:4" r="7">
      <c t="s" s="4" r="A7">
        <v>1158</v>
      </c>
      <c t="n" s="6" r="B7">
        <v>6</v>
      </c>
      <c t="n" s="6" r="C7">
        <v>6</v>
      </c>
      <c t="n" s="6" r="D7">
        <v>5</v>
      </c>
    </row>
    <row spans="1:4" r="8">
      <c t="s" s="4" r="A8">
        <v>1159</v>
      </c>
      <c t="n" s="6" r="B8">
        <v>-95</v>
      </c>
      <c t="n" s="6" r="C8">
        <v>394</v>
      </c>
    </row>
    <row spans="1:4" r="9">
      <c t="s" s="4" r="A9">
        <v>1160</v>
      </c>
      <c t="n" s="6" r="B9">
        <v>227</v>
      </c>
      <c t="n" s="6" r="C9">
        <v>103</v>
      </c>
      <c t="n" s="6" r="D9">
        <v>7</v>
      </c>
    </row>
    <row spans="1:4" r="10">
      <c t="s" s="3" r="A10">
        <v>1161</v>
      </c>
    </row>
    <row spans="1:4" r="11">
      <c t="s" s="4" r="A11">
        <v>1162</v>
      </c>
      <c t="n" s="6" r="C11">
        <v>-3</v>
      </c>
    </row>
    <row spans="1:4" r="12">
      <c t="s" s="4" r="A12">
        <v>1163</v>
      </c>
      <c t="n" s="6" r="B12">
        <v>-1</v>
      </c>
      <c t="n" s="6" r="C12">
        <v>-2</v>
      </c>
    </row>
    <row spans="1:4" r="13">
      <c t="s" s="4" r="A13">
        <v>1164</v>
      </c>
      <c t="n" s="6" r="B13">
        <v>191</v>
      </c>
      <c t="n" s="6" r="C13">
        <v>212</v>
      </c>
      <c t="n" s="6" r="D13">
        <v>-264</v>
      </c>
    </row>
    <row spans="1:4" r="14">
      <c t="s" s="4" r="A14">
        <v>1165</v>
      </c>
      <c t="n" s="6" r="B14">
        <v>-165</v>
      </c>
      <c t="n" s="6" r="C14">
        <v>-29</v>
      </c>
      <c t="n" s="6" r="D14">
        <v>30</v>
      </c>
    </row>
    <row spans="1:4" r="15">
      <c t="s" s="4" r="A15">
        <v>1166</v>
      </c>
      <c t="n" s="6" r="C15">
        <v>25</v>
      </c>
    </row>
    <row spans="1:4" r="16">
      <c t="s" s="4" r="A16">
        <v>1167</v>
      </c>
      <c t="n" s="6" r="B16">
        <v>-6</v>
      </c>
      <c t="n" s="6" r="C16">
        <v>-6</v>
      </c>
      <c t="n" s="6" r="D16">
        <v>-5</v>
      </c>
    </row>
    <row spans="1:4" r="17">
      <c t="s" s="4" r="A17">
        <v>1168</v>
      </c>
      <c t="n" s="6" r="B17">
        <v>19</v>
      </c>
      <c t="n" s="6" r="C17">
        <v>197</v>
      </c>
      <c t="n" s="6" r="D17">
        <v>-239</v>
      </c>
    </row>
    <row spans="1:4" r="18">
      <c t="s" s="4" r="A18">
        <v>1169</v>
      </c>
      <c t="n" s="6" r="B18">
        <v>246</v>
      </c>
      <c t="n" s="6" r="C18">
        <v>300</v>
      </c>
      <c t="n" s="6" r="D18">
        <v>-232</v>
      </c>
    </row>
    <row spans="1:4" r="19">
      <c t="s" s="4" r="A19">
        <v>1170</v>
      </c>
    </row>
    <row spans="1:4" r="20">
      <c t="s" s="3" r="A20">
        <v>1156</v>
      </c>
    </row>
    <row spans="1:4" r="21">
      <c t="s" s="4" r="A21">
        <v>1159</v>
      </c>
      <c t="n" s="6" r="B21">
        <v>165</v>
      </c>
      <c t="n" s="6" r="C21">
        <v>29</v>
      </c>
      <c t="n" s="6" r="D21">
        <v>-30</v>
      </c>
    </row>
    <row spans="1:4" r="22">
      <c t="s" s="4" r="A22">
        <v>419</v>
      </c>
    </row>
    <row spans="1:4" r="23">
      <c t="s" s="3" r="A23">
        <v>1156</v>
      </c>
    </row>
    <row spans="1:4" r="24">
      <c t="s" s="4" r="A24">
        <v>1119</v>
      </c>
      <c t="n" s="6" r="B24">
        <v>64</v>
      </c>
      <c t="n" s="6" r="C24">
        <v>55</v>
      </c>
      <c t="n" s="6" r="D24">
        <v>60</v>
      </c>
    </row>
    <row spans="1:4" r="25">
      <c t="s" s="4" r="A25">
        <v>1120</v>
      </c>
      <c t="n" s="6" r="B25">
        <v>126</v>
      </c>
      <c t="n" s="6" r="C25">
        <v>137</v>
      </c>
      <c t="n" s="6" r="D25">
        <v>115</v>
      </c>
    </row>
    <row spans="1:4" r="26">
      <c t="s" s="4" r="A26">
        <v>1157</v>
      </c>
      <c t="n" s="6" r="B26">
        <v>-166</v>
      </c>
      <c t="n" s="6" r="C26">
        <v>-159</v>
      </c>
      <c t="n" s="6" r="D26">
        <v>-158</v>
      </c>
    </row>
    <row spans="1:4" r="27">
      <c t="s" s="4" r="A27">
        <v>1158</v>
      </c>
      <c t="n" s="6" r="B27">
        <v>7</v>
      </c>
      <c t="n" s="6" r="C27">
        <v>7</v>
      </c>
      <c t="n" s="6" r="D27">
        <v>6</v>
      </c>
    </row>
    <row spans="1:4" r="28">
      <c t="s" s="4" r="A28">
        <v>1159</v>
      </c>
      <c t="n" s="6" r="B28">
        <v>-87</v>
      </c>
      <c t="n" s="6" r="C28">
        <v>327</v>
      </c>
    </row>
    <row spans="1:4" r="29">
      <c t="s" s="4" r="A29">
        <v>1160</v>
      </c>
      <c t="n" s="6" r="B29">
        <v>193</v>
      </c>
      <c t="n" s="6" r="C29">
        <v>44</v>
      </c>
      <c t="n" s="6" r="D29">
        <v>-18</v>
      </c>
    </row>
    <row spans="1:4" r="30">
      <c t="s" s="3" r="A30">
        <v>1161</v>
      </c>
    </row>
    <row spans="1:4" r="31">
      <c t="s" s="4" r="A31">
        <v>1164</v>
      </c>
      <c t="n" s="6" r="B31">
        <v>189</v>
      </c>
      <c t="n" s="6" r="C31">
        <v>198</v>
      </c>
      <c t="n" s="6" r="D31">
        <v>-274</v>
      </c>
    </row>
    <row spans="1:4" r="32">
      <c t="s" s="4" r="A32">
        <v>1165</v>
      </c>
      <c t="n" s="6" r="B32">
        <v>-162</v>
      </c>
      <c t="n" s="6" r="C32">
        <v>-4</v>
      </c>
      <c t="n" s="6" r="D32">
        <v>41</v>
      </c>
    </row>
    <row spans="1:4" r="33">
      <c t="s" s="4" r="A33">
        <v>1166</v>
      </c>
      <c t="n" s="6" r="C33">
        <v>25</v>
      </c>
    </row>
    <row spans="1:4" r="34">
      <c t="s" s="4" r="A34">
        <v>1167</v>
      </c>
      <c t="n" s="6" r="B34">
        <v>-7</v>
      </c>
      <c t="n" s="6" r="C34">
        <v>-7</v>
      </c>
      <c t="n" s="6" r="D34">
        <v>-6</v>
      </c>
    </row>
    <row spans="1:4" r="35">
      <c t="s" s="4" r="A35">
        <v>1168</v>
      </c>
      <c t="n" s="6" r="B35">
        <v>20</v>
      </c>
      <c t="n" s="6" r="C35">
        <v>212</v>
      </c>
      <c t="n" s="6" r="D35">
        <v>-239</v>
      </c>
    </row>
    <row spans="1:4" r="36">
      <c t="s" s="4" r="A36">
        <v>1169</v>
      </c>
      <c t="n" s="6" r="B36">
        <v>213</v>
      </c>
      <c t="n" s="6" r="C36">
        <v>256</v>
      </c>
      <c t="n" s="6" r="D36">
        <v>-257</v>
      </c>
    </row>
    <row spans="1:4" r="37">
      <c t="s" s="4" r="A37">
        <v>1171</v>
      </c>
    </row>
    <row spans="1:4" r="38">
      <c t="s" s="3" r="A38">
        <v>1156</v>
      </c>
    </row>
    <row spans="1:4" r="39">
      <c t="s" s="4" r="A39">
        <v>1159</v>
      </c>
      <c t="n" s="6" r="B39">
        <v>162</v>
      </c>
      <c t="n" s="6" r="C39">
        <v>4</v>
      </c>
      <c t="n" s="6" r="D39">
        <v>-41</v>
      </c>
    </row>
    <row spans="1:4" r="40">
      <c t="s" s="4" r="A40">
        <v>422</v>
      </c>
    </row>
    <row spans="1:4" r="41">
      <c t="s" s="3" r="A41">
        <v>1156</v>
      </c>
    </row>
    <row spans="1:4" r="42">
      <c t="s" s="4" r="A42">
        <v>1119</v>
      </c>
      <c t="n" s="6" r="B42">
        <v>26</v>
      </c>
      <c t="n" s="6" r="C42">
        <v>27</v>
      </c>
      <c t="n" s="6" r="D42">
        <v>10</v>
      </c>
    </row>
    <row spans="1:4" r="43">
      <c t="s" s="4" r="A43">
        <v>1120</v>
      </c>
      <c t="n" s="6" r="B43">
        <v>18</v>
      </c>
      <c t="n" s="6" r="C43">
        <v>23</v>
      </c>
      <c t="n" s="6" r="D43">
        <v>16</v>
      </c>
    </row>
    <row spans="1:4" r="44">
      <c t="s" s="4" r="A44">
        <v>1157</v>
      </c>
      <c t="n" s="6" r="B44">
        <v>-12</v>
      </c>
      <c t="n" s="6" r="C44">
        <v>-15</v>
      </c>
      <c t="n" s="6" r="D44">
        <v>-11</v>
      </c>
    </row>
    <row spans="1:4" r="45">
      <c t="s" s="4" r="A45">
        <v>1158</v>
      </c>
      <c t="n" s="6" r="B45">
        <v>-1</v>
      </c>
      <c t="n" s="6" r="C45">
        <v>-1</v>
      </c>
      <c t="n" s="6" r="D45">
        <v>-1</v>
      </c>
    </row>
    <row spans="1:4" r="46">
      <c t="s" s="4" r="A46">
        <v>1159</v>
      </c>
      <c t="n" s="6" r="B46">
        <v>-8</v>
      </c>
      <c t="n" s="6" r="C46">
        <v>67</v>
      </c>
    </row>
    <row spans="1:4" r="47">
      <c t="s" s="4" r="A47">
        <v>1160</v>
      </c>
      <c t="n" s="6" r="B47">
        <v>34</v>
      </c>
      <c t="n" s="6" r="C47">
        <v>59</v>
      </c>
      <c t="n" s="6" r="D47">
        <v>25</v>
      </c>
    </row>
    <row spans="1:4" r="48">
      <c t="s" s="3" r="A48">
        <v>1161</v>
      </c>
    </row>
    <row spans="1:4" r="49">
      <c t="s" s="4" r="A49">
        <v>1162</v>
      </c>
      <c t="n" s="6" r="C49">
        <v>-3</v>
      </c>
    </row>
    <row spans="1:4" r="50">
      <c t="s" s="4" r="A50">
        <v>1163</v>
      </c>
      <c t="n" s="6" r="B50">
        <v>-1</v>
      </c>
      <c t="n" s="6" r="C50">
        <v>-2</v>
      </c>
    </row>
    <row spans="1:4" r="51">
      <c t="s" s="4" r="A51">
        <v>1164</v>
      </c>
      <c t="n" s="6" r="B51">
        <v>2</v>
      </c>
      <c t="n" s="6" r="C51">
        <v>14</v>
      </c>
      <c t="n" s="6" r="D51">
        <v>10</v>
      </c>
    </row>
    <row spans="1:4" r="52">
      <c t="s" s="4" r="A52">
        <v>1165</v>
      </c>
      <c t="n" s="6" r="B52">
        <v>-3</v>
      </c>
      <c t="n" s="6" r="C52">
        <v>-25</v>
      </c>
      <c t="n" s="6" r="D52">
        <v>-11</v>
      </c>
    </row>
    <row spans="1:4" r="53">
      <c t="s" s="4" r="A53">
        <v>1167</v>
      </c>
      <c t="n" s="6" r="B53">
        <v>1</v>
      </c>
      <c t="n" s="6" r="C53">
        <v>1</v>
      </c>
      <c t="n" s="6" r="D53">
        <v>1</v>
      </c>
    </row>
    <row spans="1:4" r="54">
      <c t="s" s="4" r="A54">
        <v>1168</v>
      </c>
      <c t="n" s="6" r="B54">
        <v>-1</v>
      </c>
      <c t="n" s="6" r="C54">
        <v>-15</v>
      </c>
      <c t="n" s="6" r="D54">
        <v>0</v>
      </c>
    </row>
    <row spans="1:4" r="55">
      <c t="s" s="4" r="A55">
        <v>1169</v>
      </c>
      <c t="n" s="6" r="B55">
        <v>33</v>
      </c>
      <c t="n" s="6" r="C55">
        <v>44</v>
      </c>
      <c t="n" s="6" r="D55">
        <v>25</v>
      </c>
    </row>
    <row spans="1:4" r="56">
      <c t="s" s="4" r="A56">
        <v>1172</v>
      </c>
    </row>
    <row spans="1:4" r="57">
      <c t="s" s="3" r="A57">
        <v>1156</v>
      </c>
    </row>
    <row spans="1:4" r="58">
      <c t="s" s="4" r="A58">
        <v>1159</v>
      </c>
      <c t="n" s="7" r="B58">
        <v>3</v>
      </c>
      <c t="n" s="7" r="C58">
        <v>25</v>
      </c>
      <c t="n" s="7" r="D58">
        <v>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3</v>
      </c>
      <c t="s" s="2" r="B1">
        <v>1</v>
      </c>
    </row>
    <row spans="1:4" r="2">
      <c t="s" s="2" r="B2">
        <v>2</v>
      </c>
      <c t="s" s="2" r="C2">
        <v>32</v>
      </c>
      <c t="s" s="2" r="D2">
        <v>33</v>
      </c>
    </row>
    <row spans="1:4" r="3">
      <c t="s" s="3" r="A3">
        <v>1174</v>
      </c>
    </row>
    <row spans="1:4" r="4">
      <c t="s" s="4" r="A4">
        <v>1119</v>
      </c>
      <c t="n" s="7" r="B4">
        <v>90</v>
      </c>
      <c t="n" s="7" r="C4">
        <v>82</v>
      </c>
      <c t="n" s="7" r="D4">
        <v>70</v>
      </c>
    </row>
    <row spans="1:4" r="5">
      <c t="s" s="4" r="A5">
        <v>1120</v>
      </c>
      <c t="n" s="6" r="B5">
        <v>144</v>
      </c>
      <c t="n" s="6" r="C5">
        <v>160</v>
      </c>
      <c t="n" s="6" r="D5">
        <v>131</v>
      </c>
    </row>
    <row spans="1:4" r="6">
      <c t="s" s="4" r="A6">
        <v>1175</v>
      </c>
      <c t="n" s="6" r="B6">
        <v>6</v>
      </c>
      <c t="n" s="6" r="C6">
        <v>6</v>
      </c>
      <c t="n" s="6" r="D6">
        <v>5</v>
      </c>
    </row>
    <row spans="1:4" r="7">
      <c t="s" s="4" r="A7">
        <v>1160</v>
      </c>
      <c t="n" s="6" r="B7">
        <v>227</v>
      </c>
      <c t="n" s="6" r="C7">
        <v>103</v>
      </c>
      <c t="n" s="6" r="D7">
        <v>7</v>
      </c>
    </row>
    <row spans="1:4" r="8">
      <c t="s" s="3" r="A8">
        <v>1161</v>
      </c>
    </row>
    <row spans="1:4" r="9">
      <c t="s" s="4" r="A9">
        <v>1176</v>
      </c>
      <c t="n" s="6" r="B9">
        <v>-191</v>
      </c>
      <c t="n" s="6" r="C9">
        <v>-212</v>
      </c>
      <c t="n" s="6" r="D9">
        <v>264</v>
      </c>
    </row>
    <row spans="1:4" r="10">
      <c t="s" s="4" r="A10">
        <v>1177</v>
      </c>
      <c t="n" s="6" r="B10">
        <v>-165</v>
      </c>
      <c t="n" s="6" r="C10">
        <v>-29</v>
      </c>
      <c t="n" s="6" r="D10">
        <v>30</v>
      </c>
    </row>
    <row spans="1:4" r="11">
      <c t="s" s="4" r="A11">
        <v>1178</v>
      </c>
      <c t="n" s="6" r="C11">
        <v>25</v>
      </c>
    </row>
    <row spans="1:4" r="12">
      <c t="s" s="4" r="A12">
        <v>1175</v>
      </c>
      <c t="n" s="6" r="B12">
        <v>6</v>
      </c>
      <c t="n" s="6" r="C12">
        <v>6</v>
      </c>
      <c t="n" s="6" r="D12">
        <v>5</v>
      </c>
    </row>
    <row spans="1:4" r="13">
      <c t="s" s="4" r="A13">
        <v>1168</v>
      </c>
      <c t="n" s="6" r="B13">
        <v>19</v>
      </c>
      <c t="n" s="6" r="C13">
        <v>197</v>
      </c>
      <c t="n" s="6" r="D13">
        <v>-239</v>
      </c>
    </row>
    <row spans="1:4" r="14">
      <c t="s" s="4" r="A14">
        <v>1169</v>
      </c>
      <c t="n" s="6" r="B14">
        <v>246</v>
      </c>
      <c t="n" s="6" r="C14">
        <v>300</v>
      </c>
      <c t="n" s="6" r="D14">
        <v>-232</v>
      </c>
    </row>
    <row spans="1:4" r="15">
      <c t="s" s="4" r="A15">
        <v>416</v>
      </c>
    </row>
    <row spans="1:4" r="16">
      <c t="s" s="3" r="A16">
        <v>1174</v>
      </c>
    </row>
    <row spans="1:4" r="17">
      <c t="s" s="4" r="A17">
        <v>1119</v>
      </c>
      <c t="n" s="6" r="B17">
        <v>13</v>
      </c>
      <c t="n" s="6" r="C17">
        <v>11</v>
      </c>
      <c t="n" s="6" r="D17">
        <v>13</v>
      </c>
    </row>
    <row spans="1:4" r="18">
      <c t="s" s="4" r="A18">
        <v>1120</v>
      </c>
      <c t="n" s="6" r="B18">
        <v>33</v>
      </c>
      <c t="n" s="6" r="C18">
        <v>38</v>
      </c>
      <c t="n" s="6" r="D18">
        <v>39</v>
      </c>
    </row>
    <row spans="1:4" r="19">
      <c t="s" s="4" r="A19">
        <v>1179</v>
      </c>
      <c t="n" s="6" r="B19">
        <v>3</v>
      </c>
      <c t="n" s="6" r="D19">
        <v>15</v>
      </c>
    </row>
    <row spans="1:4" r="20">
      <c t="s" s="4" r="A20">
        <v>1175</v>
      </c>
      <c t="n" s="6" r="B20">
        <v>-7</v>
      </c>
      <c t="n" s="6" r="C20">
        <v>-6</v>
      </c>
      <c t="n" s="6" r="D20">
        <v>-6</v>
      </c>
    </row>
    <row spans="1:4" r="21">
      <c t="s" s="4" r="A21">
        <v>1160</v>
      </c>
      <c t="n" s="6" r="B21">
        <v>42</v>
      </c>
      <c t="n" s="6" r="C21">
        <v>43</v>
      </c>
      <c t="n" s="6" r="D21">
        <v>61</v>
      </c>
    </row>
    <row spans="1:4" r="22">
      <c t="s" s="3" r="A22">
        <v>1161</v>
      </c>
    </row>
    <row spans="1:4" r="23">
      <c t="s" s="4" r="A23">
        <v>1176</v>
      </c>
      <c t="n" s="6" r="B23">
        <v>-96</v>
      </c>
      <c t="n" s="6" r="C23">
        <v>49</v>
      </c>
      <c t="n" s="6" r="D23">
        <v>-178</v>
      </c>
    </row>
    <row spans="1:4" r="24">
      <c t="s" s="4" r="A24">
        <v>1177</v>
      </c>
      <c t="n" s="6" r="B24">
        <v>-3</v>
      </c>
      <c t="n" s="6" r="D24">
        <v>-15</v>
      </c>
    </row>
    <row spans="1:4" r="25">
      <c t="s" s="4" r="A25">
        <v>1178</v>
      </c>
      <c t="n" s="6" r="C25">
        <v>-5</v>
      </c>
      <c t="n" s="6" r="D25">
        <v>-5</v>
      </c>
    </row>
    <row spans="1:4" r="26">
      <c t="s" s="4" r="A26">
        <v>1175</v>
      </c>
      <c t="n" s="6" r="B26">
        <v>7</v>
      </c>
      <c t="n" s="6" r="C26">
        <v>6</v>
      </c>
      <c t="n" s="6" r="D26">
        <v>6</v>
      </c>
    </row>
    <row spans="1:4" r="27">
      <c t="s" s="4" r="A27">
        <v>1168</v>
      </c>
      <c t="n" s="6" r="B27">
        <v>-92</v>
      </c>
      <c t="n" s="6" r="C27">
        <v>50</v>
      </c>
      <c t="n" s="6" r="D27">
        <v>-192</v>
      </c>
    </row>
    <row spans="1:4" r="28">
      <c t="s" s="4" r="A28">
        <v>1169</v>
      </c>
      <c t="n" s="7" r="B28">
        <v>-50</v>
      </c>
      <c t="n" s="7" r="C28">
        <v>93</v>
      </c>
      <c t="n" s="7" r="D28">
        <v>-1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0</v>
      </c>
      <c t="s" s="2" r="B1">
        <v>1</v>
      </c>
    </row>
    <row spans="1:4" r="2">
      <c t="s" s="2" r="B2">
        <v>2</v>
      </c>
      <c t="s" s="2" r="C2">
        <v>32</v>
      </c>
      <c t="s" s="2" r="D2">
        <v>33</v>
      </c>
    </row>
    <row spans="1:4" r="3">
      <c t="s" s="4" r="A3">
        <v>419</v>
      </c>
    </row>
    <row spans="1:4" r="4">
      <c t="s" s="3" r="A4">
        <v>1181</v>
      </c>
    </row>
    <row spans="1:4" r="5">
      <c t="s" s="4" r="A5">
        <v>1182</v>
      </c>
      <c t="s" s="4" r="B5">
        <v>1183</v>
      </c>
      <c t="s" s="4" r="C5">
        <v>1184</v>
      </c>
      <c t="s" s="4" r="D5">
        <v>1079</v>
      </c>
    </row>
    <row spans="1:4" r="6">
      <c t="s" s="4" r="A6">
        <v>1185</v>
      </c>
      <c t="s" s="4" r="B6">
        <v>1186</v>
      </c>
      <c t="s" s="4" r="C6">
        <v>1186</v>
      </c>
      <c t="s" s="4" r="D6">
        <v>1184</v>
      </c>
    </row>
    <row spans="1:4" r="7">
      <c t="s" s="4" r="A7">
        <v>1182</v>
      </c>
      <c t="s" s="4" r="B7">
        <v>1184</v>
      </c>
      <c t="s" s="4" r="C7">
        <v>1079</v>
      </c>
      <c t="s" s="4" r="D7">
        <v>1187</v>
      </c>
    </row>
    <row spans="1:4" r="8">
      <c t="s" s="4" r="A8">
        <v>1157</v>
      </c>
      <c t="s" s="4" r="B8">
        <v>1188</v>
      </c>
      <c t="s" s="4" r="C8">
        <v>1189</v>
      </c>
      <c t="s" s="4" r="D8">
        <v>1188</v>
      </c>
    </row>
    <row spans="1:4" r="9">
      <c t="s" s="4" r="A9">
        <v>1185</v>
      </c>
      <c t="s" s="4" r="B9">
        <v>1186</v>
      </c>
      <c t="s" s="4" r="C9">
        <v>1184</v>
      </c>
      <c t="s" s="4" r="D9">
        <v>1184</v>
      </c>
    </row>
    <row spans="1:4" r="10">
      <c t="s" s="4" r="A10">
        <v>422</v>
      </c>
    </row>
    <row spans="1:4" r="11">
      <c t="s" s="3" r="A11">
        <v>1181</v>
      </c>
    </row>
    <row spans="1:4" r="12">
      <c t="s" s="4" r="A12">
        <v>1182</v>
      </c>
      <c t="s" s="4" r="B12">
        <v>1190</v>
      </c>
      <c t="s" s="4" r="C12">
        <v>1191</v>
      </c>
      <c t="s" s="4" r="D12">
        <v>1192</v>
      </c>
    </row>
    <row spans="1:4" r="13">
      <c t="s" s="4" r="A13">
        <v>1185</v>
      </c>
      <c t="s" s="4" r="B13">
        <v>1193</v>
      </c>
      <c t="s" s="4" r="C13">
        <v>1194</v>
      </c>
      <c t="s" s="4" r="D13">
        <v>1195</v>
      </c>
    </row>
    <row spans="1:4" r="14">
      <c t="s" s="4" r="A14">
        <v>1182</v>
      </c>
      <c t="s" s="4" r="B14">
        <v>1191</v>
      </c>
      <c t="s" s="4" r="C14">
        <v>1192</v>
      </c>
      <c t="s" s="4" r="D14">
        <v>1196</v>
      </c>
    </row>
    <row spans="1:4" r="15">
      <c t="s" s="4" r="A15">
        <v>1157</v>
      </c>
      <c t="s" s="4" r="B15">
        <v>1197</v>
      </c>
      <c t="s" s="4" r="C15">
        <v>1198</v>
      </c>
      <c t="s" s="4" r="D15">
        <v>1199</v>
      </c>
    </row>
    <row spans="1:4" r="16">
      <c t="s" s="4" r="A16">
        <v>1185</v>
      </c>
      <c t="s" s="4" r="B16">
        <v>1194</v>
      </c>
      <c t="s" s="4" r="C16">
        <v>1195</v>
      </c>
      <c t="s" s="4" r="D16">
        <v>1200</v>
      </c>
    </row>
    <row spans="1:4" r="17">
      <c t="s" s="4" r="A17">
        <v>416</v>
      </c>
    </row>
    <row spans="1:4" r="18">
      <c t="s" s="3" r="A18">
        <v>1181</v>
      </c>
    </row>
    <row spans="1:4" r="19">
      <c t="s" s="4" r="A19">
        <v>1182</v>
      </c>
      <c t="s" s="4" r="B19">
        <v>1201</v>
      </c>
      <c t="s" s="4" r="C19">
        <v>1184</v>
      </c>
      <c t="s" s="4" r="D19">
        <v>1079</v>
      </c>
    </row>
    <row spans="1:4" r="20">
      <c t="s" s="4" r="A20">
        <v>1182</v>
      </c>
      <c t="s" s="4" r="B20">
        <v>1184</v>
      </c>
      <c t="s" s="4" r="C20">
        <v>1079</v>
      </c>
      <c t="s" s="4" r="D20">
        <v>11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2</v>
      </c>
      <c t="s" s="2" r="B1">
        <v>1</v>
      </c>
    </row>
    <row spans="1:3" r="2">
      <c t="s" s="2" r="B2">
        <v>2</v>
      </c>
      <c t="s" s="2" r="C2">
        <v>32</v>
      </c>
    </row>
    <row spans="1:3" r="3">
      <c t="s" s="3" r="A3">
        <v>1203</v>
      </c>
    </row>
    <row spans="1:3" r="4">
      <c t="s" s="4" r="A4">
        <v>1204</v>
      </c>
      <c t="s" s="4" r="B4">
        <v>760</v>
      </c>
      <c t="s" s="4" r="C4">
        <v>1205</v>
      </c>
    </row>
    <row spans="1:3" r="5">
      <c t="s" s="4" r="A5">
        <v>1206</v>
      </c>
      <c t="s" s="4" r="B5">
        <v>1107</v>
      </c>
      <c t="s" s="4" r="C5">
        <v>1107</v>
      </c>
    </row>
    <row spans="1:3" r="6">
      <c t="s" s="4" r="A6">
        <v>1207</v>
      </c>
      <c t="n" s="6" r="B6">
        <v>2024</v>
      </c>
      <c t="n" s="6" r="C6">
        <v>202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208</v>
      </c>
      <c t="s" s="2" r="B1">
        <v>1</v>
      </c>
    </row>
    <row spans="1:2" r="2">
      <c t="s" s="2" r="B2">
        <v>485</v>
      </c>
    </row>
    <row spans="1:2" r="3">
      <c t="s" s="3" r="A3">
        <v>1209</v>
      </c>
    </row>
    <row spans="1:2" r="4">
      <c t="s" s="4" r="A4">
        <v>1210</v>
      </c>
      <c t="n" s="7" r="B4">
        <v>4</v>
      </c>
    </row>
    <row spans="1:2" r="5">
      <c t="s" s="4" r="A5">
        <v>1210</v>
      </c>
      <c t="n" s="6" r="B5">
        <v>-3</v>
      </c>
    </row>
    <row spans="1:2" r="6">
      <c t="s" s="4" r="A6">
        <v>1211</v>
      </c>
      <c t="n" s="6" r="B6">
        <v>52</v>
      </c>
    </row>
    <row spans="1:2" r="7">
      <c t="s" s="4" r="A7">
        <v>1211</v>
      </c>
      <c t="n" s="7" r="B7">
        <v>-4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212</v>
      </c>
      <c t="s" s="2" r="C1">
        <v>2</v>
      </c>
      <c t="s" s="2" r="D1">
        <v>32</v>
      </c>
      <c t="s" s="2" r="E1">
        <v>33</v>
      </c>
    </row>
    <row spans="1:5" r="2">
      <c t="s" s="3" r="A2">
        <v>1213</v>
      </c>
    </row>
    <row spans="1:5" r="3">
      <c t="s" s="4" r="A3">
        <v>1134</v>
      </c>
      <c t="n" s="7" r="C3">
        <v>3058</v>
      </c>
      <c t="n" s="7" r="D3">
        <v>3263</v>
      </c>
      <c t="n" s="7" r="E3">
        <v>2896</v>
      </c>
    </row>
    <row spans="1:5" r="4">
      <c t="s" s="4" r="A4">
        <v>419</v>
      </c>
    </row>
    <row spans="1:5" r="5">
      <c t="s" s="3" r="A5">
        <v>1213</v>
      </c>
    </row>
    <row spans="1:5" r="6">
      <c t="s" s="4" r="A6">
        <v>1134</v>
      </c>
      <c t="n" s="6" r="C6">
        <v>2616</v>
      </c>
      <c t="n" s="6" r="D6">
        <v>2814</v>
      </c>
      <c t="n" s="6" r="E6">
        <v>2596</v>
      </c>
    </row>
    <row spans="1:5" r="7">
      <c t="s" s="4" r="A7">
        <v>1214</v>
      </c>
    </row>
    <row spans="1:5" r="8">
      <c t="s" s="3" r="A8">
        <v>1213</v>
      </c>
    </row>
    <row spans="1:5" r="9">
      <c t="s" s="4" r="A9">
        <v>1134</v>
      </c>
      <c t="n" s="6" r="C9">
        <v>163</v>
      </c>
      <c t="n" s="6" r="D9">
        <v>192</v>
      </c>
      <c t="n" s="6" r="E9">
        <v>207</v>
      </c>
    </row>
    <row spans="1:5" r="10">
      <c t="s" s="4" r="A10">
        <v>1215</v>
      </c>
    </row>
    <row spans="1:5" r="11">
      <c t="s" s="3" r="A11">
        <v>1213</v>
      </c>
    </row>
    <row spans="1:5" r="12">
      <c t="s" s="4" r="A12">
        <v>1134</v>
      </c>
      <c t="s" s="4" r="B12">
        <v>35</v>
      </c>
      <c t="n" s="6" r="C12">
        <v>163</v>
      </c>
      <c t="n" s="6" r="D12">
        <v>192</v>
      </c>
    </row>
    <row spans="1:5" r="13">
      <c t="s" s="4" r="A13">
        <v>1216</v>
      </c>
    </row>
    <row spans="1:5" r="14">
      <c t="s" s="3" r="A14">
        <v>1213</v>
      </c>
    </row>
    <row spans="1:5" r="15">
      <c t="s" s="4" r="A15">
        <v>1134</v>
      </c>
      <c t="n" s="6" r="C15">
        <v>61</v>
      </c>
      <c t="n" s="6" r="D15">
        <v>84</v>
      </c>
      <c t="n" s="7" r="E15">
        <v>93</v>
      </c>
    </row>
    <row spans="1:5" r="16">
      <c t="s" s="4" r="A16">
        <v>1217</v>
      </c>
    </row>
    <row spans="1:5" r="17">
      <c t="s" s="3" r="A17">
        <v>1213</v>
      </c>
    </row>
    <row spans="1:5" r="18">
      <c t="s" s="4" r="A18">
        <v>1134</v>
      </c>
      <c t="s" s="4" r="B18">
        <v>58</v>
      </c>
      <c t="n" s="6" r="C18">
        <v>61</v>
      </c>
      <c t="n" s="6" r="D18">
        <v>84</v>
      </c>
    </row>
    <row spans="1:5" r="19">
      <c t="s" s="4" r="A19">
        <v>1218</v>
      </c>
    </row>
    <row spans="1:5" r="20">
      <c t="s" s="3" r="A20">
        <v>1213</v>
      </c>
    </row>
    <row spans="1:5" r="21">
      <c t="s" s="4" r="A21">
        <v>1134</v>
      </c>
      <c t="n" s="6" r="C21">
        <v>71</v>
      </c>
      <c t="n" s="6" r="D21">
        <v>80</v>
      </c>
    </row>
    <row spans="1:5" r="22">
      <c t="s" s="4" r="A22">
        <v>1219</v>
      </c>
    </row>
    <row spans="1:5" r="23">
      <c t="s" s="3" r="A23">
        <v>1213</v>
      </c>
    </row>
    <row spans="1:5" r="24">
      <c t="s" s="4" r="A24">
        <v>1134</v>
      </c>
      <c t="s" s="4" r="B24">
        <v>648</v>
      </c>
      <c t="n" s="6" r="C24">
        <v>97</v>
      </c>
      <c t="n" s="6" r="D24">
        <v>101</v>
      </c>
    </row>
    <row spans="1:5" r="25">
      <c t="s" s="4" r="A25">
        <v>1220</v>
      </c>
    </row>
    <row spans="1:5" r="26">
      <c t="s" s="3" r="A26">
        <v>1213</v>
      </c>
    </row>
    <row spans="1:5" r="27">
      <c t="s" s="4" r="A27">
        <v>1134</v>
      </c>
      <c t="n" s="6" r="C27">
        <v>336</v>
      </c>
      <c t="n" s="6" r="D27">
        <v>310</v>
      </c>
    </row>
    <row spans="1:5" r="28">
      <c t="s" s="4" r="A28">
        <v>1221</v>
      </c>
    </row>
    <row spans="1:5" r="29">
      <c t="s" s="3" r="A29">
        <v>1213</v>
      </c>
    </row>
    <row spans="1:5" r="30">
      <c t="s" s="4" r="A30">
        <v>1134</v>
      </c>
      <c t="n" s="6" r="C30">
        <v>1566</v>
      </c>
      <c t="n" s="6" r="D30">
        <v>1720</v>
      </c>
    </row>
    <row spans="1:5" r="31">
      <c t="s" s="4" r="A31">
        <v>1222</v>
      </c>
    </row>
    <row spans="1:5" r="32">
      <c t="s" s="3" r="A32">
        <v>1213</v>
      </c>
    </row>
    <row spans="1:5" r="33">
      <c t="s" s="4" r="A33">
        <v>1134</v>
      </c>
      <c t="n" s="6" r="C33">
        <v>322</v>
      </c>
      <c t="n" s="6" r="D33">
        <v>327</v>
      </c>
    </row>
    <row spans="1:5" r="34">
      <c t="s" s="4" r="A34">
        <v>1223</v>
      </c>
    </row>
    <row spans="1:5" r="35">
      <c t="s" s="3" r="A35">
        <v>1213</v>
      </c>
    </row>
    <row spans="1:5" r="36">
      <c t="s" s="4" r="A36">
        <v>1134</v>
      </c>
      <c t="n" s="6" r="C36">
        <v>359</v>
      </c>
      <c t="n" s="6" r="D36">
        <v>373</v>
      </c>
    </row>
    <row spans="1:5" r="37">
      <c t="s" s="4" r="A37">
        <v>1224</v>
      </c>
    </row>
    <row spans="1:5" r="38">
      <c t="s" s="3" r="A38">
        <v>1213</v>
      </c>
    </row>
    <row spans="1:5" r="39">
      <c t="s" s="4" r="A39">
        <v>1134</v>
      </c>
      <c t="n" s="6" r="C39">
        <v>71</v>
      </c>
      <c t="n" s="6" r="D39">
        <v>80</v>
      </c>
    </row>
    <row spans="1:5" r="40">
      <c t="s" s="4" r="A40">
        <v>1225</v>
      </c>
    </row>
    <row spans="1:5" r="41">
      <c t="s" s="3" r="A41">
        <v>1213</v>
      </c>
    </row>
    <row spans="1:5" r="42">
      <c t="s" s="4" r="A42">
        <v>1134</v>
      </c>
      <c t="n" s="6" r="C42">
        <v>51</v>
      </c>
      <c t="n" s="6" r="D42">
        <v>49</v>
      </c>
    </row>
    <row spans="1:5" r="43">
      <c t="s" s="4" r="A43">
        <v>1226</v>
      </c>
    </row>
    <row spans="1:5" r="44">
      <c t="s" s="3" r="A44">
        <v>1213</v>
      </c>
    </row>
    <row spans="1:5" r="45">
      <c t="s" s="4" r="A45">
        <v>1134</v>
      </c>
      <c t="n" s="6" r="C45">
        <v>158</v>
      </c>
      <c t="n" s="6" r="D45">
        <v>166</v>
      </c>
    </row>
    <row spans="1:5" r="46">
      <c t="s" s="4" r="A46">
        <v>1227</v>
      </c>
    </row>
    <row spans="1:5" r="47">
      <c t="s" s="3" r="A47">
        <v>1213</v>
      </c>
    </row>
    <row spans="1:5" r="48">
      <c t="s" s="4" r="A48">
        <v>1134</v>
      </c>
      <c t="n" s="6" r="C48">
        <v>79</v>
      </c>
      <c t="n" s="6" r="D48">
        <v>78</v>
      </c>
    </row>
    <row spans="1:5" r="49">
      <c t="s" s="4" r="A49">
        <v>1228</v>
      </c>
    </row>
    <row spans="1:5" r="50">
      <c t="s" s="3" r="A50">
        <v>1213</v>
      </c>
    </row>
    <row spans="1:5" r="51">
      <c t="s" s="4" r="A51">
        <v>1134</v>
      </c>
      <c t="n" s="6" r="C51">
        <v>2033</v>
      </c>
      <c t="n" s="6" r="D51">
        <v>2165</v>
      </c>
    </row>
    <row spans="1:5" r="52">
      <c t="s" s="4" r="A52">
        <v>1229</v>
      </c>
    </row>
    <row spans="1:5" r="53">
      <c t="s" s="3" r="A53">
        <v>1213</v>
      </c>
    </row>
    <row spans="1:5" r="54">
      <c t="s" s="4" r="A54">
        <v>1134</v>
      </c>
      <c t="s" s="4" r="B54">
        <v>648</v>
      </c>
      <c t="n" s="6" r="C54">
        <v>97</v>
      </c>
      <c t="n" s="6" r="D54">
        <v>101</v>
      </c>
    </row>
    <row spans="1:5" r="55">
      <c t="s" s="4" r="A55">
        <v>1230</v>
      </c>
    </row>
    <row spans="1:5" r="56">
      <c t="s" s="3" r="A56">
        <v>1213</v>
      </c>
    </row>
    <row spans="1:5" r="57">
      <c t="s" s="4" r="A57">
        <v>1134</v>
      </c>
      <c t="n" s="6" r="C57">
        <v>285</v>
      </c>
      <c t="n" s="6" r="D57">
        <v>261</v>
      </c>
    </row>
    <row spans="1:5" r="58">
      <c t="s" s="4" r="A58">
        <v>1231</v>
      </c>
    </row>
    <row spans="1:5" r="59">
      <c t="s" s="3" r="A59">
        <v>1213</v>
      </c>
    </row>
    <row spans="1:5" r="60">
      <c t="s" s="4" r="A60">
        <v>1134</v>
      </c>
      <c t="n" s="6" r="C60">
        <v>1408</v>
      </c>
      <c t="n" s="6" r="D60">
        <v>1554</v>
      </c>
    </row>
    <row spans="1:5" r="61">
      <c t="s" s="4" r="A61">
        <v>1232</v>
      </c>
    </row>
    <row spans="1:5" r="62">
      <c t="s" s="3" r="A62">
        <v>1213</v>
      </c>
    </row>
    <row spans="1:5" r="63">
      <c t="s" s="4" r="A63">
        <v>1134</v>
      </c>
      <c t="n" s="6" r="C63">
        <v>243</v>
      </c>
      <c t="n" s="6" r="D63">
        <v>249</v>
      </c>
    </row>
    <row spans="1:5" r="64">
      <c t="s" s="4" r="A64">
        <v>1233</v>
      </c>
    </row>
    <row spans="1:5" r="65">
      <c t="s" s="3" r="A65">
        <v>1213</v>
      </c>
    </row>
    <row spans="1:5" r="66">
      <c t="s" s="4" r="A66">
        <v>1134</v>
      </c>
      <c t="n" s="6" r="C66">
        <v>224</v>
      </c>
      <c t="n" s="6" r="D66">
        <v>276</v>
      </c>
    </row>
    <row spans="1:5" r="67">
      <c t="s" s="4" r="A67">
        <v>1234</v>
      </c>
    </row>
    <row spans="1:5" r="68">
      <c t="s" s="3" r="A68">
        <v>1213</v>
      </c>
    </row>
    <row spans="1:5" r="69">
      <c t="s" s="4" r="A69">
        <v>1134</v>
      </c>
      <c t="s" s="4" r="B69">
        <v>35</v>
      </c>
      <c t="n" s="6" r="C69">
        <v>163</v>
      </c>
      <c t="n" s="6" r="D69">
        <v>192</v>
      </c>
    </row>
    <row spans="1:5" r="70">
      <c t="s" s="4" r="A70">
        <v>1235</v>
      </c>
    </row>
    <row spans="1:5" r="71">
      <c t="s" s="3" r="A71">
        <v>1213</v>
      </c>
    </row>
    <row spans="1:5" r="72">
      <c t="s" s="4" r="A72">
        <v>1134</v>
      </c>
      <c t="s" s="4" r="B72">
        <v>58</v>
      </c>
      <c t="n" s="7" r="C72">
        <v>61</v>
      </c>
      <c t="n" s="7" r="D72">
        <v>84</v>
      </c>
    </row>
    <row spans="1:5" r="73">
      <c t="n" r="A73"/>
    </row>
    <row spans="1:5" r="74">
      <c t="s" s="4" r="A74">
        <v>35</v>
      </c>
      <c t="s" s="4" r="B74">
        <v>1236</v>
      </c>
    </row>
    <row spans="1:5" r="75">
      <c t="s" s="4" r="A75">
        <v>58</v>
      </c>
      <c t="s" s="4" r="B75">
        <v>1237</v>
      </c>
    </row>
    <row spans="1:5" r="76">
      <c t="s" s="4" r="A76">
        <v>648</v>
      </c>
      <c t="s" s="4" r="B76">
        <v>1238</v>
      </c>
    </row>
  </sheetData>
  <mergeCells count="5">
    <mergeCell ref="A1:B1"/>
    <mergeCell ref="A73:D73"/>
    <mergeCell ref="B74:D74"/>
    <mergeCell ref="B75:D75"/>
    <mergeCell ref="B76:D76"/>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39</v>
      </c>
      <c t="s" s="2" r="B1">
        <v>2</v>
      </c>
      <c t="s" s="2" r="C1">
        <v>32</v>
      </c>
      <c t="s" s="2" r="D1">
        <v>33</v>
      </c>
    </row>
    <row spans="1:4" r="2">
      <c t="s" s="3" r="A2">
        <v>1213</v>
      </c>
    </row>
    <row spans="1:4" r="3">
      <c t="s" s="4" r="A3">
        <v>1134</v>
      </c>
      <c t="n" s="7" r="B3">
        <v>3058</v>
      </c>
      <c t="n" s="7" r="C3">
        <v>3263</v>
      </c>
      <c t="n" s="7" r="D3">
        <v>2896</v>
      </c>
    </row>
    <row spans="1:4" r="4">
      <c t="s" s="4" r="A4">
        <v>422</v>
      </c>
    </row>
    <row spans="1:4" r="5">
      <c t="s" s="3" r="A5">
        <v>1213</v>
      </c>
    </row>
    <row spans="1:4" r="6">
      <c t="s" s="4" r="A6">
        <v>1134</v>
      </c>
      <c t="n" s="6" r="B6">
        <v>442</v>
      </c>
      <c t="n" s="6" r="C6">
        <v>449</v>
      </c>
      <c t="n" s="6" r="D6">
        <v>300</v>
      </c>
    </row>
    <row spans="1:4" r="7">
      <c t="s" s="4" r="A7">
        <v>1240</v>
      </c>
    </row>
    <row spans="1:4" r="8">
      <c t="s" s="3" r="A8">
        <v>1213</v>
      </c>
    </row>
    <row spans="1:4" r="9">
      <c t="s" s="4" r="A9">
        <v>1134</v>
      </c>
      <c t="n" s="6" r="B9">
        <v>3</v>
      </c>
      <c t="n" s="6" r="C9">
        <v>5</v>
      </c>
      <c t="n" s="6" r="D9">
        <v>6</v>
      </c>
    </row>
    <row spans="1:4" r="10">
      <c t="s" s="4" r="A10">
        <v>1241</v>
      </c>
    </row>
    <row spans="1:4" r="11">
      <c t="s" s="3" r="A11">
        <v>1213</v>
      </c>
    </row>
    <row spans="1:4" r="12">
      <c t="s" s="4" r="A12">
        <v>1134</v>
      </c>
      <c t="n" s="6" r="B12">
        <v>3</v>
      </c>
      <c t="n" s="6" r="C12">
        <v>5</v>
      </c>
    </row>
    <row spans="1:4" r="13">
      <c t="s" s="4" r="A13">
        <v>1242</v>
      </c>
    </row>
    <row spans="1:4" r="14">
      <c t="s" s="3" r="A14">
        <v>1213</v>
      </c>
    </row>
    <row spans="1:4" r="15">
      <c t="s" s="4" r="A15">
        <v>1134</v>
      </c>
      <c t="n" s="6" r="B15">
        <v>2</v>
      </c>
      <c t="n" s="6" r="C15">
        <v>7</v>
      </c>
      <c t="n" s="7" r="D15">
        <v>0</v>
      </c>
    </row>
    <row spans="1:4" r="16">
      <c t="s" s="4" r="A16">
        <v>1243</v>
      </c>
    </row>
    <row spans="1:4" r="17">
      <c t="s" s="3" r="A17">
        <v>1213</v>
      </c>
    </row>
    <row spans="1:4" r="18">
      <c t="s" s="4" r="A18">
        <v>1134</v>
      </c>
      <c t="n" s="6" r="B18">
        <v>2</v>
      </c>
      <c t="n" s="6" r="C18">
        <v>7</v>
      </c>
    </row>
    <row spans="1:4" r="19">
      <c t="s" s="4" r="A19">
        <v>1244</v>
      </c>
    </row>
    <row spans="1:4" r="20">
      <c t="s" s="3" r="A20">
        <v>1213</v>
      </c>
    </row>
    <row spans="1:4" r="21">
      <c t="s" s="4" r="A21">
        <v>1134</v>
      </c>
      <c t="n" s="6" r="B21">
        <v>60</v>
      </c>
      <c t="n" s="6" r="C21">
        <v>48</v>
      </c>
    </row>
    <row spans="1:4" r="22">
      <c t="s" s="4" r="A22">
        <v>1245</v>
      </c>
    </row>
    <row spans="1:4" r="23">
      <c t="s" s="3" r="A23">
        <v>1213</v>
      </c>
    </row>
    <row spans="1:4" r="24">
      <c t="s" s="4" r="A24">
        <v>1134</v>
      </c>
      <c t="n" s="6" r="B24">
        <v>7</v>
      </c>
      <c t="n" s="6" r="C24">
        <v>6</v>
      </c>
    </row>
    <row spans="1:4" r="25">
      <c t="s" s="4" r="A25">
        <v>1246</v>
      </c>
    </row>
    <row spans="1:4" r="26">
      <c t="s" s="3" r="A26">
        <v>1213</v>
      </c>
    </row>
    <row spans="1:4" r="27">
      <c t="s" s="4" r="A27">
        <v>1134</v>
      </c>
      <c t="n" s="6" r="B27">
        <v>23</v>
      </c>
      <c t="n" s="6" r="C27">
        <v>22</v>
      </c>
    </row>
    <row spans="1:4" r="28">
      <c t="s" s="4" r="A28">
        <v>1247</v>
      </c>
    </row>
    <row spans="1:4" r="29">
      <c t="s" s="3" r="A29">
        <v>1213</v>
      </c>
    </row>
    <row spans="1:4" r="30">
      <c t="s" s="4" r="A30">
        <v>1134</v>
      </c>
      <c t="n" s="6" r="B30">
        <v>347</v>
      </c>
      <c t="n" s="6" r="C30">
        <v>361</v>
      </c>
    </row>
    <row spans="1:4" r="31">
      <c t="s" s="4" r="A31">
        <v>1248</v>
      </c>
    </row>
    <row spans="1:4" r="32">
      <c t="s" s="3" r="A32">
        <v>1213</v>
      </c>
    </row>
    <row spans="1:4" r="33">
      <c t="s" s="4" r="A33">
        <v>1134</v>
      </c>
      <c t="n" s="6" r="B33">
        <v>346</v>
      </c>
      <c t="n" s="6" r="C33">
        <v>341</v>
      </c>
    </row>
    <row spans="1:4" r="34">
      <c t="s" s="4" r="A34">
        <v>1249</v>
      </c>
    </row>
    <row spans="1:4" r="35">
      <c t="s" s="3" r="A35">
        <v>1213</v>
      </c>
    </row>
    <row spans="1:4" r="36">
      <c t="s" s="4" r="A36">
        <v>1134</v>
      </c>
      <c t="n" s="6" r="B36">
        <v>60</v>
      </c>
      <c t="n" s="6" r="C36">
        <v>48</v>
      </c>
    </row>
    <row spans="1:4" r="37">
      <c t="s" s="4" r="A37">
        <v>1250</v>
      </c>
    </row>
    <row spans="1:4" r="38">
      <c t="s" s="3" r="A38">
        <v>1213</v>
      </c>
    </row>
    <row spans="1:4" r="39">
      <c t="s" s="4" r="A39">
        <v>1134</v>
      </c>
      <c t="n" s="6" r="B39">
        <v>286</v>
      </c>
      <c t="n" s="6" r="C39">
        <v>293</v>
      </c>
    </row>
    <row spans="1:4" r="40">
      <c t="s" s="4" r="A40">
        <v>1251</v>
      </c>
    </row>
    <row spans="1:4" r="41">
      <c t="s" s="3" r="A41">
        <v>1213</v>
      </c>
    </row>
    <row spans="1:4" r="42">
      <c t="s" s="4" r="A42">
        <v>1134</v>
      </c>
      <c t="n" s="6" r="B42">
        <v>91</v>
      </c>
      <c t="n" s="6" r="C42">
        <v>96</v>
      </c>
    </row>
    <row spans="1:4" r="43">
      <c t="s" s="4" r="A43">
        <v>1252</v>
      </c>
    </row>
    <row spans="1:4" r="44">
      <c t="s" s="3" r="A44">
        <v>1213</v>
      </c>
    </row>
    <row spans="1:4" r="45">
      <c t="s" s="4" r="A45">
        <v>1134</v>
      </c>
      <c t="n" s="6" r="B45">
        <v>7</v>
      </c>
      <c t="n" s="6" r="C45">
        <v>6</v>
      </c>
    </row>
    <row spans="1:4" r="46">
      <c t="s" s="4" r="A46">
        <v>1253</v>
      </c>
    </row>
    <row spans="1:4" r="47">
      <c t="s" s="3" r="A47">
        <v>1213</v>
      </c>
    </row>
    <row spans="1:4" r="48">
      <c t="s" s="4" r="A48">
        <v>1134</v>
      </c>
      <c t="n" s="6" r="B48">
        <v>23</v>
      </c>
      <c t="n" s="6" r="C48">
        <v>22</v>
      </c>
    </row>
    <row spans="1:4" r="49">
      <c t="s" s="4" r="A49">
        <v>1254</v>
      </c>
    </row>
    <row spans="1:4" r="50">
      <c t="s" s="3" r="A50">
        <v>1213</v>
      </c>
    </row>
    <row spans="1:4" r="51">
      <c t="s" s="4" r="A51">
        <v>1134</v>
      </c>
      <c t="n" s="6" r="B51">
        <v>61</v>
      </c>
      <c t="n" s="6" r="C51">
        <v>68</v>
      </c>
    </row>
    <row spans="1:4" r="52">
      <c t="s" s="4" r="A52">
        <v>1255</v>
      </c>
    </row>
    <row spans="1:4" r="53">
      <c t="s" s="3" r="A53">
        <v>1213</v>
      </c>
    </row>
    <row spans="1:4" r="54">
      <c t="s" s="4" r="A54">
        <v>1134</v>
      </c>
      <c t="n" s="6" r="B54">
        <v>5</v>
      </c>
      <c t="n" s="6" r="C54">
        <v>12</v>
      </c>
    </row>
    <row spans="1:4" r="55">
      <c t="s" s="4" r="A55">
        <v>1256</v>
      </c>
    </row>
    <row spans="1:4" r="56">
      <c t="s" s="3" r="A56">
        <v>1213</v>
      </c>
    </row>
    <row spans="1:4" r="57">
      <c t="s" s="4" r="A57">
        <v>1134</v>
      </c>
      <c t="n" s="6" r="B57">
        <v>3</v>
      </c>
      <c t="n" s="6" r="C57">
        <v>5</v>
      </c>
    </row>
    <row spans="1:4" r="58">
      <c t="s" s="4" r="A58">
        <v>1257</v>
      </c>
    </row>
    <row spans="1:4" r="59">
      <c t="s" s="3" r="A59">
        <v>1213</v>
      </c>
    </row>
    <row spans="1:4" r="60">
      <c t="s" s="4" r="A60">
        <v>1134</v>
      </c>
      <c t="n" s="7" r="B60">
        <v>2</v>
      </c>
      <c t="n" s="7" r="C60">
        <v>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8</v>
      </c>
      <c t="s" s="2" r="B1">
        <v>1</v>
      </c>
    </row>
    <row spans="1:3" r="2">
      <c t="s" s="2" r="B2">
        <v>2</v>
      </c>
      <c t="s" s="2" r="C2">
        <v>32</v>
      </c>
    </row>
    <row spans="1:3" r="3">
      <c t="s" s="3" r="A3">
        <v>1259</v>
      </c>
    </row>
    <row spans="1:3" r="4">
      <c t="s" s="4" r="A4">
        <v>1129</v>
      </c>
      <c t="n" s="7" r="B4">
        <v>3263</v>
      </c>
      <c t="n" s="7" r="C4">
        <v>2896</v>
      </c>
    </row>
    <row spans="1:3" r="5">
      <c t="s" s="4" r="A5">
        <v>1132</v>
      </c>
      <c t="n" s="6" r="B5">
        <v>3058</v>
      </c>
      <c t="n" s="6" r="C5">
        <v>3263</v>
      </c>
    </row>
    <row spans="1:3" r="6">
      <c t="s" s="4" r="A6">
        <v>1214</v>
      </c>
    </row>
    <row spans="1:3" r="7">
      <c t="s" s="3" r="A7">
        <v>1259</v>
      </c>
    </row>
    <row spans="1:3" r="8">
      <c t="s" s="4" r="A8">
        <v>1129</v>
      </c>
      <c t="n" s="6" r="B8">
        <v>192</v>
      </c>
      <c t="n" s="6" r="C8">
        <v>207</v>
      </c>
    </row>
    <row spans="1:3" r="9">
      <c t="s" s="4" r="A9">
        <v>1260</v>
      </c>
      <c t="n" s="6" r="B9">
        <v>16</v>
      </c>
      <c t="n" s="6" r="C9">
        <v>31</v>
      </c>
    </row>
    <row spans="1:3" r="10">
      <c t="s" s="4" r="A10">
        <v>1261</v>
      </c>
      <c t="n" s="6" r="B10">
        <v>-45</v>
      </c>
      <c t="n" s="6" r="C10">
        <v>-46</v>
      </c>
    </row>
    <row spans="1:3" r="11">
      <c t="s" s="4" r="A11">
        <v>1132</v>
      </c>
      <c t="n" s="6" r="B11">
        <v>163</v>
      </c>
      <c t="n" s="6" r="C11">
        <v>192</v>
      </c>
    </row>
    <row spans="1:3" r="12">
      <c t="s" s="4" r="A12">
        <v>1216</v>
      </c>
    </row>
    <row spans="1:3" r="13">
      <c t="s" s="3" r="A13">
        <v>1259</v>
      </c>
    </row>
    <row spans="1:3" r="14">
      <c t="s" s="4" r="A14">
        <v>1129</v>
      </c>
      <c t="n" s="6" r="B14">
        <v>84</v>
      </c>
      <c t="n" s="6" r="C14">
        <v>93</v>
      </c>
    </row>
    <row spans="1:3" r="15">
      <c t="s" s="4" r="A15">
        <v>1260</v>
      </c>
      <c t="n" s="6" r="B15">
        <v>12</v>
      </c>
      <c t="n" s="6" r="C15">
        <v>8</v>
      </c>
    </row>
    <row spans="1:3" r="16">
      <c t="s" s="4" r="A16">
        <v>1261</v>
      </c>
      <c t="n" s="6" r="B16">
        <v>-35</v>
      </c>
      <c t="n" s="6" r="C16">
        <v>-17</v>
      </c>
    </row>
    <row spans="1:3" r="17">
      <c t="s" s="4" r="A17">
        <v>1132</v>
      </c>
      <c t="n" s="6" r="B17">
        <v>61</v>
      </c>
      <c t="n" s="6" r="C17">
        <v>84</v>
      </c>
    </row>
    <row spans="1:3" r="18">
      <c t="s" s="4" r="A18">
        <v>1242</v>
      </c>
    </row>
    <row spans="1:3" r="19">
      <c t="s" s="3" r="A19">
        <v>1259</v>
      </c>
    </row>
    <row spans="1:3" r="20">
      <c t="s" s="4" r="A20">
        <v>1129</v>
      </c>
      <c t="n" s="6" r="B20">
        <v>7</v>
      </c>
      <c t="n" s="6" r="C20">
        <v>0</v>
      </c>
    </row>
    <row spans="1:3" r="21">
      <c t="s" s="4" r="A21">
        <v>1261</v>
      </c>
      <c t="n" s="6" r="B21">
        <v>-5</v>
      </c>
      <c t="n" s="6" r="C21">
        <v>7</v>
      </c>
    </row>
    <row spans="1:3" r="22">
      <c t="s" s="4" r="A22">
        <v>1132</v>
      </c>
      <c t="n" s="6" r="B22">
        <v>2</v>
      </c>
      <c t="n" s="6" r="C22">
        <v>7</v>
      </c>
    </row>
    <row spans="1:3" r="23">
      <c t="s" s="4" r="A23">
        <v>1240</v>
      </c>
    </row>
    <row spans="1:3" r="24">
      <c t="s" s="3" r="A24">
        <v>1259</v>
      </c>
    </row>
    <row spans="1:3" r="25">
      <c t="s" s="4" r="A25">
        <v>1129</v>
      </c>
      <c t="n" s="6" r="B25">
        <v>5</v>
      </c>
      <c t="n" s="6" r="C25">
        <v>6</v>
      </c>
    </row>
    <row spans="1:3" r="26">
      <c t="s" s="4" r="A26">
        <v>1260</v>
      </c>
      <c t="n" s="6" r="C26">
        <v>1</v>
      </c>
    </row>
    <row spans="1:3" r="27">
      <c t="s" s="4" r="A27">
        <v>1261</v>
      </c>
      <c t="n" s="6" r="B27">
        <v>-2</v>
      </c>
      <c t="n" s="6" r="C27">
        <v>-2</v>
      </c>
    </row>
    <row spans="1:3" r="28">
      <c t="s" s="4" r="A28">
        <v>1132</v>
      </c>
      <c t="n" s="7" r="B28">
        <v>3</v>
      </c>
      <c t="n" s="7" r="C28">
        <v>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1262</v>
      </c>
      <c t="s" s="2" r="B1">
        <v>485</v>
      </c>
    </row>
    <row spans="1:2" r="2">
      <c t="s" s="4" r="A2">
        <v>419</v>
      </c>
    </row>
    <row spans="1:2" r="3">
      <c t="s" s="3" r="A3">
        <v>1263</v>
      </c>
    </row>
    <row spans="1:2" r="4">
      <c t="n" s="6" r="A4">
        <v>2016</v>
      </c>
      <c t="n" s="7" r="B4">
        <v>192</v>
      </c>
    </row>
    <row spans="1:2" r="5">
      <c t="n" s="6" r="A5">
        <v>2017</v>
      </c>
      <c t="n" s="6" r="B5">
        <v>178</v>
      </c>
    </row>
    <row spans="1:2" r="6">
      <c t="n" s="6" r="A6">
        <v>2018</v>
      </c>
      <c t="n" s="6" r="B6">
        <v>186</v>
      </c>
    </row>
    <row spans="1:2" r="7">
      <c t="n" s="6" r="A7">
        <v>2019</v>
      </c>
      <c t="n" s="6" r="B7">
        <v>192</v>
      </c>
    </row>
    <row spans="1:2" r="8">
      <c t="n" s="6" r="A8">
        <v>2020</v>
      </c>
      <c t="n" s="6" r="B8">
        <v>198</v>
      </c>
    </row>
    <row spans="1:2" r="9">
      <c t="s" s="4" r="A9">
        <v>1264</v>
      </c>
      <c t="n" s="6" r="B9">
        <v>1100</v>
      </c>
    </row>
    <row spans="1:2" r="10">
      <c t="s" s="4" r="A10">
        <v>422</v>
      </c>
    </row>
    <row spans="1:2" r="11">
      <c t="s" s="3" r="A11">
        <v>1263</v>
      </c>
    </row>
    <row spans="1:2" r="12">
      <c t="n" s="6" r="A12">
        <v>2016</v>
      </c>
      <c t="n" s="6" r="B12">
        <v>18</v>
      </c>
    </row>
    <row spans="1:2" r="13">
      <c t="n" s="6" r="A13">
        <v>2017</v>
      </c>
      <c t="n" s="6" r="B13">
        <v>22</v>
      </c>
    </row>
    <row spans="1:2" r="14">
      <c t="n" s="6" r="A14">
        <v>2018</v>
      </c>
      <c t="n" s="6" r="B14">
        <v>24</v>
      </c>
    </row>
    <row spans="1:2" r="15">
      <c t="n" s="6" r="A15">
        <v>2019</v>
      </c>
      <c t="n" s="6" r="B15">
        <v>25</v>
      </c>
    </row>
    <row spans="1:2" r="16">
      <c t="n" s="6" r="A16">
        <v>2020</v>
      </c>
      <c t="n" s="6" r="B16">
        <v>29</v>
      </c>
    </row>
    <row spans="1:2" r="17">
      <c t="s" s="4" r="A17">
        <v>1264</v>
      </c>
      <c t="n" s="6" r="B17">
        <v>168</v>
      </c>
    </row>
    <row spans="1:2" r="18">
      <c t="s" s="4" r="A18">
        <v>416</v>
      </c>
    </row>
    <row spans="1:2" r="19">
      <c t="s" s="3" r="A19">
        <v>1263</v>
      </c>
    </row>
    <row spans="1:2" r="20">
      <c t="n" s="6" r="A20">
        <v>2016</v>
      </c>
      <c t="n" s="6" r="B20">
        <v>45</v>
      </c>
    </row>
    <row spans="1:2" r="21">
      <c t="n" s="6" r="A21">
        <v>2016</v>
      </c>
      <c t="n" s="6" r="B21">
        <v>2</v>
      </c>
    </row>
    <row spans="1:2" r="22">
      <c t="n" s="6" r="A22">
        <v>2017</v>
      </c>
      <c t="n" s="6" r="B22">
        <v>44</v>
      </c>
    </row>
    <row spans="1:2" r="23">
      <c t="n" s="6" r="A23">
        <v>2017</v>
      </c>
      <c t="n" s="6" r="B23">
        <v>3</v>
      </c>
    </row>
    <row spans="1:2" r="24">
      <c t="n" s="6" r="A24">
        <v>2018</v>
      </c>
      <c t="n" s="6" r="B24">
        <v>44</v>
      </c>
    </row>
    <row spans="1:2" r="25">
      <c t="n" s="6" r="A25">
        <v>2018</v>
      </c>
      <c t="n" s="6" r="B25">
        <v>3</v>
      </c>
    </row>
    <row spans="1:2" r="26">
      <c t="n" s="6" r="A26">
        <v>2019</v>
      </c>
      <c t="n" s="6" r="B26">
        <v>44</v>
      </c>
    </row>
    <row spans="1:2" r="27">
      <c t="n" s="6" r="A27">
        <v>2019</v>
      </c>
      <c t="n" s="6" r="B27">
        <v>3</v>
      </c>
    </row>
    <row spans="1:2" r="28">
      <c t="n" s="6" r="A28">
        <v>2020</v>
      </c>
      <c t="n" s="6" r="B28">
        <v>46</v>
      </c>
    </row>
    <row spans="1:2" r="29">
      <c t="n" s="6" r="A29">
        <v>2020</v>
      </c>
      <c t="n" s="6" r="B29">
        <v>3</v>
      </c>
    </row>
    <row spans="1:2" r="30">
      <c t="s" s="4" r="A30">
        <v>1264</v>
      </c>
      <c t="n" s="6" r="B30">
        <v>230</v>
      </c>
    </row>
    <row spans="1:2" r="31">
      <c t="s" s="4" r="A31">
        <v>1264</v>
      </c>
      <c t="n" s="7" r="B31">
        <v>1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s="1" r="A1">
        <v>1265</v>
      </c>
      <c t="s" s="2" r="B1">
        <v>1</v>
      </c>
    </row>
    <row spans="1:4" r="2">
      <c t="s" s="2" r="B2">
        <v>485</v>
      </c>
      <c t="s" s="2" r="C2">
        <v>486</v>
      </c>
      <c t="s" s="2" r="D2">
        <v>487</v>
      </c>
    </row>
    <row spans="1:4" r="3">
      <c t="s" s="3" r="A3">
        <v>1266</v>
      </c>
    </row>
    <row spans="1:4" r="4">
      <c t="s" s="4" r="A4">
        <v>1267</v>
      </c>
      <c t="n" s="7" r="B4">
        <v>184</v>
      </c>
    </row>
    <row spans="1:4" r="5">
      <c t="s" s="4" r="A5">
        <v>1268</v>
      </c>
      <c t="n" s="6" r="B5">
        <v>58</v>
      </c>
    </row>
    <row spans="1:4" r="6">
      <c t="s" s="4" r="A6">
        <v>1269</v>
      </c>
      <c t="n" s="7" r="B6">
        <v>94</v>
      </c>
      <c t="n" s="7" r="C6">
        <v>92</v>
      </c>
      <c t="n" s="7" r="D6">
        <v>85</v>
      </c>
    </row>
    <row spans="1:4" r="7">
      <c t="s" s="4" r="A7">
        <v>1270</v>
      </c>
      <c t="n" s="6" r="B7">
        <v>17</v>
      </c>
    </row>
    <row spans="1:4" r="8">
      <c t="s" s="4" r="A8">
        <v>1271</v>
      </c>
    </row>
    <row spans="1:4" r="9">
      <c t="s" s="3" r="A9">
        <v>1266</v>
      </c>
    </row>
    <row spans="1:4" r="10">
      <c t="s" s="4" r="A10">
        <v>1272</v>
      </c>
      <c t="n" s="7" r="B10">
        <v>37</v>
      </c>
      <c t="n" s="7" r="C10">
        <v>43</v>
      </c>
    </row>
    <row spans="1:4" r="11">
      <c t="s" s="4" r="A11">
        <v>1273</v>
      </c>
    </row>
    <row spans="1:4" r="12">
      <c t="s" s="3" r="A12">
        <v>1266</v>
      </c>
    </row>
    <row spans="1:4" r="13">
      <c t="s" s="4" r="A13">
        <v>1267</v>
      </c>
      <c t="n" s="6" r="B13">
        <v>47</v>
      </c>
    </row>
    <row spans="1:4" r="14">
      <c t="s" s="4" r="A14">
        <v>1274</v>
      </c>
    </row>
    <row spans="1:4" r="15">
      <c t="s" s="3" r="A15">
        <v>1266</v>
      </c>
    </row>
    <row spans="1:4" r="16">
      <c t="s" s="4" r="A16">
        <v>1267</v>
      </c>
      <c t="n" s="7" r="B16">
        <v>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275</v>
      </c>
      <c t="s" s="2" r="B1">
        <v>485</v>
      </c>
    </row>
    <row spans="1:3" r="2">
      <c t="s" s="3" r="A2">
        <v>1276</v>
      </c>
    </row>
    <row spans="1:3" r="3">
      <c t="s" s="4" r="A3">
        <v>1277</v>
      </c>
      <c t="n" s="7" r="B3">
        <v>184</v>
      </c>
    </row>
    <row spans="1:3" r="4">
      <c t="s" s="4" r="A4">
        <v>1278</v>
      </c>
      <c t="n" s="6" r="B4">
        <v>8251</v>
      </c>
      <c t="s" s="4" r="C4">
        <v>35</v>
      </c>
    </row>
    <row spans="1:3" r="5">
      <c t="s" s="4" r="A5">
        <v>1279</v>
      </c>
      <c t="n" s="6" r="B5">
        <v>8435</v>
      </c>
      <c t="s" s="4" r="C5">
        <v>35</v>
      </c>
    </row>
    <row spans="1:3" r="6">
      <c t="s" s="4" r="A6">
        <v>1280</v>
      </c>
    </row>
    <row spans="1:3" r="7">
      <c t="s" s="3" r="A7">
        <v>1276</v>
      </c>
    </row>
    <row spans="1:3" r="8">
      <c t="s" s="4" r="A8">
        <v>1277</v>
      </c>
      <c t="n" s="6" r="B8">
        <v>92</v>
      </c>
    </row>
    <row spans="1:3" r="9">
      <c t="s" s="4" r="A9">
        <v>1281</v>
      </c>
    </row>
    <row spans="1:3" r="10">
      <c t="s" s="3" r="A10">
        <v>1276</v>
      </c>
    </row>
    <row spans="1:3" r="11">
      <c t="s" s="4" r="A11">
        <v>1277</v>
      </c>
      <c t="n" s="6" r="B11">
        <v>47</v>
      </c>
      <c t="s" s="4" r="C11">
        <v>58</v>
      </c>
    </row>
    <row spans="1:3" r="12">
      <c t="s" s="4" r="A12">
        <v>1282</v>
      </c>
    </row>
    <row spans="1:3" r="13">
      <c t="s" s="3" r="A13">
        <v>1276</v>
      </c>
    </row>
    <row spans="1:3" r="14">
      <c t="s" s="4" r="A14">
        <v>1277</v>
      </c>
      <c t="n" s="6" r="B14">
        <v>31</v>
      </c>
    </row>
    <row spans="1:3" r="15">
      <c t="s" s="4" r="A15">
        <v>1283</v>
      </c>
    </row>
    <row spans="1:3" r="16">
      <c t="s" s="3" r="A16">
        <v>1276</v>
      </c>
    </row>
    <row spans="1:3" r="17">
      <c t="s" s="4" r="A17">
        <v>1277</v>
      </c>
      <c t="n" s="6" r="B17">
        <v>14</v>
      </c>
    </row>
    <row spans="1:3" r="18">
      <c t="s" s="4" r="A18">
        <v>1284</v>
      </c>
    </row>
    <row spans="1:3" r="19">
      <c t="s" s="3" r="A19">
        <v>1276</v>
      </c>
    </row>
    <row spans="1:3" r="20">
      <c t="s" s="4" r="A20">
        <v>1278</v>
      </c>
      <c t="n" s="6" r="B20">
        <v>220</v>
      </c>
      <c t="s" s="4" r="C20">
        <v>648</v>
      </c>
    </row>
    <row spans="1:3" r="21">
      <c t="s" s="4" r="A21">
        <v>1285</v>
      </c>
    </row>
    <row spans="1:3" r="22">
      <c t="s" s="3" r="A22">
        <v>1276</v>
      </c>
    </row>
    <row spans="1:3" r="23">
      <c t="s" s="4" r="A23">
        <v>1278</v>
      </c>
      <c t="n" s="6" r="B23">
        <v>298</v>
      </c>
      <c t="s" s="4" r="C23">
        <v>654</v>
      </c>
    </row>
    <row spans="1:3" r="24">
      <c t="s" s="4" r="A24">
        <v>1286</v>
      </c>
    </row>
    <row spans="1:3" r="25">
      <c t="s" s="3" r="A25">
        <v>1276</v>
      </c>
    </row>
    <row spans="1:3" r="26">
      <c t="s" s="4" r="A26">
        <v>1278</v>
      </c>
      <c t="n" s="6" r="B26">
        <v>4122</v>
      </c>
      <c t="s" s="4" r="C26">
        <v>657</v>
      </c>
    </row>
    <row spans="1:3" r="27">
      <c t="s" s="4" r="A27">
        <v>1287</v>
      </c>
    </row>
    <row spans="1:3" r="28">
      <c t="s" s="3" r="A28">
        <v>1276</v>
      </c>
    </row>
    <row spans="1:3" r="29">
      <c t="s" s="4" r="A29">
        <v>1278</v>
      </c>
      <c t="n" s="6" r="B29">
        <v>2385</v>
      </c>
      <c t="s" s="4" r="C29">
        <v>660</v>
      </c>
    </row>
    <row spans="1:3" r="30">
      <c t="s" s="4" r="A30">
        <v>1288</v>
      </c>
    </row>
    <row spans="1:3" r="31">
      <c t="s" s="3" r="A31">
        <v>1276</v>
      </c>
    </row>
    <row spans="1:3" r="32">
      <c t="s" s="4" r="A32">
        <v>1278</v>
      </c>
      <c t="n" s="6" r="B32">
        <v>355</v>
      </c>
      <c t="s" s="4" r="C32">
        <v>657</v>
      </c>
    </row>
    <row spans="1:3" r="33">
      <c t="s" s="4" r="A33">
        <v>1289</v>
      </c>
    </row>
    <row spans="1:3" r="34">
      <c t="s" s="3" r="A34">
        <v>1276</v>
      </c>
    </row>
    <row spans="1:3" r="35">
      <c t="s" s="4" r="A35">
        <v>1278</v>
      </c>
      <c t="n" s="6" r="B35">
        <v>240</v>
      </c>
    </row>
    <row spans="1:3" r="36">
      <c t="s" s="4" r="A36">
        <v>1290</v>
      </c>
    </row>
    <row spans="1:3" r="37">
      <c t="s" s="3" r="A37">
        <v>1276</v>
      </c>
    </row>
    <row spans="1:3" r="38">
      <c t="s" s="4" r="A38">
        <v>1278</v>
      </c>
      <c t="n" s="6" r="B38">
        <v>573</v>
      </c>
    </row>
    <row spans="1:3" r="39">
      <c t="s" s="4" r="A39">
        <v>1291</v>
      </c>
    </row>
    <row spans="1:3" r="40">
      <c t="s" s="3" r="A40">
        <v>1276</v>
      </c>
    </row>
    <row spans="1:3" r="41">
      <c t="s" s="4" r="A41">
        <v>1278</v>
      </c>
      <c t="n" s="6" r="B41">
        <v>58</v>
      </c>
      <c t="s" s="4" r="C41">
        <v>35</v>
      </c>
    </row>
    <row spans="1:3" r="42">
      <c t="s" s="4" r="A42">
        <v>1292</v>
      </c>
    </row>
    <row spans="1:3" r="43">
      <c t="s" s="3" r="A43">
        <v>1276</v>
      </c>
    </row>
    <row spans="1:3" r="44">
      <c t="s" s="4" r="A44">
        <v>1277</v>
      </c>
      <c t="n" s="6" r="B44">
        <v>96</v>
      </c>
    </row>
    <row spans="1:3" r="45">
      <c t="s" s="4" r="A45">
        <v>1278</v>
      </c>
      <c t="n" s="6" r="B45">
        <v>1209</v>
      </c>
      <c t="s" s="4" r="C45">
        <v>35</v>
      </c>
    </row>
    <row spans="1:3" r="46">
      <c t="s" s="4" r="A46">
        <v>1279</v>
      </c>
      <c t="n" s="6" r="B46">
        <v>1305</v>
      </c>
      <c t="s" s="4" r="C46">
        <v>35</v>
      </c>
    </row>
    <row spans="1:3" r="47">
      <c t="s" s="4" r="A47">
        <v>1293</v>
      </c>
    </row>
    <row spans="1:3" r="48">
      <c t="s" s="3" r="A48">
        <v>1276</v>
      </c>
    </row>
    <row spans="1:3" r="49">
      <c t="s" s="4" r="A49">
        <v>1277</v>
      </c>
      <c t="n" s="6" r="B49">
        <v>25</v>
      </c>
    </row>
    <row spans="1:3" r="50">
      <c t="s" s="4" r="A50">
        <v>1294</v>
      </c>
    </row>
    <row spans="1:3" r="51">
      <c t="s" s="3" r="A51">
        <v>1276</v>
      </c>
    </row>
    <row spans="1:3" r="52">
      <c t="s" s="4" r="A52">
        <v>1277</v>
      </c>
      <c t="n" s="6" r="B52">
        <v>44</v>
      </c>
      <c t="s" s="4" r="C52">
        <v>58</v>
      </c>
    </row>
    <row spans="1:3" r="53">
      <c t="s" s="4" r="A53">
        <v>1295</v>
      </c>
    </row>
    <row spans="1:3" r="54">
      <c t="s" s="3" r="A54">
        <v>1276</v>
      </c>
    </row>
    <row spans="1:3" r="55">
      <c t="s" s="4" r="A55">
        <v>1277</v>
      </c>
      <c t="n" s="6" r="B55">
        <v>27</v>
      </c>
    </row>
    <row spans="1:3" r="56">
      <c t="s" s="4" r="A56">
        <v>1296</v>
      </c>
    </row>
    <row spans="1:3" r="57">
      <c t="s" s="3" r="A57">
        <v>1276</v>
      </c>
    </row>
    <row spans="1:3" r="58">
      <c t="s" s="4" r="A58">
        <v>1278</v>
      </c>
      <c t="n" s="6" r="B58">
        <v>106</v>
      </c>
      <c t="s" s="4" r="C58">
        <v>648</v>
      </c>
    </row>
    <row spans="1:3" r="59">
      <c t="s" s="4" r="A59">
        <v>1297</v>
      </c>
    </row>
    <row spans="1:3" r="60">
      <c t="s" s="3" r="A60">
        <v>1276</v>
      </c>
    </row>
    <row spans="1:3" r="61">
      <c t="s" s="4" r="A61">
        <v>1278</v>
      </c>
      <c t="n" s="6" r="B61">
        <v>298</v>
      </c>
      <c t="s" s="4" r="C61">
        <v>654</v>
      </c>
    </row>
    <row spans="1:3" r="62">
      <c t="s" s="4" r="A62">
        <v>1298</v>
      </c>
    </row>
    <row spans="1:3" r="63">
      <c t="s" s="3" r="A63">
        <v>1276</v>
      </c>
    </row>
    <row spans="1:3" r="64">
      <c t="s" s="4" r="A64">
        <v>1278</v>
      </c>
      <c t="n" s="6" r="B64">
        <v>565</v>
      </c>
      <c t="s" s="4" r="C64">
        <v>657</v>
      </c>
    </row>
    <row spans="1:3" r="65">
      <c t="s" s="4" r="A65">
        <v>1299</v>
      </c>
    </row>
    <row spans="1:3" r="66">
      <c t="s" s="3" r="A66">
        <v>1276</v>
      </c>
    </row>
    <row spans="1:3" r="67">
      <c t="s" s="4" r="A67">
        <v>1278</v>
      </c>
      <c t="n" s="6" r="B67">
        <v>165</v>
      </c>
      <c t="s" s="4" r="C67">
        <v>660</v>
      </c>
    </row>
    <row spans="1:3" r="68">
      <c t="s" s="4" r="A68">
        <v>1300</v>
      </c>
    </row>
    <row spans="1:3" r="69">
      <c t="s" s="3" r="A69">
        <v>1276</v>
      </c>
    </row>
    <row spans="1:3" r="70">
      <c t="s" s="4" r="A70">
        <v>1278</v>
      </c>
      <c t="n" s="6" r="B70">
        <v>7</v>
      </c>
      <c t="s" s="4" r="C70">
        <v>657</v>
      </c>
    </row>
    <row spans="1:3" r="71">
      <c t="s" s="4" r="A71">
        <v>1301</v>
      </c>
    </row>
    <row spans="1:3" r="72">
      <c t="s" s="3" r="A72">
        <v>1276</v>
      </c>
    </row>
    <row spans="1:3" r="73">
      <c t="s" s="4" r="A73">
        <v>1278</v>
      </c>
      <c t="n" s="6" r="B73">
        <v>19</v>
      </c>
    </row>
    <row spans="1:3" r="74">
      <c t="s" s="4" r="A74">
        <v>1302</v>
      </c>
    </row>
    <row spans="1:3" r="75">
      <c t="s" s="3" r="A75">
        <v>1276</v>
      </c>
    </row>
    <row spans="1:3" r="76">
      <c t="s" s="4" r="A76">
        <v>1278</v>
      </c>
      <c t="n" s="6" r="B76">
        <v>49</v>
      </c>
    </row>
    <row spans="1:3" r="77">
      <c t="s" s="4" r="A77">
        <v>1303</v>
      </c>
    </row>
    <row spans="1:3" r="78">
      <c t="s" s="3" r="A78">
        <v>1276</v>
      </c>
    </row>
    <row spans="1:3" r="79">
      <c t="s" s="4" r="A79">
        <v>1277</v>
      </c>
      <c t="n" s="6" r="B79">
        <v>6</v>
      </c>
    </row>
    <row spans="1:3" r="80">
      <c t="s" s="4" r="A80">
        <v>1278</v>
      </c>
      <c t="n" s="6" r="B80">
        <v>1175</v>
      </c>
      <c t="s" s="4" r="C80">
        <v>35</v>
      </c>
    </row>
    <row spans="1:3" r="81">
      <c t="s" s="4" r="A81">
        <v>1279</v>
      </c>
      <c t="n" s="6" r="B81">
        <v>1181</v>
      </c>
      <c t="s" s="4" r="C81">
        <v>35</v>
      </c>
    </row>
    <row spans="1:3" r="82">
      <c t="s" s="4" r="A82">
        <v>1304</v>
      </c>
    </row>
    <row spans="1:3" r="83">
      <c t="s" s="3" r="A83">
        <v>1276</v>
      </c>
    </row>
    <row spans="1:3" r="84">
      <c t="s" s="4" r="A84">
        <v>1277</v>
      </c>
      <c t="n" s="6" r="B84">
        <v>6</v>
      </c>
    </row>
    <row spans="1:3" r="85">
      <c t="s" s="4" r="A85">
        <v>1305</v>
      </c>
    </row>
    <row spans="1:3" r="86">
      <c t="s" s="3" r="A86">
        <v>1276</v>
      </c>
    </row>
    <row spans="1:3" r="87">
      <c t="s" s="4" r="A87">
        <v>1278</v>
      </c>
      <c t="n" s="6" r="B87">
        <v>77</v>
      </c>
      <c t="s" s="4" r="C87">
        <v>648</v>
      </c>
    </row>
    <row spans="1:3" r="88">
      <c t="s" s="4" r="A88">
        <v>1306</v>
      </c>
    </row>
    <row spans="1:3" r="89">
      <c t="s" s="3" r="A89">
        <v>1276</v>
      </c>
    </row>
    <row spans="1:3" r="90">
      <c t="s" s="4" r="A90">
        <v>1278</v>
      </c>
      <c t="n" s="6" r="B90">
        <v>625</v>
      </c>
      <c t="s" s="4" r="C90">
        <v>657</v>
      </c>
    </row>
    <row spans="1:3" r="91">
      <c t="s" s="4" r="A91">
        <v>1307</v>
      </c>
    </row>
    <row spans="1:3" r="92">
      <c t="s" s="3" r="A92">
        <v>1276</v>
      </c>
    </row>
    <row spans="1:3" r="93">
      <c t="s" s="4" r="A93">
        <v>1278</v>
      </c>
      <c t="n" s="6" r="B93">
        <v>316</v>
      </c>
      <c t="s" s="4" r="C93">
        <v>660</v>
      </c>
    </row>
    <row spans="1:3" r="94">
      <c t="s" s="4" r="A94">
        <v>1308</v>
      </c>
    </row>
    <row spans="1:3" r="95">
      <c t="s" s="3" r="A95">
        <v>1276</v>
      </c>
    </row>
    <row spans="1:3" r="96">
      <c t="s" s="4" r="A96">
        <v>1278</v>
      </c>
      <c t="n" s="6" r="B96">
        <v>10</v>
      </c>
      <c t="s" s="4" r="C96">
        <v>657</v>
      </c>
    </row>
    <row spans="1:3" r="97">
      <c t="s" s="4" r="A97">
        <v>1309</v>
      </c>
    </row>
    <row spans="1:3" r="98">
      <c t="s" s="3" r="A98">
        <v>1276</v>
      </c>
    </row>
    <row spans="1:3" r="99">
      <c t="s" s="4" r="A99">
        <v>1278</v>
      </c>
      <c t="n" s="6" r="B99">
        <v>37</v>
      </c>
    </row>
    <row spans="1:3" r="100">
      <c t="s" s="4" r="A100">
        <v>1310</v>
      </c>
    </row>
    <row spans="1:3" r="101">
      <c t="s" s="3" r="A101">
        <v>1276</v>
      </c>
    </row>
    <row spans="1:3" r="102">
      <c t="s" s="4" r="A102">
        <v>1278</v>
      </c>
      <c t="n" s="6" r="B102">
        <v>110</v>
      </c>
    </row>
    <row spans="1:3" r="103">
      <c t="s" s="4" r="A103">
        <v>1311</v>
      </c>
    </row>
    <row spans="1:3" r="104">
      <c t="s" s="3" r="A104">
        <v>1276</v>
      </c>
    </row>
    <row spans="1:3" r="105">
      <c t="s" s="4" r="A105">
        <v>1277</v>
      </c>
      <c t="n" s="6" r="B105">
        <v>1</v>
      </c>
    </row>
    <row spans="1:3" r="106">
      <c t="s" s="4" r="A106">
        <v>1278</v>
      </c>
      <c t="n" s="6" r="B106">
        <v>983</v>
      </c>
      <c t="s" s="4" r="C106">
        <v>35</v>
      </c>
    </row>
    <row spans="1:3" r="107">
      <c t="s" s="4" r="A107">
        <v>1279</v>
      </c>
      <c t="n" s="6" r="B107">
        <v>984</v>
      </c>
      <c t="s" s="4" r="C107">
        <v>35</v>
      </c>
    </row>
    <row spans="1:3" r="108">
      <c t="s" s="4" r="A108">
        <v>1312</v>
      </c>
    </row>
    <row spans="1:3" r="109">
      <c t="s" s="3" r="A109">
        <v>1276</v>
      </c>
    </row>
    <row spans="1:3" r="110">
      <c t="s" s="4" r="A110">
        <v>1277</v>
      </c>
      <c t="n" s="6" r="B110">
        <v>1</v>
      </c>
    </row>
    <row spans="1:3" r="111">
      <c t="s" s="4" r="A111">
        <v>1313</v>
      </c>
    </row>
    <row spans="1:3" r="112">
      <c t="s" s="3" r="A112">
        <v>1276</v>
      </c>
    </row>
    <row spans="1:3" r="113">
      <c t="s" s="4" r="A113">
        <v>1278</v>
      </c>
      <c t="n" s="6" r="B113">
        <v>33</v>
      </c>
      <c t="s" s="4" r="C113">
        <v>648</v>
      </c>
    </row>
    <row spans="1:3" r="114">
      <c t="s" s="4" r="A114">
        <v>1314</v>
      </c>
    </row>
    <row spans="1:3" r="115">
      <c t="s" s="3" r="A115">
        <v>1276</v>
      </c>
    </row>
    <row spans="1:3" r="116">
      <c t="s" s="4" r="A116">
        <v>1278</v>
      </c>
      <c t="n" s="6" r="B116">
        <v>550</v>
      </c>
      <c t="s" s="4" r="C116">
        <v>657</v>
      </c>
    </row>
    <row spans="1:3" r="117">
      <c t="s" s="4" r="A117">
        <v>1315</v>
      </c>
    </row>
    <row spans="1:3" r="118">
      <c t="s" s="3" r="A118">
        <v>1276</v>
      </c>
    </row>
    <row spans="1:3" r="119">
      <c t="s" s="4" r="A119">
        <v>1278</v>
      </c>
      <c t="n" s="6" r="B119">
        <v>280</v>
      </c>
      <c t="s" s="4" r="C119">
        <v>660</v>
      </c>
    </row>
    <row spans="1:3" r="120">
      <c t="s" s="4" r="A120">
        <v>1316</v>
      </c>
    </row>
    <row spans="1:3" r="121">
      <c t="s" s="3" r="A121">
        <v>1276</v>
      </c>
    </row>
    <row spans="1:3" r="122">
      <c t="s" s="4" r="A122">
        <v>1278</v>
      </c>
      <c t="n" s="6" r="B122">
        <v>7</v>
      </c>
      <c t="s" s="4" r="C122">
        <v>657</v>
      </c>
    </row>
    <row spans="1:3" r="123">
      <c t="s" s="4" r="A123">
        <v>1317</v>
      </c>
    </row>
    <row spans="1:3" r="124">
      <c t="s" s="3" r="A124">
        <v>1276</v>
      </c>
    </row>
    <row spans="1:3" r="125">
      <c t="s" s="4" r="A125">
        <v>1278</v>
      </c>
      <c t="n" s="6" r="B125">
        <v>36</v>
      </c>
    </row>
    <row spans="1:3" r="126">
      <c t="s" s="4" r="A126">
        <v>1318</v>
      </c>
    </row>
    <row spans="1:3" r="127">
      <c t="s" s="3" r="A127">
        <v>1276</v>
      </c>
    </row>
    <row spans="1:3" r="128">
      <c t="s" s="4" r="A128">
        <v>1278</v>
      </c>
      <c t="n" s="6" r="B128">
        <v>77</v>
      </c>
    </row>
    <row spans="1:3" r="129">
      <c t="s" s="4" r="A129">
        <v>1319</v>
      </c>
    </row>
    <row spans="1:3" r="130">
      <c t="s" s="3" r="A130">
        <v>1276</v>
      </c>
    </row>
    <row spans="1:3" r="131">
      <c t="s" s="4" r="A131">
        <v>1277</v>
      </c>
      <c t="n" s="6" r="B131">
        <v>81</v>
      </c>
    </row>
    <row spans="1:3" r="132">
      <c t="s" s="4" r="A132">
        <v>1278</v>
      </c>
      <c t="n" s="6" r="B132">
        <v>4826</v>
      </c>
      <c t="s" s="4" r="C132">
        <v>35</v>
      </c>
    </row>
    <row spans="1:3" r="133">
      <c t="s" s="4" r="A133">
        <v>1279</v>
      </c>
      <c t="n" s="6" r="B133">
        <v>4907</v>
      </c>
      <c t="s" s="4" r="C133">
        <v>35</v>
      </c>
    </row>
    <row spans="1:3" r="134">
      <c t="s" s="4" r="A134">
        <v>1320</v>
      </c>
    </row>
    <row spans="1:3" r="135">
      <c t="s" s="3" r="A135">
        <v>1276</v>
      </c>
    </row>
    <row spans="1:3" r="136">
      <c t="s" s="4" r="A136">
        <v>1277</v>
      </c>
      <c t="n" s="6" r="B136">
        <v>60</v>
      </c>
    </row>
    <row spans="1:3" r="137">
      <c t="s" s="4" r="A137">
        <v>1321</v>
      </c>
    </row>
    <row spans="1:3" r="138">
      <c t="s" s="3" r="A138">
        <v>1276</v>
      </c>
    </row>
    <row spans="1:3" r="139">
      <c t="s" s="4" r="A139">
        <v>1277</v>
      </c>
      <c t="n" s="6" r="B139">
        <v>3</v>
      </c>
      <c t="s" s="4" r="C139">
        <v>58</v>
      </c>
    </row>
    <row spans="1:3" r="140">
      <c t="s" s="4" r="A140">
        <v>1322</v>
      </c>
    </row>
    <row spans="1:3" r="141">
      <c t="s" s="3" r="A141">
        <v>1276</v>
      </c>
    </row>
    <row spans="1:3" r="142">
      <c t="s" s="4" r="A142">
        <v>1277</v>
      </c>
      <c t="n" s="6" r="B142">
        <v>4</v>
      </c>
    </row>
    <row spans="1:3" r="143">
      <c t="s" s="4" r="A143">
        <v>1323</v>
      </c>
    </row>
    <row spans="1:3" r="144">
      <c t="s" s="3" r="A144">
        <v>1276</v>
      </c>
    </row>
    <row spans="1:3" r="145">
      <c t="s" s="4" r="A145">
        <v>1277</v>
      </c>
      <c t="n" s="6" r="B145">
        <v>14</v>
      </c>
    </row>
    <row spans="1:3" r="146">
      <c t="s" s="4" r="A146">
        <v>1324</v>
      </c>
    </row>
    <row spans="1:3" r="147">
      <c t="s" s="3" r="A147">
        <v>1276</v>
      </c>
    </row>
    <row spans="1:3" r="148">
      <c t="s" s="4" r="A148">
        <v>1278</v>
      </c>
      <c t="n" s="6" r="B148">
        <v>4</v>
      </c>
      <c t="s" s="4" r="C148">
        <v>648</v>
      </c>
    </row>
    <row spans="1:3" r="149">
      <c t="s" s="4" r="A149">
        <v>1325</v>
      </c>
    </row>
    <row spans="1:3" r="150">
      <c t="s" s="3" r="A150">
        <v>1276</v>
      </c>
    </row>
    <row spans="1:3" r="151">
      <c t="s" s="4" r="A151">
        <v>1278</v>
      </c>
      <c t="n" s="6" r="B151">
        <v>2382</v>
      </c>
      <c t="s" s="4" r="C151">
        <v>657</v>
      </c>
    </row>
    <row spans="1:3" r="152">
      <c t="s" s="4" r="A152">
        <v>1326</v>
      </c>
    </row>
    <row spans="1:3" r="153">
      <c t="s" s="3" r="A153">
        <v>1276</v>
      </c>
    </row>
    <row spans="1:3" r="154">
      <c t="s" s="4" r="A154">
        <v>1278</v>
      </c>
      <c t="n" s="6" r="B154">
        <v>1624</v>
      </c>
      <c t="s" s="4" r="C154">
        <v>660</v>
      </c>
    </row>
    <row spans="1:3" r="155">
      <c t="s" s="4" r="A155">
        <v>1327</v>
      </c>
    </row>
    <row spans="1:3" r="156">
      <c t="s" s="3" r="A156">
        <v>1276</v>
      </c>
    </row>
    <row spans="1:3" r="157">
      <c t="s" s="4" r="A157">
        <v>1278</v>
      </c>
      <c t="n" s="6" r="B157">
        <v>331</v>
      </c>
      <c t="s" s="4" r="C157">
        <v>657</v>
      </c>
    </row>
    <row spans="1:3" r="158">
      <c t="s" s="4" r="A158">
        <v>1328</v>
      </c>
    </row>
    <row spans="1:3" r="159">
      <c t="s" s="3" r="A159">
        <v>1276</v>
      </c>
    </row>
    <row spans="1:3" r="160">
      <c t="s" s="4" r="A160">
        <v>1278</v>
      </c>
      <c t="n" s="6" r="B160">
        <v>148</v>
      </c>
    </row>
    <row spans="1:3" r="161">
      <c t="s" s="4" r="A161">
        <v>1329</v>
      </c>
    </row>
    <row spans="1:3" r="162">
      <c t="s" s="3" r="A162">
        <v>1276</v>
      </c>
    </row>
    <row spans="1:3" r="163">
      <c t="s" s="4" r="A163">
        <v>1278</v>
      </c>
      <c t="n" s="7" r="B163">
        <v>337</v>
      </c>
    </row>
    <row spans="1:3" r="164">
      <c t="n" r="A164"/>
    </row>
    <row spans="1:3" r="165">
      <c t="s" s="4" r="A165">
        <v>35</v>
      </c>
      <c t="s" s="4" r="B165">
        <v>1330</v>
      </c>
    </row>
    <row spans="1:3" r="166">
      <c t="s" s="4" r="A166">
        <v>58</v>
      </c>
      <c t="s" s="4" r="B166">
        <v>1331</v>
      </c>
    </row>
    <row spans="1:3" r="167">
      <c t="s" s="4" r="A167">
        <v>648</v>
      </c>
      <c t="s" s="4" r="B167">
        <v>1332</v>
      </c>
    </row>
    <row spans="1:3" r="168">
      <c t="s" s="4" r="A168">
        <v>654</v>
      </c>
      <c t="s" s="4" r="B168">
        <v>1333</v>
      </c>
    </row>
    <row spans="1:3" r="169">
      <c t="s" s="4" r="A169">
        <v>657</v>
      </c>
      <c t="s" s="4" r="B169">
        <v>1334</v>
      </c>
    </row>
    <row spans="1:3" r="170">
      <c t="s" s="4" r="A170">
        <v>660</v>
      </c>
      <c t="s" s="4" r="B170">
        <v>1335</v>
      </c>
    </row>
  </sheetData>
  <mergeCells count="8">
    <mergeCell ref="B1:C1"/>
    <mergeCell ref="A164:C164"/>
    <mergeCell ref="B165:C165"/>
    <mergeCell ref="B166:C166"/>
    <mergeCell ref="B167:C167"/>
    <mergeCell ref="B168:C168"/>
    <mergeCell ref="B169:C169"/>
    <mergeCell ref="B170:C17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336</v>
      </c>
      <c t="s" s="2" r="B1">
        <v>485</v>
      </c>
    </row>
    <row spans="1:2" r="2">
      <c t="s" s="3" r="A2">
        <v>1337</v>
      </c>
    </row>
    <row spans="1:2" r="3">
      <c t="n" s="7" r="B3">
        <v>49</v>
      </c>
    </row>
    <row spans="1:2" r="4">
      <c t="n" s="6" r="B4">
        <v>58</v>
      </c>
    </row>
    <row spans="1:2" r="5">
      <c t="n" s="6" r="B5">
        <v>52</v>
      </c>
    </row>
    <row spans="1:2" r="6">
      <c t="n" s="6" r="B6">
        <v>41</v>
      </c>
    </row>
    <row spans="1:2" r="7">
      <c t="n" s="6" r="B7">
        <v>36</v>
      </c>
    </row>
    <row spans="1:2" r="8">
      <c t="n" s="7" r="B8">
        <v>33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338</v>
      </c>
      <c t="s" s="2" r="B1">
        <v>1</v>
      </c>
    </row>
    <row spans="1:5" r="2">
      <c t="s" s="2" r="B2">
        <v>485</v>
      </c>
      <c t="s" s="2" r="C2">
        <v>486</v>
      </c>
      <c t="s" s="2" r="D2">
        <v>487</v>
      </c>
      <c t="s" s="2" r="E2">
        <v>1339</v>
      </c>
    </row>
    <row spans="1:5" r="3">
      <c t="s" s="3" r="A3">
        <v>1340</v>
      </c>
    </row>
    <row spans="1:5" r="4">
      <c t="s" s="4" r="A4">
        <v>1341</v>
      </c>
      <c t="n" s="7" r="B4">
        <v>14399000000</v>
      </c>
      <c t="n" s="7" r="C4">
        <v>15198000000</v>
      </c>
    </row>
    <row spans="1:5" r="5">
      <c t="s" s="4" r="A5">
        <v>1342</v>
      </c>
    </row>
    <row spans="1:5" r="6">
      <c t="s" s="3" r="A6">
        <v>1340</v>
      </c>
    </row>
    <row spans="1:5" r="7">
      <c t="s" s="4" r="A7">
        <v>1343</v>
      </c>
      <c t="n" s="6" r="B7">
        <v>0</v>
      </c>
      <c t="n" s="7" r="C7">
        <v>0</v>
      </c>
      <c t="n" s="7" r="D7">
        <v>24000000</v>
      </c>
    </row>
    <row spans="1:5" r="8">
      <c t="s" s="4" r="A8">
        <v>1344</v>
      </c>
    </row>
    <row spans="1:5" r="9">
      <c t="s" s="3" r="A9">
        <v>1340</v>
      </c>
    </row>
    <row spans="1:5" r="10">
      <c t="s" s="4" r="A10">
        <v>1345</v>
      </c>
      <c t="n" s="6" r="E10">
        <v>2</v>
      </c>
    </row>
    <row spans="1:5" r="11">
      <c t="s" s="4" r="A11">
        <v>1341</v>
      </c>
      <c t="n" s="7" r="E11">
        <v>550000000</v>
      </c>
    </row>
    <row spans="1:5" r="12">
      <c t="s" s="4" r="A12">
        <v>1346</v>
      </c>
    </row>
    <row spans="1:5" r="13">
      <c t="s" s="3" r="A13">
        <v>1340</v>
      </c>
    </row>
    <row spans="1:5" r="14">
      <c t="s" s="4" r="A14">
        <v>1347</v>
      </c>
      <c t="n" s="6" r="B14">
        <v>4800000</v>
      </c>
    </row>
    <row spans="1:5" r="15">
      <c t="s" s="4" r="A15">
        <v>1348</v>
      </c>
    </row>
    <row spans="1:5" r="16">
      <c t="s" s="3" r="A16">
        <v>1340</v>
      </c>
    </row>
    <row spans="1:5" r="17">
      <c t="s" s="4" r="A17">
        <v>1349</v>
      </c>
      <c t="n" s="6" r="B17">
        <v>2900000000</v>
      </c>
    </row>
    <row spans="1:5" r="18">
      <c t="s" s="4" r="A18">
        <v>1350</v>
      </c>
    </row>
    <row spans="1:5" r="19">
      <c t="s" s="3" r="A19">
        <v>1340</v>
      </c>
    </row>
    <row spans="1:5" r="20">
      <c t="s" s="4" r="A20">
        <v>1341</v>
      </c>
      <c t="n" s="7" r="B20">
        <v>6400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1</v>
      </c>
      <c t="s" s="2" r="B1">
        <v>2</v>
      </c>
      <c t="s" s="2" r="C1">
        <v>32</v>
      </c>
    </row>
    <row spans="1:3" r="2">
      <c t="s" s="3" r="A2">
        <v>1352</v>
      </c>
    </row>
    <row spans="1:3" r="3">
      <c t="s" s="4" r="A3">
        <v>1353</v>
      </c>
      <c t="n" s="7" r="B3">
        <v>14399</v>
      </c>
      <c t="n" s="7" r="C3">
        <v>15198</v>
      </c>
    </row>
    <row spans="1:3" r="4">
      <c t="s" s="4" r="A4">
        <v>1354</v>
      </c>
      <c t="n" s="6" r="B4">
        <v>995</v>
      </c>
      <c t="n" s="6" r="C4">
        <v>1535</v>
      </c>
    </row>
    <row spans="1:3" r="5">
      <c t="s" s="4" r="A5">
        <v>1355</v>
      </c>
      <c t="n" s="6" r="B5">
        <v>-143</v>
      </c>
      <c t="n" s="6" r="C5">
        <v>-59</v>
      </c>
    </row>
    <row spans="1:3" r="6">
      <c t="s" s="4" r="A6">
        <v>433</v>
      </c>
    </row>
    <row spans="1:3" r="7">
      <c t="s" s="3" r="A7">
        <v>1352</v>
      </c>
    </row>
    <row spans="1:3" r="8">
      <c t="s" s="4" r="A8">
        <v>1354</v>
      </c>
      <c t="n" s="6" r="B8">
        <v>1</v>
      </c>
    </row>
    <row spans="1:3" r="9">
      <c t="s" s="4" r="A9">
        <v>1355</v>
      </c>
      <c t="n" s="6" r="B9">
        <v>-23</v>
      </c>
    </row>
    <row spans="1:3" r="10">
      <c t="s" s="4" r="A10">
        <v>1356</v>
      </c>
    </row>
    <row spans="1:3" r="11">
      <c t="s" s="3" r="A11">
        <v>1352</v>
      </c>
    </row>
    <row spans="1:3" r="12">
      <c t="s" s="4" r="A12">
        <v>1353</v>
      </c>
      <c t="n" s="6" r="B12">
        <v>782</v>
      </c>
      <c t="n" s="6" r="C12">
        <v>487</v>
      </c>
    </row>
    <row spans="1:3" r="13">
      <c t="s" s="4" r="A13">
        <v>1354</v>
      </c>
      <c t="n" s="6" r="B13">
        <v>5</v>
      </c>
      <c t="n" s="6" r="C13">
        <v>22</v>
      </c>
    </row>
    <row spans="1:3" r="14">
      <c t="s" s="4" r="A14">
        <v>1355</v>
      </c>
      <c t="n" s="6" r="B14">
        <v>-10</v>
      </c>
      <c t="n" s="6" r="C14">
        <v>-6</v>
      </c>
    </row>
    <row spans="1:3" r="15">
      <c t="s" s="4" r="A15">
        <v>1357</v>
      </c>
    </row>
    <row spans="1:3" r="16">
      <c t="s" s="3" r="A16">
        <v>1352</v>
      </c>
    </row>
    <row spans="1:3" r="17">
      <c t="s" s="4" r="A17">
        <v>1353</v>
      </c>
      <c t="n" s="6" r="B17">
        <v>550</v>
      </c>
      <c t="n" s="6" r="C17">
        <v>1300</v>
      </c>
    </row>
    <row spans="1:3" r="18">
      <c t="s" s="4" r="A18">
        <v>1354</v>
      </c>
      <c t="n" s="6" r="C18">
        <v>1</v>
      </c>
    </row>
    <row spans="1:3" r="19">
      <c t="s" s="4" r="A19">
        <v>1355</v>
      </c>
      <c t="n" s="6" r="B19">
        <v>-4</v>
      </c>
      <c t="n" s="6" r="C19">
        <v>-15</v>
      </c>
    </row>
    <row spans="1:3" r="20">
      <c t="s" s="4" r="A20">
        <v>436</v>
      </c>
    </row>
    <row spans="1:3" r="21">
      <c t="s" s="3" r="A21">
        <v>1352</v>
      </c>
    </row>
    <row spans="1:3" r="22">
      <c t="s" s="4" r="A22">
        <v>1354</v>
      </c>
      <c t="n" s="6" r="B22">
        <v>472</v>
      </c>
      <c t="n" s="6" r="C22">
        <v>846</v>
      </c>
    </row>
    <row spans="1:3" r="23">
      <c t="s" s="4" r="A23">
        <v>1355</v>
      </c>
      <c t="n" s="6" r="B23">
        <v>-61</v>
      </c>
    </row>
    <row spans="1:3" r="24">
      <c t="s" s="4" r="A24">
        <v>1358</v>
      </c>
    </row>
    <row spans="1:3" r="25">
      <c t="s" s="3" r="A25">
        <v>1352</v>
      </c>
    </row>
    <row spans="1:3" r="26">
      <c t="s" s="4" r="A26">
        <v>1353</v>
      </c>
      <c t="n" s="6" r="B26">
        <v>1095</v>
      </c>
      <c t="n" s="6" r="C26">
        <v>1285</v>
      </c>
    </row>
    <row spans="1:3" r="27">
      <c t="s" s="4" r="A27">
        <v>1354</v>
      </c>
      <c t="n" s="6" r="B27">
        <v>6</v>
      </c>
      <c t="n" s="6" r="C27">
        <v>17</v>
      </c>
    </row>
    <row spans="1:3" r="28">
      <c t="s" s="4" r="A28">
        <v>1355</v>
      </c>
      <c t="n" s="6" r="B28">
        <v>-12</v>
      </c>
      <c t="n" s="6" r="C28">
        <v>-5</v>
      </c>
    </row>
    <row spans="1:3" r="29">
      <c t="s" s="4" r="A29">
        <v>1359</v>
      </c>
    </row>
    <row spans="1:3" r="30">
      <c t="s" s="3" r="A30">
        <v>1352</v>
      </c>
    </row>
    <row spans="1:3" r="31">
      <c t="s" s="4" r="A31">
        <v>1353</v>
      </c>
      <c t="n" s="6" r="B31">
        <v>11972</v>
      </c>
      <c t="n" s="6" r="C31">
        <v>12126</v>
      </c>
    </row>
    <row spans="1:3" r="32">
      <c t="s" s="4" r="A32">
        <v>1354</v>
      </c>
      <c t="n" s="6" r="B32">
        <v>511</v>
      </c>
      <c t="n" s="6" r="C32">
        <v>649</v>
      </c>
    </row>
    <row spans="1:3" r="33">
      <c t="s" s="4" r="A33">
        <v>1355</v>
      </c>
      <c t="n" s="7" r="B33">
        <v>-33</v>
      </c>
      <c t="n" s="7" r="C33">
        <v>-3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60</v>
      </c>
      <c t="s" s="2" r="C1">
        <v>1</v>
      </c>
    </row>
    <row spans="1:5" r="2">
      <c t="s" s="2" r="C2">
        <v>2</v>
      </c>
      <c t="s" s="2" r="D2">
        <v>32</v>
      </c>
      <c t="s" s="2" r="E2">
        <v>33</v>
      </c>
    </row>
    <row spans="1:5" r="3">
      <c t="s" s="3" r="A3">
        <v>1361</v>
      </c>
    </row>
    <row spans="1:5" r="4">
      <c t="s" s="4" r="A4">
        <v>1362</v>
      </c>
      <c t="n" s="7" r="C4">
        <v>-24</v>
      </c>
      <c t="n" s="7" r="D4">
        <v>17</v>
      </c>
      <c t="n" s="7" r="E4">
        <v>89</v>
      </c>
    </row>
    <row spans="1:5" r="5">
      <c t="s" s="4" r="A5">
        <v>1363</v>
      </c>
      <c t="s" s="4" r="B5">
        <v>35</v>
      </c>
      <c t="n" s="6" r="C5">
        <v>26</v>
      </c>
      <c t="n" s="6" r="D5">
        <v>10</v>
      </c>
      <c t="n" s="6" r="E5">
        <v>129</v>
      </c>
    </row>
    <row spans="1:5" r="6">
      <c t="s" s="4" r="A6">
        <v>1364</v>
      </c>
    </row>
    <row spans="1:5" r="7">
      <c t="s" s="3" r="A7">
        <v>1361</v>
      </c>
    </row>
    <row spans="1:5" r="8">
      <c t="s" s="4" r="A8">
        <v>1363</v>
      </c>
      <c t="s" s="4" r="B8">
        <v>35</v>
      </c>
      <c t="n" s="6" r="C8">
        <v>20</v>
      </c>
      <c t="n" s="6" r="D8">
        <v>3</v>
      </c>
    </row>
    <row spans="1:5" r="9">
      <c t="s" s="4" r="A9">
        <v>1365</v>
      </c>
    </row>
    <row spans="1:5" r="10">
      <c t="s" s="3" r="A10">
        <v>1361</v>
      </c>
    </row>
    <row spans="1:5" r="11">
      <c t="s" s="4" r="A11">
        <v>1362</v>
      </c>
      <c t="n" s="6" r="C11">
        <v>-7</v>
      </c>
      <c t="n" s="6" r="D11">
        <v>-3</v>
      </c>
      <c t="n" s="6" r="E11">
        <v>33</v>
      </c>
    </row>
    <row spans="1:5" r="12">
      <c t="s" s="4" r="A12">
        <v>1363</v>
      </c>
      <c t="s" s="4" r="B12">
        <v>35</v>
      </c>
      <c t="n" s="6" r="C12">
        <v>6</v>
      </c>
      <c t="n" s="6" r="D12">
        <v>7</v>
      </c>
      <c t="n" s="6" r="E12">
        <v>38</v>
      </c>
    </row>
    <row spans="1:5" r="13">
      <c t="s" s="4" r="A13">
        <v>1366</v>
      </c>
    </row>
    <row spans="1:5" r="14">
      <c t="s" s="3" r="A14">
        <v>1361</v>
      </c>
    </row>
    <row spans="1:5" r="15">
      <c t="s" s="4" r="A15">
        <v>1362</v>
      </c>
      <c t="n" s="7" r="C15">
        <v>-17</v>
      </c>
      <c t="n" s="7" r="D15">
        <v>20</v>
      </c>
      <c t="n" s="6" r="E15">
        <v>56</v>
      </c>
    </row>
    <row spans="1:5" r="16">
      <c t="s" s="4" r="A16">
        <v>1363</v>
      </c>
      <c t="s" s="4" r="B16">
        <v>35</v>
      </c>
      <c t="n" s="7" r="E16">
        <v>91</v>
      </c>
    </row>
    <row spans="1:5" r="17">
      <c t="n" r="A17"/>
    </row>
    <row spans="1:5" r="18">
      <c t="s" s="4" r="A18">
        <v>35</v>
      </c>
      <c t="s" s="4" r="B18">
        <v>1367</v>
      </c>
    </row>
  </sheetData>
  <mergeCells count="4">
    <mergeCell ref="A1:B2"/>
    <mergeCell ref="C1:E1"/>
    <mergeCell ref="A17:D17"/>
    <mergeCell ref="B18:D18"/>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8</v>
      </c>
      <c t="s" s="2" r="B1">
        <v>1</v>
      </c>
    </row>
    <row spans="1:4" r="2">
      <c t="s" s="2" r="B2">
        <v>2</v>
      </c>
      <c t="s" s="2" r="C2">
        <v>32</v>
      </c>
      <c t="s" s="2" r="D2">
        <v>33</v>
      </c>
    </row>
    <row spans="1:4" r="3">
      <c t="s" s="3" r="A3">
        <v>1361</v>
      </c>
    </row>
    <row spans="1:4" r="4">
      <c t="s" s="4" r="A4">
        <v>1369</v>
      </c>
      <c t="n" s="7" r="B4">
        <v>80</v>
      </c>
      <c t="n" s="7" r="C4">
        <v>1369</v>
      </c>
      <c t="n" s="7" r="D4">
        <v>435</v>
      </c>
    </row>
    <row spans="1:4" r="5">
      <c t="s" s="4" r="A5">
        <v>1370</v>
      </c>
    </row>
    <row spans="1:4" r="6">
      <c t="s" s="3" r="A6">
        <v>1361</v>
      </c>
    </row>
    <row spans="1:4" r="7">
      <c t="s" s="4" r="A7">
        <v>1369</v>
      </c>
      <c t="n" s="6" r="B7">
        <v>85</v>
      </c>
      <c t="n" s="6" r="C7">
        <v>1411</v>
      </c>
      <c t="n" s="6" r="D7">
        <v>622</v>
      </c>
    </row>
    <row spans="1:4" r="8">
      <c t="s" s="4" r="A8">
        <v>1371</v>
      </c>
    </row>
    <row spans="1:4" r="9">
      <c t="s" s="3" r="A9">
        <v>1361</v>
      </c>
    </row>
    <row spans="1:4" r="10">
      <c t="s" s="4" r="A10">
        <v>1369</v>
      </c>
      <c t="n" s="6" r="B10">
        <v>8</v>
      </c>
      <c t="n" s="6" r="C10">
        <v>29</v>
      </c>
      <c t="n" s="6" r="D10">
        <v>100</v>
      </c>
    </row>
    <row spans="1:4" r="11">
      <c t="s" s="4" r="A11">
        <v>1372</v>
      </c>
    </row>
    <row spans="1:4" r="12">
      <c t="s" s="3" r="A12">
        <v>1361</v>
      </c>
    </row>
    <row spans="1:4" r="13">
      <c t="s" s="4" r="A13">
        <v>1369</v>
      </c>
      <c t="n" s="6" r="B13">
        <v>-3</v>
      </c>
      <c t="n" s="6" r="C13">
        <v>13</v>
      </c>
      <c t="n" s="6" r="D13">
        <v>87</v>
      </c>
    </row>
    <row spans="1:4" r="14">
      <c t="s" s="4" r="A14">
        <v>1373</v>
      </c>
    </row>
    <row spans="1:4" r="15">
      <c t="s" s="3" r="A15">
        <v>1361</v>
      </c>
    </row>
    <row spans="1:4" r="16">
      <c t="s" s="4" r="A16">
        <v>1369</v>
      </c>
      <c t="n" s="7" r="B16">
        <v>80</v>
      </c>
      <c t="n" s="7" r="C16">
        <v>1369</v>
      </c>
      <c t="n" s="7" r="D16">
        <v>43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374</v>
      </c>
      <c t="s" s="2" r="B1">
        <v>912</v>
      </c>
      <c t="s" s="2" r="C1">
        <v>2</v>
      </c>
      <c t="s" s="2" r="D1">
        <v>626</v>
      </c>
      <c t="s" s="2" r="E1">
        <v>32</v>
      </c>
      <c t="s" s="2" r="F1">
        <v>476</v>
      </c>
    </row>
    <row spans="1:6" r="2">
      <c t="s" s="3" r="A2">
        <v>1375</v>
      </c>
    </row>
    <row spans="1:6" r="3">
      <c t="s" s="4" r="A3">
        <v>1376</v>
      </c>
      <c t="n" s="7" r="C3">
        <v>0</v>
      </c>
      <c t="n" s="7" r="E3">
        <v>0</v>
      </c>
    </row>
    <row spans="1:6" r="4">
      <c t="s" s="4" r="A4">
        <v>1377</v>
      </c>
      <c t="n" s="6" r="C4">
        <v>0</v>
      </c>
      <c t="n" s="7" r="E4">
        <v>0</v>
      </c>
    </row>
    <row spans="1:6" r="5">
      <c t="s" s="4" r="A5">
        <v>501</v>
      </c>
    </row>
    <row spans="1:6" r="6">
      <c t="s" s="3" r="A6">
        <v>1375</v>
      </c>
    </row>
    <row spans="1:6" r="7">
      <c t="s" s="4" r="A7">
        <v>857</v>
      </c>
      <c t="n" s="7" r="B7">
        <v>458000000</v>
      </c>
      <c t="n" s="7" r="F7">
        <v>196000000</v>
      </c>
    </row>
    <row spans="1:6" r="8">
      <c t="s" s="4" r="A8">
        <v>858</v>
      </c>
      <c t="n" s="6" r="B8">
        <v>-300000000</v>
      </c>
    </row>
    <row spans="1:6" r="9">
      <c t="s" s="4" r="A9">
        <v>875</v>
      </c>
    </row>
    <row spans="1:6" r="10">
      <c t="s" s="3" r="A10">
        <v>1375</v>
      </c>
    </row>
    <row spans="1:6" r="11">
      <c t="s" s="4" r="A11">
        <v>855</v>
      </c>
      <c t="n" s="6" r="F11">
        <v>665000000</v>
      </c>
    </row>
    <row spans="1:6" r="12">
      <c t="s" s="4" r="A12">
        <v>1378</v>
      </c>
    </row>
    <row spans="1:6" r="13">
      <c t="s" s="3" r="A13">
        <v>1375</v>
      </c>
    </row>
    <row spans="1:6" r="14">
      <c t="s" s="4" r="A14">
        <v>855</v>
      </c>
      <c t="n" s="7" r="F14">
        <v>100000000</v>
      </c>
    </row>
    <row spans="1:6" r="15">
      <c t="s" s="4" r="A15">
        <v>877</v>
      </c>
    </row>
    <row spans="1:6" r="16">
      <c t="s" s="3" r="A16">
        <v>1375</v>
      </c>
    </row>
    <row spans="1:6" r="17">
      <c t="s" s="4" r="A17">
        <v>857</v>
      </c>
      <c t="n" s="6" r="B17">
        <v>246000000</v>
      </c>
    </row>
    <row spans="1:6" r="18">
      <c t="s" s="4" r="A18">
        <v>878</v>
      </c>
    </row>
    <row spans="1:6" r="19">
      <c t="s" s="3" r="A19">
        <v>1375</v>
      </c>
    </row>
    <row spans="1:6" r="20">
      <c t="s" s="4" r="A20">
        <v>857</v>
      </c>
      <c t="n" s="7" r="B20">
        <v>212000000</v>
      </c>
    </row>
    <row spans="1:6" r="21">
      <c t="s" s="4" r="A21">
        <v>854</v>
      </c>
    </row>
    <row spans="1:6" r="22">
      <c t="s" s="3" r="A22">
        <v>1375</v>
      </c>
    </row>
    <row spans="1:6" r="23">
      <c t="s" s="4" r="A23">
        <v>855</v>
      </c>
      <c t="n" s="6" r="C23">
        <v>28000000</v>
      </c>
    </row>
    <row spans="1:6" r="24">
      <c t="s" s="4" r="A24">
        <v>856</v>
      </c>
      <c t="n" s="7" r="C24">
        <v>10000000</v>
      </c>
      <c t="n" s="7" r="D24">
        <v>130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s>
  <sheetData>
    <row spans="1:6" r="1">
      <c t="s" s="1" r="A1">
        <v>1379</v>
      </c>
      <c t="s" s="2" r="C1">
        <v>2</v>
      </c>
      <c t="s" s="2" r="E1">
        <v>32</v>
      </c>
    </row>
    <row spans="1:6" r="2">
      <c t="s" s="3" r="A2">
        <v>1004</v>
      </c>
    </row>
    <row spans="1:6" r="3">
      <c t="s" s="4" r="A3">
        <v>696</v>
      </c>
      <c t="n" s="7" r="C3">
        <v>1513</v>
      </c>
      <c t="n" s="7" r="E3">
        <v>1722</v>
      </c>
    </row>
    <row spans="1:6" r="4">
      <c t="s" s="3" r="A4">
        <v>1010</v>
      </c>
    </row>
    <row spans="1:6" r="5">
      <c t="s" s="4" r="A5">
        <v>1380</v>
      </c>
      <c t="n" s="6" r="C5">
        <v>2242</v>
      </c>
      <c t="n" s="6" r="E5">
        <v>2046</v>
      </c>
    </row>
    <row spans="1:6" r="6">
      <c t="s" s="4" r="A6">
        <v>1381</v>
      </c>
    </row>
    <row spans="1:6" r="7">
      <c t="s" s="3" r="A7">
        <v>69</v>
      </c>
    </row>
    <row spans="1:6" r="8">
      <c t="s" s="4" r="A8">
        <v>1382</v>
      </c>
      <c t="n" s="6" r="C8">
        <v>100</v>
      </c>
      <c t="n" s="6" r="E8">
        <v>759</v>
      </c>
    </row>
    <row spans="1:6" r="9">
      <c t="s" s="4" r="A9">
        <v>136</v>
      </c>
      <c t="s" s="4" r="B9">
        <v>35</v>
      </c>
      <c t="n" s="6" r="C9">
        <v>522</v>
      </c>
      <c t="n" s="6" r="E9">
        <v>687</v>
      </c>
    </row>
    <row spans="1:6" r="10">
      <c t="s" s="4" r="A10">
        <v>1383</v>
      </c>
    </row>
    <row spans="1:6" r="11">
      <c t="s" s="3" r="A11">
        <v>1004</v>
      </c>
    </row>
    <row spans="1:6" r="12">
      <c t="s" s="4" r="A12">
        <v>696</v>
      </c>
      <c t="n" s="6" r="C12">
        <v>752</v>
      </c>
      <c t="s" s="4" r="D12">
        <v>812</v>
      </c>
      <c t="n" s="6" r="E12">
        <v>1330</v>
      </c>
      <c t="s" s="4" r="F12">
        <v>648</v>
      </c>
    </row>
    <row spans="1:6" r="13">
      <c t="s" s="4" r="A13">
        <v>1384</v>
      </c>
    </row>
    <row spans="1:6" r="14">
      <c t="s" s="3" r="A14">
        <v>84</v>
      </c>
    </row>
    <row spans="1:6" r="15">
      <c t="s" s="4" r="A15">
        <v>1012</v>
      </c>
      <c t="s" s="4" r="B15">
        <v>35</v>
      </c>
      <c t="n" s="6" r="C15">
        <v>55</v>
      </c>
      <c t="n" s="6" r="E15">
        <v>44</v>
      </c>
    </row>
    <row spans="1:6" r="16">
      <c t="s" s="4" r="A16">
        <v>1385</v>
      </c>
    </row>
    <row spans="1:6" r="17">
      <c t="s" s="3" r="A17">
        <v>84</v>
      </c>
    </row>
    <row spans="1:6" r="18">
      <c t="s" s="4" r="A18">
        <v>1012</v>
      </c>
      <c t="s" s="4" r="B18">
        <v>35</v>
      </c>
      <c t="n" s="6" r="E18">
        <v>15</v>
      </c>
    </row>
    <row spans="1:6" r="19">
      <c t="s" s="3" r="A19">
        <v>1010</v>
      </c>
    </row>
    <row spans="1:6" r="20">
      <c t="s" s="4" r="A20">
        <v>1380</v>
      </c>
      <c t="s" s="4" r="B20">
        <v>812</v>
      </c>
      <c t="n" s="6" r="C20">
        <v>98</v>
      </c>
    </row>
    <row spans="1:6" r="21">
      <c t="s" s="4" r="A21">
        <v>1386</v>
      </c>
    </row>
    <row spans="1:6" r="22">
      <c t="s" s="3" r="A22">
        <v>69</v>
      </c>
    </row>
    <row spans="1:6" r="23">
      <c t="s" s="4" r="A23">
        <v>1382</v>
      </c>
      <c t="n" s="6" r="C23">
        <v>100</v>
      </c>
      <c t="n" s="6" r="E23">
        <v>759</v>
      </c>
    </row>
    <row spans="1:6" r="24">
      <c t="s" s="4" r="A24">
        <v>1387</v>
      </c>
    </row>
    <row spans="1:6" r="25">
      <c t="s" s="3" r="A25">
        <v>69</v>
      </c>
    </row>
    <row spans="1:6" r="26">
      <c t="s" s="4" r="A26">
        <v>136</v>
      </c>
      <c t="s" s="4" r="B26">
        <v>35</v>
      </c>
      <c t="n" s="6" r="C26">
        <v>522</v>
      </c>
      <c t="n" s="6" r="E26">
        <v>687</v>
      </c>
    </row>
    <row spans="1:6" r="27">
      <c t="s" s="4" r="A27">
        <v>1388</v>
      </c>
    </row>
    <row spans="1:6" r="28">
      <c t="s" s="3" r="A28">
        <v>1004</v>
      </c>
    </row>
    <row spans="1:6" r="29">
      <c t="s" s="4" r="A29">
        <v>696</v>
      </c>
      <c t="n" s="6" r="C29">
        <v>506</v>
      </c>
      <c t="s" s="4" r="D29">
        <v>812</v>
      </c>
      <c t="n" s="6" r="E29">
        <v>885</v>
      </c>
      <c t="s" s="4" r="F29">
        <v>648</v>
      </c>
    </row>
    <row spans="1:6" r="30">
      <c t="s" s="4" r="A30">
        <v>1389</v>
      </c>
    </row>
    <row spans="1:6" r="31">
      <c t="s" s="3" r="A31">
        <v>84</v>
      </c>
    </row>
    <row spans="1:6" r="32">
      <c t="s" s="4" r="A32">
        <v>1012</v>
      </c>
      <c t="s" s="4" r="B32">
        <v>35</v>
      </c>
      <c t="n" s="6" r="C32">
        <v>55</v>
      </c>
      <c t="n" s="6" r="E32">
        <v>44</v>
      </c>
    </row>
    <row spans="1:6" r="33">
      <c t="s" s="4" r="A33">
        <v>1390</v>
      </c>
    </row>
    <row spans="1:6" r="34">
      <c t="s" s="3" r="A34">
        <v>84</v>
      </c>
    </row>
    <row spans="1:6" r="35">
      <c t="s" s="4" r="A35">
        <v>1012</v>
      </c>
      <c t="s" s="4" r="B35">
        <v>35</v>
      </c>
      <c t="n" s="6" r="E35">
        <v>15</v>
      </c>
    </row>
    <row spans="1:6" r="36">
      <c t="s" s="3" r="A36">
        <v>1010</v>
      </c>
    </row>
    <row spans="1:6" r="37">
      <c t="s" s="4" r="A37">
        <v>1380</v>
      </c>
      <c t="s" s="4" r="B37">
        <v>812</v>
      </c>
      <c t="n" s="6" r="C37">
        <v>88</v>
      </c>
    </row>
    <row spans="1:6" r="38">
      <c t="s" s="4" r="A38">
        <v>1391</v>
      </c>
    </row>
    <row spans="1:6" r="39">
      <c t="s" s="3" r="A39">
        <v>1004</v>
      </c>
    </row>
    <row spans="1:6" r="40">
      <c t="s" s="4" r="A40">
        <v>696</v>
      </c>
      <c t="n" s="6" r="C40">
        <v>246</v>
      </c>
      <c t="s" s="4" r="D40">
        <v>812</v>
      </c>
      <c t="n" s="7" r="E40">
        <v>445</v>
      </c>
      <c t="s" s="4" r="F40">
        <v>648</v>
      </c>
    </row>
    <row spans="1:6" r="41">
      <c t="s" s="4" r="A41">
        <v>1392</v>
      </c>
    </row>
    <row spans="1:6" r="42">
      <c t="s" s="3" r="A42">
        <v>1010</v>
      </c>
    </row>
    <row spans="1:6" r="43">
      <c t="s" s="4" r="A43">
        <v>1380</v>
      </c>
      <c t="s" s="4" r="B43">
        <v>812</v>
      </c>
      <c t="n" s="7" r="C43">
        <v>10</v>
      </c>
    </row>
    <row spans="1:6" r="44">
      <c t="n" r="A44"/>
    </row>
    <row spans="1:6" r="45">
      <c t="s" s="4" r="A45">
        <v>35</v>
      </c>
      <c t="s" s="4" r="B45">
        <v>1393</v>
      </c>
    </row>
    <row spans="1:6" r="46">
      <c t="s" s="4" r="A46">
        <v>58</v>
      </c>
      <c t="s" s="4" r="B46">
        <v>1394</v>
      </c>
    </row>
    <row spans="1:6" r="47">
      <c t="s" s="4" r="A47">
        <v>648</v>
      </c>
      <c t="s" s="4" r="B47">
        <v>1395</v>
      </c>
    </row>
  </sheetData>
  <mergeCells count="7">
    <mergeCell ref="A1:B1"/>
    <mergeCell ref="C1:D1"/>
    <mergeCell ref="E1:F1"/>
    <mergeCell ref="A44:E44"/>
    <mergeCell ref="B45:E45"/>
    <mergeCell ref="B46:E46"/>
    <mergeCell ref="B47:E47"/>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6</v>
      </c>
      <c t="s" s="2" r="B1">
        <v>1</v>
      </c>
    </row>
    <row spans="1:3" r="2">
      <c t="s" s="2" r="B2">
        <v>2</v>
      </c>
      <c t="s" s="2" r="C2">
        <v>32</v>
      </c>
    </row>
    <row spans="1:3" r="3">
      <c t="s" s="3" r="A3">
        <v>1397</v>
      </c>
    </row>
    <row spans="1:3" r="4">
      <c t="s" s="4" r="A4">
        <v>1398</v>
      </c>
      <c t="n" s="7" r="B4">
        <v>445</v>
      </c>
      <c t="n" s="7" r="C4">
        <v>196</v>
      </c>
    </row>
    <row spans="1:3" r="5">
      <c t="s" s="4" r="A5">
        <v>1399</v>
      </c>
      <c t="n" s="6" r="B5">
        <v>13</v>
      </c>
      <c t="n" s="6" r="C5">
        <v>249</v>
      </c>
    </row>
    <row spans="1:3" r="6">
      <c t="s" s="4" r="A6">
        <v>1400</v>
      </c>
      <c t="n" s="6" r="B6">
        <v>-212</v>
      </c>
    </row>
    <row spans="1:3" r="7">
      <c t="s" s="4" r="A7">
        <v>1401</v>
      </c>
      <c t="n" s="7" r="B7">
        <v>246</v>
      </c>
      <c t="n" s="7" r="C7">
        <v>44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X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1402</v>
      </c>
      <c t="s" s="2" r="B1">
        <v>1403</v>
      </c>
      <c t="s" s="2" r="C1">
        <v>1404</v>
      </c>
      <c t="s" s="2" r="D1">
        <v>1405</v>
      </c>
      <c t="s" s="2" r="E1">
        <v>476</v>
      </c>
      <c t="s" s="2" r="F1">
        <v>476</v>
      </c>
      <c t="s" s="2" r="G1">
        <v>1406</v>
      </c>
      <c t="s" s="2" r="H1">
        <v>1407</v>
      </c>
      <c t="s" s="2" r="I1">
        <v>1408</v>
      </c>
      <c t="s" s="2" r="J1">
        <v>1403</v>
      </c>
      <c t="s" s="2" r="K1">
        <v>1406</v>
      </c>
      <c t="s" s="2" r="L1">
        <v>477</v>
      </c>
      <c t="s" s="2" r="M1">
        <v>1407</v>
      </c>
      <c t="s" s="2" r="N1">
        <v>32</v>
      </c>
      <c t="s" s="2" r="O1">
        <v>477</v>
      </c>
      <c t="s" s="2" r="P1">
        <v>2</v>
      </c>
      <c t="s" s="2" r="Q1">
        <v>32</v>
      </c>
      <c t="s" s="2" r="R1">
        <v>477</v>
      </c>
      <c t="s" s="2" r="S1">
        <v>33</v>
      </c>
      <c t="s" s="2" r="T1">
        <v>1409</v>
      </c>
      <c t="s" s="2" r="U1">
        <v>1410</v>
      </c>
      <c t="s" s="2" r="V1">
        <v>1411</v>
      </c>
      <c t="s" s="2" r="W1">
        <v>1412</v>
      </c>
      <c t="s" s="2" r="X1">
        <v>1413</v>
      </c>
    </row>
    <row spans="1:24" r="2">
      <c t="s" s="3" r="A2">
        <v>1414</v>
      </c>
    </row>
    <row spans="1:24" r="3">
      <c t="s" s="4" r="A3">
        <v>1415</v>
      </c>
      <c t="n" s="7" r="N3">
        <v>100</v>
      </c>
      <c t="n" s="7" r="P3">
        <v>100</v>
      </c>
      <c t="n" s="7" r="Q3">
        <v>100</v>
      </c>
    </row>
    <row spans="1:24" r="4">
      <c t="s" s="4" r="A4">
        <v>845</v>
      </c>
      <c t="n" s="7" r="Q4">
        <v>1915</v>
      </c>
    </row>
    <row spans="1:24" r="5">
      <c t="s" s="4" r="A5">
        <v>1416</v>
      </c>
      <c t="n" s="6" r="Q5">
        <v>400</v>
      </c>
    </row>
    <row spans="1:24" r="6">
      <c t="s" s="4" r="A6">
        <v>1417</v>
      </c>
      <c t="n" s="7" r="E6">
        <v>35</v>
      </c>
    </row>
    <row spans="1:24" r="7">
      <c t="s" s="4" r="A7">
        <v>1418</v>
      </c>
      <c t="n" s="6" r="N7">
        <v>98200000</v>
      </c>
      <c t="n" s="6" r="O7">
        <v>118900000</v>
      </c>
      <c t="n" s="6" r="P7">
        <v>151000000</v>
      </c>
    </row>
    <row spans="1:24" r="8">
      <c t="s" s="4" r="A8">
        <v>1419</v>
      </c>
      <c t="n" s="7" r="N8">
        <v>2000</v>
      </c>
      <c t="n" s="7" r="O8">
        <v>2000</v>
      </c>
      <c t="n" s="7" r="P8">
        <v>3228</v>
      </c>
      <c t="n" s="6" r="Q8">
        <v>2483</v>
      </c>
      <c t="n" s="7" r="S8">
        <v>1516</v>
      </c>
    </row>
    <row spans="1:24" r="9">
      <c t="s" s="4" r="A9">
        <v>1420</v>
      </c>
      <c t="n" s="6" r="P9">
        <v>-41</v>
      </c>
      <c t="n" s="6" r="Q9">
        <v>-96</v>
      </c>
      <c t="n" s="6" r="S9">
        <v>197</v>
      </c>
    </row>
    <row spans="1:24" r="10">
      <c t="s" s="4" r="A10">
        <v>1421</v>
      </c>
    </row>
    <row spans="1:24" r="11">
      <c t="s" s="3" r="A11">
        <v>1414</v>
      </c>
    </row>
    <row spans="1:24" r="12">
      <c t="s" s="4" r="A12">
        <v>1420</v>
      </c>
      <c t="n" s="6" r="P12">
        <v>-35</v>
      </c>
      <c t="n" s="6" r="Q12">
        <v>7</v>
      </c>
      <c t="n" s="6" r="S12">
        <v>33</v>
      </c>
    </row>
    <row spans="1:24" r="13">
      <c t="s" s="4" r="A13">
        <v>1422</v>
      </c>
    </row>
    <row spans="1:24" r="14">
      <c t="s" s="3" r="A14">
        <v>1414</v>
      </c>
    </row>
    <row spans="1:24" r="15">
      <c t="s" s="4" r="A15">
        <v>1420</v>
      </c>
      <c t="n" s="7" r="P15">
        <v>-6</v>
      </c>
      <c t="n" s="6" r="Q15">
        <v>-104</v>
      </c>
      <c t="n" s="7" r="S15">
        <v>164</v>
      </c>
    </row>
    <row spans="1:24" r="16">
      <c t="s" s="4" r="A16">
        <v>1423</v>
      </c>
    </row>
    <row spans="1:24" r="17">
      <c t="s" s="3" r="A17">
        <v>1414</v>
      </c>
    </row>
    <row spans="1:24" r="18">
      <c t="s" s="4" r="A18">
        <v>1420</v>
      </c>
      <c t="n" s="7" r="Q18">
        <v>1</v>
      </c>
    </row>
    <row spans="1:24" r="19">
      <c t="s" s="4" r="A19">
        <v>1424</v>
      </c>
    </row>
    <row spans="1:24" r="20">
      <c t="s" s="3" r="A20">
        <v>1414</v>
      </c>
    </row>
    <row spans="1:24" r="21">
      <c t="s" s="4" r="A21">
        <v>1425</v>
      </c>
      <c t="n" s="7" r="X21">
        <v>2000</v>
      </c>
    </row>
    <row spans="1:24" r="22">
      <c t="s" s="4" r="A22">
        <v>1426</v>
      </c>
    </row>
    <row spans="1:24" r="23">
      <c t="s" s="3" r="A23">
        <v>1414</v>
      </c>
    </row>
    <row spans="1:24" r="24">
      <c t="s" s="4" r="A24">
        <v>1425</v>
      </c>
      <c t="n" s="7" r="W24">
        <v>1500</v>
      </c>
    </row>
    <row spans="1:24" r="25">
      <c t="s" s="4" r="A25">
        <v>1418</v>
      </c>
      <c t="n" s="6" r="P25">
        <v>70400000</v>
      </c>
    </row>
    <row spans="1:24" r="26">
      <c t="s" s="4" r="A26">
        <v>1419</v>
      </c>
      <c t="n" s="7" r="P26">
        <v>1500</v>
      </c>
    </row>
    <row spans="1:24" r="27">
      <c t="s" s="4" r="A27">
        <v>1427</v>
      </c>
    </row>
    <row spans="1:24" r="28">
      <c t="s" s="3" r="A28">
        <v>1414</v>
      </c>
    </row>
    <row spans="1:24" r="29">
      <c t="s" s="4" r="A29">
        <v>1425</v>
      </c>
      <c t="n" s="7" r="V29">
        <v>2000</v>
      </c>
    </row>
    <row spans="1:24" r="30">
      <c t="s" s="4" r="A30">
        <v>1428</v>
      </c>
    </row>
    <row spans="1:24" r="31">
      <c t="s" s="3" r="A31">
        <v>1414</v>
      </c>
    </row>
    <row spans="1:24" r="32">
      <c t="s" s="4" r="A32">
        <v>1425</v>
      </c>
      <c t="n" s="7" r="U32">
        <v>4000</v>
      </c>
    </row>
    <row spans="1:24" r="33">
      <c t="s" s="4" r="A33">
        <v>1429</v>
      </c>
    </row>
    <row spans="1:24" r="34">
      <c t="s" s="3" r="A34">
        <v>1414</v>
      </c>
    </row>
    <row spans="1:24" r="35">
      <c t="s" s="4" r="A35">
        <v>1418</v>
      </c>
      <c t="n" s="6" r="P35">
        <v>98000000</v>
      </c>
    </row>
    <row spans="1:24" r="36">
      <c t="s" s="4" r="A36">
        <v>1419</v>
      </c>
      <c t="n" s="7" r="P36">
        <v>2000</v>
      </c>
    </row>
    <row spans="1:24" r="37">
      <c t="s" s="4" r="A37">
        <v>847</v>
      </c>
    </row>
    <row spans="1:24" r="38">
      <c t="s" s="3" r="A38">
        <v>1414</v>
      </c>
    </row>
    <row spans="1:24" r="39">
      <c t="s" s="4" r="A39">
        <v>1415</v>
      </c>
      <c t="n" s="7" r="E39">
        <v>100</v>
      </c>
      <c t="n" s="7" r="F39">
        <v>100</v>
      </c>
    </row>
    <row spans="1:24" r="40">
      <c t="s" s="4" r="A40">
        <v>1430</v>
      </c>
      <c t="s" s="4" r="E40">
        <v>1073</v>
      </c>
    </row>
    <row spans="1:24" r="41">
      <c t="s" s="4" r="A41">
        <v>1431</v>
      </c>
      <c t="s" s="4" r="E41">
        <v>1432</v>
      </c>
    </row>
    <row spans="1:24" r="42">
      <c t="s" s="4" r="A42">
        <v>1433</v>
      </c>
      <c t="s" s="4" r="E42">
        <v>1434</v>
      </c>
    </row>
    <row spans="1:24" r="43">
      <c t="s" s="4" r="A43">
        <v>480</v>
      </c>
    </row>
    <row spans="1:24" r="44">
      <c t="s" s="3" r="A44">
        <v>1414</v>
      </c>
    </row>
    <row spans="1:24" r="45">
      <c t="s" s="4" r="A45">
        <v>1415</v>
      </c>
      <c t="n" s="7" r="E45">
        <v>100</v>
      </c>
      <c t="n" s="7" r="F45">
        <v>100</v>
      </c>
    </row>
    <row spans="1:24" r="46">
      <c t="s" s="4" r="A46">
        <v>1435</v>
      </c>
      <c t="n" s="6" r="E46">
        <v>1900</v>
      </c>
      <c t="n" s="6" r="F46">
        <v>2300</v>
      </c>
      <c t="n" s="6" r="L46">
        <v>1900</v>
      </c>
    </row>
    <row spans="1:24" r="47">
      <c t="s" s="4" r="A47">
        <v>1436</v>
      </c>
      <c t="n" s="7" r="E47">
        <v>1000000</v>
      </c>
      <c t="n" s="7" r="F47">
        <v>1000000</v>
      </c>
    </row>
    <row spans="1:24" r="48">
      <c t="s" s="4" r="A48">
        <v>845</v>
      </c>
      <c t="n" s="7" r="E48">
        <v>1900</v>
      </c>
      <c t="n" s="7" r="F48">
        <v>2300</v>
      </c>
    </row>
    <row spans="1:24" r="49">
      <c t="s" s="4" r="A49">
        <v>482</v>
      </c>
    </row>
    <row spans="1:24" r="50">
      <c t="s" s="3" r="A50">
        <v>1414</v>
      </c>
    </row>
    <row spans="1:24" r="51">
      <c t="s" s="4" r="A51">
        <v>1416</v>
      </c>
      <c t="n" s="7" r="E51">
        <v>400</v>
      </c>
      <c t="n" s="7" r="L51">
        <v>400</v>
      </c>
    </row>
    <row spans="1:24" r="52">
      <c t="s" s="4" r="A52">
        <v>1437</v>
      </c>
    </row>
    <row spans="1:24" r="53">
      <c t="s" s="3" r="A53">
        <v>1414</v>
      </c>
    </row>
    <row spans="1:24" r="54">
      <c t="s" s="4" r="A54">
        <v>1425</v>
      </c>
      <c t="n" s="7" r="I54">
        <v>1000</v>
      </c>
    </row>
    <row spans="1:24" r="55">
      <c t="s" s="4" r="A55">
        <v>1418</v>
      </c>
      <c t="n" s="6" r="H55">
        <v>10500000</v>
      </c>
      <c t="n" s="6" r="I55">
        <v>47100000</v>
      </c>
      <c t="n" s="6" r="M55">
        <v>57600000</v>
      </c>
    </row>
    <row spans="1:24" r="56">
      <c t="s" s="4" r="A56">
        <v>1438</v>
      </c>
      <c t="n" s="7" r="I56">
        <v>-1000</v>
      </c>
    </row>
    <row spans="1:24" r="57">
      <c t="s" s="4" r="A57">
        <v>1419</v>
      </c>
      <c t="n" s="6" r="I57">
        <v>800</v>
      </c>
    </row>
    <row spans="1:24" r="58">
      <c t="s" s="4" r="A58">
        <v>1439</v>
      </c>
      <c t="n" s="7" r="I58">
        <v>-200</v>
      </c>
    </row>
    <row spans="1:24" r="59">
      <c t="s" s="4" r="A59">
        <v>1440</v>
      </c>
    </row>
    <row spans="1:24" r="60">
      <c t="s" s="3" r="A60">
        <v>1414</v>
      </c>
    </row>
    <row spans="1:24" r="61">
      <c t="s" s="4" r="A61">
        <v>1418</v>
      </c>
      <c t="n" s="6" r="R61">
        <v>61300000</v>
      </c>
    </row>
    <row spans="1:24" r="62">
      <c t="s" s="4" r="A62">
        <v>1419</v>
      </c>
      <c t="n" s="7" r="R62">
        <v>1000</v>
      </c>
    </row>
    <row spans="1:24" r="63">
      <c t="s" s="4" r="A63">
        <v>1441</v>
      </c>
    </row>
    <row spans="1:24" r="64">
      <c t="s" s="3" r="A64">
        <v>1414</v>
      </c>
    </row>
    <row spans="1:24" r="65">
      <c t="s" s="4" r="A65">
        <v>1418</v>
      </c>
      <c t="n" s="6" r="Q65">
        <v>36900000</v>
      </c>
    </row>
    <row spans="1:24" r="66">
      <c t="s" s="4" r="A66">
        <v>1419</v>
      </c>
      <c t="n" s="7" r="Q66">
        <v>750</v>
      </c>
    </row>
    <row spans="1:24" r="67">
      <c t="s" s="4" r="A67">
        <v>1442</v>
      </c>
    </row>
    <row spans="1:24" r="68">
      <c t="s" s="3" r="A68">
        <v>1414</v>
      </c>
    </row>
    <row spans="1:24" r="69">
      <c t="s" s="4" r="A69">
        <v>1425</v>
      </c>
      <c t="n" s="7" r="D69">
        <v>1250</v>
      </c>
    </row>
    <row spans="1:24" r="70">
      <c t="s" s="4" r="A70">
        <v>1418</v>
      </c>
      <c t="n" s="6" r="D70">
        <v>52500000</v>
      </c>
      <c t="n" s="6" r="G70">
        <v>8700000</v>
      </c>
      <c t="n" s="6" r="K70">
        <v>61200000</v>
      </c>
    </row>
    <row spans="1:24" r="71">
      <c t="s" s="4" r="A71">
        <v>1438</v>
      </c>
      <c t="n" s="7" r="D71">
        <v>-1250</v>
      </c>
    </row>
    <row spans="1:24" r="72">
      <c t="s" s="4" r="A72">
        <v>1443</v>
      </c>
    </row>
    <row spans="1:24" r="73">
      <c t="s" s="3" r="A73">
        <v>1414</v>
      </c>
    </row>
    <row spans="1:24" r="74">
      <c t="s" s="4" r="A74">
        <v>1425</v>
      </c>
      <c t="n" s="7" r="T74">
        <v>1250</v>
      </c>
    </row>
    <row spans="1:24" r="75">
      <c t="s" s="4" r="A75">
        <v>1418</v>
      </c>
      <c t="n" s="6" r="C75">
        <v>53100000</v>
      </c>
      <c t="n" s="6" r="J75">
        <v>69000000</v>
      </c>
    </row>
    <row spans="1:24" r="76">
      <c t="s" s="4" r="A76">
        <v>1438</v>
      </c>
      <c t="n" s="7" r="C76">
        <v>-1250</v>
      </c>
    </row>
    <row spans="1:24" r="77">
      <c t="s" s="4" r="A77">
        <v>1419</v>
      </c>
      <c t="n" s="6" r="C77">
        <v>1000</v>
      </c>
    </row>
    <row spans="1:24" r="78">
      <c t="s" s="4" r="A78">
        <v>1439</v>
      </c>
      <c t="n" s="7" r="C78">
        <v>-250</v>
      </c>
    </row>
    <row spans="1:24" r="79">
      <c t="s" s="4" r="A79">
        <v>1444</v>
      </c>
    </row>
    <row spans="1:24" r="80">
      <c t="s" s="3" r="A80">
        <v>1414</v>
      </c>
    </row>
    <row spans="1:24" r="81">
      <c t="s" s="4" r="A81">
        <v>1418</v>
      </c>
      <c t="n" s="6" r="B81">
        <v>15900000</v>
      </c>
    </row>
    <row spans="1:24" r="82">
      <c t="s" s="4" r="A82">
        <v>173</v>
      </c>
    </row>
    <row spans="1:24" r="83">
      <c t="s" s="3" r="A83">
        <v>1414</v>
      </c>
    </row>
    <row spans="1:24" r="84">
      <c t="s" s="4" r="A84">
        <v>1445</v>
      </c>
      <c t="n" s="6" r="E84">
        <v>50000</v>
      </c>
      <c t="n" s="6" r="F84">
        <v>5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6"/>
    <col customWidth="1" max="6" min="6" width="4"/>
    <col customWidth="1" max="7" min="7" width="14"/>
    <col customWidth="1" max="8" min="8" width="4"/>
    <col customWidth="1" max="9" min="9" width="14"/>
  </cols>
  <sheetData>
    <row spans="1:9" r="1">
      <c t="s" s="1" r="A1">
        <v>1446</v>
      </c>
      <c t="s" s="2" r="B1">
        <v>1447</v>
      </c>
      <c t="s" s="2" r="D1">
        <v>1448</v>
      </c>
      <c t="s" s="2" r="E1">
        <v>1</v>
      </c>
    </row>
    <row spans="1:9" r="2">
      <c t="s" s="2" r="B2">
        <v>32</v>
      </c>
      <c t="s" s="2" r="D2">
        <v>477</v>
      </c>
      <c t="s" s="2" r="E2">
        <v>2</v>
      </c>
      <c t="s" s="2" r="G2">
        <v>32</v>
      </c>
      <c t="s" s="2" r="I2">
        <v>33</v>
      </c>
    </row>
    <row spans="1:9" r="3">
      <c t="s" s="3" r="A3">
        <v>1449</v>
      </c>
    </row>
    <row spans="1:9" r="4">
      <c t="s" s="4" r="A4">
        <v>1450</v>
      </c>
      <c t="n" s="6" r="E4">
        <v>1672</v>
      </c>
    </row>
    <row spans="1:9" r="5">
      <c t="s" s="4" r="A5">
        <v>1451</v>
      </c>
      <c t="n" s="7" r="E5">
        <v>836</v>
      </c>
    </row>
    <row spans="1:9" r="6">
      <c t="s" s="4" r="A6">
        <v>1450</v>
      </c>
      <c t="n" s="6" r="E6">
        <v>-398</v>
      </c>
    </row>
    <row spans="1:9" r="7">
      <c t="s" s="4" r="A7">
        <v>1451</v>
      </c>
      <c t="n" s="7" r="E7">
        <v>-6727</v>
      </c>
    </row>
    <row spans="1:9" r="8">
      <c t="s" s="4" r="A8">
        <v>184</v>
      </c>
      <c t="n" s="7" r="E8">
        <v>149</v>
      </c>
      <c t="n" s="7" r="G8">
        <v>264</v>
      </c>
      <c t="n" s="7" r="I8">
        <v>144</v>
      </c>
    </row>
    <row spans="1:9" r="9">
      <c t="s" s="4" r="A9">
        <v>1452</v>
      </c>
      <c t="n" s="14" r="B9">
        <v>98.2</v>
      </c>
      <c t="n" s="14" r="D9">
        <v>118.9</v>
      </c>
      <c t="n" s="6" r="E9">
        <v>151</v>
      </c>
    </row>
    <row spans="1:9" r="10">
      <c t="s" s="4" r="A10">
        <v>1453</v>
      </c>
      <c t="n" s="7" r="B10">
        <v>-2000</v>
      </c>
      <c t="n" s="7" r="D10">
        <v>-2000</v>
      </c>
      <c t="n" s="7" r="E10">
        <v>-3228</v>
      </c>
      <c t="n" s="6" r="G10">
        <v>-2483</v>
      </c>
      <c t="n" s="6" r="I10">
        <v>-1516</v>
      </c>
    </row>
    <row spans="1:9" r="11">
      <c t="s" s="4" r="A11">
        <v>138</v>
      </c>
      <c t="n" s="7" r="E11">
        <v>-25</v>
      </c>
      <c t="n" s="7" r="G11">
        <v>-7</v>
      </c>
      <c t="n" s="7" r="I11">
        <v>-33</v>
      </c>
    </row>
    <row spans="1:9" r="12">
      <c t="s" s="4" r="A12">
        <v>1454</v>
      </c>
      <c t="n" s="6" r="B12">
        <v>1672</v>
      </c>
      <c t="n" s="6" r="E12">
        <v>1681</v>
      </c>
      <c t="n" s="6" r="G12">
        <v>1672</v>
      </c>
    </row>
    <row spans="1:9" r="13">
      <c t="s" s="4" r="A13">
        <v>979</v>
      </c>
      <c t="n" s="7" r="B13">
        <v>836</v>
      </c>
      <c t="n" s="7" r="E13">
        <v>840</v>
      </c>
      <c t="n" s="7" r="G13">
        <v>836</v>
      </c>
    </row>
    <row spans="1:9" r="14">
      <c t="s" s="4" r="A14">
        <v>1454</v>
      </c>
      <c t="n" s="6" r="B14">
        <v>-398</v>
      </c>
      <c t="n" s="6" r="E14">
        <v>-551</v>
      </c>
      <c t="n" s="6" r="G14">
        <v>-398</v>
      </c>
    </row>
    <row spans="1:9" r="15">
      <c t="s" s="4" r="A15">
        <v>979</v>
      </c>
      <c t="n" s="7" r="B15">
        <v>-6727</v>
      </c>
      <c t="n" s="7" r="E15">
        <v>-9725</v>
      </c>
      <c t="n" s="7" r="G15">
        <v>-6727</v>
      </c>
    </row>
    <row spans="1:9" r="16">
      <c t="s" s="4" r="A16">
        <v>173</v>
      </c>
    </row>
    <row spans="1:9" r="17">
      <c t="s" s="3" r="A17">
        <v>1449</v>
      </c>
    </row>
    <row spans="1:9" r="18">
      <c t="s" s="4" r="A18">
        <v>1450</v>
      </c>
      <c t="n" s="6" r="E18">
        <v>1672</v>
      </c>
      <c t="s" s="4" r="F18">
        <v>35</v>
      </c>
      <c t="n" s="6" r="G18">
        <v>1661</v>
      </c>
      <c t="n" s="6" r="I18">
        <v>1649</v>
      </c>
    </row>
    <row spans="1:9" r="19">
      <c t="s" s="4" r="A19">
        <v>1451</v>
      </c>
      <c t="n" s="7" r="E19">
        <v>836</v>
      </c>
      <c t="s" s="4" r="F19">
        <v>35</v>
      </c>
      <c t="n" s="7" r="G19">
        <v>831</v>
      </c>
      <c t="n" s="7" r="I19">
        <v>825</v>
      </c>
    </row>
    <row spans="1:9" r="20">
      <c t="s" s="4" r="A20">
        <v>1455</v>
      </c>
      <c t="n" s="6" r="E20">
        <v>9</v>
      </c>
      <c t="n" s="6" r="G20">
        <v>11</v>
      </c>
      <c t="n" s="6" r="I20">
        <v>12</v>
      </c>
    </row>
    <row spans="1:9" r="21">
      <c t="s" s="4" r="A21">
        <v>184</v>
      </c>
      <c t="n" s="7" r="E21">
        <v>4</v>
      </c>
      <c t="n" s="7" r="G21">
        <v>5</v>
      </c>
      <c t="n" s="7" r="I21">
        <v>6</v>
      </c>
    </row>
    <row spans="1:9" r="22">
      <c t="s" s="4" r="A22">
        <v>1454</v>
      </c>
      <c t="n" s="6" r="B22">
        <v>1672</v>
      </c>
      <c t="s" s="4" r="C22">
        <v>35</v>
      </c>
      <c t="n" s="6" r="E22">
        <v>1681</v>
      </c>
      <c t="n" s="6" r="G22">
        <v>1672</v>
      </c>
      <c t="s" s="4" r="H22">
        <v>35</v>
      </c>
      <c t="n" s="6" r="I22">
        <v>1661</v>
      </c>
    </row>
    <row spans="1:9" r="23">
      <c t="s" s="4" r="A23">
        <v>979</v>
      </c>
      <c t="n" s="7" r="B23">
        <v>836</v>
      </c>
      <c t="s" s="4" r="C23">
        <v>35</v>
      </c>
      <c t="n" s="7" r="E23">
        <v>840</v>
      </c>
      <c t="n" s="7" r="G23">
        <v>836</v>
      </c>
      <c t="s" s="4" r="H23">
        <v>35</v>
      </c>
      <c t="n" s="7" r="I23">
        <v>831</v>
      </c>
    </row>
    <row spans="1:9" r="24">
      <c t="s" s="4" r="A24">
        <v>176</v>
      </c>
    </row>
    <row spans="1:9" r="25">
      <c t="s" s="3" r="A25">
        <v>1449</v>
      </c>
    </row>
    <row spans="1:9" r="26">
      <c t="s" s="4" r="A26">
        <v>1450</v>
      </c>
      <c t="n" s="6" r="E26">
        <v>-398</v>
      </c>
      <c t="s" s="4" r="F26">
        <v>35</v>
      </c>
      <c t="n" s="6" r="G26">
        <v>-262</v>
      </c>
      <c t="n" s="6" r="I26">
        <v>-179</v>
      </c>
    </row>
    <row spans="1:9" r="27">
      <c t="s" s="4" r="A27">
        <v>1451</v>
      </c>
      <c t="n" s="7" r="E27">
        <v>-6727</v>
      </c>
      <c t="s" s="4" r="F27">
        <v>35</v>
      </c>
      <c t="n" s="7" r="G27">
        <v>-4099</v>
      </c>
      <c t="n" s="7" r="I27">
        <v>-2773</v>
      </c>
    </row>
    <row spans="1:9" r="28">
      <c t="s" s="4" r="A28">
        <v>184</v>
      </c>
      <c t="n" s="7" r="E28">
        <v>-1</v>
      </c>
      <c t="n" s="7" r="G28">
        <v>-2</v>
      </c>
      <c t="n" s="7" r="I28">
        <v>-1</v>
      </c>
    </row>
    <row spans="1:9" r="29">
      <c t="s" s="4" r="A29">
        <v>1452</v>
      </c>
      <c t="n" s="6" r="E29">
        <v>-151</v>
      </c>
      <c t="n" s="6" r="G29">
        <v>-135</v>
      </c>
      <c t="n" s="6" r="I29">
        <v>-82</v>
      </c>
    </row>
    <row spans="1:9" r="30">
      <c t="s" s="4" r="A30">
        <v>1453</v>
      </c>
      <c t="n" s="7" r="E30">
        <v>-2978</v>
      </c>
      <c t="n" s="7" r="G30">
        <v>-2612</v>
      </c>
      <c t="n" s="7" r="I30">
        <v>-1316</v>
      </c>
    </row>
    <row spans="1:9" r="31">
      <c t="s" s="4" r="A31">
        <v>1456</v>
      </c>
      <c t="n" s="6" r="E31">
        <v>-2</v>
      </c>
      <c t="n" s="6" r="G31">
        <v>-1</v>
      </c>
      <c t="n" s="6" r="I31">
        <v>-1</v>
      </c>
    </row>
    <row spans="1:9" r="32">
      <c t="s" s="4" r="A32">
        <v>138</v>
      </c>
      <c t="n" s="7" r="E32">
        <v>-19</v>
      </c>
      <c t="n" s="7" r="G32">
        <v>-14</v>
      </c>
      <c t="n" s="7" r="I32">
        <v>-9</v>
      </c>
    </row>
    <row spans="1:9" r="33">
      <c t="s" s="4" r="A33">
        <v>1454</v>
      </c>
      <c t="n" s="6" r="B33">
        <v>-398</v>
      </c>
      <c t="s" s="4" r="C33">
        <v>35</v>
      </c>
      <c t="n" s="6" r="E33">
        <v>-551</v>
      </c>
      <c t="n" s="6" r="G33">
        <v>-398</v>
      </c>
      <c t="s" s="4" r="H33">
        <v>35</v>
      </c>
      <c t="n" s="6" r="I33">
        <v>-262</v>
      </c>
    </row>
    <row spans="1:9" r="34">
      <c t="s" s="4" r="A34">
        <v>979</v>
      </c>
      <c t="n" s="7" r="B34">
        <v>-6727</v>
      </c>
      <c t="s" s="4" r="C34">
        <v>35</v>
      </c>
      <c t="n" s="7" r="E34">
        <v>-9725</v>
      </c>
      <c t="n" s="7" r="G34">
        <v>-6727</v>
      </c>
      <c t="s" s="4" r="H34">
        <v>35</v>
      </c>
      <c t="n" s="7" r="I34">
        <v>-4099</v>
      </c>
    </row>
    <row spans="1:9" r="35">
      <c t="n" r="A35"/>
    </row>
    <row spans="1:9" r="36">
      <c t="s" s="4" r="A36">
        <v>35</v>
      </c>
      <c t="s" s="4" r="B36">
        <v>1457</v>
      </c>
    </row>
  </sheetData>
  <mergeCells count="8">
    <mergeCell ref="A1:A2"/>
    <mergeCell ref="B1:C1"/>
    <mergeCell ref="E1:I1"/>
    <mergeCell ref="B2:C2"/>
    <mergeCell ref="E2:F2"/>
    <mergeCell ref="G2:H2"/>
    <mergeCell ref="A35:I35"/>
    <mergeCell ref="B36:I3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458</v>
      </c>
      <c t="s" s="2" r="C1">
        <v>1</v>
      </c>
    </row>
    <row spans="1:8" r="2">
      <c t="s" s="2" r="C2">
        <v>2</v>
      </c>
      <c t="s" s="2" r="E2">
        <v>32</v>
      </c>
      <c t="s" s="2" r="G2">
        <v>33</v>
      </c>
    </row>
    <row spans="1:8" r="3">
      <c t="s" s="3" r="A3">
        <v>1459</v>
      </c>
    </row>
    <row spans="1:8" r="4">
      <c t="s" s="4" r="A4">
        <v>979</v>
      </c>
      <c t="n" s="7" r="C4">
        <v>-1307</v>
      </c>
    </row>
    <row spans="1:8" r="5">
      <c t="s" s="4" r="A5">
        <v>1460</v>
      </c>
      <c t="n" s="6" r="C5">
        <v>-505</v>
      </c>
      <c t="n" s="7" r="E5">
        <v>-1352</v>
      </c>
      <c t="n" s="7" r="G5">
        <v>-312</v>
      </c>
    </row>
    <row spans="1:8" r="6">
      <c t="s" s="4" r="A6">
        <v>979</v>
      </c>
      <c t="n" s="6" r="C6">
        <v>-1811</v>
      </c>
      <c t="n" s="6" r="E6">
        <v>-1307</v>
      </c>
    </row>
    <row spans="1:8" r="7">
      <c t="s" s="4" r="A7">
        <v>1461</v>
      </c>
    </row>
    <row spans="1:8" r="8">
      <c t="s" s="3" r="A8">
        <v>1459</v>
      </c>
    </row>
    <row spans="1:8" r="9">
      <c t="s" s="4" r="A9">
        <v>979</v>
      </c>
      <c t="s" s="4" r="B9">
        <v>35</v>
      </c>
      <c t="n" s="6" r="C9">
        <v>-581</v>
      </c>
      <c t="n" s="6" r="E9">
        <v>492</v>
      </c>
      <c t="n" s="6" r="G9">
        <v>1174</v>
      </c>
    </row>
    <row spans="1:8" r="10">
      <c t="s" s="4" r="A10">
        <v>1462</v>
      </c>
      <c t="s" s="4" r="B10">
        <v>35</v>
      </c>
      <c t="n" s="6" r="C10">
        <v>-487</v>
      </c>
      <c t="s" s="4" r="D10">
        <v>58</v>
      </c>
      <c t="n" s="6" r="E10">
        <v>-821</v>
      </c>
      <c t="s" s="4" r="F10">
        <v>648</v>
      </c>
      <c t="n" s="6" r="G10">
        <v>-756</v>
      </c>
      <c t="s" s="4" r="H10">
        <v>654</v>
      </c>
    </row>
    <row spans="1:8" r="11">
      <c t="s" s="4" r="A11">
        <v>1463</v>
      </c>
      <c t="s" s="4" r="B11">
        <v>1464</v>
      </c>
      <c t="n" s="6" r="E11">
        <v>-136</v>
      </c>
    </row>
    <row spans="1:8" r="12">
      <c t="s" s="4" r="A12">
        <v>1465</v>
      </c>
      <c t="s" s="4" r="B12">
        <v>1466</v>
      </c>
      <c t="n" s="6" r="C12">
        <v>-103</v>
      </c>
      <c t="n" s="6" r="E12">
        <v>-116</v>
      </c>
      <c t="n" s="6" r="G12">
        <v>74</v>
      </c>
    </row>
    <row spans="1:8" r="13">
      <c t="s" s="4" r="A13">
        <v>1460</v>
      </c>
      <c t="s" s="4" r="B13">
        <v>35</v>
      </c>
      <c t="n" s="6" r="C13">
        <v>-590</v>
      </c>
      <c t="n" s="6" r="E13">
        <v>-1073</v>
      </c>
      <c t="n" s="6" r="G13">
        <v>-682</v>
      </c>
    </row>
    <row spans="1:8" r="14">
      <c t="s" s="4" r="A14">
        <v>979</v>
      </c>
      <c t="s" s="4" r="B14">
        <v>35</v>
      </c>
      <c t="n" s="6" r="C14">
        <v>-1171</v>
      </c>
      <c t="n" s="6" r="E14">
        <v>-581</v>
      </c>
      <c t="n" s="6" r="G14">
        <v>492</v>
      </c>
    </row>
    <row spans="1:8" r="15">
      <c t="s" s="4" r="A15">
        <v>1467</v>
      </c>
    </row>
    <row spans="1:8" r="16">
      <c t="s" s="3" r="A16">
        <v>1459</v>
      </c>
    </row>
    <row spans="1:8" r="17">
      <c t="s" s="4" r="A17">
        <v>979</v>
      </c>
      <c t="s" s="4" r="B17">
        <v>35</v>
      </c>
      <c t="n" s="6" r="C17">
        <v>-709</v>
      </c>
      <c t="n" s="6" r="E17">
        <v>-428</v>
      </c>
      <c t="n" s="6" r="G17">
        <v>-820</v>
      </c>
    </row>
    <row spans="1:8" r="18">
      <c t="s" s="4" r="A18">
        <v>1462</v>
      </c>
      <c t="s" s="4" r="B18">
        <v>35</v>
      </c>
      <c t="n" s="6" r="C18">
        <v>-59</v>
      </c>
      <c t="s" s="4" r="D18">
        <v>58</v>
      </c>
      <c t="n" s="6" r="E18">
        <v>-172</v>
      </c>
      <c t="s" s="4" r="F18">
        <v>648</v>
      </c>
      <c t="n" s="6" r="G18">
        <v>283</v>
      </c>
      <c t="s" s="4" r="H18">
        <v>654</v>
      </c>
    </row>
    <row spans="1:8" r="19">
      <c t="s" s="4" r="A19">
        <v>1463</v>
      </c>
      <c t="s" s="4" r="B19">
        <v>1464</v>
      </c>
      <c t="n" s="6" r="C19">
        <v>105</v>
      </c>
      <c t="n" s="6" r="E19">
        <v>18</v>
      </c>
      <c t="n" s="6" r="G19">
        <v>-10</v>
      </c>
    </row>
    <row spans="1:8" r="20">
      <c t="s" s="4" r="A20">
        <v>1465</v>
      </c>
      <c t="s" s="4" r="B20">
        <v>1466</v>
      </c>
      <c t="n" s="6" r="C20">
        <v>75</v>
      </c>
      <c t="n" s="6" r="E20">
        <v>-127</v>
      </c>
      <c t="n" s="6" r="G20">
        <v>119</v>
      </c>
    </row>
    <row spans="1:8" r="21">
      <c t="s" s="4" r="A21">
        <v>1460</v>
      </c>
      <c t="s" s="4" r="B21">
        <v>35</v>
      </c>
      <c t="n" s="6" r="C21">
        <v>121</v>
      </c>
      <c t="n" s="6" r="E21">
        <v>-281</v>
      </c>
      <c t="n" s="6" r="G21">
        <v>392</v>
      </c>
    </row>
    <row spans="1:8" r="22">
      <c t="s" s="4" r="A22">
        <v>979</v>
      </c>
      <c t="s" s="4" r="B22">
        <v>35</v>
      </c>
      <c t="n" s="6" r="C22">
        <v>-588</v>
      </c>
      <c t="n" s="6" r="E22">
        <v>-709</v>
      </c>
      <c t="n" s="6" r="G22">
        <v>-428</v>
      </c>
    </row>
    <row spans="1:8" r="23">
      <c t="s" s="4" r="A23">
        <v>1468</v>
      </c>
    </row>
    <row spans="1:8" r="24">
      <c t="s" s="3" r="A24">
        <v>1459</v>
      </c>
    </row>
    <row spans="1:8" r="25">
      <c t="s" s="4" r="A25">
        <v>979</v>
      </c>
      <c t="s" s="4" r="B25">
        <v>35</v>
      </c>
      <c t="n" s="6" r="C25">
        <v>-15</v>
      </c>
      <c t="n" s="6" r="E25">
        <v>-14</v>
      </c>
      <c t="n" s="6" r="G25">
        <v>-16</v>
      </c>
    </row>
    <row spans="1:8" r="26">
      <c t="s" s="4" r="A26">
        <v>1462</v>
      </c>
      <c t="s" s="4" r="B26">
        <v>35</v>
      </c>
      <c t="n" s="6" r="E26">
        <v>4</v>
      </c>
      <c t="s" s="4" r="F26">
        <v>648</v>
      </c>
      <c t="n" s="6" r="G26">
        <v>1</v>
      </c>
      <c t="s" s="4" r="H26">
        <v>654</v>
      </c>
    </row>
    <row spans="1:8" r="27">
      <c t="s" s="4" r="A27">
        <v>1463</v>
      </c>
      <c t="s" s="4" r="B27">
        <v>1464</v>
      </c>
      <c t="n" s="6" r="C27">
        <v>1</v>
      </c>
      <c t="n" s="6" r="E27">
        <v>1</v>
      </c>
      <c t="n" s="6" r="G27">
        <v>-1</v>
      </c>
    </row>
    <row spans="1:8" r="28">
      <c t="s" s="4" r="A28">
        <v>1465</v>
      </c>
      <c t="s" s="4" r="B28">
        <v>1466</v>
      </c>
      <c t="n" s="6" r="E28">
        <v>-6</v>
      </c>
      <c t="n" s="6" r="G28">
        <v>2</v>
      </c>
    </row>
    <row spans="1:8" r="29">
      <c t="s" s="4" r="A29">
        <v>1460</v>
      </c>
      <c t="s" s="4" r="B29">
        <v>35</v>
      </c>
      <c t="n" s="6" r="C29">
        <v>1</v>
      </c>
      <c t="n" s="6" r="E29">
        <v>-1</v>
      </c>
      <c t="n" s="6" r="G29">
        <v>2</v>
      </c>
    </row>
    <row spans="1:8" r="30">
      <c t="s" s="4" r="A30">
        <v>979</v>
      </c>
      <c t="s" s="4" r="B30">
        <v>35</v>
      </c>
      <c t="n" s="6" r="C30">
        <v>-14</v>
      </c>
      <c t="n" s="6" r="E30">
        <v>-15</v>
      </c>
      <c t="n" s="6" r="G30">
        <v>-14</v>
      </c>
    </row>
    <row spans="1:8" r="31">
      <c t="s" s="4" r="A31">
        <v>1469</v>
      </c>
    </row>
    <row spans="1:8" r="32">
      <c t="s" s="3" r="A32">
        <v>1459</v>
      </c>
    </row>
    <row spans="1:8" r="33">
      <c t="s" s="4" r="A33">
        <v>979</v>
      </c>
      <c t="s" s="4" r="B33">
        <v>35</v>
      </c>
      <c t="n" s="6" r="C33">
        <v>-2</v>
      </c>
      <c t="n" s="6" r="E33">
        <v>-6</v>
      </c>
      <c t="n" s="6" r="G33">
        <v>18</v>
      </c>
    </row>
    <row spans="1:8" r="34">
      <c t="s" s="4" r="A34">
        <v>1462</v>
      </c>
      <c t="s" s="4" r="B34">
        <v>35</v>
      </c>
      <c t="n" s="6" r="C34">
        <v>-18</v>
      </c>
      <c t="s" s="4" r="D34">
        <v>58</v>
      </c>
      <c t="n" s="6" r="E34">
        <v>10</v>
      </c>
      <c t="s" s="4" r="F34">
        <v>648</v>
      </c>
      <c t="n" s="6" r="G34">
        <v>56</v>
      </c>
      <c t="s" s="4" r="H34">
        <v>654</v>
      </c>
    </row>
    <row spans="1:8" r="35">
      <c t="s" s="4" r="A35">
        <v>1463</v>
      </c>
      <c t="s" s="4" r="B35">
        <v>1464</v>
      </c>
      <c t="n" s="6" r="C35">
        <v>-20</v>
      </c>
      <c t="n" s="6" r="E35">
        <v>-6</v>
      </c>
      <c t="n" s="6" r="G35">
        <v>-81</v>
      </c>
    </row>
    <row spans="1:8" r="36">
      <c t="s" s="4" r="A36">
        <v>1465</v>
      </c>
      <c t="s" s="4" r="B36">
        <v>1466</v>
      </c>
      <c t="n" s="6" r="C36">
        <v>2</v>
      </c>
      <c t="n" s="6" r="G36">
        <v>1</v>
      </c>
    </row>
    <row spans="1:8" r="37">
      <c t="s" s="4" r="A37">
        <v>1460</v>
      </c>
      <c t="s" s="4" r="B37">
        <v>35</v>
      </c>
      <c t="n" s="6" r="C37">
        <v>-36</v>
      </c>
      <c t="n" s="6" r="E37">
        <v>4</v>
      </c>
      <c t="n" s="6" r="G37">
        <v>-24</v>
      </c>
    </row>
    <row spans="1:8" r="38">
      <c t="s" s="4" r="A38">
        <v>979</v>
      </c>
      <c t="s" s="4" r="B38">
        <v>35</v>
      </c>
      <c t="n" s="6" r="C38">
        <v>-38</v>
      </c>
      <c t="n" s="6" r="E38">
        <v>-2</v>
      </c>
      <c t="n" s="6" r="G38">
        <v>-6</v>
      </c>
    </row>
    <row spans="1:8" r="39">
      <c t="s" s="4" r="A39">
        <v>177</v>
      </c>
    </row>
    <row spans="1:8" r="40">
      <c t="s" s="3" r="A40">
        <v>1459</v>
      </c>
    </row>
    <row spans="1:8" r="41">
      <c t="s" s="4" r="A41">
        <v>979</v>
      </c>
      <c t="s" s="4" r="B41">
        <v>35</v>
      </c>
      <c t="n" s="6" r="C41">
        <v>-1307</v>
      </c>
      <c t="n" s="6" r="E41">
        <v>44</v>
      </c>
      <c t="n" s="6" r="G41">
        <v>356</v>
      </c>
    </row>
    <row spans="1:8" r="42">
      <c t="s" s="4" r="A42">
        <v>1462</v>
      </c>
      <c t="s" s="4" r="B42">
        <v>35</v>
      </c>
      <c t="n" s="6" r="C42">
        <v>-564</v>
      </c>
      <c t="s" s="4" r="D42">
        <v>58</v>
      </c>
      <c t="n" s="6" r="E42">
        <v>-979</v>
      </c>
      <c t="s" s="4" r="F42">
        <v>648</v>
      </c>
      <c t="n" s="6" r="G42">
        <v>-416</v>
      </c>
      <c t="s" s="4" r="H42">
        <v>654</v>
      </c>
    </row>
    <row spans="1:8" r="43">
      <c t="s" s="4" r="A43">
        <v>1463</v>
      </c>
      <c t="s" s="4" r="B43">
        <v>1464</v>
      </c>
      <c t="n" s="6" r="C43">
        <v>86</v>
      </c>
      <c t="n" s="6" r="E43">
        <v>-123</v>
      </c>
      <c t="n" s="6" r="G43">
        <v>-92</v>
      </c>
    </row>
    <row spans="1:8" r="44">
      <c t="s" s="4" r="A44">
        <v>1465</v>
      </c>
      <c t="s" s="4" r="B44">
        <v>1466</v>
      </c>
      <c t="n" s="6" r="C44">
        <v>-26</v>
      </c>
      <c t="n" s="6" r="E44">
        <v>-249</v>
      </c>
      <c t="n" s="6" r="G44">
        <v>196</v>
      </c>
    </row>
    <row spans="1:8" r="45">
      <c t="s" s="4" r="A45">
        <v>1460</v>
      </c>
      <c t="s" s="4" r="B45">
        <v>35</v>
      </c>
      <c t="n" s="6" r="C45">
        <v>-504</v>
      </c>
      <c t="n" s="6" r="E45">
        <v>-1351</v>
      </c>
      <c t="n" s="6" r="G45">
        <v>-312</v>
      </c>
    </row>
    <row spans="1:8" r="46">
      <c t="s" s="4" r="A46">
        <v>979</v>
      </c>
      <c t="s" s="4" r="B46">
        <v>35</v>
      </c>
      <c t="n" s="7" r="C46">
        <v>-1811</v>
      </c>
      <c t="n" s="7" r="E46">
        <v>-1307</v>
      </c>
      <c t="n" s="7" r="G46">
        <v>44</v>
      </c>
    </row>
    <row spans="1:8" r="47">
      <c t="n" r="A47"/>
    </row>
    <row spans="1:8" r="48">
      <c t="s" s="4" r="A48">
        <v>35</v>
      </c>
      <c t="s" s="4" r="B48">
        <v>191</v>
      </c>
    </row>
    <row spans="1:8" r="49">
      <c t="s" s="4" r="A49">
        <v>58</v>
      </c>
      <c t="s" s="4" r="B49">
        <v>1470</v>
      </c>
    </row>
    <row spans="1:8" r="50">
      <c t="s" s="4" r="A50">
        <v>648</v>
      </c>
      <c t="s" s="4" r="B50">
        <v>1471</v>
      </c>
    </row>
    <row spans="1:8" r="51">
      <c t="s" s="4" r="A51">
        <v>654</v>
      </c>
      <c t="s" s="4" r="B51">
        <v>1472</v>
      </c>
    </row>
    <row spans="1:8" r="52">
      <c t="s" s="4" r="A52">
        <v>657</v>
      </c>
      <c t="s" s="4" r="B52">
        <v>1473</v>
      </c>
    </row>
    <row spans="1:8" r="53">
      <c t="s" s="4" r="A53">
        <v>660</v>
      </c>
      <c t="s" s="4" r="B53">
        <v>1474</v>
      </c>
    </row>
  </sheetData>
  <mergeCells count="12">
    <mergeCell ref="A1:B2"/>
    <mergeCell ref="C1:H1"/>
    <mergeCell ref="C2:D2"/>
    <mergeCell ref="E2:F2"/>
    <mergeCell ref="G2:H2"/>
    <mergeCell ref="A47:G47"/>
    <mergeCell ref="B48:G48"/>
    <mergeCell ref="B49:G49"/>
    <mergeCell ref="B50:G50"/>
    <mergeCell ref="B51:G51"/>
    <mergeCell ref="B52:G52"/>
    <mergeCell ref="B53:G5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spans="1:8" r="1">
      <c t="s" s="1" r="A1">
        <v>1475</v>
      </c>
      <c t="s" s="2" r="C1">
        <v>1476</v>
      </c>
      <c t="s" s="2" r="F1">
        <v>1</v>
      </c>
    </row>
    <row spans="1:8" r="2">
      <c t="s" s="2" r="C2">
        <v>2</v>
      </c>
      <c t="s" s="2" r="D2">
        <v>32</v>
      </c>
      <c t="s" s="2" r="E2">
        <v>33</v>
      </c>
      <c t="s" s="2" r="F2">
        <v>2</v>
      </c>
      <c t="s" s="2" r="G2">
        <v>32</v>
      </c>
      <c t="s" s="2" r="H2">
        <v>33</v>
      </c>
    </row>
    <row spans="1:8" r="3">
      <c t="s" s="3" r="A3">
        <v>1477</v>
      </c>
    </row>
    <row spans="1:8" r="4">
      <c t="s" s="4" r="A4">
        <v>1175</v>
      </c>
      <c t="n" s="7" r="F4">
        <v>6</v>
      </c>
      <c t="n" s="7" r="G4">
        <v>6</v>
      </c>
      <c t="n" s="7" r="H4">
        <v>5</v>
      </c>
    </row>
    <row spans="1:8" r="5">
      <c t="s" s="4" r="A5">
        <v>1478</v>
      </c>
    </row>
    <row spans="1:8" r="6">
      <c t="s" s="3" r="A6">
        <v>1477</v>
      </c>
    </row>
    <row spans="1:8" r="7">
      <c t="s" s="4" r="A7">
        <v>1479</v>
      </c>
      <c t="s" s="4" r="B7">
        <v>812</v>
      </c>
      <c t="n" s="7" r="C7">
        <v>-168</v>
      </c>
      <c t="n" s="7" r="D7">
        <v>-29</v>
      </c>
      <c t="n" s="7" r="E7">
        <v>15</v>
      </c>
    </row>
    <row spans="1:8" r="8">
      <c t="s" s="4" r="A8">
        <v>1175</v>
      </c>
      <c t="s" s="4" r="B8">
        <v>812</v>
      </c>
      <c t="n" s="6" r="C8">
        <v>1</v>
      </c>
      <c t="n" s="6" r="E8">
        <v>1</v>
      </c>
    </row>
    <row spans="1:8" r="9">
      <c t="s" s="4" r="B9">
        <v>35</v>
      </c>
      <c t="n" s="6" r="C9">
        <v>-167</v>
      </c>
      <c t="n" s="6" r="D9">
        <v>-29</v>
      </c>
      <c t="n" s="6" r="E9">
        <v>16</v>
      </c>
    </row>
    <row spans="1:8" r="10">
      <c t="s" s="4" r="B10">
        <v>35</v>
      </c>
      <c t="n" s="6" r="C10">
        <v>62</v>
      </c>
      <c t="n" s="6" r="D10">
        <v>11</v>
      </c>
      <c t="n" s="6" r="E10">
        <v>-6</v>
      </c>
    </row>
    <row spans="1:8" r="11">
      <c t="s" s="4" r="B11">
        <v>35</v>
      </c>
      <c t="n" s="6" r="C11">
        <v>-105</v>
      </c>
      <c t="n" s="6" r="D11">
        <v>-18</v>
      </c>
      <c t="n" s="6" r="E11">
        <v>10</v>
      </c>
    </row>
    <row spans="1:8" r="12">
      <c t="s" s="4" r="B12">
        <v>35</v>
      </c>
      <c t="n" s="6" r="C12">
        <v>-1</v>
      </c>
      <c t="n" s="6" r="D12">
        <v>-1</v>
      </c>
      <c t="n" s="6" r="E12">
        <v>1</v>
      </c>
    </row>
    <row spans="1:8" r="13">
      <c t="s" s="4" r="A13">
        <v>1480</v>
      </c>
      <c t="s" s="4" r="B13">
        <v>35</v>
      </c>
      <c t="n" s="6" r="C13">
        <v>26</v>
      </c>
      <c t="n" s="6" r="D13">
        <v>10</v>
      </c>
      <c t="n" s="6" r="E13">
        <v>129</v>
      </c>
    </row>
    <row spans="1:8" r="14">
      <c t="s" s="4" r="B14">
        <v>35</v>
      </c>
      <c t="n" s="6" r="C14">
        <v>-6</v>
      </c>
      <c t="n" s="6" r="D14">
        <v>-4</v>
      </c>
      <c t="n" s="6" r="E14">
        <v>-48</v>
      </c>
    </row>
    <row spans="1:8" r="15">
      <c t="s" s="4" r="B15">
        <v>35</v>
      </c>
      <c t="n" s="6" r="C15">
        <v>20</v>
      </c>
      <c t="n" s="6" r="D15">
        <v>6</v>
      </c>
      <c t="n" s="6" r="E15">
        <v>81</v>
      </c>
    </row>
    <row spans="1:8" r="16">
      <c t="s" s="4" r="A16">
        <v>1481</v>
      </c>
      <c t="s" s="4" r="B16">
        <v>35</v>
      </c>
      <c t="n" s="6" r="C16">
        <v>-86</v>
      </c>
      <c t="n" s="6" r="D16">
        <v>123</v>
      </c>
      <c t="n" s="6" r="E16">
        <v>92</v>
      </c>
    </row>
    <row spans="1:8" r="17">
      <c t="s" s="4" r="A17">
        <v>1482</v>
      </c>
    </row>
    <row spans="1:8" r="18">
      <c t="s" s="3" r="A18">
        <v>1477</v>
      </c>
    </row>
    <row spans="1:8" r="19">
      <c t="s" s="4" r="A19">
        <v>982</v>
      </c>
      <c t="s" s="4" r="B19">
        <v>35</v>
      </c>
      <c t="n" s="6" r="D19">
        <v>136</v>
      </c>
    </row>
    <row spans="1:8" r="20">
      <c t="s" s="4" r="A20">
        <v>1483</v>
      </c>
    </row>
    <row spans="1:8" r="21">
      <c t="s" s="3" r="A21">
        <v>1477</v>
      </c>
    </row>
    <row spans="1:8" r="22">
      <c t="s" s="4" r="B22">
        <v>35</v>
      </c>
      <c t="n" s="6" r="D22">
        <v>136</v>
      </c>
    </row>
    <row spans="1:8" r="23">
      <c t="s" s="4" r="A23">
        <v>1484</v>
      </c>
      <c t="s" s="4" r="B23">
        <v>35</v>
      </c>
      <c t="n" s="6" r="C23">
        <v>-1</v>
      </c>
      <c t="n" s="6" r="D23">
        <v>-1</v>
      </c>
      <c t="n" s="6" r="E23">
        <v>1</v>
      </c>
    </row>
    <row spans="1:8" r="24">
      <c t="s" s="4" r="A24">
        <v>1480</v>
      </c>
      <c t="s" s="4" r="B24">
        <v>35</v>
      </c>
      <c t="n" s="6" r="E24">
        <v>91</v>
      </c>
    </row>
    <row spans="1:8" r="25">
      <c t="s" s="4" r="A25">
        <v>1485</v>
      </c>
    </row>
    <row spans="1:8" r="26">
      <c t="s" s="3" r="A26">
        <v>1477</v>
      </c>
    </row>
    <row spans="1:8" r="27">
      <c t="s" s="4" r="A27">
        <v>1480</v>
      </c>
      <c t="s" s="4" r="B27">
        <v>35</v>
      </c>
      <c t="n" s="6" r="C27">
        <v>20</v>
      </c>
      <c t="n" s="6" r="D27">
        <v>3</v>
      </c>
    </row>
    <row spans="1:8" r="28">
      <c t="s" s="4" r="A28">
        <v>1486</v>
      </c>
    </row>
    <row spans="1:8" r="29">
      <c t="s" s="3" r="A29">
        <v>1477</v>
      </c>
    </row>
    <row spans="1:8" r="30">
      <c t="s" s="4" r="A30">
        <v>1480</v>
      </c>
      <c t="s" s="4" r="B30">
        <v>35</v>
      </c>
      <c t="n" s="7" r="C30">
        <v>6</v>
      </c>
      <c t="n" s="7" r="D30">
        <v>7</v>
      </c>
      <c t="n" s="7" r="E30">
        <v>38</v>
      </c>
    </row>
    <row spans="1:8" r="31">
      <c t="n" r="A31"/>
    </row>
    <row spans="1:8" r="32">
      <c t="s" s="4" r="A32">
        <v>35</v>
      </c>
      <c t="s" s="4" r="B32">
        <v>1487</v>
      </c>
    </row>
    <row spans="1:8" r="33">
      <c t="s" s="4" r="A33">
        <v>58</v>
      </c>
      <c t="s" s="4" r="B33">
        <v>1488</v>
      </c>
    </row>
  </sheetData>
  <mergeCells count="6">
    <mergeCell ref="A1:B2"/>
    <mergeCell ref="C1:E1"/>
    <mergeCell ref="F1:H1"/>
    <mergeCell ref="A31:G31"/>
    <mergeCell ref="B32:G32"/>
    <mergeCell ref="B33:G3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89</v>
      </c>
      <c t="s" s="2" r="B1">
        <v>542</v>
      </c>
      <c t="s" s="2" r="J1">
        <v>1</v>
      </c>
    </row>
    <row spans="1:12" r="2">
      <c t="s" s="2" r="B2">
        <v>2</v>
      </c>
      <c t="s" s="2" r="C2">
        <v>625</v>
      </c>
      <c t="s" s="2" r="D2">
        <v>4</v>
      </c>
      <c t="s" s="2" r="E2">
        <v>626</v>
      </c>
      <c t="s" s="2" r="F2">
        <v>32</v>
      </c>
      <c t="s" s="2" r="G2">
        <v>627</v>
      </c>
      <c t="s" s="2" r="H2">
        <v>628</v>
      </c>
      <c t="s" s="2" r="I2">
        <v>477</v>
      </c>
      <c t="s" s="2" r="J2">
        <v>2</v>
      </c>
      <c t="s" s="2" r="K2">
        <v>32</v>
      </c>
      <c t="s" s="2" r="L2">
        <v>33</v>
      </c>
    </row>
    <row spans="1:12" r="3">
      <c t="s" s="3" r="A3">
        <v>1490</v>
      </c>
    </row>
    <row spans="1:12" r="4">
      <c t="s" s="4" r="A4">
        <v>1491</v>
      </c>
      <c t="n" s="7" r="B4">
        <v>224</v>
      </c>
      <c t="n" s="7" r="C4">
        <v>212</v>
      </c>
      <c t="n" s="7" r="D4">
        <v>496</v>
      </c>
      <c t="n" s="7" r="E4">
        <v>407</v>
      </c>
      <c t="n" s="7" r="F4">
        <v>988</v>
      </c>
      <c t="n" s="7" r="G4">
        <v>1014</v>
      </c>
      <c t="n" s="7" r="H4">
        <v>169</v>
      </c>
      <c t="n" s="7" r="I4">
        <v>301</v>
      </c>
      <c t="n" s="7" r="J4">
        <v>1339</v>
      </c>
      <c t="n" s="7" r="K4">
        <v>2472</v>
      </c>
      <c t="n" s="7" r="L4">
        <v>1961</v>
      </c>
    </row>
    <row spans="1:12" r="5">
      <c t="s" s="4" r="A5">
        <v>1492</v>
      </c>
      <c t="n" s="6" r="J5">
        <v>1241</v>
      </c>
      <c t="n" s="6" r="K5">
        <v>2378</v>
      </c>
      <c t="n" s="6" r="L5">
        <v>1961</v>
      </c>
    </row>
    <row spans="1:12" r="6">
      <c t="s" s="4" r="A6">
        <v>1493</v>
      </c>
      <c t="n" s="7" r="J6">
        <v>1339</v>
      </c>
      <c t="n" s="7" r="K6">
        <v>2472</v>
      </c>
      <c t="n" s="7" r="L6">
        <v>1961</v>
      </c>
    </row>
    <row spans="1:12" r="7">
      <c t="s" s="4" r="A7">
        <v>1494</v>
      </c>
      <c t="n" s="6" r="J7">
        <v>1219</v>
      </c>
      <c t="n" s="6" r="K7">
        <v>1305</v>
      </c>
      <c t="n" s="6" r="L7">
        <v>1452</v>
      </c>
    </row>
    <row spans="1:12" r="8">
      <c t="s" s="3" r="A8">
        <v>1495</v>
      </c>
    </row>
    <row spans="1:12" r="9">
      <c t="s" s="4" r="A9">
        <v>1496</v>
      </c>
      <c t="n" s="6" r="J9">
        <v>1343</v>
      </c>
      <c t="n" s="6" r="K9">
        <v>1427</v>
      </c>
      <c t="n" s="6" r="L9">
        <v>1462</v>
      </c>
    </row>
    <row spans="1:12" r="10">
      <c t="s" s="4" r="A10">
        <v>1497</v>
      </c>
      <c t="n" s="8" r="B10">
        <v>0.17</v>
      </c>
      <c t="n" s="8" r="C10">
        <v>0.16</v>
      </c>
      <c t="n" s="8" r="D10">
        <v>0.38</v>
      </c>
      <c t="n" s="8" r="E10">
        <v>0.3</v>
      </c>
      <c t="n" s="8" r="F10">
        <v>0.76</v>
      </c>
      <c t="n" s="8" r="G10">
        <v>0.77</v>
      </c>
      <c t="n" s="8" r="H10">
        <v>0.11</v>
      </c>
      <c t="n" s="8" r="I10">
        <v>0.21</v>
      </c>
      <c t="n" s="8" r="J10">
        <v>1.02</v>
      </c>
      <c t="n" s="8" r="K10">
        <v>1.82</v>
      </c>
      <c t="n" s="8" r="L10">
        <v>1.35</v>
      </c>
    </row>
    <row spans="1:12" r="11">
      <c t="s" s="4" r="A11">
        <v>1498</v>
      </c>
      <c t="n" s="8" r="B11">
        <v>0.17</v>
      </c>
      <c t="n" s="8" r="C11">
        <v>0.15</v>
      </c>
      <c t="n" s="8" r="D11">
        <v>0.36</v>
      </c>
      <c t="n" s="8" r="E11">
        <v>0.29</v>
      </c>
      <c t="n" s="8" r="F11">
        <v>0.7</v>
      </c>
      <c t="n" s="8" r="G11">
        <v>0.72</v>
      </c>
      <c t="n" s="8" r="H11">
        <v>0.11</v>
      </c>
      <c t="n" s="8" r="I11">
        <v>0.2</v>
      </c>
      <c t="n" s="7" r="J11">
        <v>1</v>
      </c>
      <c t="n" s="8" r="K11">
        <v>1.73</v>
      </c>
      <c t="n" s="8" r="L11">
        <v>1.34</v>
      </c>
    </row>
    <row spans="1:12" r="12">
      <c t="s" s="3" r="A12">
        <v>1499</v>
      </c>
    </row>
    <row spans="1:12" r="13">
      <c t="s" s="4" r="A13">
        <v>1500</v>
      </c>
      <c t="n" s="6" r="J13">
        <v>37</v>
      </c>
      <c t="n" s="6" r="K13">
        <v>27</v>
      </c>
      <c t="n" s="6" r="L13">
        <v>42</v>
      </c>
    </row>
    <row spans="1:12" r="14">
      <c t="s" s="4" r="A14">
        <v>1501</v>
      </c>
    </row>
    <row spans="1:12" r="15">
      <c t="s" s="3" r="A15">
        <v>1499</v>
      </c>
    </row>
    <row spans="1:12" r="16">
      <c t="s" s="4" r="A16">
        <v>1500</v>
      </c>
      <c t="n" s="6" r="J16">
        <v>22</v>
      </c>
      <c t="n" s="6" r="K16">
        <v>24</v>
      </c>
      <c t="n" s="6" r="L16">
        <v>39</v>
      </c>
    </row>
    <row spans="1:12" r="17">
      <c t="s" s="4" r="A17">
        <v>1502</v>
      </c>
    </row>
    <row spans="1:12" r="18">
      <c t="s" s="3" r="A18">
        <v>1499</v>
      </c>
    </row>
    <row spans="1:12" r="19">
      <c t="s" s="4" r="A19">
        <v>1500</v>
      </c>
      <c t="n" s="6" r="J19">
        <v>15</v>
      </c>
      <c t="n" s="6" r="K19">
        <v>3</v>
      </c>
      <c t="n" s="6" r="L19">
        <v>3</v>
      </c>
    </row>
    <row spans="1:12" r="20">
      <c t="s" s="4" r="A20">
        <v>847</v>
      </c>
    </row>
    <row spans="1:12" r="21">
      <c t="s" s="3" r="A21">
        <v>1490</v>
      </c>
    </row>
    <row spans="1:12" r="22">
      <c t="s" s="4" r="A22">
        <v>1503</v>
      </c>
      <c t="n" s="7" r="J22">
        <v>98</v>
      </c>
      <c t="n" s="7" r="K22">
        <v>94</v>
      </c>
    </row>
    <row spans="1:12" r="23">
      <c t="s" s="4" r="A23">
        <v>1504</v>
      </c>
      <c t="n" s="7" r="J23">
        <v>98</v>
      </c>
      <c t="n" s="7" r="K23">
        <v>94</v>
      </c>
    </row>
    <row spans="1:12" r="24">
      <c t="s" s="3" r="A24">
        <v>1495</v>
      </c>
    </row>
    <row spans="1:12" r="25">
      <c t="s" s="4" r="A25">
        <v>1505</v>
      </c>
      <c t="n" s="6" r="J25">
        <v>115</v>
      </c>
      <c t="n" s="6" r="K25">
        <v>110</v>
      </c>
    </row>
    <row spans="1:12" r="26">
      <c t="s" s="4" r="A26">
        <v>1506</v>
      </c>
    </row>
    <row spans="1:12" r="27">
      <c t="s" s="3" r="A27">
        <v>1495</v>
      </c>
    </row>
    <row spans="1:12" r="28">
      <c t="s" s="4" r="A28">
        <v>1505</v>
      </c>
      <c t="n" s="6" r="J28">
        <v>9</v>
      </c>
      <c t="n" s="6" r="K28">
        <v>12</v>
      </c>
      <c t="n" s="6" r="L28">
        <v>1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s>
  <sheetData>
    <row spans="1:4" r="1">
      <c t="s" s="1" r="A1">
        <v>1507</v>
      </c>
      <c t="s" s="2" r="B1">
        <v>1</v>
      </c>
    </row>
    <row spans="1:4" r="2">
      <c t="s" s="2" r="B2">
        <v>836</v>
      </c>
      <c t="s" s="2" r="C2">
        <v>1508</v>
      </c>
      <c t="s" s="2" r="D2">
        <v>1509</v>
      </c>
    </row>
    <row spans="1:4" r="3">
      <c t="s" s="3" r="A3">
        <v>1510</v>
      </c>
    </row>
    <row spans="1:4" r="4">
      <c t="s" s="4" r="A4">
        <v>1511</v>
      </c>
      <c t="n" s="6" r="B4">
        <v>72</v>
      </c>
    </row>
    <row spans="1:4" r="5">
      <c t="s" s="4" r="A5">
        <v>1512</v>
      </c>
      <c t="s" s="4" r="B5">
        <v>538</v>
      </c>
    </row>
    <row spans="1:4" r="6">
      <c t="s" s="4" r="A6">
        <v>1513</v>
      </c>
      <c t="n" s="7" r="B6">
        <v>46</v>
      </c>
      <c t="n" s="7" r="C6">
        <v>58</v>
      </c>
      <c t="n" s="7" r="D6">
        <v>54</v>
      </c>
    </row>
    <row spans="1:4" r="7">
      <c t="s" s="4" r="A7">
        <v>1514</v>
      </c>
      <c t="n" s="7" r="B7">
        <v>13</v>
      </c>
    </row>
    <row spans="1:4" r="8">
      <c t="s" s="4" r="A8">
        <v>1515</v>
      </c>
      <c t="n" s="8" r="B8">
        <v>7.99</v>
      </c>
      <c t="n" s="8" r="C8">
        <v>8.289999999999999</v>
      </c>
      <c t="n" s="8" r="D8">
        <v>5.02</v>
      </c>
    </row>
    <row spans="1:4" r="9">
      <c t="s" s="4" r="A9">
        <v>1516</v>
      </c>
      <c t="n" s="7" r="B9">
        <v>36</v>
      </c>
      <c t="n" s="7" r="C9">
        <v>16</v>
      </c>
      <c t="n" s="7" r="D9">
        <v>29</v>
      </c>
    </row>
    <row spans="1:4" r="10">
      <c t="s" s="4" r="A10">
        <v>1517</v>
      </c>
      <c t="n" s="6" r="B10">
        <v>102</v>
      </c>
      <c t="n" s="6" r="C10">
        <v>116</v>
      </c>
      <c t="n" s="6" r="D10">
        <v>85</v>
      </c>
    </row>
    <row spans="1:4" r="11">
      <c t="s" s="4" r="A11">
        <v>1518</v>
      </c>
      <c t="n" s="7" r="B11">
        <v>48</v>
      </c>
      <c t="n" s="6" r="C11">
        <v>69</v>
      </c>
      <c t="n" s="6" r="D11">
        <v>55</v>
      </c>
    </row>
    <row spans="1:4" r="12">
      <c t="s" s="4" r="A12">
        <v>1519</v>
      </c>
      <c t="n" s="6" r="D12">
        <v>0</v>
      </c>
    </row>
    <row spans="1:4" r="13">
      <c t="s" s="4" r="A13">
        <v>1520</v>
      </c>
      <c t="n" s="6" r="B13">
        <v>55</v>
      </c>
    </row>
    <row spans="1:4" r="14">
      <c t="s" s="4" r="A14">
        <v>1521</v>
      </c>
      <c t="s" s="4" r="B14">
        <v>538</v>
      </c>
    </row>
    <row spans="1:4" r="15">
      <c t="s" s="4" r="A15">
        <v>1522</v>
      </c>
    </row>
    <row spans="1:4" r="16">
      <c t="s" s="3" r="A16">
        <v>1510</v>
      </c>
    </row>
    <row spans="1:4" r="17">
      <c t="s" s="4" r="A17">
        <v>1513</v>
      </c>
      <c t="n" s="7" r="B17">
        <v>14</v>
      </c>
      <c t="n" s="6" r="C17">
        <v>22</v>
      </c>
      <c t="n" s="6" r="D17">
        <v>25</v>
      </c>
    </row>
    <row spans="1:4" r="18">
      <c t="s" s="4" r="A18">
        <v>1523</v>
      </c>
      <c t="s" s="4" r="B18">
        <v>511</v>
      </c>
    </row>
    <row spans="1:4" r="19">
      <c t="s" s="4" r="A19">
        <v>1524</v>
      </c>
      <c t="n" s="7" r="B19">
        <v>7</v>
      </c>
    </row>
    <row spans="1:4" r="20">
      <c t="s" s="4" r="A20">
        <v>1525</v>
      </c>
      <c t="s" s="4" r="B20">
        <v>1526</v>
      </c>
    </row>
    <row spans="1:4" r="21">
      <c t="s" s="4" r="A21">
        <v>1517</v>
      </c>
      <c t="n" s="7" r="B21">
        <v>102</v>
      </c>
    </row>
    <row spans="1:4" r="22">
      <c t="s" s="4" r="A22">
        <v>1527</v>
      </c>
    </row>
    <row spans="1:4" r="23">
      <c t="s" s="3" r="A23">
        <v>1510</v>
      </c>
    </row>
    <row spans="1:4" r="24">
      <c t="s" s="4" r="A24">
        <v>1513</v>
      </c>
      <c t="n" s="6" r="B24">
        <v>32</v>
      </c>
      <c t="n" s="6" r="C24">
        <v>36</v>
      </c>
      <c t="n" s="6" r="D24">
        <v>29</v>
      </c>
    </row>
    <row spans="1:4" r="25">
      <c t="s" s="4" r="A25">
        <v>1524</v>
      </c>
      <c t="n" s="7" r="B25">
        <v>27</v>
      </c>
    </row>
    <row spans="1:4" r="26">
      <c t="s" s="4" r="A26">
        <v>1525</v>
      </c>
      <c t="s" s="4" r="B26">
        <v>1528</v>
      </c>
    </row>
    <row spans="1:4" r="27">
      <c t="s" s="4" r="A27">
        <v>1529</v>
      </c>
      <c t="n" s="7" r="B27">
        <v>32</v>
      </c>
      <c t="n" s="7" r="C27">
        <v>32</v>
      </c>
      <c t="n" s="7" r="D27">
        <v>29</v>
      </c>
    </row>
    <row spans="1:4" r="28">
      <c t="s" s="4" r="A28">
        <v>506</v>
      </c>
    </row>
    <row spans="1:4" r="29">
      <c t="s" s="3" r="A29">
        <v>1510</v>
      </c>
    </row>
    <row spans="1:4" r="30">
      <c t="s" s="4" r="A30">
        <v>1530</v>
      </c>
      <c t="s" s="4" r="B30">
        <v>1531</v>
      </c>
    </row>
    <row spans="1:4" r="31">
      <c t="s" s="4" r="A31">
        <v>1532</v>
      </c>
      <c t="s" s="4" r="B31">
        <v>1533</v>
      </c>
      <c t="s" s="4" r="C31">
        <v>1533</v>
      </c>
      <c t="s" s="4" r="D31">
        <v>1534</v>
      </c>
    </row>
    <row spans="1:4" r="32">
      <c t="s" s="4" r="A32">
        <v>1535</v>
      </c>
    </row>
    <row spans="1:4" r="33">
      <c t="s" s="3" r="A33">
        <v>1510</v>
      </c>
    </row>
    <row spans="1:4" r="34">
      <c t="s" s="4" r="A34">
        <v>1536</v>
      </c>
      <c t="s" s="4" r="B34">
        <v>1531</v>
      </c>
    </row>
    <row spans="1:4" r="35">
      <c t="s" s="4" r="A35">
        <v>1532</v>
      </c>
      <c t="s" s="4" r="B35">
        <v>1531</v>
      </c>
    </row>
    <row spans="1:4" r="36">
      <c t="s" s="4" r="A36">
        <v>514</v>
      </c>
    </row>
    <row spans="1:4" r="37">
      <c t="s" s="3" r="A37">
        <v>1510</v>
      </c>
    </row>
    <row spans="1:4" r="38">
      <c t="s" s="4" r="A38">
        <v>1530</v>
      </c>
      <c t="s" s="4" r="B38">
        <v>533</v>
      </c>
    </row>
    <row spans="1:4" r="39">
      <c t="s" s="4" r="A39">
        <v>1532</v>
      </c>
      <c t="s" s="4" r="B39">
        <v>1533</v>
      </c>
      <c t="s" s="4" r="C39">
        <v>1533</v>
      </c>
      <c t="s" s="4" r="D39">
        <v>1533</v>
      </c>
    </row>
    <row spans="1:4" r="40">
      <c t="s" s="4" r="A40">
        <v>1537</v>
      </c>
    </row>
    <row spans="1:4" r="41">
      <c t="s" s="3" r="A41">
        <v>1510</v>
      </c>
    </row>
    <row spans="1:4" r="42">
      <c t="s" s="4" r="A42">
        <v>1536</v>
      </c>
      <c t="s" s="4" r="B42">
        <v>511</v>
      </c>
    </row>
    <row spans="1:4" r="43">
      <c t="s" s="4" r="A43">
        <v>1532</v>
      </c>
      <c t="s" s="4" r="B43">
        <v>51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1538</v>
      </c>
      <c t="s" s="2" r="B1">
        <v>1</v>
      </c>
    </row>
    <row spans="1:2" r="2">
      <c t="s" s="2" r="B2">
        <v>836</v>
      </c>
    </row>
    <row spans="1:2" r="3">
      <c t="s" s="3" r="A3">
        <v>1539</v>
      </c>
    </row>
    <row spans="1:2" r="4">
      <c t="s" s="4" r="A4">
        <v>1540</v>
      </c>
      <c t="n" s="6" r="B4">
        <v>48724</v>
      </c>
    </row>
    <row spans="1:2" r="5">
      <c t="s" s="4" r="A5">
        <v>1541</v>
      </c>
      <c t="n" s="8" r="B5">
        <v>18.94</v>
      </c>
    </row>
    <row spans="1:2" r="6">
      <c t="s" s="4" r="A6">
        <v>1542</v>
      </c>
      <c t="n" s="6" r="B6">
        <v>1578</v>
      </c>
    </row>
    <row spans="1:2" r="7">
      <c t="s" s="4" r="A7">
        <v>1543</v>
      </c>
      <c t="n" s="8" r="B7">
        <v>21.48</v>
      </c>
    </row>
    <row spans="1:2" r="8">
      <c t="s" s="4" r="A8">
        <v>1544</v>
      </c>
      <c t="n" s="6" r="B8">
        <v>-6340</v>
      </c>
    </row>
    <row spans="1:2" r="9">
      <c t="s" s="4" r="A9">
        <v>1545</v>
      </c>
      <c t="n" s="8" r="B9">
        <v>16.13</v>
      </c>
    </row>
    <row spans="1:2" r="10">
      <c t="s" s="4" r="A10">
        <v>1546</v>
      </c>
      <c t="n" s="6" r="B10">
        <v>-1224</v>
      </c>
    </row>
    <row spans="1:2" r="11">
      <c t="s" s="4" r="A11">
        <v>1547</v>
      </c>
      <c t="n" s="8" r="B11">
        <v>20.78</v>
      </c>
    </row>
    <row spans="1:2" r="12">
      <c t="s" s="4" r="A12">
        <v>1548</v>
      </c>
      <c t="n" s="6" r="B12">
        <v>42738</v>
      </c>
    </row>
    <row spans="1:2" r="13">
      <c t="s" s="4" r="A13">
        <v>1549</v>
      </c>
      <c t="n" s="8" r="B13">
        <v>19.4</v>
      </c>
    </row>
    <row spans="1:2" r="14">
      <c t="s" s="4" r="A14">
        <v>1550</v>
      </c>
      <c t="s" s="4" r="B14">
        <v>1551</v>
      </c>
    </row>
    <row spans="1:2" r="15">
      <c t="s" s="4" r="A15">
        <v>1552</v>
      </c>
      <c t="n" s="7" r="B15">
        <v>83023</v>
      </c>
    </row>
    <row spans="1:2" r="16">
      <c t="s" s="4" r="A16">
        <v>1553</v>
      </c>
      <c t="n" s="6" r="B16">
        <v>42696</v>
      </c>
    </row>
    <row spans="1:2" r="17">
      <c t="s" s="4" r="A17">
        <v>1554</v>
      </c>
      <c t="n" s="8" r="B17">
        <v>19.4</v>
      </c>
    </row>
    <row spans="1:2" r="18">
      <c t="s" s="4" r="A18">
        <v>1555</v>
      </c>
      <c t="s" s="4" r="B18">
        <v>1551</v>
      </c>
    </row>
    <row spans="1:2" r="19">
      <c t="s" s="4" r="A19">
        <v>1556</v>
      </c>
      <c t="n" s="7" r="B19">
        <v>82992</v>
      </c>
    </row>
    <row spans="1:2" r="20">
      <c t="s" s="4" r="A20">
        <v>1557</v>
      </c>
      <c t="n" s="6" r="B20">
        <v>35245</v>
      </c>
    </row>
    <row spans="1:2" r="21">
      <c t="s" s="4" r="A21">
        <v>1558</v>
      </c>
      <c t="n" s="8" r="B21">
        <v>19.86</v>
      </c>
    </row>
    <row spans="1:2" r="22">
      <c t="s" s="4" r="A22">
        <v>1559</v>
      </c>
      <c t="s" s="4" r="B22">
        <v>1560</v>
      </c>
    </row>
    <row spans="1:2" r="23">
      <c t="s" s="4" r="A23">
        <v>1561</v>
      </c>
      <c t="n" s="7" r="B23">
        <v>6581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spans="1:4" r="1">
      <c t="s" s="1" r="A1">
        <v>1562</v>
      </c>
      <c t="s" s="2" r="B1">
        <v>1</v>
      </c>
    </row>
    <row spans="1:4" r="2">
      <c t="s" s="2" r="B2">
        <v>2</v>
      </c>
      <c t="s" s="2" r="C2">
        <v>32</v>
      </c>
      <c t="s" s="2" r="D2">
        <v>33</v>
      </c>
    </row>
    <row spans="1:4" r="3">
      <c t="s" s="4" r="A3">
        <v>506</v>
      </c>
    </row>
    <row spans="1:4" r="4">
      <c t="s" s="3" r="A4">
        <v>1563</v>
      </c>
    </row>
    <row spans="1:4" r="5">
      <c t="s" s="4" r="A5">
        <v>1564</v>
      </c>
      <c t="s" s="4" r="B5">
        <v>1565</v>
      </c>
      <c t="s" s="4" r="C5">
        <v>1566</v>
      </c>
      <c t="s" s="4" r="D5">
        <v>1567</v>
      </c>
    </row>
    <row spans="1:4" r="6">
      <c t="s" s="4" r="A6">
        <v>1568</v>
      </c>
      <c t="s" s="4" r="B6">
        <v>1565</v>
      </c>
      <c t="s" s="4" r="C6">
        <v>1566</v>
      </c>
      <c t="s" s="4" r="D6">
        <v>1569</v>
      </c>
    </row>
    <row spans="1:4" r="7">
      <c t="s" s="4" r="A7">
        <v>1570</v>
      </c>
      <c t="s" s="4" r="B7">
        <v>1571</v>
      </c>
      <c t="s" s="4" r="C7">
        <v>1572</v>
      </c>
      <c t="s" s="4" r="D7">
        <v>1573</v>
      </c>
    </row>
    <row spans="1:4" r="8">
      <c t="s" s="4" r="A8">
        <v>1574</v>
      </c>
      <c t="s" s="4" r="B8">
        <v>1572</v>
      </c>
      <c t="s" s="4" r="C8">
        <v>1575</v>
      </c>
      <c t="s" s="4" r="D8">
        <v>670</v>
      </c>
    </row>
    <row spans="1:4" r="9">
      <c t="s" s="4" r="A9">
        <v>1576</v>
      </c>
      <c t="s" s="4" r="B9">
        <v>1572</v>
      </c>
      <c t="s" s="4" r="C9">
        <v>1575</v>
      </c>
      <c t="s" s="4" r="D9">
        <v>676</v>
      </c>
    </row>
    <row spans="1:4" r="10">
      <c t="s" s="4" r="A10">
        <v>1577</v>
      </c>
      <c t="s" s="4" r="B10">
        <v>1533</v>
      </c>
      <c t="s" s="4" r="C10">
        <v>1533</v>
      </c>
      <c t="s" s="4" r="D10">
        <v>1534</v>
      </c>
    </row>
    <row spans="1:4" r="11">
      <c t="s" s="4" r="A11">
        <v>1578</v>
      </c>
      <c t="s" s="4" r="B11">
        <v>642</v>
      </c>
      <c t="s" s="4" r="C11">
        <v>1579</v>
      </c>
      <c t="s" s="4" r="D11">
        <v>1580</v>
      </c>
    </row>
    <row spans="1:4" r="12">
      <c t="s" s="4" r="A12">
        <v>514</v>
      </c>
    </row>
    <row spans="1:4" r="13">
      <c t="s" s="3" r="A13">
        <v>1563</v>
      </c>
    </row>
    <row spans="1:4" r="14">
      <c t="s" s="4" r="A14">
        <v>1564</v>
      </c>
      <c t="s" s="4" r="B14">
        <v>1581</v>
      </c>
      <c t="s" s="4" r="C14">
        <v>1582</v>
      </c>
      <c t="s" s="4" r="D14">
        <v>1583</v>
      </c>
    </row>
    <row spans="1:4" r="15">
      <c t="s" s="4" r="A15">
        <v>1568</v>
      </c>
      <c t="s" s="4" r="B15">
        <v>1581</v>
      </c>
      <c t="s" s="4" r="C15">
        <v>1582</v>
      </c>
      <c t="s" s="4" r="D15">
        <v>1584</v>
      </c>
    </row>
    <row spans="1:4" r="16">
      <c t="s" s="4" r="A16">
        <v>1570</v>
      </c>
      <c t="s" s="4" r="B16">
        <v>1585</v>
      </c>
      <c t="s" s="4" r="C16">
        <v>1586</v>
      </c>
      <c t="s" s="4" r="D16">
        <v>1587</v>
      </c>
    </row>
    <row spans="1:4" r="17">
      <c t="s" s="4" r="A17">
        <v>1574</v>
      </c>
      <c t="s" s="4" r="B17">
        <v>675</v>
      </c>
      <c t="s" s="4" r="C17">
        <v>1588</v>
      </c>
      <c t="s" s="4" r="D17">
        <v>1588</v>
      </c>
    </row>
    <row spans="1:4" r="18">
      <c t="s" s="4" r="A18">
        <v>1576</v>
      </c>
      <c t="s" s="4" r="B18">
        <v>675</v>
      </c>
      <c t="s" s="4" r="C18">
        <v>1588</v>
      </c>
      <c t="s" s="4" r="D18">
        <v>1588</v>
      </c>
    </row>
    <row spans="1:4" r="19">
      <c t="s" s="4" r="A19">
        <v>1577</v>
      </c>
      <c t="s" s="4" r="B19">
        <v>1533</v>
      </c>
      <c t="s" s="4" r="C19">
        <v>1533</v>
      </c>
      <c t="s" s="4" r="D19">
        <v>1533</v>
      </c>
    </row>
    <row spans="1:4" r="20">
      <c t="s" s="4" r="A20">
        <v>1578</v>
      </c>
      <c t="s" s="4" r="B20">
        <v>642</v>
      </c>
      <c t="s" s="4" r="C20">
        <v>1579</v>
      </c>
      <c t="s" s="4" r="D20">
        <v>158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1590</v>
      </c>
      <c t="s" s="2" r="B1">
        <v>1</v>
      </c>
    </row>
    <row spans="1:2" r="2">
      <c t="s" s="2" r="B2">
        <v>1591</v>
      </c>
    </row>
    <row spans="1:2" r="3">
      <c t="s" s="3" r="A3">
        <v>1592</v>
      </c>
    </row>
    <row spans="1:2" r="4">
      <c t="s" s="4" r="A4">
        <v>1593</v>
      </c>
      <c t="n" s="6" r="B4">
        <v>5737</v>
      </c>
    </row>
    <row spans="1:2" r="5">
      <c t="s" s="4" r="A5">
        <v>1594</v>
      </c>
      <c t="n" s="8" r="B5">
        <v>15.43</v>
      </c>
    </row>
    <row spans="1:2" r="6">
      <c t="s" s="4" r="A6">
        <v>1542</v>
      </c>
      <c t="n" s="6" r="B6">
        <v>1815</v>
      </c>
    </row>
    <row spans="1:2" r="7">
      <c t="s" s="4" r="A7">
        <v>1543</v>
      </c>
      <c t="n" s="8" r="B7">
        <v>21.49</v>
      </c>
    </row>
    <row spans="1:2" r="8">
      <c t="s" s="4" r="A8">
        <v>1595</v>
      </c>
      <c t="n" s="6" r="B8">
        <v>-2238</v>
      </c>
    </row>
    <row spans="1:2" r="9">
      <c t="s" s="4" r="A9">
        <v>1596</v>
      </c>
      <c t="n" s="8" r="B9">
        <v>14.35</v>
      </c>
    </row>
    <row spans="1:2" r="10">
      <c t="s" s="4" r="A10">
        <v>1597</v>
      </c>
      <c t="n" s="6" r="B10">
        <v>-72</v>
      </c>
    </row>
    <row spans="1:2" r="11">
      <c t="s" s="4" r="A11">
        <v>1598</v>
      </c>
      <c t="n" s="8" r="B11">
        <v>21.11</v>
      </c>
    </row>
    <row spans="1:2" r="12">
      <c t="s" s="4" r="A12">
        <v>1599</v>
      </c>
      <c t="n" s="6" r="B12">
        <v>5242</v>
      </c>
    </row>
    <row spans="1:2" r="13">
      <c t="s" s="4" r="A13">
        <v>1600</v>
      </c>
      <c t="n" s="8" r="B13">
        <v>17.9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21"/>
    <col customWidth="1" max="7" min="7" width="21"/>
  </cols>
  <sheetData>
    <row spans="1:7" r="1">
      <c t="s" s="1" r="A1">
        <v>1601</v>
      </c>
      <c t="s" s="2" r="B1">
        <v>542</v>
      </c>
      <c t="s" s="2" r="E1">
        <v>1</v>
      </c>
    </row>
    <row spans="1:7" r="2">
      <c t="s" s="2" r="B2">
        <v>486</v>
      </c>
      <c t="s" s="2" r="C2">
        <v>738</v>
      </c>
      <c t="s" s="2" r="D2">
        <v>739</v>
      </c>
      <c t="s" s="2" r="E2">
        <v>2</v>
      </c>
      <c t="s" s="2" r="F2">
        <v>486</v>
      </c>
      <c t="s" s="2" r="G2">
        <v>487</v>
      </c>
    </row>
    <row spans="1:7" r="3">
      <c t="s" s="3" r="A3">
        <v>1602</v>
      </c>
    </row>
    <row spans="1:7" r="4">
      <c t="s" s="4" r="A4">
        <v>1603</v>
      </c>
      <c t="n" s="7" r="B4">
        <v>20</v>
      </c>
      <c t="n" s="7" r="C4">
        <v>34</v>
      </c>
      <c t="n" s="7" r="D4">
        <v>17</v>
      </c>
      <c t="n" s="7" r="F4">
        <v>71</v>
      </c>
      <c t="n" s="7" r="G4">
        <v>67</v>
      </c>
    </row>
    <row spans="1:7" r="5">
      <c t="s" s="4" r="A5">
        <v>1604</v>
      </c>
    </row>
    <row spans="1:7" r="6">
      <c t="s" s="3" r="A6">
        <v>1602</v>
      </c>
    </row>
    <row spans="1:7" r="7">
      <c t="s" s="4" r="A7">
        <v>1603</v>
      </c>
      <c t="n" s="7" r="G7">
        <v>28</v>
      </c>
    </row>
    <row spans="1:7" r="8">
      <c t="s" s="4" r="A8">
        <v>1605</v>
      </c>
    </row>
    <row spans="1:7" r="9">
      <c t="s" s="3" r="A9">
        <v>1602</v>
      </c>
    </row>
    <row spans="1:7" r="10">
      <c t="s" s="4" r="A10">
        <v>1606</v>
      </c>
      <c t="n" s="6" r="E10">
        <v>3</v>
      </c>
    </row>
    <row spans="1:7" r="11">
      <c t="s" s="4" r="A11">
        <v>581</v>
      </c>
      <c t="s" s="4" r="E11">
        <v>1607</v>
      </c>
    </row>
    <row spans="1:7" r="12">
      <c t="s" s="4" r="A12">
        <v>1608</v>
      </c>
    </row>
    <row spans="1:7" r="13">
      <c t="s" s="3" r="A13">
        <v>1602</v>
      </c>
    </row>
    <row spans="1:7" r="14">
      <c t="s" s="4" r="A14">
        <v>1606</v>
      </c>
      <c t="n" s="6" r="E14">
        <v>2</v>
      </c>
    </row>
    <row spans="1:7" r="15">
      <c t="s" s="4" r="A15">
        <v>581</v>
      </c>
      <c t="s" s="4" r="E15">
        <v>1609</v>
      </c>
    </row>
    <row spans="1:7" r="16">
      <c t="s" s="4" r="A16">
        <v>1610</v>
      </c>
    </row>
    <row spans="1:7" r="17">
      <c t="s" s="3" r="A17">
        <v>1602</v>
      </c>
    </row>
    <row spans="1:7" r="18">
      <c t="s" s="4" r="A18">
        <v>1606</v>
      </c>
      <c t="n" s="6" r="E18">
        <v>3</v>
      </c>
    </row>
    <row spans="1:7" r="19">
      <c t="s" s="4" r="A19">
        <v>581</v>
      </c>
      <c t="s" s="4" r="E19">
        <v>1611</v>
      </c>
    </row>
    <row spans="1:7" r="20">
      <c t="s" s="4" r="A20">
        <v>1612</v>
      </c>
    </row>
    <row spans="1:7" r="21">
      <c t="s" s="3" r="A21">
        <v>1602</v>
      </c>
    </row>
    <row spans="1:7" r="22">
      <c t="s" s="4" r="A22">
        <v>1606</v>
      </c>
      <c t="n" s="6" r="E22">
        <v>3</v>
      </c>
    </row>
    <row spans="1:7" r="23">
      <c t="s" s="4" r="A23">
        <v>581</v>
      </c>
      <c t="s" s="4" r="E23">
        <v>1613</v>
      </c>
    </row>
    <row spans="1:7" r="24">
      <c t="s" s="4" r="A24">
        <v>1614</v>
      </c>
    </row>
    <row spans="1:7" r="25">
      <c t="s" s="3" r="A25">
        <v>1602</v>
      </c>
    </row>
    <row spans="1:7" r="26">
      <c t="s" s="4" r="A26">
        <v>1606</v>
      </c>
      <c t="n" s="6" r="E26">
        <v>2</v>
      </c>
    </row>
    <row spans="1:7" r="27">
      <c t="s" s="4" r="A27">
        <v>581</v>
      </c>
      <c t="s" s="4" r="E27">
        <v>1615</v>
      </c>
    </row>
    <row spans="1:7" r="28">
      <c t="s" s="4" r="A28">
        <v>506</v>
      </c>
    </row>
    <row spans="1:7" r="29">
      <c t="s" s="3" r="A29">
        <v>1602</v>
      </c>
    </row>
    <row spans="1:7" r="30">
      <c t="s" s="4" r="A30">
        <v>1616</v>
      </c>
      <c t="n" s="6" r="E30">
        <v>150</v>
      </c>
    </row>
  </sheetData>
  <mergeCells count="3">
    <mergeCell ref="A1:A2"/>
    <mergeCell ref="B1:D1"/>
    <mergeCell ref="E1:G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P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617</v>
      </c>
      <c t="s" s="2" r="C1">
        <v>542</v>
      </c>
      <c t="s" s="2" r="K1">
        <v>1</v>
      </c>
    </row>
    <row spans="1:16" r="2">
      <c t="s" s="2" r="C2">
        <v>2</v>
      </c>
      <c t="s" s="2" r="D2">
        <v>625</v>
      </c>
      <c t="s" s="2" r="E2">
        <v>4</v>
      </c>
      <c t="s" s="2" r="F2">
        <v>626</v>
      </c>
      <c t="s" s="2" r="G2">
        <v>32</v>
      </c>
      <c t="s" s="2" r="H2">
        <v>627</v>
      </c>
      <c t="s" s="2" r="I2">
        <v>628</v>
      </c>
      <c t="s" s="2" r="J2">
        <v>477</v>
      </c>
      <c t="s" s="2" r="K2">
        <v>2</v>
      </c>
      <c t="s" s="2" r="M2">
        <v>32</v>
      </c>
      <c t="s" s="2" r="O2">
        <v>33</v>
      </c>
    </row>
    <row spans="1:16" r="3">
      <c t="s" s="3" r="A3">
        <v>1618</v>
      </c>
    </row>
    <row spans="1:16" r="4">
      <c t="s" s="4" r="A4">
        <v>34</v>
      </c>
      <c t="n" s="7" r="C4">
        <v>2231</v>
      </c>
      <c t="n" s="7" r="D4">
        <v>2272</v>
      </c>
      <c t="n" s="7" r="E4">
        <v>2343</v>
      </c>
      <c t="n" s="7" r="F4">
        <v>2265</v>
      </c>
      <c t="n" s="7" r="G4">
        <v>2404</v>
      </c>
      <c t="n" s="7" r="H4">
        <v>2540</v>
      </c>
      <c t="n" s="7" r="I4">
        <v>2482</v>
      </c>
      <c t="n" s="7" r="J4">
        <v>2289</v>
      </c>
      <c t="n" s="7" r="K4">
        <v>9111</v>
      </c>
      <c t="s" s="4" r="L4">
        <v>35</v>
      </c>
      <c t="n" s="7" r="M4">
        <v>9715</v>
      </c>
      <c t="s" s="4" r="N4">
        <v>35</v>
      </c>
      <c t="n" s="7" r="O4">
        <v>7819</v>
      </c>
      <c t="s" s="4" r="P4">
        <v>35</v>
      </c>
    </row>
    <row spans="1:16" r="5">
      <c t="s" s="4" r="A5">
        <v>121</v>
      </c>
      <c t="n" s="6" r="K5">
        <v>1130</v>
      </c>
      <c t="n" s="6" r="M5">
        <v>1167</v>
      </c>
      <c t="n" s="6" r="O5">
        <v>971</v>
      </c>
    </row>
    <row spans="1:16" r="6">
      <c t="s" s="4" r="A6">
        <v>41</v>
      </c>
      <c t="n" s="6" r="K6">
        <v>54</v>
      </c>
      <c t="n" s="6" r="M6">
        <v>33</v>
      </c>
      <c t="n" s="6" r="O6">
        <v>31</v>
      </c>
    </row>
    <row spans="1:16" r="7">
      <c t="s" s="4" r="A7">
        <v>40</v>
      </c>
      <c t="n" s="6" r="K7">
        <v>769</v>
      </c>
      <c t="n" s="6" r="M7">
        <v>815</v>
      </c>
      <c t="n" s="6" r="O7">
        <v>710</v>
      </c>
    </row>
    <row spans="1:16" r="8">
      <c t="s" s="4" r="A8">
        <v>1619</v>
      </c>
      <c t="n" s="6" r="M8">
        <v>71</v>
      </c>
      <c t="n" s="6" r="O8">
        <v>67</v>
      </c>
    </row>
    <row spans="1:16" r="9">
      <c t="s" s="4" r="A9">
        <v>124</v>
      </c>
      <c t="n" s="6" r="C9">
        <v>104</v>
      </c>
      <c t="n" s="6" r="D9">
        <v>39</v>
      </c>
      <c t="n" s="6" r="E9">
        <v>62</v>
      </c>
      <c t="n" s="6" r="F9">
        <v>94</v>
      </c>
      <c t="n" s="6" r="G9">
        <v>23</v>
      </c>
      <c t="n" s="6" r="H9">
        <v>95</v>
      </c>
      <c t="n" s="6" r="I9">
        <v>62</v>
      </c>
      <c t="n" s="6" r="J9">
        <v>86</v>
      </c>
      <c t="n" s="6" r="K9">
        <v>299</v>
      </c>
      <c t="n" s="6" r="M9">
        <v>266</v>
      </c>
      <c t="n" s="6" r="O9">
        <v>547</v>
      </c>
    </row>
    <row spans="1:16" r="10">
      <c t="s" s="4" r="A10">
        <v>1620</v>
      </c>
      <c t="n" s="6" r="C10">
        <v>55</v>
      </c>
      <c t="n" s="6" r="D10">
        <v>-6</v>
      </c>
      <c t="n" s="6" r="E10">
        <v>-110</v>
      </c>
      <c t="n" s="6" r="F10">
        <v>-86</v>
      </c>
      <c t="n" s="6" r="G10">
        <v>-349</v>
      </c>
      <c t="n" s="6" r="H10">
        <v>-395</v>
      </c>
      <c t="n" s="6" r="I10">
        <v>-172</v>
      </c>
      <c t="n" s="6" r="J10">
        <v>-180</v>
      </c>
      <c t="n" s="6" r="K10">
        <v>-147</v>
      </c>
      <c t="n" s="6" r="M10">
        <v>-1096</v>
      </c>
      <c t="n" s="6" r="O10">
        <v>-512</v>
      </c>
    </row>
    <row spans="1:16" r="11">
      <c t="s" s="4" r="A11">
        <v>1621</v>
      </c>
      <c t="n" s="6" r="C11">
        <v>224</v>
      </c>
      <c t="n" s="7" r="D11">
        <v>212</v>
      </c>
      <c t="n" s="7" r="E11">
        <v>496</v>
      </c>
      <c t="n" s="7" r="F11">
        <v>407</v>
      </c>
      <c t="n" s="6" r="G11">
        <v>988</v>
      </c>
      <c t="n" s="7" r="H11">
        <v>1014</v>
      </c>
      <c t="n" s="7" r="I11">
        <v>169</v>
      </c>
      <c t="n" s="7" r="J11">
        <v>301</v>
      </c>
      <c t="n" s="6" r="K11">
        <v>1339</v>
      </c>
      <c t="n" s="6" r="M11">
        <v>2472</v>
      </c>
      <c t="n" s="6" r="O11">
        <v>1961</v>
      </c>
    </row>
    <row spans="1:16" r="12">
      <c t="s" s="4" r="A12">
        <v>1622</v>
      </c>
      <c t="n" s="6" r="C12">
        <v>1905</v>
      </c>
      <c t="n" s="6" r="G12">
        <v>1777</v>
      </c>
      <c t="n" s="6" r="K12">
        <v>1905</v>
      </c>
      <c t="n" s="6" r="M12">
        <v>1777</v>
      </c>
    </row>
    <row spans="1:16" r="13">
      <c t="s" s="4" r="A13">
        <v>1623</v>
      </c>
    </row>
    <row spans="1:16" r="14">
      <c t="s" s="3" r="A14">
        <v>1618</v>
      </c>
    </row>
    <row spans="1:16" r="15">
      <c t="s" s="4" r="A15">
        <v>34</v>
      </c>
      <c t="n" s="6" r="K15">
        <v>9111</v>
      </c>
      <c t="n" s="6" r="M15">
        <v>9715</v>
      </c>
      <c t="n" s="6" r="O15">
        <v>7819</v>
      </c>
    </row>
    <row spans="1:16" r="16">
      <c t="s" s="4" r="A16">
        <v>121</v>
      </c>
      <c t="s" s="4" r="B16">
        <v>58</v>
      </c>
      <c t="n" s="6" r="K16">
        <v>1108</v>
      </c>
      <c t="n" s="6" r="M16">
        <v>1153</v>
      </c>
      <c t="n" s="6" r="O16">
        <v>960</v>
      </c>
    </row>
    <row spans="1:16" r="17">
      <c t="s" s="4" r="A17">
        <v>41</v>
      </c>
      <c t="n" s="6" r="K17">
        <v>53</v>
      </c>
      <c t="n" s="6" r="M17">
        <v>32</v>
      </c>
      <c t="n" s="6" r="O17">
        <v>31</v>
      </c>
    </row>
    <row spans="1:16" r="18">
      <c t="s" s="4" r="A18">
        <v>40</v>
      </c>
      <c t="s" s="4" r="B18">
        <v>648</v>
      </c>
      <c t="n" s="6" r="K18">
        <v>658</v>
      </c>
      <c t="n" s="6" r="M18">
        <v>709</v>
      </c>
      <c t="n" s="6" r="O18">
        <v>593</v>
      </c>
    </row>
    <row spans="1:16" r="19">
      <c t="s" s="4" r="A19">
        <v>1619</v>
      </c>
      <c t="n" s="6" r="K19">
        <v>15</v>
      </c>
      <c t="n" s="6" r="M19">
        <v>68</v>
      </c>
      <c t="n" s="6" r="O19">
        <v>51</v>
      </c>
    </row>
    <row spans="1:16" r="20">
      <c t="s" s="4" r="A20">
        <v>124</v>
      </c>
      <c t="n" s="6" r="K20">
        <v>8</v>
      </c>
      <c t="n" s="6" r="O20">
        <v>340</v>
      </c>
      <c t="s" s="4" r="P20">
        <v>654</v>
      </c>
    </row>
    <row spans="1:16" r="21">
      <c t="s" s="4" r="A21">
        <v>1620</v>
      </c>
      <c t="n" s="6" r="K21">
        <v>-718</v>
      </c>
      <c t="n" s="6" r="M21">
        <v>-833</v>
      </c>
      <c t="n" s="6" r="O21">
        <v>-559</v>
      </c>
    </row>
    <row spans="1:16" r="22">
      <c t="s" s="4" r="A22">
        <v>1621</v>
      </c>
      <c t="s" s="4" r="B22">
        <v>657</v>
      </c>
      <c t="n" s="6" r="K22">
        <v>1519</v>
      </c>
      <c t="n" s="6" r="M22">
        <v>1775</v>
      </c>
      <c t="n" s="6" r="O22">
        <v>1693</v>
      </c>
    </row>
    <row spans="1:16" r="23">
      <c t="s" s="4" r="A23">
        <v>1622</v>
      </c>
      <c t="n" s="6" r="C23">
        <v>337</v>
      </c>
      <c t="n" s="6" r="G23">
        <v>311</v>
      </c>
      <c t="n" s="6" r="K23">
        <v>337</v>
      </c>
      <c t="n" s="6" r="M23">
        <v>311</v>
      </c>
      <c t="n" s="6" r="O23">
        <v>3942</v>
      </c>
    </row>
    <row spans="1:16" r="24">
      <c t="s" s="4" r="A24">
        <v>1624</v>
      </c>
      <c t="s" s="4" r="B24">
        <v>660</v>
      </c>
      <c t="n" s="6" r="C24">
        <v>14074</v>
      </c>
      <c t="n" s="6" r="G24">
        <v>14256</v>
      </c>
      <c t="n" s="6" r="K24">
        <v>14074</v>
      </c>
      <c t="n" s="6" r="M24">
        <v>14256</v>
      </c>
      <c t="n" s="6" r="O24">
        <v>14691</v>
      </c>
    </row>
    <row spans="1:16" r="25">
      <c t="s" s="4" r="A25">
        <v>141</v>
      </c>
      <c t="n" s="6" r="K25">
        <v>1059</v>
      </c>
      <c t="n" s="6" r="M25">
        <v>1045</v>
      </c>
      <c t="n" s="6" r="O25">
        <v>819</v>
      </c>
    </row>
    <row spans="1:16" r="26">
      <c t="s" s="4" r="A26">
        <v>1625</v>
      </c>
    </row>
    <row spans="1:16" r="27">
      <c t="s" s="3" r="A27">
        <v>1618</v>
      </c>
    </row>
    <row spans="1:16" r="28">
      <c t="s" s="4" r="A28">
        <v>34</v>
      </c>
      <c t="n" s="6" r="K28">
        <v>3086</v>
      </c>
      <c t="n" s="6" r="M28">
        <v>3851</v>
      </c>
      <c t="n" s="6" r="O28">
        <v>2545</v>
      </c>
    </row>
    <row spans="1:16" r="29">
      <c t="s" s="4" r="A29">
        <v>121</v>
      </c>
      <c t="s" s="4" r="B29">
        <v>58</v>
      </c>
      <c t="n" s="6" r="K29">
        <v>605</v>
      </c>
      <c t="n" s="6" r="M29">
        <v>676</v>
      </c>
      <c t="n" s="6" r="O29">
        <v>481</v>
      </c>
    </row>
    <row spans="1:16" r="30">
      <c t="s" s="4" r="A30">
        <v>40</v>
      </c>
      <c t="s" s="4" r="B30">
        <v>648</v>
      </c>
      <c t="n" s="6" r="K30">
        <v>105</v>
      </c>
      <c t="n" s="6" r="M30">
        <v>138</v>
      </c>
      <c t="n" s="6" r="O30">
        <v>84</v>
      </c>
    </row>
    <row spans="1:16" r="31">
      <c t="s" s="4" r="A31">
        <v>1619</v>
      </c>
      <c t="n" s="6" r="M31">
        <v>45</v>
      </c>
      <c t="n" s="6" r="O31">
        <v>7</v>
      </c>
    </row>
    <row spans="1:16" r="32">
      <c t="s" s="4" r="A32">
        <v>124</v>
      </c>
      <c t="n" s="6" r="K32">
        <v>-9</v>
      </c>
      <c t="n" s="6" r="M32">
        <v>-20</v>
      </c>
      <c t="n" s="6" r="O32">
        <v>357</v>
      </c>
      <c t="s" s="4" r="P32">
        <v>654</v>
      </c>
    </row>
    <row spans="1:16" r="33">
      <c t="s" s="4" r="A33">
        <v>1620</v>
      </c>
      <c t="n" s="6" r="K33">
        <v>-499</v>
      </c>
      <c t="n" s="6" r="M33">
        <v>-608</v>
      </c>
      <c t="n" s="6" r="O33">
        <v>-337</v>
      </c>
    </row>
    <row spans="1:16" r="34">
      <c t="s" s="4" r="A34">
        <v>1621</v>
      </c>
      <c t="s" s="4" r="B34">
        <v>657</v>
      </c>
      <c t="n" s="6" r="K34">
        <v>1095</v>
      </c>
      <c t="n" s="6" r="M34">
        <v>1396</v>
      </c>
      <c t="n" s="6" r="O34">
        <v>1293</v>
      </c>
    </row>
    <row spans="1:16" r="35">
      <c t="s" s="4" r="A35">
        <v>1622</v>
      </c>
      <c t="n" s="6" r="C35">
        <v>43</v>
      </c>
      <c t="n" s="6" r="G35">
        <v>63</v>
      </c>
      <c t="n" s="6" r="K35">
        <v>43</v>
      </c>
      <c t="n" s="6" r="M35">
        <v>63</v>
      </c>
      <c t="n" s="6" r="O35">
        <v>3666</v>
      </c>
    </row>
    <row spans="1:16" r="36">
      <c t="s" s="4" r="A36">
        <v>1624</v>
      </c>
      <c t="s" s="4" r="B36">
        <v>660</v>
      </c>
      <c t="n" s="6" r="C36">
        <v>8344</v>
      </c>
      <c t="n" s="6" r="G36">
        <v>8863</v>
      </c>
      <c t="n" s="6" r="K36">
        <v>8344</v>
      </c>
      <c t="n" s="6" r="M36">
        <v>8863</v>
      </c>
      <c t="n" s="6" r="O36">
        <v>9501</v>
      </c>
    </row>
    <row spans="1:16" r="37">
      <c t="s" s="4" r="A37">
        <v>141</v>
      </c>
      <c t="n" s="6" r="K37">
        <v>594</v>
      </c>
      <c t="n" s="6" r="M37">
        <v>492</v>
      </c>
      <c t="n" s="6" r="O37">
        <v>350</v>
      </c>
    </row>
    <row spans="1:16" r="38">
      <c t="s" s="4" r="A38">
        <v>1626</v>
      </c>
    </row>
    <row spans="1:16" r="39">
      <c t="s" s="3" r="A39">
        <v>1618</v>
      </c>
    </row>
    <row spans="1:16" r="40">
      <c t="s" s="4" r="A40">
        <v>34</v>
      </c>
      <c t="n" s="6" r="K40">
        <v>2980</v>
      </c>
      <c t="n" s="6" r="M40">
        <v>2652</v>
      </c>
      <c t="n" s="6" r="O40">
        <v>2326</v>
      </c>
    </row>
    <row spans="1:16" r="41">
      <c t="s" s="4" r="A41">
        <v>121</v>
      </c>
      <c t="s" s="4" r="B41">
        <v>58</v>
      </c>
      <c t="n" s="6" r="K41">
        <v>163</v>
      </c>
      <c t="n" s="6" r="M41">
        <v>154</v>
      </c>
      <c t="n" s="6" r="O41">
        <v>147</v>
      </c>
    </row>
    <row spans="1:16" r="42">
      <c t="s" s="4" r="A42">
        <v>41</v>
      </c>
      <c t="n" s="6" r="K42">
        <v>32</v>
      </c>
      <c t="n" s="6" r="M42">
        <v>10</v>
      </c>
      <c t="n" s="6" r="O42">
        <v>10</v>
      </c>
    </row>
    <row spans="1:16" r="43">
      <c t="s" s="4" r="A43">
        <v>40</v>
      </c>
      <c t="s" s="4" r="B43">
        <v>648</v>
      </c>
      <c t="n" s="6" r="K43">
        <v>138</v>
      </c>
      <c t="n" s="6" r="M43">
        <v>141</v>
      </c>
      <c t="n" s="6" r="O43">
        <v>140</v>
      </c>
    </row>
    <row spans="1:16" r="44">
      <c t="s" s="4" r="A44">
        <v>1619</v>
      </c>
      <c t="n" s="6" r="K44">
        <v>-1</v>
      </c>
      <c t="n" s="6" r="M44">
        <v>17</v>
      </c>
      <c t="n" s="6" r="O44">
        <v>12</v>
      </c>
    </row>
    <row spans="1:16" r="45">
      <c t="s" s="4" r="A45">
        <v>124</v>
      </c>
      <c t="s" s="4" r="B45">
        <v>654</v>
      </c>
      <c t="n" s="6" r="O45">
        <v>2</v>
      </c>
    </row>
    <row spans="1:16" r="46">
      <c t="s" s="4" r="A46">
        <v>1620</v>
      </c>
      <c t="n" s="6" r="K46">
        <v>-115</v>
      </c>
      <c t="n" s="6" r="M46">
        <v>-111</v>
      </c>
      <c t="n" s="6" r="O46">
        <v>-96</v>
      </c>
    </row>
    <row spans="1:16" r="47">
      <c t="s" s="4" r="A47">
        <v>1621</v>
      </c>
      <c t="s" s="4" r="B47">
        <v>657</v>
      </c>
      <c t="n" s="6" r="K47">
        <v>237</v>
      </c>
      <c t="n" s="6" r="M47">
        <v>194</v>
      </c>
      <c t="n" s="6" r="O47">
        <v>189</v>
      </c>
    </row>
    <row spans="1:16" r="48">
      <c t="s" s="4" r="A48">
        <v>1622</v>
      </c>
      <c t="n" s="6" r="C48">
        <v>1</v>
      </c>
      <c t="n" s="6" r="G48">
        <v>2</v>
      </c>
      <c t="n" s="6" r="K48">
        <v>1</v>
      </c>
      <c t="n" s="6" r="M48">
        <v>2</v>
      </c>
      <c t="n" s="6" r="O48">
        <v>3</v>
      </c>
    </row>
    <row spans="1:16" r="49">
      <c t="s" s="4" r="A49">
        <v>1624</v>
      </c>
      <c t="s" s="4" r="B49">
        <v>660</v>
      </c>
      <c t="n" s="6" r="C49">
        <v>1783</v>
      </c>
      <c t="n" s="6" r="G49">
        <v>1737</v>
      </c>
      <c t="n" s="6" r="K49">
        <v>1783</v>
      </c>
      <c t="n" s="6" r="M49">
        <v>1737</v>
      </c>
      <c t="n" s="6" r="O49">
        <v>1654</v>
      </c>
    </row>
    <row spans="1:16" r="50">
      <c t="s" s="4" r="A50">
        <v>141</v>
      </c>
      <c t="n" s="6" r="K50">
        <v>171</v>
      </c>
      <c t="n" s="6" r="M50">
        <v>145</v>
      </c>
      <c t="n" s="6" r="O50">
        <v>105</v>
      </c>
    </row>
    <row spans="1:16" r="51">
      <c t="s" s="4" r="A51">
        <v>1627</v>
      </c>
    </row>
    <row spans="1:16" r="52">
      <c t="s" s="3" r="A52">
        <v>1618</v>
      </c>
    </row>
    <row spans="1:16" r="53">
      <c t="s" s="4" r="A53">
        <v>34</v>
      </c>
      <c t="n" s="6" r="K53">
        <v>1053</v>
      </c>
      <c t="n" s="6" r="M53">
        <v>1092</v>
      </c>
      <c t="n" s="6" r="O53">
        <v>919</v>
      </c>
    </row>
    <row spans="1:16" r="54">
      <c t="s" s="4" r="A54">
        <v>121</v>
      </c>
      <c t="s" s="4" r="B54">
        <v>58</v>
      </c>
      <c t="n" s="6" r="K54">
        <v>125</v>
      </c>
      <c t="n" s="6" r="M54">
        <v>119</v>
      </c>
      <c t="n" s="6" r="O54">
        <v>120</v>
      </c>
    </row>
    <row spans="1:16" r="55">
      <c t="s" s="4" r="A55">
        <v>40</v>
      </c>
      <c t="s" s="4" r="B55">
        <v>648</v>
      </c>
      <c t="n" s="6" r="K55">
        <v>93</v>
      </c>
      <c t="n" s="6" r="M55">
        <v>91</v>
      </c>
      <c t="n" s="6" r="O55">
        <v>89</v>
      </c>
    </row>
    <row spans="1:16" r="56">
      <c t="s" s="4" r="A56">
        <v>1619</v>
      </c>
      <c t="n" s="6" r="O56">
        <v>1</v>
      </c>
    </row>
    <row spans="1:16" r="57">
      <c t="s" s="4" r="A57">
        <v>124</v>
      </c>
      <c t="n" s="6" r="M57">
        <v>2</v>
      </c>
      <c t="n" s="6" r="O57">
        <v>1</v>
      </c>
      <c t="s" s="4" r="P57">
        <v>654</v>
      </c>
    </row>
    <row spans="1:16" r="58">
      <c t="s" s="4" r="A58">
        <v>1620</v>
      </c>
      <c t="n" s="6" r="K58">
        <v>-78</v>
      </c>
      <c t="n" s="6" r="M58">
        <v>-89</v>
      </c>
      <c t="n" s="6" r="O58">
        <v>-63</v>
      </c>
    </row>
    <row spans="1:16" r="59">
      <c t="s" s="4" r="A59">
        <v>1621</v>
      </c>
      <c t="s" s="4" r="B59">
        <v>657</v>
      </c>
      <c t="n" s="6" r="K59">
        <v>161</v>
      </c>
      <c t="n" s="6" r="M59">
        <v>178</v>
      </c>
      <c t="n" s="6" r="O59">
        <v>127</v>
      </c>
    </row>
    <row spans="1:16" r="60">
      <c t="s" s="4" r="A60">
        <v>1622</v>
      </c>
      <c t="n" s="6" r="C60">
        <v>32</v>
      </c>
      <c t="n" s="6" r="G60">
        <v>32</v>
      </c>
      <c t="n" s="6" r="K60">
        <v>32</v>
      </c>
      <c t="n" s="6" r="M60">
        <v>32</v>
      </c>
      <c t="n" s="6" r="O60">
        <v>31</v>
      </c>
    </row>
    <row spans="1:16" r="61">
      <c t="s" s="4" r="A61">
        <v>1624</v>
      </c>
      <c t="s" s="4" r="B61">
        <v>660</v>
      </c>
      <c t="n" s="6" r="C61">
        <v>1288</v>
      </c>
      <c t="n" s="6" r="G61">
        <v>1297</v>
      </c>
      <c t="n" s="6" r="K61">
        <v>1288</v>
      </c>
      <c t="n" s="6" r="M61">
        <v>1297</v>
      </c>
      <c t="n" s="6" r="O61">
        <v>1230</v>
      </c>
    </row>
    <row spans="1:16" r="62">
      <c t="s" s="4" r="A62">
        <v>141</v>
      </c>
      <c t="n" s="6" r="K62">
        <v>117</v>
      </c>
      <c t="n" s="6" r="M62">
        <v>173</v>
      </c>
      <c t="n" s="6" r="O62">
        <v>196</v>
      </c>
    </row>
    <row spans="1:16" r="63">
      <c t="s" s="4" r="A63">
        <v>1628</v>
      </c>
    </row>
    <row spans="1:16" r="64">
      <c t="s" s="3" r="A64">
        <v>1618</v>
      </c>
    </row>
    <row spans="1:16" r="65">
      <c t="s" s="4" r="A65">
        <v>34</v>
      </c>
      <c t="n" s="6" r="K65">
        <v>1107</v>
      </c>
      <c t="n" s="6" r="M65">
        <v>1205</v>
      </c>
      <c t="n" s="6" r="O65">
        <v>1170</v>
      </c>
    </row>
    <row spans="1:16" r="66">
      <c t="s" s="4" r="A66">
        <v>121</v>
      </c>
      <c t="s" s="4" r="B66">
        <v>58</v>
      </c>
      <c t="n" s="6" r="K66">
        <v>112</v>
      </c>
      <c t="n" s="6" r="M66">
        <v>113</v>
      </c>
      <c t="n" s="6" r="O66">
        <v>137</v>
      </c>
    </row>
    <row spans="1:16" r="67">
      <c t="s" s="4" r="A67">
        <v>40</v>
      </c>
      <c t="s" s="4" r="B67">
        <v>648</v>
      </c>
      <c t="n" s="6" r="K67">
        <v>113</v>
      </c>
      <c t="n" s="6" r="M67">
        <v>140</v>
      </c>
      <c t="n" s="6" r="O67">
        <v>144</v>
      </c>
    </row>
    <row spans="1:16" r="68">
      <c t="s" s="4" r="A68">
        <v>1619</v>
      </c>
      <c t="n" s="6" r="K68">
        <v>16</v>
      </c>
      <c t="n" s="6" r="M68">
        <v>-1</v>
      </c>
      <c t="n" s="6" r="O68">
        <v>19</v>
      </c>
    </row>
    <row spans="1:16" r="69">
      <c t="s" s="4" r="A69">
        <v>124</v>
      </c>
      <c t="s" s="4" r="B69">
        <v>654</v>
      </c>
      <c t="n" s="6" r="O69">
        <v>4</v>
      </c>
    </row>
    <row spans="1:16" r="70">
      <c t="s" s="4" r="A70">
        <v>1620</v>
      </c>
      <c t="n" s="6" r="K70">
        <v>-85</v>
      </c>
      <c t="n" s="6" r="M70">
        <v>-75</v>
      </c>
      <c t="n" s="6" r="O70">
        <v>-88</v>
      </c>
    </row>
    <row spans="1:16" r="71">
      <c t="s" s="4" r="A71">
        <v>1621</v>
      </c>
      <c t="s" s="4" r="B71">
        <v>657</v>
      </c>
      <c t="n" s="6" r="K71">
        <v>167</v>
      </c>
      <c t="n" s="6" r="M71">
        <v>138</v>
      </c>
      <c t="n" s="6" r="O71">
        <v>181</v>
      </c>
    </row>
    <row spans="1:16" r="72">
      <c t="s" s="4" r="A72">
        <v>1622</v>
      </c>
      <c t="n" s="6" r="O72">
        <v>10</v>
      </c>
    </row>
    <row spans="1:16" r="73">
      <c t="s" s="4" r="A73">
        <v>1624</v>
      </c>
      <c t="s" s="4" r="B73">
        <v>660</v>
      </c>
      <c t="n" s="6" r="C73">
        <v>1407</v>
      </c>
      <c t="n" s="6" r="G73">
        <v>1288</v>
      </c>
      <c t="n" s="6" r="K73">
        <v>1407</v>
      </c>
      <c t="n" s="6" r="M73">
        <v>1288</v>
      </c>
      <c t="n" s="6" r="O73">
        <v>1333</v>
      </c>
    </row>
    <row spans="1:16" r="74">
      <c t="s" s="4" r="A74">
        <v>141</v>
      </c>
      <c t="n" s="6" r="K74">
        <v>88</v>
      </c>
      <c t="n" s="6" r="M74">
        <v>104</v>
      </c>
      <c t="n" s="6" r="O74">
        <v>62</v>
      </c>
    </row>
    <row spans="1:16" r="75">
      <c t="s" s="4" r="A75">
        <v>1629</v>
      </c>
    </row>
    <row spans="1:16" r="76">
      <c t="s" s="3" r="A76">
        <v>1618</v>
      </c>
    </row>
    <row spans="1:16" r="77">
      <c t="s" s="4" r="A77">
        <v>34</v>
      </c>
      <c t="n" s="6" r="K77">
        <v>821</v>
      </c>
      <c t="n" s="6" r="M77">
        <v>862</v>
      </c>
      <c t="n" s="6" r="O77">
        <v>851</v>
      </c>
    </row>
    <row spans="1:16" r="78">
      <c t="s" s="4" r="A78">
        <v>121</v>
      </c>
      <c t="s" s="4" r="B78">
        <v>58</v>
      </c>
      <c t="n" s="6" r="K78">
        <v>60</v>
      </c>
      <c t="n" s="6" r="M78">
        <v>60</v>
      </c>
      <c t="n" s="6" r="O78">
        <v>57</v>
      </c>
    </row>
    <row spans="1:16" r="79">
      <c t="s" s="4" r="A79">
        <v>41</v>
      </c>
      <c t="n" s="6" r="K79">
        <v>20</v>
      </c>
      <c t="n" s="6" r="M79">
        <v>22</v>
      </c>
      <c t="n" s="6" r="O79">
        <v>21</v>
      </c>
    </row>
    <row spans="1:16" r="80">
      <c t="s" s="4" r="A80">
        <v>40</v>
      </c>
      <c t="s" s="4" r="B80">
        <v>648</v>
      </c>
      <c t="n" s="6" r="K80">
        <v>23</v>
      </c>
      <c t="n" s="6" r="M80">
        <v>22</v>
      </c>
      <c t="n" s="6" r="O80">
        <v>20</v>
      </c>
    </row>
    <row spans="1:16" r="81">
      <c t="s" s="4" r="A81">
        <v>1619</v>
      </c>
      <c t="n" s="6" r="M81">
        <v>1</v>
      </c>
      <c t="n" s="6" r="O81">
        <v>4</v>
      </c>
    </row>
    <row spans="1:16" r="82">
      <c t="s" s="4" r="A82">
        <v>1620</v>
      </c>
      <c t="n" s="6" r="K82">
        <v>-30</v>
      </c>
      <c t="n" s="6" r="M82">
        <v>-33</v>
      </c>
      <c t="n" s="6" r="O82">
        <v>-34</v>
      </c>
    </row>
    <row spans="1:16" r="83">
      <c t="s" s="4" r="A83">
        <v>1621</v>
      </c>
      <c t="s" s="4" r="B83">
        <v>657</v>
      </c>
      <c t="n" s="6" r="K83">
        <v>61</v>
      </c>
      <c t="n" s="6" r="M83">
        <v>67</v>
      </c>
      <c t="n" s="6" r="O83">
        <v>68</v>
      </c>
    </row>
    <row spans="1:16" r="84">
      <c t="s" s="4" r="A84">
        <v>1624</v>
      </c>
      <c t="s" s="4" r="B84">
        <v>660</v>
      </c>
      <c t="n" s="6" r="C84">
        <v>514</v>
      </c>
      <c t="n" s="6" r="G84">
        <v>553</v>
      </c>
      <c t="n" s="6" r="K84">
        <v>514</v>
      </c>
      <c t="n" s="6" r="M84">
        <v>553</v>
      </c>
      <c t="n" s="6" r="O84">
        <v>551</v>
      </c>
    </row>
    <row spans="1:16" r="85">
      <c t="s" s="4" r="A85">
        <v>141</v>
      </c>
      <c t="n" s="6" r="K85">
        <v>32</v>
      </c>
      <c t="n" s="6" r="M85">
        <v>30</v>
      </c>
      <c t="n" s="6" r="O85">
        <v>51</v>
      </c>
    </row>
    <row spans="1:16" r="86">
      <c t="s" s="4" r="A86">
        <v>1630</v>
      </c>
    </row>
    <row spans="1:16" r="87">
      <c t="s" s="3" r="A87">
        <v>1618</v>
      </c>
    </row>
    <row spans="1:16" r="88">
      <c t="s" s="4" r="A88">
        <v>34</v>
      </c>
      <c t="n" s="6" r="K88">
        <v>64</v>
      </c>
      <c t="n" s="6" r="M88">
        <v>53</v>
      </c>
      <c t="n" s="6" r="O88">
        <v>8</v>
      </c>
    </row>
    <row spans="1:16" r="89">
      <c t="s" s="4" r="A89">
        <v>121</v>
      </c>
      <c t="s" s="4" r="B89">
        <v>58</v>
      </c>
      <c t="n" s="6" r="K89">
        <v>43</v>
      </c>
      <c t="n" s="6" r="M89">
        <v>31</v>
      </c>
      <c t="n" s="6" r="O89">
        <v>18</v>
      </c>
    </row>
    <row spans="1:16" r="90">
      <c t="s" s="4" r="A90">
        <v>41</v>
      </c>
      <c t="n" s="6" r="K90">
        <v>1</v>
      </c>
    </row>
    <row spans="1:16" r="91">
      <c t="s" s="4" r="A91">
        <v>40</v>
      </c>
      <c t="s" s="4" r="B91">
        <v>648</v>
      </c>
      <c t="n" s="6" r="K91">
        <v>186</v>
      </c>
      <c t="n" s="6" r="M91">
        <v>177</v>
      </c>
      <c t="n" s="6" r="O91">
        <v>116</v>
      </c>
    </row>
    <row spans="1:16" r="92">
      <c t="s" s="4" r="A92">
        <v>1619</v>
      </c>
      <c t="n" s="6" r="M92">
        <v>6</v>
      </c>
      <c t="n" s="6" r="O92">
        <v>8</v>
      </c>
    </row>
    <row spans="1:16" r="93">
      <c t="s" s="4" r="A93">
        <v>124</v>
      </c>
      <c t="n" s="6" r="K93">
        <v>17</v>
      </c>
      <c t="n" s="6" r="M93">
        <v>18</v>
      </c>
      <c t="n" s="6" r="O93">
        <v>-24</v>
      </c>
      <c t="s" s="4" r="P93">
        <v>654</v>
      </c>
    </row>
    <row spans="1:16" r="94">
      <c t="s" s="4" r="A94">
        <v>1620</v>
      </c>
      <c t="n" s="6" r="K94">
        <v>89</v>
      </c>
      <c t="n" s="6" r="M94">
        <v>83</v>
      </c>
      <c t="n" s="6" r="O94">
        <v>59</v>
      </c>
    </row>
    <row spans="1:16" r="95">
      <c t="s" s="4" r="A95">
        <v>1621</v>
      </c>
      <c t="s" s="4" r="B95">
        <v>657</v>
      </c>
      <c t="n" s="6" r="K95">
        <v>-202</v>
      </c>
      <c t="n" s="6" r="M95">
        <v>-198</v>
      </c>
      <c t="n" s="6" r="O95">
        <v>-165</v>
      </c>
    </row>
    <row spans="1:16" r="96">
      <c t="s" s="4" r="A96">
        <v>1622</v>
      </c>
      <c t="n" s="6" r="C96">
        <v>261</v>
      </c>
      <c t="n" s="6" r="G96">
        <v>214</v>
      </c>
      <c t="n" s="6" r="K96">
        <v>261</v>
      </c>
      <c t="n" s="6" r="M96">
        <v>214</v>
      </c>
      <c t="n" s="6" r="O96">
        <v>232</v>
      </c>
    </row>
    <row spans="1:16" r="97">
      <c t="s" s="4" r="A97">
        <v>1624</v>
      </c>
      <c t="s" s="4" r="B97">
        <v>660</v>
      </c>
      <c t="n" s="7" r="C97">
        <v>738</v>
      </c>
      <c t="n" s="7" r="G97">
        <v>518</v>
      </c>
      <c t="n" s="6" r="K97">
        <v>738</v>
      </c>
      <c t="n" s="6" r="M97">
        <v>518</v>
      </c>
      <c t="n" s="6" r="O97">
        <v>422</v>
      </c>
    </row>
    <row spans="1:16" r="98">
      <c t="s" s="4" r="A98">
        <v>141</v>
      </c>
      <c t="n" s="7" r="K98">
        <v>57</v>
      </c>
      <c t="n" s="7" r="M98">
        <v>101</v>
      </c>
      <c t="n" s="7" r="O98">
        <v>55</v>
      </c>
    </row>
    <row spans="1:16" r="99">
      <c t="n" r="A99"/>
    </row>
    <row spans="1:16" r="100">
      <c t="s" s="4" r="A100">
        <v>35</v>
      </c>
      <c t="s" s="4" r="B100">
        <v>59</v>
      </c>
    </row>
    <row spans="1:16" r="101">
      <c t="s" s="4" r="A101">
        <v>58</v>
      </c>
      <c t="s" s="4" r="B101">
        <v>1631</v>
      </c>
    </row>
    <row spans="1:16" r="102">
      <c t="s" s="4" r="A102">
        <v>648</v>
      </c>
      <c t="s" s="4" r="B102">
        <v>1632</v>
      </c>
    </row>
    <row spans="1:16" r="103">
      <c t="s" s="4" r="A103">
        <v>654</v>
      </c>
      <c t="s" s="4" r="B103">
        <v>1633</v>
      </c>
    </row>
    <row spans="1:16" r="104">
      <c t="s" s="4" r="A104">
        <v>657</v>
      </c>
      <c t="s" s="4" r="B104">
        <v>1634</v>
      </c>
    </row>
    <row spans="1:16" r="105">
      <c t="s" s="4" r="A105">
        <v>660</v>
      </c>
      <c t="s" s="4" r="B105">
        <v>1635</v>
      </c>
    </row>
  </sheetData>
  <mergeCells count="13">
    <mergeCell ref="A1:B2"/>
    <mergeCell ref="C1:J1"/>
    <mergeCell ref="K1:P1"/>
    <mergeCell ref="K2:L2"/>
    <mergeCell ref="M2:N2"/>
    <mergeCell ref="O2:P2"/>
    <mergeCell ref="A99:O99"/>
    <mergeCell ref="B100:O100"/>
    <mergeCell ref="B101:O101"/>
    <mergeCell ref="B102:O102"/>
    <mergeCell ref="B103:O103"/>
    <mergeCell ref="B104:O104"/>
    <mergeCell ref="B105:O10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636</v>
      </c>
      <c t="s" s="2" r="C1">
        <v>542</v>
      </c>
      <c t="s" s="2" r="K1">
        <v>1</v>
      </c>
    </row>
    <row spans="1:13" r="2">
      <c t="s" s="2" r="C2">
        <v>2</v>
      </c>
      <c t="s" s="2" r="D2">
        <v>625</v>
      </c>
      <c t="s" s="2" r="E2">
        <v>4</v>
      </c>
      <c t="s" s="2" r="F2">
        <v>626</v>
      </c>
      <c t="s" s="2" r="G2">
        <v>32</v>
      </c>
      <c t="s" s="2" r="H2">
        <v>627</v>
      </c>
      <c t="s" s="2" r="I2">
        <v>628</v>
      </c>
      <c t="s" s="2" r="J2">
        <v>477</v>
      </c>
      <c t="s" s="2" r="K2">
        <v>2</v>
      </c>
      <c t="s" s="2" r="L2">
        <v>32</v>
      </c>
      <c t="s" s="2" r="M2">
        <v>33</v>
      </c>
    </row>
    <row spans="1:13" r="3">
      <c t="s" s="3" r="A3">
        <v>1637</v>
      </c>
    </row>
    <row spans="1:13" r="4">
      <c t="s" s="4" r="A4">
        <v>1621</v>
      </c>
      <c t="n" s="7" r="C4">
        <v>224</v>
      </c>
      <c t="n" s="7" r="D4">
        <v>212</v>
      </c>
      <c t="n" s="7" r="E4">
        <v>496</v>
      </c>
      <c t="n" s="7" r="F4">
        <v>407</v>
      </c>
      <c t="n" s="7" r="G4">
        <v>988</v>
      </c>
      <c t="n" s="7" r="H4">
        <v>1014</v>
      </c>
      <c t="n" s="7" r="I4">
        <v>169</v>
      </c>
      <c t="n" s="7" r="J4">
        <v>301</v>
      </c>
      <c t="n" s="7" r="K4">
        <v>1339</v>
      </c>
      <c t="n" s="7" r="L4">
        <v>2472</v>
      </c>
      <c t="n" s="7" r="M4">
        <v>1961</v>
      </c>
    </row>
    <row spans="1:13" r="5">
      <c t="s" s="3" r="A5">
        <v>1638</v>
      </c>
    </row>
    <row spans="1:13" r="6">
      <c t="s" s="4" r="A6">
        <v>1639</v>
      </c>
      <c t="s" s="4" r="B6">
        <v>35</v>
      </c>
      <c t="n" s="6" r="K6">
        <v>-111</v>
      </c>
      <c t="n" s="6" r="L6">
        <v>-113</v>
      </c>
      <c t="n" s="6" r="M6">
        <v>-66</v>
      </c>
    </row>
    <row spans="1:13" r="7">
      <c t="s" s="4" r="A7">
        <v>1640</v>
      </c>
      <c t="n" s="6" r="K7">
        <v>-46</v>
      </c>
      <c t="n" s="6" r="L7">
        <v>-58</v>
      </c>
      <c t="n" s="6" r="M7">
        <v>-54</v>
      </c>
    </row>
    <row spans="1:13" r="8">
      <c t="s" s="4" r="A8">
        <v>1641</v>
      </c>
      <c t="n" s="6" r="K8">
        <v>-109</v>
      </c>
      <c t="n" s="6" r="L8">
        <v>-102</v>
      </c>
      <c t="n" s="6" r="M8">
        <v>-112</v>
      </c>
    </row>
    <row spans="1:13" r="9">
      <c t="s" s="4" r="A9">
        <v>1642</v>
      </c>
      <c t="n" s="6" r="K9">
        <v>-52</v>
      </c>
      <c t="n" s="6" r="L9">
        <v>-43</v>
      </c>
      <c t="n" s="6" r="M9">
        <v>-42</v>
      </c>
    </row>
    <row spans="1:13" r="10">
      <c t="s" s="4" r="A10">
        <v>1643</v>
      </c>
      <c t="s" s="4" r="B10">
        <v>58</v>
      </c>
      <c t="n" s="6" r="K10">
        <v>291</v>
      </c>
      <c t="n" s="6" r="L10">
        <v>269</v>
      </c>
      <c t="n" s="6" r="M10">
        <v>207</v>
      </c>
    </row>
    <row spans="1:13" r="11">
      <c t="s" s="4" r="A11">
        <v>1644</v>
      </c>
      <c t="n" s="6" r="K11">
        <v>-573</v>
      </c>
      <c t="n" s="6" r="L11">
        <v>1095</v>
      </c>
      <c t="n" s="6" r="M11">
        <v>368</v>
      </c>
    </row>
    <row spans="1:13" r="12">
      <c t="s" s="4" r="A12">
        <v>1645</v>
      </c>
      <c t="n" s="6" r="K12">
        <v>568</v>
      </c>
      <c t="n" s="6" r="L12">
        <v>-267</v>
      </c>
      <c t="n" s="6" r="M12">
        <v>-1</v>
      </c>
    </row>
    <row spans="1:13" r="13">
      <c t="s" s="4" r="A13">
        <v>1646</v>
      </c>
      <c t="n" s="6" r="K13">
        <v>-148</v>
      </c>
      <c t="n" s="6" r="L13">
        <v>-84</v>
      </c>
      <c t="n" s="6" r="M13">
        <v>-32</v>
      </c>
    </row>
    <row spans="1:13" r="14">
      <c t="s" s="4" r="A14">
        <v>1647</v>
      </c>
    </row>
    <row spans="1:13" r="15">
      <c t="s" s="3" r="A15">
        <v>1637</v>
      </c>
    </row>
    <row spans="1:13" r="16">
      <c t="s" s="4" r="A16">
        <v>1621</v>
      </c>
      <c t="n" s="6" r="K16">
        <v>1721</v>
      </c>
      <c t="n" s="6" r="L16">
        <v>1973</v>
      </c>
      <c t="n" s="6" r="M16">
        <v>1858</v>
      </c>
    </row>
    <row spans="1:13" r="17">
      <c t="s" s="4" r="A17">
        <v>1648</v>
      </c>
    </row>
    <row spans="1:13" r="18">
      <c t="s" s="3" r="A18">
        <v>1637</v>
      </c>
    </row>
    <row spans="1:13" r="19">
      <c t="s" s="4" r="A19">
        <v>1621</v>
      </c>
      <c t="n" s="7" r="K19">
        <v>-202</v>
      </c>
      <c t="n" s="7" r="L19">
        <v>-198</v>
      </c>
      <c t="n" s="7" r="M19">
        <v>-165</v>
      </c>
    </row>
    <row spans="1:13" r="20">
      <c t="n" r="A20"/>
    </row>
    <row spans="1:13" r="21">
      <c t="s" s="4" r="A21">
        <v>35</v>
      </c>
      <c t="s" s="4" r="B21">
        <v>1649</v>
      </c>
    </row>
    <row spans="1:13" r="22">
      <c t="s" s="4" r="A22">
        <v>58</v>
      </c>
      <c t="s" s="4" r="B22">
        <v>1650</v>
      </c>
    </row>
  </sheetData>
  <mergeCells count="6">
    <mergeCell ref="A1:B2"/>
    <mergeCell ref="C1:J1"/>
    <mergeCell ref="K1:M1"/>
    <mergeCell ref="A20:L20"/>
    <mergeCell ref="B21:L21"/>
    <mergeCell ref="B22:L2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651</v>
      </c>
      <c t="s" s="2" r="C1">
        <v>2</v>
      </c>
      <c t="s" s="2" r="D1">
        <v>32</v>
      </c>
      <c t="s" s="2" r="E1">
        <v>33</v>
      </c>
    </row>
    <row spans="1:5" r="2">
      <c t="s" s="3" r="A2">
        <v>1638</v>
      </c>
    </row>
    <row spans="1:5" r="3">
      <c t="s" s="4" r="A3">
        <v>1652</v>
      </c>
      <c t="s" s="4" r="B3">
        <v>35</v>
      </c>
      <c t="n" s="7" r="C3">
        <v>5488</v>
      </c>
      <c t="n" s="7" r="D3">
        <v>7402</v>
      </c>
      <c t="n" s="7" r="E3">
        <v>6349</v>
      </c>
    </row>
    <row spans="1:5" r="4">
      <c t="n" s="15" r="A4">
        <v>-2</v>
      </c>
      <c t="s" s="4" r="B4">
        <v>58</v>
      </c>
      <c t="n" s="6" r="C4">
        <v>1638</v>
      </c>
      <c t="n" s="6" r="D4">
        <v>1490</v>
      </c>
      <c t="n" s="6" r="E4">
        <v>1595</v>
      </c>
    </row>
    <row spans="1:5" r="5">
      <c t="s" s="4" r="A5">
        <v>1653</v>
      </c>
      <c t="s" s="4" r="B5">
        <v>648</v>
      </c>
      <c t="n" s="6" r="C5">
        <v>1692</v>
      </c>
      <c t="n" s="6" r="D5">
        <v>1657</v>
      </c>
      <c t="n" s="6" r="E5">
        <v>1594</v>
      </c>
    </row>
    <row spans="1:5" r="6">
      <c t="s" s="4" r="A6">
        <v>1654</v>
      </c>
      <c t="s" s="4" r="B6">
        <v>654</v>
      </c>
      <c t="n" s="6" r="C6">
        <v>5655</v>
      </c>
      <c t="n" s="6" r="D6">
        <v>5258</v>
      </c>
      <c t="n" s="6" r="E6">
        <v>4249</v>
      </c>
    </row>
    <row spans="1:5" r="7">
      <c t="s" s="4" r="A7">
        <v>1655</v>
      </c>
      <c t="n" s="6" r="C7">
        <v>28547</v>
      </c>
      <c t="n" s="6" r="D7">
        <v>30063</v>
      </c>
      <c t="n" s="6" r="E7">
        <v>28478</v>
      </c>
    </row>
    <row spans="1:5" r="8">
      <c t="s" s="4" r="A8">
        <v>1647</v>
      </c>
    </row>
    <row spans="1:5" r="9">
      <c t="s" s="3" r="A9">
        <v>1656</v>
      </c>
    </row>
    <row spans="1:5" r="10">
      <c t="s" s="4" r="A10">
        <v>1657</v>
      </c>
      <c t="n" s="6" r="C10">
        <v>13336</v>
      </c>
      <c t="n" s="6" r="D10">
        <v>13738</v>
      </c>
      <c t="n" s="6" r="E10">
        <v>14269</v>
      </c>
    </row>
    <row spans="1:5" r="11">
      <c t="s" s="4" r="A11">
        <v>1648</v>
      </c>
    </row>
    <row spans="1:5" r="12">
      <c t="s" s="3" r="A12">
        <v>1656</v>
      </c>
    </row>
    <row spans="1:5" r="13">
      <c t="s" s="4" r="A13">
        <v>1658</v>
      </c>
      <c t="n" s="7" r="C13">
        <v>738</v>
      </c>
      <c t="n" s="7" r="D13">
        <v>518</v>
      </c>
      <c t="n" s="7" r="E13">
        <v>422</v>
      </c>
    </row>
    <row spans="1:5" r="14">
      <c t="n" r="A14"/>
    </row>
    <row spans="1:5" r="15">
      <c t="s" s="4" r="A15">
        <v>35</v>
      </c>
      <c t="s" s="4" r="B15">
        <v>1659</v>
      </c>
    </row>
    <row spans="1:5" r="16">
      <c t="s" s="4" r="A16">
        <v>58</v>
      </c>
      <c t="s" s="4" r="B16">
        <v>1660</v>
      </c>
    </row>
    <row spans="1:5" r="17">
      <c t="s" s="4" r="A17">
        <v>648</v>
      </c>
      <c t="s" s="4" r="B17">
        <v>1661</v>
      </c>
    </row>
    <row spans="1:5" r="18">
      <c t="s" s="4" r="A18">
        <v>654</v>
      </c>
      <c t="s" s="4" r="B18">
        <v>1662</v>
      </c>
    </row>
  </sheetData>
  <mergeCells count="6">
    <mergeCell ref="A1:B1"/>
    <mergeCell ref="A14:D14"/>
    <mergeCell ref="B15:D15"/>
    <mergeCell ref="B16:D16"/>
    <mergeCell ref="B17:D17"/>
    <mergeCell ref="B18:D18"/>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663</v>
      </c>
      <c t="s" s="2" r="B1">
        <v>542</v>
      </c>
      <c t="s" s="2" r="J1">
        <v>1</v>
      </c>
    </row>
    <row spans="1:15" r="2">
      <c t="s" s="2" r="B2">
        <v>2</v>
      </c>
      <c t="s" s="2" r="C2">
        <v>625</v>
      </c>
      <c t="s" s="2" r="D2">
        <v>4</v>
      </c>
      <c t="s" s="2" r="E2">
        <v>626</v>
      </c>
      <c t="s" s="2" r="F2">
        <v>32</v>
      </c>
      <c t="s" s="2" r="G2">
        <v>627</v>
      </c>
      <c t="s" s="2" r="H2">
        <v>628</v>
      </c>
      <c t="s" s="2" r="I2">
        <v>477</v>
      </c>
      <c t="s" s="2" r="J2">
        <v>2</v>
      </c>
      <c t="s" s="2" r="L2">
        <v>32</v>
      </c>
      <c t="s" s="2" r="N2">
        <v>33</v>
      </c>
    </row>
    <row spans="1:15" r="3">
      <c t="s" s="3" r="A3">
        <v>1664</v>
      </c>
    </row>
    <row spans="1:15" r="4">
      <c t="s" s="4" r="A4">
        <v>1665</v>
      </c>
      <c t="n" s="7" r="B4">
        <v>2231</v>
      </c>
      <c t="n" s="7" r="C4">
        <v>2272</v>
      </c>
      <c t="n" s="7" r="D4">
        <v>2343</v>
      </c>
      <c t="n" s="7" r="E4">
        <v>2265</v>
      </c>
      <c t="n" s="7" r="F4">
        <v>2404</v>
      </c>
      <c t="n" s="7" r="G4">
        <v>2540</v>
      </c>
      <c t="n" s="7" r="H4">
        <v>2482</v>
      </c>
      <c t="n" s="7" r="I4">
        <v>2289</v>
      </c>
      <c t="n" s="7" r="J4">
        <v>9111</v>
      </c>
      <c t="s" s="4" r="K4">
        <v>35</v>
      </c>
      <c t="n" s="7" r="L4">
        <v>9715</v>
      </c>
      <c t="s" s="4" r="M4">
        <v>35</v>
      </c>
      <c t="n" s="7" r="N4">
        <v>7819</v>
      </c>
      <c t="s" s="4" r="O4">
        <v>35</v>
      </c>
    </row>
    <row spans="1:15" r="5">
      <c t="s" s="4" r="A5">
        <v>1623</v>
      </c>
    </row>
    <row spans="1:15" r="6">
      <c t="s" s="3" r="A6">
        <v>1664</v>
      </c>
    </row>
    <row spans="1:15" r="7">
      <c t="s" s="4" r="A7">
        <v>1665</v>
      </c>
      <c t="n" s="6" r="J7">
        <v>9111</v>
      </c>
      <c t="n" s="6" r="L7">
        <v>9715</v>
      </c>
      <c t="n" s="6" r="N7">
        <v>7819</v>
      </c>
    </row>
    <row spans="1:15" r="8">
      <c t="s" s="4" r="A8">
        <v>1604</v>
      </c>
    </row>
    <row spans="1:15" r="9">
      <c t="s" s="3" r="A9">
        <v>1664</v>
      </c>
    </row>
    <row spans="1:15" r="10">
      <c t="s" s="4" r="A10">
        <v>1665</v>
      </c>
      <c t="n" s="6" r="J10">
        <v>3086</v>
      </c>
      <c t="n" s="6" r="L10">
        <v>3851</v>
      </c>
      <c t="n" s="6" r="N10">
        <v>2545</v>
      </c>
    </row>
    <row spans="1:15" r="11">
      <c t="s" s="4" r="A11">
        <v>1666</v>
      </c>
    </row>
    <row spans="1:15" r="12">
      <c t="s" s="3" r="A12">
        <v>1664</v>
      </c>
    </row>
    <row spans="1:15" r="13">
      <c t="s" s="4" r="A13">
        <v>1665</v>
      </c>
      <c t="n" s="6" r="J13">
        <v>2980</v>
      </c>
      <c t="n" s="6" r="L13">
        <v>2652</v>
      </c>
      <c t="n" s="6" r="N13">
        <v>2326</v>
      </c>
    </row>
    <row spans="1:15" r="14">
      <c t="s" s="4" r="A14">
        <v>1667</v>
      </c>
    </row>
    <row spans="1:15" r="15">
      <c t="s" s="3" r="A15">
        <v>1664</v>
      </c>
    </row>
    <row spans="1:15" r="16">
      <c t="s" s="4" r="A16">
        <v>1665</v>
      </c>
      <c t="n" s="6" r="J16">
        <v>1053</v>
      </c>
      <c t="n" s="6" r="L16">
        <v>1092</v>
      </c>
      <c t="n" s="6" r="N16">
        <v>919</v>
      </c>
    </row>
    <row spans="1:15" r="17">
      <c t="s" s="4" r="A17">
        <v>1668</v>
      </c>
    </row>
    <row spans="1:15" r="18">
      <c t="s" s="3" r="A18">
        <v>1664</v>
      </c>
    </row>
    <row spans="1:15" r="19">
      <c t="s" s="4" r="A19">
        <v>1665</v>
      </c>
      <c t="n" s="6" r="J19">
        <v>1107</v>
      </c>
      <c t="n" s="6" r="L19">
        <v>1205</v>
      </c>
      <c t="n" s="6" r="N19">
        <v>1170</v>
      </c>
    </row>
    <row spans="1:15" r="20">
      <c t="s" s="4" r="A20">
        <v>1669</v>
      </c>
    </row>
    <row spans="1:15" r="21">
      <c t="s" s="3" r="A21">
        <v>1664</v>
      </c>
    </row>
    <row spans="1:15" r="22">
      <c t="s" s="4" r="A22">
        <v>1665</v>
      </c>
      <c t="n" s="6" r="J22">
        <v>821</v>
      </c>
      <c t="n" s="6" r="L22">
        <v>862</v>
      </c>
      <c t="n" s="6" r="N22">
        <v>851</v>
      </c>
    </row>
    <row spans="1:15" r="23">
      <c t="s" s="4" r="A23">
        <v>1670</v>
      </c>
    </row>
    <row spans="1:15" r="24">
      <c t="s" s="3" r="A24">
        <v>1664</v>
      </c>
    </row>
    <row spans="1:15" r="25">
      <c t="s" s="4" r="A25">
        <v>1665</v>
      </c>
      <c t="n" s="6" r="J25">
        <v>64</v>
      </c>
      <c t="n" s="6" r="L25">
        <v>53</v>
      </c>
      <c t="n" s="6" r="N25">
        <v>8</v>
      </c>
    </row>
    <row spans="1:15" r="26">
      <c t="s" s="4" r="A26">
        <v>1671</v>
      </c>
    </row>
    <row spans="1:15" r="27">
      <c t="s" s="3" r="A27">
        <v>1664</v>
      </c>
    </row>
    <row spans="1:15" r="28">
      <c t="s" s="4" r="A28">
        <v>1665</v>
      </c>
      <c t="n" s="6" r="J28">
        <v>2194</v>
      </c>
      <c t="n" s="6" r="L28">
        <v>2036</v>
      </c>
      <c t="n" s="6" r="N28">
        <v>1782</v>
      </c>
    </row>
    <row spans="1:15" r="29">
      <c t="s" s="4" r="A29">
        <v>1672</v>
      </c>
    </row>
    <row spans="1:15" r="30">
      <c t="s" s="3" r="A30">
        <v>1664</v>
      </c>
    </row>
    <row spans="1:15" r="31">
      <c t="s" s="4" r="A31">
        <v>1665</v>
      </c>
      <c t="n" s="6" r="J31">
        <v>786</v>
      </c>
      <c t="n" s="6" r="L31">
        <v>616</v>
      </c>
      <c t="n" s="6" r="N31">
        <v>544</v>
      </c>
    </row>
    <row spans="1:15" r="32">
      <c t="s" s="4" r="A32">
        <v>1673</v>
      </c>
    </row>
    <row spans="1:15" r="33">
      <c t="s" s="3" r="A33">
        <v>1664</v>
      </c>
    </row>
    <row spans="1:15" r="34">
      <c t="s" s="4" r="A34">
        <v>1665</v>
      </c>
      <c t="n" s="6" r="J34">
        <v>528</v>
      </c>
      <c t="n" s="6" r="L34">
        <v>528</v>
      </c>
      <c t="n" s="6" r="N34">
        <v>485</v>
      </c>
    </row>
    <row spans="1:15" r="35">
      <c t="s" s="4" r="A35">
        <v>1674</v>
      </c>
    </row>
    <row spans="1:15" r="36">
      <c t="s" s="3" r="A36">
        <v>1664</v>
      </c>
    </row>
    <row spans="1:15" r="37">
      <c t="s" s="4" r="A37">
        <v>1665</v>
      </c>
      <c t="n" s="6" r="J37">
        <v>525</v>
      </c>
      <c t="n" s="6" r="L37">
        <v>564</v>
      </c>
      <c t="n" s="6" r="N37">
        <v>434</v>
      </c>
    </row>
    <row spans="1:15" r="38">
      <c t="s" s="4" r="A38">
        <v>1675</v>
      </c>
    </row>
    <row spans="1:15" r="39">
      <c t="s" s="3" r="A39">
        <v>1664</v>
      </c>
    </row>
    <row spans="1:15" r="40">
      <c t="s" s="4" r="A40">
        <v>1665</v>
      </c>
      <c t="n" s="6" r="J40">
        <v>810</v>
      </c>
      <c t="n" s="6" r="L40">
        <v>846</v>
      </c>
      <c t="n" s="6" r="N40">
        <v>848</v>
      </c>
    </row>
    <row spans="1:15" r="41">
      <c t="s" s="4" r="A41">
        <v>1676</v>
      </c>
    </row>
    <row spans="1:15" r="42">
      <c t="s" s="3" r="A42">
        <v>1664</v>
      </c>
    </row>
    <row spans="1:15" r="43">
      <c t="s" s="4" r="A43">
        <v>1665</v>
      </c>
      <c t="n" s="6" r="J43">
        <v>297</v>
      </c>
      <c t="n" s="6" r="L43">
        <v>359</v>
      </c>
      <c t="n" s="6" r="N43">
        <v>322</v>
      </c>
    </row>
    <row spans="1:15" r="44">
      <c t="s" s="4" r="A44">
        <v>1677</v>
      </c>
    </row>
    <row spans="1:15" r="45">
      <c t="s" s="3" r="A45">
        <v>1664</v>
      </c>
    </row>
    <row spans="1:15" r="46">
      <c t="s" s="4" r="A46">
        <v>1665</v>
      </c>
      <c t="n" s="6" r="J46">
        <v>512</v>
      </c>
      <c t="n" s="6" r="L46">
        <v>536</v>
      </c>
      <c t="n" s="6" r="N46">
        <v>529</v>
      </c>
    </row>
    <row spans="1:15" r="47">
      <c t="s" s="4" r="A47">
        <v>1678</v>
      </c>
    </row>
    <row spans="1:15" r="48">
      <c t="s" s="3" r="A48">
        <v>1664</v>
      </c>
    </row>
    <row spans="1:15" r="49">
      <c t="s" s="4" r="A49">
        <v>1665</v>
      </c>
      <c t="n" s="7" r="J49">
        <v>309</v>
      </c>
      <c t="n" s="7" r="L49">
        <v>326</v>
      </c>
      <c t="n" s="7" r="N49">
        <v>322</v>
      </c>
    </row>
    <row spans="1:15" r="50">
      <c t="n" r="A50"/>
    </row>
    <row spans="1:15" r="51">
      <c t="s" s="4" r="A51">
        <v>35</v>
      </c>
      <c t="s" s="4" r="B51">
        <v>59</v>
      </c>
    </row>
  </sheetData>
  <mergeCells count="8">
    <mergeCell ref="A1:A2"/>
    <mergeCell ref="B1:I1"/>
    <mergeCell ref="J1:O1"/>
    <mergeCell ref="J2:K2"/>
    <mergeCell ref="L2:M2"/>
    <mergeCell ref="N2:O2"/>
    <mergeCell ref="A50:O50"/>
    <mergeCell ref="B51:O5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8"/>
  </cols>
  <sheetData>
    <row spans="1:16" r="1">
      <c t="s" s="1" r="A1">
        <v>1679</v>
      </c>
      <c t="s" s="2" r="C1">
        <v>542</v>
      </c>
      <c t="s" s="2" r="K1">
        <v>1</v>
      </c>
    </row>
    <row spans="1:16" r="2">
      <c t="s" s="2" r="C2">
        <v>2</v>
      </c>
      <c t="s" s="2" r="D2">
        <v>625</v>
      </c>
      <c t="s" s="2" r="E2">
        <v>4</v>
      </c>
      <c t="s" s="2" r="F2">
        <v>626</v>
      </c>
      <c t="s" s="2" r="G2">
        <v>32</v>
      </c>
      <c t="s" s="2" r="H2">
        <v>627</v>
      </c>
      <c t="s" s="2" r="I2">
        <v>628</v>
      </c>
      <c t="s" s="2" r="J2">
        <v>477</v>
      </c>
      <c t="s" s="2" r="K2">
        <v>2</v>
      </c>
      <c t="s" s="2" r="M2">
        <v>32</v>
      </c>
      <c t="s" s="2" r="O2">
        <v>33</v>
      </c>
    </row>
    <row spans="1:16" r="3">
      <c t="s" s="3" r="A3">
        <v>1680</v>
      </c>
    </row>
    <row spans="1:16" r="4">
      <c t="s" s="4" r="A4">
        <v>34</v>
      </c>
      <c t="n" s="7" r="C4">
        <v>2231</v>
      </c>
      <c t="n" s="7" r="D4">
        <v>2272</v>
      </c>
      <c t="n" s="7" r="E4">
        <v>2343</v>
      </c>
      <c t="n" s="7" r="F4">
        <v>2265</v>
      </c>
      <c t="n" s="7" r="G4">
        <v>2404</v>
      </c>
      <c t="n" s="7" r="H4">
        <v>2540</v>
      </c>
      <c t="n" s="7" r="I4">
        <v>2482</v>
      </c>
      <c t="n" s="7" r="J4">
        <v>2289</v>
      </c>
      <c t="n" s="7" r="K4">
        <v>9111</v>
      </c>
      <c t="s" s="4" r="L4">
        <v>35</v>
      </c>
      <c t="n" s="7" r="M4">
        <v>9715</v>
      </c>
      <c t="s" s="4" r="N4">
        <v>35</v>
      </c>
      <c t="n" s="7" r="O4">
        <v>7819</v>
      </c>
      <c t="s" s="4" r="P4">
        <v>35</v>
      </c>
    </row>
    <row spans="1:16" r="5">
      <c t="s" s="4" r="A5">
        <v>1681</v>
      </c>
      <c t="s" s="4" r="B5">
        <v>58</v>
      </c>
      <c t="n" s="6" r="C5">
        <v>18189</v>
      </c>
      <c t="n" s="6" r="G5">
        <v>17888</v>
      </c>
      <c t="n" s="6" r="K5">
        <v>18189</v>
      </c>
      <c t="n" s="6" r="M5">
        <v>17888</v>
      </c>
      <c t="n" s="6" r="O5">
        <v>17318</v>
      </c>
    </row>
    <row spans="1:16" r="6">
      <c t="s" s="4" r="A6">
        <v>1682</v>
      </c>
    </row>
    <row spans="1:16" r="7">
      <c t="s" s="3" r="A7">
        <v>1680</v>
      </c>
    </row>
    <row spans="1:16" r="8">
      <c t="s" s="4" r="A8">
        <v>34</v>
      </c>
      <c t="s" s="4" r="B8">
        <v>35</v>
      </c>
      <c t="n" s="6" r="K8">
        <v>2719</v>
      </c>
      <c t="n" s="6" r="M8">
        <v>2275</v>
      </c>
      <c t="n" s="6" r="O8">
        <v>2061</v>
      </c>
    </row>
    <row spans="1:16" r="9">
      <c t="s" s="4" r="A9">
        <v>1681</v>
      </c>
      <c t="s" s="4" r="B9">
        <v>58</v>
      </c>
      <c t="n" s="6" r="C9">
        <v>8241</v>
      </c>
      <c t="n" s="6" r="G9">
        <v>7998</v>
      </c>
      <c t="n" s="6" r="K9">
        <v>8241</v>
      </c>
      <c t="n" s="6" r="M9">
        <v>7998</v>
      </c>
      <c t="n" s="6" r="O9">
        <v>7170</v>
      </c>
    </row>
    <row spans="1:16" r="10">
      <c t="s" s="4" r="A10">
        <v>1683</v>
      </c>
    </row>
    <row spans="1:16" r="11">
      <c t="s" s="3" r="A11">
        <v>1680</v>
      </c>
    </row>
    <row spans="1:16" r="12">
      <c t="s" s="4" r="A12">
        <v>34</v>
      </c>
      <c t="s" s="4" r="B12">
        <v>35</v>
      </c>
      <c t="n" s="6" r="K12">
        <v>244</v>
      </c>
      <c t="n" s="6" r="M12">
        <v>311</v>
      </c>
      <c t="n" s="6" r="O12">
        <v>308</v>
      </c>
    </row>
    <row spans="1:16" r="13">
      <c t="s" s="4" r="A13">
        <v>1681</v>
      </c>
      <c t="s" s="4" r="B13">
        <v>58</v>
      </c>
      <c t="n" s="6" r="C13">
        <v>144</v>
      </c>
      <c t="n" s="6" r="K13">
        <v>144</v>
      </c>
    </row>
    <row spans="1:16" r="14">
      <c t="s" s="4" r="A14">
        <v>1684</v>
      </c>
    </row>
    <row spans="1:16" r="15">
      <c t="s" s="3" r="A15">
        <v>1680</v>
      </c>
    </row>
    <row spans="1:16" r="16">
      <c t="s" s="4" r="A16">
        <v>34</v>
      </c>
      <c t="s" s="4" r="B16">
        <v>35</v>
      </c>
      <c t="n" s="6" r="K16">
        <v>37</v>
      </c>
      <c t="n" s="6" r="M16">
        <v>35</v>
      </c>
      <c t="n" s="6" r="O16">
        <v>23</v>
      </c>
    </row>
    <row spans="1:16" r="17">
      <c t="s" s="4" r="A17">
        <v>1681</v>
      </c>
      <c t="s" s="4" r="B17">
        <v>58</v>
      </c>
      <c t="n" s="6" r="C17">
        <v>135</v>
      </c>
      <c t="n" s="6" r="G17">
        <v>50</v>
      </c>
      <c t="n" s="6" r="K17">
        <v>135</v>
      </c>
      <c t="n" s="6" r="M17">
        <v>50</v>
      </c>
      <c t="n" s="6" r="O17">
        <v>36</v>
      </c>
    </row>
    <row spans="1:16" r="18">
      <c t="s" s="4" r="A18">
        <v>1685</v>
      </c>
    </row>
    <row spans="1:16" r="19">
      <c t="s" s="3" r="A19">
        <v>1680</v>
      </c>
    </row>
    <row spans="1:16" r="20">
      <c t="s" s="4" r="A20">
        <v>34</v>
      </c>
      <c t="s" s="4" r="B20">
        <v>35</v>
      </c>
      <c t="n" s="6" r="K20">
        <v>3000</v>
      </c>
      <c t="n" s="6" r="M20">
        <v>2621</v>
      </c>
      <c t="n" s="6" r="O20">
        <v>2392</v>
      </c>
    </row>
    <row spans="1:16" r="21">
      <c t="s" s="4" r="A21">
        <v>1681</v>
      </c>
      <c t="s" s="4" r="B21">
        <v>58</v>
      </c>
      <c t="n" s="6" r="C21">
        <v>8520</v>
      </c>
      <c t="n" s="6" r="G21">
        <v>8048</v>
      </c>
      <c t="n" s="6" r="K21">
        <v>8520</v>
      </c>
      <c t="n" s="6" r="M21">
        <v>8048</v>
      </c>
      <c t="n" s="6" r="O21">
        <v>7206</v>
      </c>
    </row>
    <row spans="1:16" r="22">
      <c t="s" s="4" r="A22">
        <v>1686</v>
      </c>
    </row>
    <row spans="1:16" r="23">
      <c t="s" s="3" r="A23">
        <v>1680</v>
      </c>
    </row>
    <row spans="1:16" r="24">
      <c t="s" s="4" r="A24">
        <v>34</v>
      </c>
      <c t="s" s="4" r="B24">
        <v>35</v>
      </c>
      <c t="n" s="6" r="K24">
        <v>440</v>
      </c>
      <c t="n" s="6" r="M24">
        <v>608</v>
      </c>
      <c t="n" s="6" r="O24">
        <v>621</v>
      </c>
    </row>
    <row spans="1:16" r="25">
      <c t="s" s="4" r="A25">
        <v>1681</v>
      </c>
      <c t="s" s="4" r="B25">
        <v>58</v>
      </c>
      <c t="n" s="6" r="C25">
        <v>1160</v>
      </c>
      <c t="n" s="6" r="G25">
        <v>1311</v>
      </c>
      <c t="n" s="6" r="K25">
        <v>1160</v>
      </c>
      <c t="n" s="6" r="M25">
        <v>1311</v>
      </c>
      <c t="n" s="6" r="O25">
        <v>1548</v>
      </c>
    </row>
    <row spans="1:16" r="26">
      <c t="s" s="4" r="A26">
        <v>1687</v>
      </c>
    </row>
    <row spans="1:16" r="27">
      <c t="s" s="3" r="A27">
        <v>1680</v>
      </c>
    </row>
    <row spans="1:16" r="28">
      <c t="s" s="4" r="A28">
        <v>34</v>
      </c>
      <c t="s" s="4" r="B28">
        <v>35</v>
      </c>
      <c t="n" s="6" r="K28">
        <v>841</v>
      </c>
      <c t="n" s="6" r="M28">
        <v>1092</v>
      </c>
      <c t="n" s="6" r="O28">
        <v>1376</v>
      </c>
    </row>
    <row spans="1:16" r="29">
      <c t="s" s="4" r="A29">
        <v>1681</v>
      </c>
      <c t="s" s="4" r="B29">
        <v>58</v>
      </c>
      <c t="n" s="6" r="C29">
        <v>2301</v>
      </c>
      <c t="n" s="6" r="G29">
        <v>2005</v>
      </c>
      <c t="n" s="6" r="K29">
        <v>2301</v>
      </c>
      <c t="n" s="6" r="M29">
        <v>2005</v>
      </c>
      <c t="n" s="6" r="O29">
        <v>2277</v>
      </c>
    </row>
    <row spans="1:16" r="30">
      <c t="s" s="4" r="A30">
        <v>1688</v>
      </c>
    </row>
    <row spans="1:16" r="31">
      <c t="s" s="3" r="A31">
        <v>1680</v>
      </c>
    </row>
    <row spans="1:16" r="32">
      <c t="s" s="4" r="A32">
        <v>34</v>
      </c>
      <c t="s" s="4" r="B32">
        <v>35</v>
      </c>
      <c t="n" s="6" r="K32">
        <v>1869</v>
      </c>
      <c t="n" s="6" r="M32">
        <v>1893</v>
      </c>
      <c t="n" s="6" r="O32">
        <v>1916</v>
      </c>
    </row>
    <row spans="1:16" r="33">
      <c t="s" s="4" r="A33">
        <v>1681</v>
      </c>
      <c t="s" s="4" r="B33">
        <v>58</v>
      </c>
      <c t="n" s="6" r="C33">
        <v>1036</v>
      </c>
      <c t="n" s="6" r="G33">
        <v>1115</v>
      </c>
      <c t="n" s="6" r="K33">
        <v>1036</v>
      </c>
      <c t="n" s="6" r="M33">
        <v>1115</v>
      </c>
      <c t="n" s="6" r="O33">
        <v>1218</v>
      </c>
    </row>
    <row spans="1:16" r="34">
      <c t="s" s="4" r="A34">
        <v>1689</v>
      </c>
    </row>
    <row spans="1:16" r="35">
      <c t="s" s="3" r="A35">
        <v>1680</v>
      </c>
    </row>
    <row spans="1:16" r="36">
      <c t="s" s="4" r="A36">
        <v>34</v>
      </c>
      <c t="s" s="4" r="B36">
        <v>35</v>
      </c>
      <c t="n" s="6" r="K36">
        <v>1501</v>
      </c>
      <c t="n" s="6" r="M36">
        <v>1882</v>
      </c>
      <c t="n" s="6" r="O36">
        <v>96</v>
      </c>
    </row>
    <row spans="1:16" r="37">
      <c t="s" s="4" r="A37">
        <v>1681</v>
      </c>
      <c t="s" s="4" r="B37">
        <v>58</v>
      </c>
      <c t="n" s="6" r="C37">
        <v>3552</v>
      </c>
      <c t="n" s="6" r="G37">
        <v>3595</v>
      </c>
      <c t="n" s="6" r="K37">
        <v>3552</v>
      </c>
      <c t="n" s="6" r="M37">
        <v>3595</v>
      </c>
      <c t="n" s="6" r="O37">
        <v>3234</v>
      </c>
    </row>
    <row spans="1:16" r="38">
      <c t="s" s="4" r="A38">
        <v>1690</v>
      </c>
    </row>
    <row spans="1:16" r="39">
      <c t="s" s="3" r="A39">
        <v>1680</v>
      </c>
    </row>
    <row spans="1:16" r="40">
      <c t="s" s="4" r="A40">
        <v>34</v>
      </c>
      <c t="s" s="4" r="B40">
        <v>35</v>
      </c>
      <c t="n" s="6" r="K40">
        <v>331</v>
      </c>
      <c t="n" s="6" r="M40">
        <v>308</v>
      </c>
      <c t="n" s="6" r="O40">
        <v>278</v>
      </c>
    </row>
    <row spans="1:16" r="41">
      <c t="s" s="4" r="A41">
        <v>1681</v>
      </c>
      <c t="s" s="4" r="B41">
        <v>58</v>
      </c>
      <c t="n" s="6" r="C41">
        <v>98</v>
      </c>
      <c t="n" s="6" r="G41">
        <v>109</v>
      </c>
      <c t="n" s="6" r="K41">
        <v>98</v>
      </c>
      <c t="n" s="6" r="M41">
        <v>109</v>
      </c>
      <c t="n" s="6" r="O41">
        <v>127</v>
      </c>
    </row>
    <row spans="1:16" r="42">
      <c t="s" s="4" r="A42">
        <v>1691</v>
      </c>
    </row>
    <row spans="1:16" r="43">
      <c t="s" s="3" r="A43">
        <v>1680</v>
      </c>
    </row>
    <row spans="1:16" r="44">
      <c t="s" s="4" r="A44">
        <v>34</v>
      </c>
      <c t="s" s="4" r="B44">
        <v>35</v>
      </c>
      <c t="n" s="6" r="K44">
        <v>4982</v>
      </c>
      <c t="n" s="6" r="M44">
        <v>5783</v>
      </c>
      <c t="n" s="6" r="O44">
        <v>4287</v>
      </c>
    </row>
    <row spans="1:16" r="45">
      <c t="s" s="4" r="A45">
        <v>1681</v>
      </c>
      <c t="s" s="4" r="B45">
        <v>58</v>
      </c>
      <c t="n" s="6" r="C45">
        <v>8147</v>
      </c>
      <c t="n" s="6" r="G45">
        <v>8135</v>
      </c>
      <c t="n" s="6" r="K45">
        <v>8147</v>
      </c>
      <c t="n" s="6" r="M45">
        <v>8135</v>
      </c>
      <c t="n" s="6" r="O45">
        <v>8404</v>
      </c>
    </row>
    <row spans="1:16" r="46">
      <c t="s" s="4" r="A46">
        <v>1692</v>
      </c>
    </row>
    <row spans="1:16" r="47">
      <c t="s" s="3" r="A47">
        <v>1680</v>
      </c>
    </row>
    <row spans="1:16" r="48">
      <c t="s" s="4" r="A48">
        <v>34</v>
      </c>
      <c t="s" s="4" r="B48">
        <v>35</v>
      </c>
      <c t="n" s="6" r="K48">
        <v>326</v>
      </c>
      <c t="n" s="6" r="M48">
        <v>397</v>
      </c>
      <c t="n" s="6" r="O48">
        <v>337</v>
      </c>
    </row>
    <row spans="1:16" r="49">
      <c t="s" s="4" r="A49">
        <v>1681</v>
      </c>
      <c t="s" s="4" r="B49">
        <v>58</v>
      </c>
      <c t="n" s="6" r="C49">
        <v>189</v>
      </c>
      <c t="n" s="6" r="G49">
        <v>217</v>
      </c>
      <c t="n" s="6" r="K49">
        <v>189</v>
      </c>
      <c t="n" s="6" r="M49">
        <v>217</v>
      </c>
      <c t="n" s="6" r="O49">
        <v>171</v>
      </c>
    </row>
    <row spans="1:16" r="50">
      <c t="s" s="4" r="A50">
        <v>1693</v>
      </c>
    </row>
    <row spans="1:16" r="51">
      <c t="s" s="3" r="A51">
        <v>1680</v>
      </c>
    </row>
    <row spans="1:16" r="52">
      <c t="s" s="4" r="A52">
        <v>34</v>
      </c>
      <c t="s" s="4" r="B52">
        <v>35</v>
      </c>
      <c t="n" s="6" r="K52">
        <v>90</v>
      </c>
      <c t="n" s="6" r="M52">
        <v>81</v>
      </c>
      <c t="n" s="6" r="O52">
        <v>79</v>
      </c>
    </row>
    <row spans="1:16" r="53">
      <c t="s" s="4" r="A53">
        <v>1681</v>
      </c>
      <c t="s" s="4" r="B53">
        <v>58</v>
      </c>
      <c t="n" s="6" r="C53">
        <v>263</v>
      </c>
      <c t="n" s="6" r="G53">
        <v>277</v>
      </c>
      <c t="n" s="6" r="K53">
        <v>263</v>
      </c>
      <c t="n" s="6" r="M53">
        <v>277</v>
      </c>
      <c t="n" s="6" r="O53">
        <v>287</v>
      </c>
    </row>
    <row spans="1:16" r="54">
      <c t="s" s="4" r="A54">
        <v>1694</v>
      </c>
    </row>
    <row spans="1:16" r="55">
      <c t="s" s="3" r="A55">
        <v>1680</v>
      </c>
    </row>
    <row spans="1:16" r="56">
      <c t="s" s="4" r="A56">
        <v>34</v>
      </c>
      <c t="s" s="4" r="B56">
        <v>35</v>
      </c>
      <c t="n" s="6" r="K56">
        <v>164</v>
      </c>
      <c t="n" s="6" r="M56">
        <v>187</v>
      </c>
      <c t="n" s="6" r="O56">
        <v>165</v>
      </c>
    </row>
    <row spans="1:16" r="57">
      <c t="s" s="4" r="A57">
        <v>1681</v>
      </c>
      <c t="s" s="4" r="B57">
        <v>58</v>
      </c>
      <c t="n" s="6" r="C57">
        <v>47</v>
      </c>
      <c t="n" s="6" r="G57">
        <v>47</v>
      </c>
      <c t="n" s="6" r="K57">
        <v>47</v>
      </c>
      <c t="n" s="6" r="M57">
        <v>47</v>
      </c>
      <c t="n" s="6" r="O57">
        <v>6</v>
      </c>
    </row>
    <row spans="1:16" r="58">
      <c t="s" s="4" r="A58">
        <v>1695</v>
      </c>
    </row>
    <row spans="1:16" r="59">
      <c t="s" s="3" r="A59">
        <v>1680</v>
      </c>
    </row>
    <row spans="1:16" r="60">
      <c t="s" s="4" r="A60">
        <v>34</v>
      </c>
      <c t="s" s="4" r="B60">
        <v>35</v>
      </c>
      <c t="n" s="6" r="K60">
        <v>311</v>
      </c>
      <c t="n" s="6" r="M60">
        <v>369</v>
      </c>
      <c t="n" s="6" r="O60">
        <v>280</v>
      </c>
    </row>
    <row spans="1:16" r="61">
      <c t="s" s="4" r="A61">
        <v>1681</v>
      </c>
      <c t="s" s="4" r="B61">
        <v>58</v>
      </c>
      <c t="n" s="6" r="C61">
        <v>987</v>
      </c>
      <c t="n" s="6" r="G61">
        <v>1109</v>
      </c>
      <c t="n" s="6" r="K61">
        <v>987</v>
      </c>
      <c t="n" s="6" r="M61">
        <v>1109</v>
      </c>
      <c t="n" s="6" r="O61">
        <v>1147</v>
      </c>
    </row>
    <row spans="1:16" r="62">
      <c t="s" s="4" r="A62">
        <v>1696</v>
      </c>
    </row>
    <row spans="1:16" r="63">
      <c t="s" s="3" r="A63">
        <v>1680</v>
      </c>
    </row>
    <row spans="1:16" r="64">
      <c t="s" s="4" r="A64">
        <v>34</v>
      </c>
      <c t="s" s="4" r="B64">
        <v>35</v>
      </c>
      <c t="n" s="6" r="K64">
        <v>891</v>
      </c>
      <c t="n" s="6" r="M64">
        <v>1034</v>
      </c>
      <c t="n" s="6" r="O64">
        <v>861</v>
      </c>
    </row>
    <row spans="1:16" r="65">
      <c t="s" s="4" r="A65">
        <v>1681</v>
      </c>
      <c t="s" s="4" r="B65">
        <v>58</v>
      </c>
      <c t="n" s="6" r="C65">
        <v>1486</v>
      </c>
      <c t="n" s="6" r="G65">
        <v>1650</v>
      </c>
      <c t="n" s="6" r="K65">
        <v>1486</v>
      </c>
      <c t="n" s="6" r="M65">
        <v>1650</v>
      </c>
      <c t="n" s="6" r="O65">
        <v>1611</v>
      </c>
    </row>
    <row spans="1:16" r="66">
      <c t="s" s="4" r="A66">
        <v>1697</v>
      </c>
    </row>
    <row spans="1:16" r="67">
      <c t="s" s="3" r="A67">
        <v>1680</v>
      </c>
    </row>
    <row spans="1:16" r="68">
      <c t="s" s="4" r="A68">
        <v>34</v>
      </c>
      <c t="s" s="4" r="B68">
        <v>35</v>
      </c>
      <c t="n" s="6" r="K68">
        <v>55</v>
      </c>
      <c t="n" s="6" r="M68">
        <v>67</v>
      </c>
      <c t="n" s="6" r="O68">
        <v>77</v>
      </c>
    </row>
    <row spans="1:16" r="69">
      <c t="s" s="4" r="A69">
        <v>1681</v>
      </c>
      <c t="s" s="4" r="B69">
        <v>58</v>
      </c>
      <c t="n" s="6" r="C69">
        <v>36</v>
      </c>
      <c t="n" s="6" r="G69">
        <v>36</v>
      </c>
      <c t="n" s="6" r="K69">
        <v>36</v>
      </c>
      <c t="n" s="6" r="M69">
        <v>36</v>
      </c>
      <c t="n" s="6" r="O69">
        <v>66</v>
      </c>
    </row>
    <row spans="1:16" r="70">
      <c t="s" s="4" r="A70">
        <v>1698</v>
      </c>
    </row>
    <row spans="1:16" r="71">
      <c t="s" s="3" r="A71">
        <v>1680</v>
      </c>
    </row>
    <row spans="1:16" r="72">
      <c t="s" s="4" r="A72">
        <v>34</v>
      </c>
      <c t="n" s="6" r="K72">
        <v>34</v>
      </c>
      <c t="s" s="4" r="L72">
        <v>35</v>
      </c>
      <c t="n" s="6" r="M72">
        <v>35</v>
      </c>
      <c t="s" s="4" r="N72">
        <v>58</v>
      </c>
      <c t="n" s="6" r="O72">
        <v>37</v>
      </c>
      <c t="s" s="4" r="P72">
        <v>812</v>
      </c>
    </row>
    <row spans="1:16" r="73">
      <c t="s" s="4" r="A73">
        <v>1681</v>
      </c>
      <c t="s" s="4" r="B73">
        <v>35</v>
      </c>
      <c t="n" s="6" r="O73">
        <v>6</v>
      </c>
    </row>
    <row spans="1:16" r="74">
      <c t="s" s="4" r="A74">
        <v>1699</v>
      </c>
    </row>
    <row spans="1:16" r="75">
      <c t="s" s="3" r="A75">
        <v>1680</v>
      </c>
    </row>
    <row spans="1:16" r="76">
      <c t="s" s="4" r="A76">
        <v>34</v>
      </c>
      <c t="s" s="4" r="B76">
        <v>35</v>
      </c>
      <c t="n" s="6" r="K76">
        <v>89</v>
      </c>
      <c t="n" s="6" r="M76">
        <v>102</v>
      </c>
      <c t="n" s="6" r="O76">
        <v>114</v>
      </c>
    </row>
    <row spans="1:16" r="77">
      <c t="s" s="4" r="A77">
        <v>1681</v>
      </c>
      <c t="s" s="4" r="B77">
        <v>58</v>
      </c>
      <c t="n" s="7" r="C77">
        <v>36</v>
      </c>
      <c t="n" s="6" r="G77">
        <v>36</v>
      </c>
      <c t="n" s="6" r="K77">
        <v>36</v>
      </c>
      <c t="n" s="6" r="M77">
        <v>36</v>
      </c>
      <c t="n" s="6" r="O77">
        <v>72</v>
      </c>
    </row>
    <row spans="1:16" r="78">
      <c t="s" s="4" r="A78">
        <v>804</v>
      </c>
    </row>
    <row spans="1:16" r="79">
      <c t="s" s="3" r="A79">
        <v>1680</v>
      </c>
    </row>
    <row spans="1:16" r="80">
      <c t="s" s="4" r="A80">
        <v>34</v>
      </c>
      <c t="n" s="7" r="K80">
        <v>149</v>
      </c>
      <c t="s" s="4" r="L80">
        <v>35</v>
      </c>
      <c t="n" s="6" r="M80">
        <v>175</v>
      </c>
      <c t="s" s="4" r="N80">
        <v>58</v>
      </c>
      <c t="n" s="6" r="O80">
        <v>165</v>
      </c>
      <c t="s" s="4" r="P80">
        <v>58</v>
      </c>
    </row>
    <row spans="1:16" r="81">
      <c t="s" s="4" r="A81">
        <v>1681</v>
      </c>
      <c t="s" s="4" r="B81">
        <v>35</v>
      </c>
      <c t="n" s="7" r="G81">
        <v>19</v>
      </c>
      <c t="n" s="7" r="M81">
        <v>19</v>
      </c>
      <c t="n" s="7" r="O81">
        <v>25</v>
      </c>
    </row>
    <row spans="1:16" r="82">
      <c t="n" r="A82"/>
    </row>
    <row spans="1:16" r="83">
      <c t="s" s="4" r="A83">
        <v>35</v>
      </c>
      <c t="s" s="4" r="B83">
        <v>59</v>
      </c>
    </row>
    <row spans="1:16" r="84">
      <c t="s" s="4" r="A84">
        <v>58</v>
      </c>
      <c t="s" s="4" r="B84">
        <v>1700</v>
      </c>
    </row>
  </sheetData>
  <mergeCells count="9">
    <mergeCell ref="A1:B2"/>
    <mergeCell ref="C1:J1"/>
    <mergeCell ref="K1:P1"/>
    <mergeCell ref="K2:L2"/>
    <mergeCell ref="M2:N2"/>
    <mergeCell ref="O2:P2"/>
    <mergeCell ref="A82:O82"/>
    <mergeCell ref="B83:O83"/>
    <mergeCell ref="B84:O84"/>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1</v>
      </c>
      <c t="s" s="2" r="B1">
        <v>1</v>
      </c>
    </row>
    <row spans="1:4" r="2">
      <c t="s" s="2" r="B2">
        <v>2</v>
      </c>
      <c t="s" s="2" r="C2">
        <v>32</v>
      </c>
      <c t="s" s="2" r="D2">
        <v>33</v>
      </c>
    </row>
    <row spans="1:4" r="3">
      <c t="s" s="4" r="A3">
        <v>1702</v>
      </c>
    </row>
    <row spans="1:4" r="4">
      <c t="s" s="3" r="A4">
        <v>1703</v>
      </c>
    </row>
    <row spans="1:4" r="5">
      <c t="s" s="4" r="A5">
        <v>1704</v>
      </c>
      <c t="n" s="7" r="B5">
        <v>47</v>
      </c>
      <c t="n" s="7" r="C5">
        <v>28</v>
      </c>
      <c t="n" s="7" r="D5">
        <v>26</v>
      </c>
    </row>
    <row spans="1:4" r="6">
      <c t="s" s="4" r="A6">
        <v>1705</v>
      </c>
      <c t="n" s="6" r="B6">
        <v>1</v>
      </c>
      <c t="n" s="6" r="C6">
        <v>19</v>
      </c>
      <c t="n" s="6" r="D6">
        <v>2</v>
      </c>
    </row>
    <row spans="1:4" r="7">
      <c t="s" s="4" r="A7">
        <v>1706</v>
      </c>
      <c t="n" s="6" r="B7">
        <v>48</v>
      </c>
      <c t="n" s="6" r="C7">
        <v>47</v>
      </c>
      <c t="n" s="6" r="D7">
        <v>28</v>
      </c>
    </row>
    <row spans="1:4" r="8">
      <c t="s" s="4" r="A8">
        <v>1707</v>
      </c>
    </row>
    <row spans="1:4" r="9">
      <c t="s" s="3" r="A9">
        <v>1703</v>
      </c>
    </row>
    <row spans="1:4" r="10">
      <c t="s" s="4" r="A10">
        <v>1704</v>
      </c>
      <c t="n" s="6" r="B10">
        <v>298</v>
      </c>
      <c t="n" s="6" r="C10">
        <v>286</v>
      </c>
      <c t="n" s="6" r="D10">
        <v>210</v>
      </c>
    </row>
    <row spans="1:4" r="11">
      <c t="s" s="4" r="A11">
        <v>1705</v>
      </c>
      <c t="n" s="6" r="B11">
        <v>30</v>
      </c>
      <c t="n" s="6" r="C11">
        <v>186</v>
      </c>
      <c t="n" s="6" r="D11">
        <v>80</v>
      </c>
    </row>
    <row spans="1:4" r="12">
      <c t="s" s="4" r="A12">
        <v>1708</v>
      </c>
      <c t="n" s="6" r="B12">
        <v>90</v>
      </c>
      <c t="n" s="6" r="C12">
        <v>174</v>
      </c>
      <c t="n" s="6" r="D12">
        <v>4</v>
      </c>
    </row>
    <row spans="1:4" r="13">
      <c t="s" s="4" r="A13">
        <v>1706</v>
      </c>
      <c t="n" s="6" r="B13">
        <v>238</v>
      </c>
      <c t="n" s="6" r="C13">
        <v>298</v>
      </c>
      <c t="n" s="6" r="D13">
        <v>286</v>
      </c>
    </row>
    <row spans="1:4" r="14">
      <c t="s" s="4" r="A14">
        <v>1709</v>
      </c>
    </row>
    <row spans="1:4" r="15">
      <c t="s" s="3" r="A15">
        <v>1703</v>
      </c>
    </row>
    <row spans="1:4" r="16">
      <c t="s" s="4" r="A16">
        <v>1704</v>
      </c>
      <c t="n" s="6" r="B16">
        <v>216</v>
      </c>
      <c t="n" s="6" r="C16">
        <v>185</v>
      </c>
      <c t="n" s="6" r="D16">
        <v>154</v>
      </c>
    </row>
    <row spans="1:4" r="17">
      <c t="s" s="4" r="A17">
        <v>1705</v>
      </c>
      <c t="n" s="6" r="B17">
        <v>49</v>
      </c>
      <c t="n" s="6" r="C17">
        <v>31</v>
      </c>
      <c t="n" s="6" r="D17">
        <v>31</v>
      </c>
    </row>
    <row spans="1:4" r="18">
      <c t="s" s="4" r="A18">
        <v>1706</v>
      </c>
      <c t="n" s="6" r="B18">
        <v>265</v>
      </c>
      <c t="n" s="6" r="C18">
        <v>216</v>
      </c>
      <c t="n" s="6" r="D18">
        <v>185</v>
      </c>
    </row>
    <row spans="1:4" r="19">
      <c t="s" s="4" r="A19">
        <v>1710</v>
      </c>
    </row>
    <row spans="1:4" r="20">
      <c t="s" s="3" r="A20">
        <v>1703</v>
      </c>
    </row>
    <row spans="1:4" r="21">
      <c t="s" s="4" r="A21">
        <v>1704</v>
      </c>
      <c t="n" s="6" r="B21">
        <v>44</v>
      </c>
      <c t="n" s="6" r="C21">
        <v>44</v>
      </c>
      <c t="n" s="6" r="D21">
        <v>42</v>
      </c>
    </row>
    <row spans="1:4" r="22">
      <c t="s" s="4" r="A22">
        <v>1705</v>
      </c>
      <c t="n" s="6" r="C22">
        <v>49</v>
      </c>
      <c t="n" s="6" r="D22">
        <v>41</v>
      </c>
    </row>
    <row spans="1:4" r="23">
      <c t="s" s="4" r="A23">
        <v>1708</v>
      </c>
      <c t="n" s="6" r="B23">
        <v>41</v>
      </c>
      <c t="n" s="6" r="C23">
        <v>49</v>
      </c>
      <c t="n" s="6" r="D23">
        <v>39</v>
      </c>
    </row>
    <row spans="1:4" r="24">
      <c t="s" s="4" r="A24">
        <v>1706</v>
      </c>
      <c t="n" s="7" r="B24">
        <v>3</v>
      </c>
      <c t="n" s="7" r="C24">
        <v>44</v>
      </c>
      <c t="n" s="7" r="D24">
        <v>4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711</v>
      </c>
      <c t="s" s="2" r="B1">
        <v>542</v>
      </c>
      <c t="s" s="2" r="J1">
        <v>1</v>
      </c>
    </row>
    <row spans="1:15" r="2">
      <c t="s" s="2" r="B2">
        <v>2</v>
      </c>
      <c t="s" s="2" r="C2">
        <v>625</v>
      </c>
      <c t="s" s="2" r="D2">
        <v>4</v>
      </c>
      <c t="s" s="2" r="E2">
        <v>626</v>
      </c>
      <c t="s" s="2" r="F2">
        <v>32</v>
      </c>
      <c t="s" s="2" r="G2">
        <v>627</v>
      </c>
      <c t="s" s="2" r="H2">
        <v>628</v>
      </c>
      <c t="s" s="2" r="I2">
        <v>477</v>
      </c>
      <c t="s" s="2" r="J2">
        <v>2</v>
      </c>
      <c t="s" s="2" r="L2">
        <v>32</v>
      </c>
      <c t="s" s="2" r="N2">
        <v>33</v>
      </c>
    </row>
    <row spans="1:15" r="3">
      <c t="s" s="3" r="A3">
        <v>1712</v>
      </c>
    </row>
    <row spans="1:15" r="4">
      <c t="s" s="4" r="A4">
        <v>34</v>
      </c>
      <c t="n" s="7" r="B4">
        <v>2231</v>
      </c>
      <c t="n" s="7" r="C4">
        <v>2272</v>
      </c>
      <c t="n" s="7" r="D4">
        <v>2343</v>
      </c>
      <c t="n" s="7" r="E4">
        <v>2265</v>
      </c>
      <c t="n" s="7" r="F4">
        <v>2404</v>
      </c>
      <c t="n" s="7" r="G4">
        <v>2540</v>
      </c>
      <c t="n" s="7" r="H4">
        <v>2482</v>
      </c>
      <c t="n" s="7" r="I4">
        <v>2289</v>
      </c>
      <c t="n" s="7" r="J4">
        <v>9111</v>
      </c>
      <c t="s" s="4" r="K4">
        <v>35</v>
      </c>
      <c t="n" s="7" r="L4">
        <v>9715</v>
      </c>
      <c t="s" s="4" r="M4">
        <v>35</v>
      </c>
      <c t="n" s="7" r="N4">
        <v>7819</v>
      </c>
      <c t="s" s="4" r="O4">
        <v>35</v>
      </c>
    </row>
    <row spans="1:15" r="5">
      <c t="s" s="4" r="A5">
        <v>37</v>
      </c>
      <c t="n" s="6" r="B5">
        <v>857</v>
      </c>
      <c t="n" s="6" r="C5">
        <v>892</v>
      </c>
      <c t="n" s="6" r="D5">
        <v>975</v>
      </c>
      <c t="n" s="6" r="E5">
        <v>929</v>
      </c>
      <c t="n" s="6" r="F5">
        <v>996</v>
      </c>
      <c t="n" s="6" r="G5">
        <v>1089</v>
      </c>
      <c t="n" s="6" r="H5">
        <v>1032</v>
      </c>
      <c t="n" s="6" r="I5">
        <v>935</v>
      </c>
      <c t="n" s="6" r="J5">
        <v>3653</v>
      </c>
      <c t="n" s="6" r="L5">
        <v>4052</v>
      </c>
      <c t="n" s="6" r="N5">
        <v>3324</v>
      </c>
    </row>
    <row spans="1:15" r="6">
      <c t="s" s="4" r="A6">
        <v>122</v>
      </c>
      <c t="n" s="6" r="F6">
        <v>20</v>
      </c>
      <c t="n" s="6" r="H6">
        <v>34</v>
      </c>
      <c t="n" s="6" r="I6">
        <v>17</v>
      </c>
      <c t="n" s="6" r="L6">
        <v>71</v>
      </c>
      <c t="n" s="6" r="N6">
        <v>67</v>
      </c>
    </row>
    <row spans="1:15" r="7">
      <c t="s" s="4" r="A7">
        <v>124</v>
      </c>
      <c t="n" s="6" r="B7">
        <v>104</v>
      </c>
      <c t="n" s="6" r="C7">
        <v>39</v>
      </c>
      <c t="n" s="6" r="D7">
        <v>62</v>
      </c>
      <c t="n" s="6" r="E7">
        <v>94</v>
      </c>
      <c t="n" s="6" r="F7">
        <v>23</v>
      </c>
      <c t="n" s="6" r="G7">
        <v>95</v>
      </c>
      <c t="n" s="6" r="H7">
        <v>62</v>
      </c>
      <c t="n" s="6" r="I7">
        <v>86</v>
      </c>
      <c t="n" s="6" r="J7">
        <v>299</v>
      </c>
      <c t="n" s="6" r="L7">
        <v>266</v>
      </c>
      <c t="n" s="6" r="N7">
        <v>547</v>
      </c>
    </row>
    <row spans="1:15" r="8">
      <c t="s" s="4" r="A8">
        <v>634</v>
      </c>
      <c t="n" s="6" r="B8">
        <v>55</v>
      </c>
      <c t="n" s="6" r="C8">
        <v>-6</v>
      </c>
      <c t="n" s="6" r="D8">
        <v>-110</v>
      </c>
      <c t="n" s="6" r="E8">
        <v>-86</v>
      </c>
      <c t="n" s="6" r="F8">
        <v>-349</v>
      </c>
      <c t="n" s="6" r="G8">
        <v>-395</v>
      </c>
      <c t="n" s="6" r="H8">
        <v>-172</v>
      </c>
      <c t="n" s="6" r="I8">
        <v>-180</v>
      </c>
      <c t="n" s="6" r="J8">
        <v>-147</v>
      </c>
      <c t="n" s="6" r="L8">
        <v>-1096</v>
      </c>
      <c t="n" s="6" r="N8">
        <v>-512</v>
      </c>
    </row>
    <row spans="1:15" r="9">
      <c t="s" s="4" r="A9">
        <v>53</v>
      </c>
      <c t="n" s="7" r="B9">
        <v>224</v>
      </c>
      <c t="n" s="7" r="C9">
        <v>212</v>
      </c>
      <c t="n" s="7" r="D9">
        <v>496</v>
      </c>
      <c t="n" s="7" r="E9">
        <v>407</v>
      </c>
      <c t="n" s="7" r="F9">
        <v>988</v>
      </c>
      <c t="n" s="7" r="G9">
        <v>1014</v>
      </c>
      <c t="n" s="7" r="H9">
        <v>169</v>
      </c>
      <c t="n" s="7" r="I9">
        <v>301</v>
      </c>
      <c t="n" s="7" r="J9">
        <v>1339</v>
      </c>
      <c t="n" s="7" r="L9">
        <v>2472</v>
      </c>
      <c t="n" s="7" r="N9">
        <v>1961</v>
      </c>
    </row>
    <row spans="1:15" r="10">
      <c t="s" s="4" r="A10">
        <v>1497</v>
      </c>
      <c t="n" s="8" r="B10">
        <v>0.17</v>
      </c>
      <c t="n" s="8" r="C10">
        <v>0.16</v>
      </c>
      <c t="n" s="8" r="D10">
        <v>0.38</v>
      </c>
      <c t="n" s="8" r="E10">
        <v>0.3</v>
      </c>
      <c t="n" s="8" r="F10">
        <v>0.76</v>
      </c>
      <c t="n" s="8" r="G10">
        <v>0.77</v>
      </c>
      <c t="n" s="8" r="H10">
        <v>0.11</v>
      </c>
      <c t="n" s="8" r="I10">
        <v>0.21</v>
      </c>
      <c t="n" s="8" r="J10">
        <v>1.02</v>
      </c>
      <c t="n" s="8" r="L10">
        <v>1.82</v>
      </c>
      <c t="n" s="8" r="N10">
        <v>1.35</v>
      </c>
    </row>
    <row spans="1:15" r="11">
      <c t="s" s="4" r="A11">
        <v>1498</v>
      </c>
      <c t="n" s="8" r="B11">
        <v>0.17</v>
      </c>
      <c t="n" s="8" r="C11">
        <v>0.15</v>
      </c>
      <c t="n" s="8" r="D11">
        <v>0.36</v>
      </c>
      <c t="n" s="8" r="E11">
        <v>0.29</v>
      </c>
      <c t="n" s="8" r="F11">
        <v>0.7</v>
      </c>
      <c t="n" s="8" r="G11">
        <v>0.72</v>
      </c>
      <c t="n" s="8" r="H11">
        <v>0.11</v>
      </c>
      <c t="n" s="8" r="I11">
        <v>0.2</v>
      </c>
      <c t="n" s="7" r="J11">
        <v>1</v>
      </c>
      <c t="n" s="8" r="L11">
        <v>1.73</v>
      </c>
      <c t="n" s="8" r="N11">
        <v>1.34</v>
      </c>
    </row>
    <row spans="1:15" r="12">
      <c t="n" r="A12"/>
    </row>
    <row spans="1:15" r="13">
      <c t="s" s="4" r="A13">
        <v>35</v>
      </c>
      <c t="s" s="4" r="B13">
        <v>59</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4"/>
    <col customWidth="1" max="2" min="2" width="69"/>
    <col customWidth="1" max="3" min="3" width="16"/>
    <col customWidth="1" max="4" min="4" width="14"/>
    <col customWidth="1" max="5" min="5" width="14"/>
  </cols>
  <sheetData>
    <row spans="1:5" r="1">
      <c t="s" s="1" r="A1">
        <v>31</v>
      </c>
      <c t="s" s="2" r="C1">
        <v>1</v>
      </c>
    </row>
    <row spans="1:5" r="2">
      <c t="s" s="2" r="C2">
        <v>2</v>
      </c>
      <c t="s" s="2" r="D2">
        <v>32</v>
      </c>
      <c t="s" s="2" r="E2">
        <v>33</v>
      </c>
    </row>
    <row spans="1:5" r="3">
      <c t="s" s="4" r="A3">
        <v>34</v>
      </c>
      <c t="s" s="4" r="B3">
        <v>35</v>
      </c>
      <c t="n" s="7" r="C3">
        <v>9111</v>
      </c>
      <c t="n" s="7" r="D3">
        <v>9715</v>
      </c>
      <c t="n" s="7" r="E3">
        <v>7819</v>
      </c>
    </row>
    <row spans="1:5" r="4">
      <c t="s" s="4" r="A4">
        <v>36</v>
      </c>
      <c t="n" s="6" r="C4">
        <v>5458</v>
      </c>
      <c t="n" s="6" r="D4">
        <v>5663</v>
      </c>
      <c t="n" s="6" r="E4">
        <v>4495</v>
      </c>
    </row>
    <row spans="1:5" r="5">
      <c t="s" s="4" r="A5">
        <v>37</v>
      </c>
      <c t="n" s="6" r="C5">
        <v>3653</v>
      </c>
      <c t="n" s="6" r="D5">
        <v>4052</v>
      </c>
      <c t="n" s="6" r="E5">
        <v>3324</v>
      </c>
    </row>
    <row spans="1:5" r="6">
      <c t="s" s="3" r="A6">
        <v>38</v>
      </c>
    </row>
    <row spans="1:5" r="7">
      <c t="s" s="4" r="A7">
        <v>39</v>
      </c>
      <c t="n" s="6" r="C7">
        <v>1523</v>
      </c>
      <c t="n" s="6" r="D7">
        <v>1211</v>
      </c>
      <c t="n" s="6" r="E7">
        <v>1126</v>
      </c>
    </row>
    <row spans="1:5" r="8">
      <c t="s" s="4" r="A8">
        <v>40</v>
      </c>
      <c t="n" s="6" r="C8">
        <v>769</v>
      </c>
      <c t="n" s="6" r="D8">
        <v>815</v>
      </c>
      <c t="n" s="6" r="E8">
        <v>710</v>
      </c>
    </row>
    <row spans="1:5" r="9">
      <c t="s" s="4" r="A9">
        <v>41</v>
      </c>
      <c t="n" s="6" r="C9">
        <v>54</v>
      </c>
      <c t="n" s="6" r="D9">
        <v>33</v>
      </c>
      <c t="n" s="6" r="E9">
        <v>31</v>
      </c>
    </row>
    <row spans="1:5" r="10">
      <c t="s" s="4" r="A10">
        <v>42</v>
      </c>
      <c t="n" s="6" r="D10">
        <v>71</v>
      </c>
      <c t="n" s="6" r="E10">
        <v>67</v>
      </c>
    </row>
    <row spans="1:5" r="11">
      <c t="s" s="4" r="A11">
        <v>43</v>
      </c>
      <c t="n" s="6" r="C11">
        <v>-15</v>
      </c>
      <c t="n" s="6" r="D11">
        <v>-9</v>
      </c>
      <c t="n" s="6" r="E11">
        <v>19</v>
      </c>
    </row>
    <row spans="1:5" r="12">
      <c t="s" s="4" r="A12">
        <v>44</v>
      </c>
      <c t="n" s="6" r="C12">
        <v>1322</v>
      </c>
      <c t="n" s="6" r="D12">
        <v>1931</v>
      </c>
      <c t="n" s="6" r="E12">
        <v>1371</v>
      </c>
    </row>
    <row spans="1:5" r="13">
      <c t="s" s="4" r="A13">
        <v>45</v>
      </c>
      <c t="n" s="6" r="C13">
        <v>299</v>
      </c>
      <c t="n" s="6" r="D13">
        <v>266</v>
      </c>
      <c t="n" s="6" r="E13">
        <v>547</v>
      </c>
    </row>
    <row spans="1:5" r="14">
      <c t="s" s="4" r="A14">
        <v>46</v>
      </c>
      <c t="n" s="6" r="C14">
        <v>21</v>
      </c>
      <c t="n" s="6" r="D14">
        <v>26</v>
      </c>
      <c t="n" s="6" r="E14">
        <v>8</v>
      </c>
    </row>
    <row spans="1:5" r="15">
      <c t="s" s="4" r="A15">
        <v>47</v>
      </c>
      <c t="n" s="6" r="C15">
        <v>-140</v>
      </c>
      <c t="n" s="6" r="D15">
        <v>-123</v>
      </c>
      <c t="n" s="6" r="E15">
        <v>-120</v>
      </c>
    </row>
    <row spans="1:5" r="16">
      <c t="s" s="4" r="A16">
        <v>48</v>
      </c>
      <c t="n" s="6" r="D16">
        <v>74</v>
      </c>
    </row>
    <row spans="1:5" r="17">
      <c t="s" s="4" r="A17">
        <v>49</v>
      </c>
      <c t="n" s="6" r="C17">
        <v>85</v>
      </c>
      <c t="n" s="6" r="D17">
        <v>1411</v>
      </c>
      <c t="n" s="6" r="E17">
        <v>622</v>
      </c>
    </row>
    <row spans="1:5" r="18">
      <c t="s" s="4" r="A18">
        <v>50</v>
      </c>
      <c t="n" s="6" r="C18">
        <v>-101</v>
      </c>
      <c t="n" s="6" r="D18">
        <v>-17</v>
      </c>
      <c t="n" s="6" r="E18">
        <v>45</v>
      </c>
    </row>
    <row spans="1:5" r="19">
      <c t="s" s="4" r="A19">
        <v>51</v>
      </c>
      <c t="n" s="6" r="C19">
        <v>1486</v>
      </c>
      <c t="n" s="6" r="D19">
        <v>3568</v>
      </c>
      <c t="n" s="6" r="E19">
        <v>2473</v>
      </c>
    </row>
    <row spans="1:5" r="20">
      <c t="s" s="4" r="A20">
        <v>52</v>
      </c>
      <c t="n" s="6" r="C20">
        <v>-147</v>
      </c>
      <c t="n" s="6" r="D20">
        <v>-1096</v>
      </c>
      <c t="n" s="6" r="E20">
        <v>-512</v>
      </c>
    </row>
    <row spans="1:5" r="21">
      <c t="s" s="4" r="A21">
        <v>53</v>
      </c>
      <c t="n" s="7" r="C21">
        <v>1339</v>
      </c>
      <c t="n" s="7" r="D21">
        <v>2472</v>
      </c>
      <c t="n" s="7" r="E21">
        <v>1961</v>
      </c>
    </row>
    <row spans="1:5" r="22">
      <c t="s" s="3" r="A22">
        <v>54</v>
      </c>
    </row>
    <row spans="1:5" r="23">
      <c t="s" s="4" r="A23">
        <v>55</v>
      </c>
      <c t="n" s="8" r="C23">
        <v>1.02</v>
      </c>
      <c t="n" s="8" r="D23">
        <v>1.82</v>
      </c>
      <c t="n" s="8" r="E23">
        <v>1.35</v>
      </c>
    </row>
    <row spans="1:5" r="24">
      <c t="s" s="4" r="A24">
        <v>56</v>
      </c>
      <c t="n" s="6" r="C24">
        <v>1</v>
      </c>
      <c t="n" s="9" r="D24">
        <v>1.73</v>
      </c>
      <c t="n" s="9" r="E24">
        <v>1.34</v>
      </c>
    </row>
    <row spans="1:5" r="25">
      <c t="s" s="4" r="A25">
        <v>57</v>
      </c>
      <c t="s" s="4" r="B25">
        <v>58</v>
      </c>
      <c t="n" s="8" r="C25">
        <v>0.36</v>
      </c>
      <c t="n" s="8" r="D25">
        <v>0.52</v>
      </c>
      <c t="n" s="8" r="E25">
        <v>0.39</v>
      </c>
    </row>
    <row spans="1:5" r="26">
      <c t="n" r="A26"/>
    </row>
    <row spans="1:5" r="27">
      <c t="s" s="4" r="A27">
        <v>35</v>
      </c>
      <c t="s" s="4" r="B27">
        <v>59</v>
      </c>
    </row>
    <row spans="1:5" r="28">
      <c t="s" s="4" r="A28">
        <v>58</v>
      </c>
      <c t="s" s="4" r="B28">
        <v>60</v>
      </c>
    </row>
  </sheetData>
  <mergeCells count="5">
    <mergeCell ref="A1:B2"/>
    <mergeCell ref="C1:E1"/>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v>
      </c>
      <c t="s" s="2" r="B1">
        <v>1</v>
      </c>
    </row>
    <row spans="1:4" r="2">
      <c t="s" s="2" r="B2">
        <v>2</v>
      </c>
      <c t="s" s="2" r="C2">
        <v>32</v>
      </c>
      <c t="s" s="2" r="D2">
        <v>33</v>
      </c>
    </row>
    <row spans="1:4" r="3">
      <c t="s" s="4" r="A3">
        <v>53</v>
      </c>
      <c t="n" s="7" r="B3">
        <v>1339</v>
      </c>
      <c t="n" s="7" r="C3">
        <v>2472</v>
      </c>
      <c t="n" s="7" r="D3">
        <v>1961</v>
      </c>
    </row>
    <row spans="1:4" r="4">
      <c t="s" s="4" r="A4">
        <v>62</v>
      </c>
      <c t="n" s="6" r="B4">
        <v>-590</v>
      </c>
      <c t="n" s="6" r="C4">
        <v>-1073</v>
      </c>
      <c t="n" s="6" r="D4">
        <v>-682</v>
      </c>
    </row>
    <row spans="1:4" r="5">
      <c t="s" s="4" r="A5">
        <v>63</v>
      </c>
      <c t="n" s="6" r="B5">
        <v>1</v>
      </c>
      <c t="n" s="6" r="C5">
        <v>-1</v>
      </c>
      <c t="n" s="6" r="D5">
        <v>2</v>
      </c>
    </row>
    <row spans="1:4" r="6">
      <c t="s" s="4" r="A6">
        <v>64</v>
      </c>
      <c t="n" s="6" r="B6">
        <v>121</v>
      </c>
      <c t="n" s="6" r="C6">
        <v>-281</v>
      </c>
      <c t="n" s="6" r="D6">
        <v>392</v>
      </c>
    </row>
    <row spans="1:4" r="7">
      <c t="s" s="4" r="A7">
        <v>65</v>
      </c>
      <c t="n" s="6" r="B7">
        <v>-36</v>
      </c>
      <c t="n" s="6" r="C7">
        <v>4</v>
      </c>
      <c t="n" s="6" r="D7">
        <v>-24</v>
      </c>
    </row>
    <row spans="1:4" r="8">
      <c t="s" s="4" r="A8">
        <v>66</v>
      </c>
      <c t="n" s="6" r="B8">
        <v>-504</v>
      </c>
      <c t="n" s="6" r="C8">
        <v>-1351</v>
      </c>
      <c t="n" s="6" r="D8">
        <v>-312</v>
      </c>
    </row>
    <row spans="1:4" r="9">
      <c t="s" s="4" r="A9">
        <v>67</v>
      </c>
      <c t="n" s="7" r="B9">
        <v>835</v>
      </c>
      <c t="n" s="7" r="C9">
        <v>1121</v>
      </c>
      <c t="n" s="7" r="D9">
        <v>16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97</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row spans="1:2" r="10">
      <c t="s" s="4" r="A10">
        <v>297</v>
      </c>
      <c t="s" s="4" r="B10">
        <v>298</v>
      </c>
    </row>
    <row spans="1:2" r="11">
      <c t="s" s="4" r="A11">
        <v>299</v>
      </c>
      <c t="s" s="4" r="B11">
        <v>300</v>
      </c>
    </row>
    <row spans="1:2" r="12">
      <c t="s" s="4" r="A12">
        <v>301</v>
      </c>
      <c t="s" s="4" r="B12">
        <v>302</v>
      </c>
    </row>
    <row spans="1:2" r="13">
      <c t="s" s="4" r="A13">
        <v>303</v>
      </c>
      <c t="s" s="4" r="B13">
        <v>304</v>
      </c>
    </row>
    <row spans="1:2" r="14">
      <c t="s" s="4" r="A14">
        <v>305</v>
      </c>
      <c t="s" s="4" r="B14">
        <v>306</v>
      </c>
    </row>
    <row spans="1:2" r="15">
      <c t="s" s="4" r="A15">
        <v>307</v>
      </c>
      <c t="s" s="4" r="B15">
        <v>308</v>
      </c>
    </row>
    <row spans="1:2" r="16">
      <c t="s" s="4" r="A16">
        <v>309</v>
      </c>
      <c t="s" s="4" r="B16">
        <v>310</v>
      </c>
    </row>
    <row spans="1:2" r="17">
      <c t="s" s="4" r="A17">
        <v>311</v>
      </c>
      <c t="s" s="4" r="B17">
        <v>312</v>
      </c>
    </row>
    <row spans="1:2" r="18">
      <c t="s" s="4" r="A18">
        <v>313</v>
      </c>
      <c t="s" s="4" r="B18">
        <v>314</v>
      </c>
    </row>
    <row spans="1:2" r="19">
      <c t="s" s="4" r="A19">
        <v>315</v>
      </c>
      <c t="s" s="4" r="B19">
        <v>316</v>
      </c>
    </row>
    <row spans="1:2" r="20">
      <c t="s" s="4" r="A20">
        <v>317</v>
      </c>
      <c t="s" s="4" r="B20">
        <v>318</v>
      </c>
    </row>
    <row spans="1:2" r="21">
      <c t="s" s="4" r="A21">
        <v>319</v>
      </c>
      <c t="s" s="4" r="B21">
        <v>320</v>
      </c>
    </row>
    <row spans="1:2" r="22">
      <c t="s" s="4" r="A22">
        <v>321</v>
      </c>
      <c t="s" s="4" r="B22">
        <v>322</v>
      </c>
    </row>
    <row spans="1:2" r="23">
      <c t="s" s="4" r="A23">
        <v>323</v>
      </c>
      <c t="s" s="4" r="B23">
        <v>324</v>
      </c>
    </row>
    <row spans="1:2" r="24">
      <c t="s" s="4" r="A24">
        <v>325</v>
      </c>
      <c t="s" s="4" r="B24">
        <v>326</v>
      </c>
    </row>
    <row spans="1:2" r="25">
      <c t="s" s="4" r="A25">
        <v>327</v>
      </c>
      <c t="s" s="4" r="B25">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29</v>
      </c>
      <c t="s" s="2" r="B1">
        <v>1</v>
      </c>
    </row>
    <row spans="1:2" r="2">
      <c t="s" s="2" r="B2">
        <v>2</v>
      </c>
    </row>
    <row spans="1:2" r="3">
      <c t="s" s="3" r="A3">
        <v>197</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4</v>
      </c>
      <c t="s" s="2" r="B1">
        <v>1</v>
      </c>
    </row>
    <row spans="1:2" r="2">
      <c t="s" s="2" r="B2">
        <v>2</v>
      </c>
    </row>
    <row spans="1:2" r="3">
      <c t="s" s="3" r="A3">
        <v>201</v>
      </c>
    </row>
    <row spans="1:2" r="4">
      <c t="s" s="4" r="A4">
        <v>335</v>
      </c>
      <c t="s" s="4" r="B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05</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44</v>
      </c>
      <c t="s" s="2" r="B1">
        <v>1</v>
      </c>
    </row>
    <row spans="1:2" r="2">
      <c t="s" s="2" r="B2">
        <v>2</v>
      </c>
    </row>
    <row spans="1:2" r="3">
      <c t="s" s="3" r="A3">
        <v>213</v>
      </c>
    </row>
    <row spans="1:2" r="4">
      <c t="s" s="4" r="A4">
        <v>345</v>
      </c>
      <c t="s" s="4" r="B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347</v>
      </c>
      <c t="s" s="2" r="B1">
        <v>1</v>
      </c>
    </row>
    <row spans="1:2" r="2">
      <c t="s" s="2" r="B2">
        <v>2</v>
      </c>
    </row>
    <row spans="1:2" r="3">
      <c t="s" s="3" r="A3">
        <v>217</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row spans="1:2" r="10">
      <c t="s" s="4" r="A10">
        <v>360</v>
      </c>
      <c t="s" s="4" r="B10">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62</v>
      </c>
      <c t="s" s="2" r="B1">
        <v>1</v>
      </c>
    </row>
    <row spans="1:2" r="2">
      <c t="s" s="2" r="B2">
        <v>2</v>
      </c>
    </row>
    <row spans="1:2" r="3">
      <c t="s" s="3" r="A3">
        <v>221</v>
      </c>
    </row>
    <row spans="1:2" r="4">
      <c t="s" s="4" r="A4">
        <v>363</v>
      </c>
      <c t="s" s="4" r="B4">
        <v>364</v>
      </c>
    </row>
    <row spans="1:2" r="5">
      <c t="s" s="4" r="A5">
        <v>365</v>
      </c>
      <c t="s" s="4" r="B5">
        <v>366</v>
      </c>
    </row>
    <row spans="1:2" r="6">
      <c t="s" s="4" r="A6">
        <v>367</v>
      </c>
      <c t="s" s="4" r="B6">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25</v>
      </c>
    </row>
    <row spans="1:2" r="4">
      <c t="s" s="4" r="A4">
        <v>370</v>
      </c>
      <c t="s" s="4" r="B4">
        <v>371</v>
      </c>
    </row>
    <row spans="1:2" r="5">
      <c t="s" s="4" r="A5">
        <v>372</v>
      </c>
      <c t="s" s="4" r="B5">
        <v>373</v>
      </c>
    </row>
    <row spans="1:2" r="6">
      <c t="s" s="4" r="A6">
        <v>374</v>
      </c>
      <c t="s" s="4" r="B6">
        <v>375</v>
      </c>
    </row>
    <row spans="1:2" r="7">
      <c t="s" s="4" r="A7">
        <v>376</v>
      </c>
      <c t="s" s="4" r="B7">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29</v>
      </c>
    </row>
    <row spans="1:2" r="4">
      <c t="s" s="4" r="A4">
        <v>379</v>
      </c>
      <c t="s" s="4" r="B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2</v>
      </c>
    </row>
    <row spans="1:3" r="2">
      <c t="s" s="3" r="A2">
        <v>69</v>
      </c>
    </row>
    <row spans="1:3" r="3">
      <c t="s" s="4" r="A3">
        <v>70</v>
      </c>
      <c t="n" s="7" r="B3">
        <v>4500</v>
      </c>
      <c t="n" s="7" r="C3">
        <v>5309</v>
      </c>
    </row>
    <row spans="1:3" r="4">
      <c t="s" s="4" r="A4">
        <v>71</v>
      </c>
      <c t="n" s="6" r="B4">
        <v>100</v>
      </c>
      <c t="n" s="6" r="C4">
        <v>759</v>
      </c>
    </row>
    <row spans="1:3" r="5">
      <c t="s" s="4" r="A5">
        <v>72</v>
      </c>
      <c t="n" s="6" r="B5">
        <v>4600</v>
      </c>
      <c t="n" s="6" r="C5">
        <v>6068</v>
      </c>
    </row>
    <row spans="1:3" r="6">
      <c t="s" s="4" r="A6">
        <v>73</v>
      </c>
      <c t="n" s="6" r="B6">
        <v>1372</v>
      </c>
      <c t="n" s="6" r="C6">
        <v>1501</v>
      </c>
    </row>
    <row spans="1:3" r="7">
      <c t="s" s="4" r="A7">
        <v>74</v>
      </c>
      <c t="n" s="6" r="B7">
        <v>1385</v>
      </c>
      <c t="n" s="6" r="C7">
        <v>1322</v>
      </c>
    </row>
    <row spans="1:3" r="8">
      <c t="s" s="4" r="A8">
        <v>75</v>
      </c>
      <c t="n" s="6" r="C8">
        <v>248</v>
      </c>
    </row>
    <row spans="1:3" r="9">
      <c t="s" s="4" r="A9">
        <v>76</v>
      </c>
      <c t="n" s="6" r="B9">
        <v>912</v>
      </c>
      <c t="n" s="6" r="C9">
        <v>1099</v>
      </c>
    </row>
    <row spans="1:3" r="10">
      <c t="s" s="4" r="A10">
        <v>77</v>
      </c>
      <c t="n" s="6" r="B10">
        <v>8269</v>
      </c>
      <c t="n" s="6" r="C10">
        <v>10238</v>
      </c>
    </row>
    <row spans="1:3" r="11">
      <c t="s" s="4" r="A11">
        <v>78</v>
      </c>
      <c t="n" s="6" r="B11">
        <v>1975</v>
      </c>
      <c t="n" s="6" r="C11">
        <v>1801</v>
      </c>
    </row>
    <row spans="1:3" r="12">
      <c t="s" s="4" r="A12">
        <v>79</v>
      </c>
      <c t="n" s="6" r="B12">
        <v>12648</v>
      </c>
      <c t="n" s="6" r="C12">
        <v>12766</v>
      </c>
    </row>
    <row spans="1:3" r="13">
      <c t="s" s="4" r="A13">
        <v>80</v>
      </c>
      <c t="n" s="6" r="B13">
        <v>1380</v>
      </c>
      <c t="n" s="6" r="C13">
        <v>1150</v>
      </c>
    </row>
    <row spans="1:3" r="14">
      <c t="s" s="4" r="A14">
        <v>81</v>
      </c>
      <c t="n" s="6" r="B14">
        <v>706</v>
      </c>
      <c t="n" s="6" r="C14">
        <v>497</v>
      </c>
    </row>
    <row spans="1:3" r="15">
      <c t="s" s="4" r="A15">
        <v>75</v>
      </c>
      <c t="n" s="6" r="B15">
        <v>2056</v>
      </c>
      <c t="n" s="6" r="C15">
        <v>1889</v>
      </c>
    </row>
    <row spans="1:3" r="16">
      <c t="s" s="4" r="A16">
        <v>82</v>
      </c>
      <c t="n" s="6" r="B16">
        <v>1513</v>
      </c>
      <c t="n" s="6" r="C16">
        <v>1722</v>
      </c>
    </row>
    <row spans="1:3" r="17">
      <c t="s" s="4" r="A17">
        <v>83</v>
      </c>
      <c t="n" s="6" r="B17">
        <v>28547</v>
      </c>
      <c t="n" s="6" r="C17">
        <v>30063</v>
      </c>
    </row>
    <row spans="1:3" r="18">
      <c t="s" s="3" r="A18">
        <v>84</v>
      </c>
    </row>
    <row spans="1:3" r="19">
      <c t="s" s="4" r="A19">
        <v>85</v>
      </c>
      <c t="n" s="6" r="B19">
        <v>572</v>
      </c>
      <c t="n" s="6" r="C19">
        <v>36</v>
      </c>
    </row>
    <row spans="1:3" r="20">
      <c t="s" s="4" r="A20">
        <v>86</v>
      </c>
      <c t="n" s="6" r="B20">
        <v>934</v>
      </c>
      <c t="n" s="6" r="C20">
        <v>997</v>
      </c>
    </row>
    <row spans="1:3" r="21">
      <c t="s" s="4" r="A21">
        <v>87</v>
      </c>
      <c t="n" s="6" r="B21">
        <v>1308</v>
      </c>
      <c t="n" s="6" r="C21">
        <v>1291</v>
      </c>
    </row>
    <row spans="1:3" r="22">
      <c t="s" s="4" r="A22">
        <v>88</v>
      </c>
      <c t="n" s="6" r="B22">
        <v>2814</v>
      </c>
      <c t="n" s="6" r="C22">
        <v>2324</v>
      </c>
    </row>
    <row spans="1:3" r="23">
      <c t="s" s="4" r="A23">
        <v>89</v>
      </c>
      <c t="n" s="6" r="B23">
        <v>3910</v>
      </c>
      <c t="n" s="6" r="C23">
        <v>3227</v>
      </c>
    </row>
    <row spans="1:3" r="24">
      <c t="s" s="4" r="A24">
        <v>90</v>
      </c>
      <c t="n" s="6" r="B24">
        <v>718</v>
      </c>
      <c t="n" s="6" r="C24">
        <v>814</v>
      </c>
    </row>
    <row spans="1:3" r="25">
      <c t="s" s="4" r="A25">
        <v>91</v>
      </c>
      <c t="n" s="6" r="B25">
        <v>2242</v>
      </c>
      <c t="n" s="6" r="C25">
        <v>2046</v>
      </c>
    </row>
    <row spans="1:3" r="26">
      <c t="s" s="4" r="A26">
        <v>92</v>
      </c>
      <c t="n" s="7" r="B26">
        <v>9684</v>
      </c>
      <c t="n" s="7" r="C26">
        <v>8411</v>
      </c>
    </row>
    <row spans="1:3" r="27">
      <c t="s" s="4" r="A27">
        <v>93</v>
      </c>
      <c t="s" s="4" r="B27">
        <v>94</v>
      </c>
      <c t="s" s="4" r="C27">
        <v>94</v>
      </c>
    </row>
    <row spans="1:3" r="28">
      <c t="s" s="3" r="A28">
        <v>95</v>
      </c>
    </row>
    <row spans="1:3" r="29">
      <c t="s" s="4" r="A29">
        <v>96</v>
      </c>
      <c t="n" s="7" r="B29">
        <v>2300</v>
      </c>
      <c t="n" s="7" r="C29">
        <v>2300</v>
      </c>
    </row>
    <row spans="1:3" r="30">
      <c t="s" s="4" r="A30">
        <v>97</v>
      </c>
      <c t="n" s="6" r="B30">
        <v>840</v>
      </c>
      <c t="n" s="6" r="C30">
        <v>836</v>
      </c>
    </row>
    <row spans="1:3" r="31">
      <c t="s" s="4" r="A31">
        <v>98</v>
      </c>
      <c t="n" s="6" r="B31">
        <v>13352</v>
      </c>
      <c t="n" s="6" r="C31">
        <v>13456</v>
      </c>
    </row>
    <row spans="1:3" r="32">
      <c t="s" s="4" r="A32">
        <v>99</v>
      </c>
      <c t="n" s="6" r="B32">
        <v>13832</v>
      </c>
      <c t="n" s="6" r="C32">
        <v>13021</v>
      </c>
    </row>
    <row spans="1:3" r="33">
      <c t="s" s="4" r="A33">
        <v>100</v>
      </c>
      <c t="n" s="6" r="B33">
        <v>-9725</v>
      </c>
      <c t="n" s="6" r="C33">
        <v>-6727</v>
      </c>
    </row>
    <row spans="1:3" r="34">
      <c t="s" s="4" r="A34">
        <v>101</v>
      </c>
      <c t="n" s="6" r="B34">
        <v>-1811</v>
      </c>
      <c t="n" s="6" r="C34">
        <v>-1307</v>
      </c>
    </row>
    <row spans="1:3" r="35">
      <c t="s" s="4" r="A35">
        <v>102</v>
      </c>
      <c t="n" s="6" r="B35">
        <v>18788</v>
      </c>
      <c t="n" s="6" r="C35">
        <v>21579</v>
      </c>
    </row>
    <row spans="1:3" r="36">
      <c t="s" s="4" r="A36">
        <v>103</v>
      </c>
      <c t="n" s="6" r="B36">
        <v>75</v>
      </c>
      <c t="n" s="6" r="C36">
        <v>73</v>
      </c>
    </row>
    <row spans="1:3" r="37">
      <c t="s" s="4" r="A37">
        <v>104</v>
      </c>
      <c t="n" s="6" r="B37">
        <v>18863</v>
      </c>
      <c t="n" s="6" r="C37">
        <v>21652</v>
      </c>
    </row>
    <row spans="1:3" r="38">
      <c t="s" s="4" r="A38">
        <v>105</v>
      </c>
      <c t="n" s="7" r="B38">
        <v>28547</v>
      </c>
      <c t="n" s="7" r="C38">
        <v>300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81</v>
      </c>
      <c t="s" s="2" r="B1">
        <v>1</v>
      </c>
    </row>
    <row spans="1:2" r="2">
      <c t="s" s="2" r="B2">
        <v>2</v>
      </c>
    </row>
    <row spans="1:2" r="3">
      <c t="s" s="3" r="A3">
        <v>233</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86</v>
      </c>
      <c t="s" s="2" r="B1">
        <v>1</v>
      </c>
    </row>
    <row spans="1:2" r="2">
      <c t="s" s="2" r="B2">
        <v>2</v>
      </c>
    </row>
    <row spans="1:2" r="3">
      <c t="s" s="3" r="A3">
        <v>237</v>
      </c>
    </row>
    <row spans="1:2" r="4">
      <c t="s" s="4" r="A4">
        <v>387</v>
      </c>
      <c t="s" s="4" r="B4">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89</v>
      </c>
      <c t="s" s="2" r="B1">
        <v>1</v>
      </c>
    </row>
    <row spans="1:2" r="2">
      <c t="s" s="2" r="B2">
        <v>2</v>
      </c>
    </row>
    <row spans="1:2" r="3">
      <c t="s" s="3" r="A3">
        <v>241</v>
      </c>
    </row>
    <row spans="1:2" r="4">
      <c t="s" s="4" r="A4">
        <v>390</v>
      </c>
      <c t="s" s="4" r="B4">
        <v>391</v>
      </c>
    </row>
    <row spans="1:2" r="5">
      <c t="s" s="4" r="A5">
        <v>392</v>
      </c>
      <c t="s" s="4" r="B5">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395</v>
      </c>
    </row>
    <row spans="1:2" r="4">
      <c t="s" s="4" r="A4">
        <v>396</v>
      </c>
      <c t="s" s="4" r="B4">
        <v>397</v>
      </c>
    </row>
    <row spans="1:2" r="5">
      <c t="s" s="4" r="A5">
        <v>398</v>
      </c>
      <c t="s" s="4" r="B5">
        <v>399</v>
      </c>
    </row>
    <row spans="1:2" r="6">
      <c t="s" s="4" r="A6">
        <v>400</v>
      </c>
      <c t="s" s="4" r="B6">
        <v>401</v>
      </c>
    </row>
    <row spans="1:2" r="7">
      <c t="s" s="4" r="A7">
        <v>402</v>
      </c>
      <c t="s" s="4" r="B7">
        <v>403</v>
      </c>
    </row>
    <row spans="1:2" r="8">
      <c t="s" s="4" r="A8">
        <v>404</v>
      </c>
      <c t="s" s="4" r="B8">
        <v>405</v>
      </c>
    </row>
    <row spans="1:2" r="9">
      <c t="s" s="4" r="A9">
        <v>406</v>
      </c>
      <c t="s" s="4" r="B9">
        <v>407</v>
      </c>
    </row>
    <row spans="1:2" r="10">
      <c t="s" s="4" r="A10">
        <v>408</v>
      </c>
      <c t="s" s="4" r="B10">
        <v>409</v>
      </c>
    </row>
    <row spans="1:2" r="11">
      <c t="s" s="4" r="A11">
        <v>410</v>
      </c>
      <c t="s" s="4" r="B11">
        <v>411</v>
      </c>
    </row>
    <row spans="1:2" r="12">
      <c t="s" s="4" r="A12">
        <v>412</v>
      </c>
      <c t="s" s="4" r="B12">
        <v>413</v>
      </c>
    </row>
    <row spans="1:2" r="13">
      <c t="s" s="4" r="A13">
        <v>414</v>
      </c>
    </row>
    <row spans="1:2" r="14">
      <c t="s" s="3" r="A14">
        <v>395</v>
      </c>
    </row>
    <row spans="1:2" r="15">
      <c t="s" s="4" r="A15">
        <v>410</v>
      </c>
      <c t="s" s="4" r="B15">
        <v>415</v>
      </c>
    </row>
    <row spans="1:2" r="16">
      <c t="s" s="4" r="A16">
        <v>416</v>
      </c>
    </row>
    <row spans="1:2" r="17">
      <c t="s" s="3" r="A17">
        <v>395</v>
      </c>
    </row>
    <row spans="1:2" r="18">
      <c t="s" s="4" r="A18">
        <v>396</v>
      </c>
      <c t="s" s="4" r="B18">
        <v>417</v>
      </c>
    </row>
    <row spans="1:2" r="19">
      <c t="s" s="4" r="A19">
        <v>402</v>
      </c>
      <c t="s" s="4" r="B19">
        <v>418</v>
      </c>
    </row>
    <row spans="1:2" r="20">
      <c t="s" s="4" r="A20">
        <v>419</v>
      </c>
    </row>
    <row spans="1:2" r="21">
      <c t="s" s="3" r="A21">
        <v>395</v>
      </c>
    </row>
    <row spans="1:2" r="22">
      <c t="s" s="4" r="A22">
        <v>420</v>
      </c>
      <c t="s" s="4" r="B22">
        <v>421</v>
      </c>
    </row>
    <row spans="1:2" r="23">
      <c t="s" s="4" r="A23">
        <v>422</v>
      </c>
    </row>
    <row spans="1:2" r="24">
      <c t="s" s="3" r="A24">
        <v>395</v>
      </c>
    </row>
    <row spans="1:2" r="25">
      <c t="s" s="4" r="A25">
        <v>420</v>
      </c>
      <c t="s" s="4" r="B25">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249</v>
      </c>
    </row>
    <row spans="1:2" r="4">
      <c t="s" s="4" r="A4">
        <v>425</v>
      </c>
      <c t="s" s="4" r="B4">
        <v>426</v>
      </c>
    </row>
    <row spans="1:2" r="5">
      <c t="s" s="4" r="A5">
        <v>427</v>
      </c>
      <c t="s" s="4" r="B5">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430</v>
      </c>
    </row>
    <row spans="1:2" r="4">
      <c t="s" s="4" r="A4">
        <v>431</v>
      </c>
      <c t="s" s="4" r="B4">
        <v>432</v>
      </c>
    </row>
    <row spans="1:2" r="5">
      <c t="s" s="4" r="A5">
        <v>433</v>
      </c>
    </row>
    <row spans="1:2" r="6">
      <c t="s" s="3" r="A6">
        <v>430</v>
      </c>
    </row>
    <row spans="1:2" r="7">
      <c t="s" s="4" r="A7">
        <v>434</v>
      </c>
      <c t="s" s="4" r="B7">
        <v>435</v>
      </c>
    </row>
    <row spans="1:2" r="8">
      <c t="s" s="4" r="A8">
        <v>436</v>
      </c>
    </row>
    <row spans="1:2" r="9">
      <c t="s" s="3" r="A9">
        <v>430</v>
      </c>
    </row>
    <row spans="1:2" r="10">
      <c t="s" s="4" r="A10">
        <v>434</v>
      </c>
      <c t="s" s="4" r="B10">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3" r="A3">
        <v>257</v>
      </c>
    </row>
    <row spans="1:2" r="4">
      <c t="s" s="4" r="A4">
        <v>439</v>
      </c>
      <c t="s" s="4" r="B4">
        <v>440</v>
      </c>
    </row>
    <row spans="1:2" r="5">
      <c t="s" s="4" r="A5">
        <v>410</v>
      </c>
      <c t="s" s="4" r="B5">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41</v>
      </c>
      <c t="s" s="2" r="B1">
        <v>1</v>
      </c>
    </row>
    <row spans="1:2" r="2">
      <c t="s" s="2" r="B2">
        <v>2</v>
      </c>
    </row>
    <row spans="1:2" r="3">
      <c t="s" s="3" r="A3">
        <v>261</v>
      </c>
    </row>
    <row spans="1:2" r="4">
      <c t="s" s="4" r="A4">
        <v>442</v>
      </c>
      <c t="s" s="4" r="B4">
        <v>443</v>
      </c>
    </row>
    <row spans="1:2" r="5">
      <c t="s" s="4" r="A5">
        <v>444</v>
      </c>
      <c t="s" s="4" r="B5">
        <v>445</v>
      </c>
    </row>
    <row spans="1:2" r="6">
      <c t="s" s="4" r="A6">
        <v>446</v>
      </c>
      <c t="s" s="4" r="B6">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48</v>
      </c>
      <c t="s" s="2" r="B1">
        <v>1</v>
      </c>
    </row>
    <row spans="1:2" r="2">
      <c t="s" s="2" r="B2">
        <v>2</v>
      </c>
    </row>
    <row spans="1:2" r="3">
      <c t="s" s="3" r="A3">
        <v>265</v>
      </c>
    </row>
    <row spans="1:2" r="4">
      <c t="s" s="4" r="A4">
        <v>449</v>
      </c>
      <c t="s" s="4" r="B4">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269</v>
      </c>
    </row>
    <row spans="1:2" r="4">
      <c t="s" s="4" r="A4">
        <v>452</v>
      </c>
      <c t="s" s="4" r="B4">
        <v>453</v>
      </c>
    </row>
    <row spans="1:2" r="5">
      <c t="s" s="4" r="A5">
        <v>454</v>
      </c>
      <c t="s" s="4" r="B5">
        <v>455</v>
      </c>
    </row>
    <row spans="1:2" r="6">
      <c t="s" s="4" r="A6">
        <v>456</v>
      </c>
      <c t="s" s="4" r="B6">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6</v>
      </c>
      <c t="s" s="2" r="B1">
        <v>2</v>
      </c>
      <c t="s" s="2" r="C1">
        <v>32</v>
      </c>
    </row>
    <row spans="1:3" r="2">
      <c t="s" s="4" r="A2">
        <v>107</v>
      </c>
      <c t="n" s="7" r="B2">
        <v>48</v>
      </c>
      <c t="n" s="7" r="C2">
        <v>47</v>
      </c>
    </row>
    <row spans="1:3" r="3">
      <c t="s" s="4" r="A3">
        <v>108</v>
      </c>
      <c t="n" s="6" r="B3">
        <v>146</v>
      </c>
      <c t="n" s="6" r="C3">
        <v>127</v>
      </c>
    </row>
    <row spans="1:3" r="4">
      <c t="s" s="4" r="A4">
        <v>109</v>
      </c>
      <c t="n" s="7" r="B4">
        <v>9188</v>
      </c>
      <c t="n" s="7" r="C4">
        <v>8332</v>
      </c>
    </row>
    <row spans="1:3" r="5">
      <c t="s" s="4" r="A5">
        <v>110</v>
      </c>
      <c t="n" s="7" r="B5">
        <v>100</v>
      </c>
      <c t="n" s="7" r="C5">
        <v>100</v>
      </c>
    </row>
    <row spans="1:3" r="6">
      <c t="s" s="4" r="A6">
        <v>111</v>
      </c>
      <c t="n" s="6" r="B6">
        <v>3100</v>
      </c>
      <c t="n" s="6" r="C6">
        <v>3100</v>
      </c>
    </row>
    <row spans="1:3" r="7">
      <c t="s" s="4" r="A7">
        <v>112</v>
      </c>
      <c t="n" s="6" r="B7">
        <v>2300</v>
      </c>
      <c t="n" s="6" r="C7">
        <v>2300</v>
      </c>
    </row>
    <row spans="1:3" r="8">
      <c t="s" s="4" r="A8">
        <v>113</v>
      </c>
      <c t="n" s="8" r="B8">
        <v>0.5</v>
      </c>
      <c t="n" s="8" r="C8">
        <v>0.5</v>
      </c>
    </row>
    <row spans="1:3" r="9">
      <c t="s" s="4" r="A9">
        <v>114</v>
      </c>
      <c t="n" s="6" r="B9">
        <v>3800000000</v>
      </c>
      <c t="n" s="6" r="C9">
        <v>3800000000</v>
      </c>
    </row>
    <row spans="1:3" r="10">
      <c t="s" s="4" r="A10">
        <v>115</v>
      </c>
      <c t="n" s="6" r="B10">
        <v>1681000000</v>
      </c>
      <c t="n" s="6" r="C10">
        <v>1672000000</v>
      </c>
    </row>
    <row spans="1:3" r="11">
      <c t="s" s="4" r="A11">
        <v>116</v>
      </c>
      <c t="n" s="6" r="B11">
        <v>551000000</v>
      </c>
      <c t="n" s="6" r="C11">
        <v>39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58</v>
      </c>
      <c t="s" s="2" r="B1">
        <v>1</v>
      </c>
    </row>
    <row spans="1:2" r="2">
      <c t="s" s="2" r="B2">
        <v>2</v>
      </c>
    </row>
    <row spans="1:2" r="3">
      <c t="s" s="3" r="A3">
        <v>273</v>
      </c>
    </row>
    <row spans="1:2" r="4">
      <c t="s" s="4" r="A4">
        <v>459</v>
      </c>
      <c t="s" s="4" r="B4">
        <v>460</v>
      </c>
    </row>
    <row spans="1:2" r="5">
      <c t="s" s="4" r="A5">
        <v>461</v>
      </c>
      <c t="s" s="4" r="B5">
        <v>462</v>
      </c>
    </row>
    <row spans="1:2" r="6">
      <c t="s" s="4" r="A6">
        <v>463</v>
      </c>
      <c t="s" s="4" r="B6">
        <v>464</v>
      </c>
    </row>
    <row spans="1:2" r="7">
      <c t="s" s="4" r="A7">
        <v>465</v>
      </c>
      <c t="s" s="4" r="B7">
        <v>466</v>
      </c>
    </row>
    <row spans="1:2" r="8">
      <c t="s" s="4" r="A8">
        <v>467</v>
      </c>
      <c t="s" s="4" r="B8">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69</v>
      </c>
      <c t="s" s="2" r="B1">
        <v>1</v>
      </c>
    </row>
    <row spans="1:2" r="2">
      <c t="s" s="2" r="B2">
        <v>2</v>
      </c>
    </row>
    <row spans="1:2" r="3">
      <c t="s" s="3" r="A3">
        <v>277</v>
      </c>
    </row>
    <row spans="1:2" r="4">
      <c t="s" s="4" r="A4">
        <v>470</v>
      </c>
      <c t="s" s="4" r="B4">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72</v>
      </c>
      <c t="s" s="2" r="B1">
        <v>1</v>
      </c>
    </row>
    <row spans="1:2" r="2">
      <c t="s" s="2" r="B2">
        <v>2</v>
      </c>
    </row>
    <row spans="1:2" r="3">
      <c t="s" s="3" r="A3">
        <v>281</v>
      </c>
    </row>
    <row spans="1:2" r="4">
      <c t="s" s="4" r="A4">
        <v>473</v>
      </c>
      <c t="s" s="4" r="B4">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5</v>
      </c>
      <c t="s" s="2" r="B1">
        <v>476</v>
      </c>
      <c t="s" s="2" r="C1">
        <v>476</v>
      </c>
      <c t="s" s="2" r="D1">
        <v>477</v>
      </c>
      <c t="s" s="2" r="E1">
        <v>32</v>
      </c>
    </row>
    <row spans="1:5" r="2">
      <c t="s" s="3" r="A2">
        <v>478</v>
      </c>
    </row>
    <row spans="1:5" r="3">
      <c t="s" s="4" r="A3">
        <v>479</v>
      </c>
      <c t="n" s="7" r="E3">
        <v>400</v>
      </c>
    </row>
    <row spans="1:5" r="4">
      <c t="s" s="4" r="A4">
        <v>480</v>
      </c>
    </row>
    <row spans="1:5" r="5">
      <c t="s" s="3" r="A5">
        <v>478</v>
      </c>
    </row>
    <row spans="1:5" r="6">
      <c t="s" s="4" r="A6">
        <v>481</v>
      </c>
      <c t="n" s="6" r="B6">
        <v>1900</v>
      </c>
      <c t="n" s="6" r="C6">
        <v>2300</v>
      </c>
      <c t="n" s="6" r="D6">
        <v>1900</v>
      </c>
    </row>
    <row spans="1:5" r="7">
      <c t="s" s="4" r="A7">
        <v>482</v>
      </c>
    </row>
    <row spans="1:5" r="8">
      <c t="s" s="3" r="A8">
        <v>478</v>
      </c>
    </row>
    <row spans="1:5" r="9">
      <c t="s" s="4" r="A9">
        <v>483</v>
      </c>
      <c t="n" s="6" r="B9">
        <v>400</v>
      </c>
      <c t="n" s="6" r="D9">
        <v>400</v>
      </c>
    </row>
    <row spans="1:5" r="10">
      <c t="s" s="4" r="A10">
        <v>479</v>
      </c>
      <c t="n" s="7" r="B10">
        <v>400</v>
      </c>
      <c t="n" s="7" r="D10">
        <v>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14"/>
  </cols>
  <sheetData>
    <row spans="1:8" r="1">
      <c t="s" s="1" r="A1">
        <v>484</v>
      </c>
      <c t="s" s="2" r="B1">
        <v>476</v>
      </c>
      <c t="s" s="2" r="C1">
        <v>476</v>
      </c>
      <c t="s" s="2" r="D1">
        <v>33</v>
      </c>
      <c t="s" s="2" r="E1">
        <v>485</v>
      </c>
      <c t="s" s="2" r="F1">
        <v>486</v>
      </c>
      <c t="s" s="2" r="G1">
        <v>487</v>
      </c>
      <c t="s" s="2" r="H1">
        <v>488</v>
      </c>
    </row>
    <row spans="1:8" r="2">
      <c t="s" s="3" r="A2">
        <v>489</v>
      </c>
    </row>
    <row spans="1:8" r="3">
      <c t="s" s="4" r="A3">
        <v>490</v>
      </c>
      <c t="s" s="4" r="E3">
        <v>491</v>
      </c>
    </row>
    <row spans="1:8" r="4">
      <c t="s" s="4" r="A4">
        <v>492</v>
      </c>
      <c t="s" s="4" r="E4">
        <v>493</v>
      </c>
    </row>
    <row spans="1:8" r="5">
      <c t="s" s="4" r="A5">
        <v>494</v>
      </c>
      <c t="s" s="4" r="E5">
        <v>491</v>
      </c>
    </row>
    <row spans="1:8" r="6">
      <c t="s" s="4" r="A6">
        <v>495</v>
      </c>
      <c t="n" s="6" r="D6">
        <v>3</v>
      </c>
    </row>
    <row spans="1:8" r="7">
      <c t="s" s="4" r="A7">
        <v>496</v>
      </c>
      <c t="n" s="7" r="E7">
        <v>638</v>
      </c>
      <c t="n" s="7" r="F7">
        <v>701</v>
      </c>
      <c t="n" s="7" r="G7">
        <v>613</v>
      </c>
    </row>
    <row spans="1:8" r="8">
      <c t="s" s="4" r="A8">
        <v>497</v>
      </c>
      <c t="n" s="6" r="E8">
        <v>-22</v>
      </c>
      <c t="n" s="6" r="F8">
        <v>-60</v>
      </c>
      <c t="n" s="6" r="G8">
        <v>-190</v>
      </c>
    </row>
    <row spans="1:8" r="9">
      <c t="s" s="4" r="A9">
        <v>498</v>
      </c>
      <c t="n" s="7" r="E9">
        <v>35</v>
      </c>
      <c t="n" s="7" r="F9">
        <v>40</v>
      </c>
      <c t="n" s="7" r="G9">
        <v>35</v>
      </c>
    </row>
    <row spans="1:8" r="10">
      <c t="s" s="4" r="A10">
        <v>499</v>
      </c>
      <c t="s" s="4" r="E10">
        <v>500</v>
      </c>
    </row>
    <row spans="1:8" r="11">
      <c t="s" s="4" r="A11">
        <v>501</v>
      </c>
    </row>
    <row spans="1:8" r="12">
      <c t="s" s="3" r="A12">
        <v>489</v>
      </c>
    </row>
    <row spans="1:8" r="13">
      <c t="s" s="4" r="A13">
        <v>502</v>
      </c>
      <c t="s" s="4" r="D13">
        <v>503</v>
      </c>
      <c t="s" s="4" r="G13">
        <v>503</v>
      </c>
      <c t="s" s="4" r="H13">
        <v>493</v>
      </c>
    </row>
    <row spans="1:8" r="14">
      <c t="s" s="4" r="A14">
        <v>504</v>
      </c>
      <c t="s" s="4" r="B14">
        <v>505</v>
      </c>
      <c t="s" s="4" r="C14">
        <v>505</v>
      </c>
    </row>
    <row spans="1:8" r="15">
      <c t="s" s="4" r="A15">
        <v>506</v>
      </c>
    </row>
    <row spans="1:8" r="16">
      <c t="s" s="3" r="A16">
        <v>489</v>
      </c>
    </row>
    <row spans="1:8" r="17">
      <c t="s" s="4" r="A17">
        <v>507</v>
      </c>
      <c t="s" s="4" r="E17">
        <v>508</v>
      </c>
    </row>
    <row spans="1:8" r="18">
      <c t="s" s="4" r="A18">
        <v>509</v>
      </c>
    </row>
    <row spans="1:8" r="19">
      <c t="s" s="3" r="A19">
        <v>489</v>
      </c>
    </row>
    <row spans="1:8" r="20">
      <c t="s" s="4" r="A20">
        <v>510</v>
      </c>
      <c t="s" s="4" r="E20">
        <v>511</v>
      </c>
    </row>
    <row spans="1:8" r="21">
      <c t="s" s="4" r="A21">
        <v>512</v>
      </c>
    </row>
    <row spans="1:8" r="22">
      <c t="s" s="3" r="A22">
        <v>489</v>
      </c>
    </row>
    <row spans="1:8" r="23">
      <c t="s" s="4" r="A23">
        <v>510</v>
      </c>
      <c t="s" s="4" r="E23">
        <v>513</v>
      </c>
    </row>
    <row spans="1:8" r="24">
      <c t="s" s="4" r="A24">
        <v>514</v>
      </c>
    </row>
    <row spans="1:8" r="25">
      <c t="s" s="3" r="A25">
        <v>489</v>
      </c>
    </row>
    <row spans="1:8" r="26">
      <c t="s" s="4" r="A26">
        <v>507</v>
      </c>
      <c t="s" s="4" r="E26">
        <v>515</v>
      </c>
    </row>
    <row spans="1:8" r="27">
      <c t="s" s="4" r="A27">
        <v>516</v>
      </c>
    </row>
    <row spans="1:8" r="28">
      <c t="s" s="3" r="A28">
        <v>489</v>
      </c>
    </row>
    <row spans="1:8" r="29">
      <c t="s" s="4" r="A29">
        <v>510</v>
      </c>
      <c t="s" s="4" r="E29">
        <v>517</v>
      </c>
    </row>
    <row spans="1:8" r="30">
      <c t="s" s="4" r="A30">
        <v>518</v>
      </c>
    </row>
    <row spans="1:8" r="31">
      <c t="s" s="3" r="A31">
        <v>489</v>
      </c>
    </row>
    <row spans="1:8" r="32">
      <c t="s" s="4" r="A32">
        <v>510</v>
      </c>
      <c t="s" s="4" r="E32">
        <v>5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20</v>
      </c>
      <c t="s" s="2" r="C1">
        <v>1</v>
      </c>
    </row>
    <row spans="1:5" r="2">
      <c t="s" s="2" r="C2">
        <v>2</v>
      </c>
      <c t="s" s="2" r="D2">
        <v>32</v>
      </c>
      <c t="s" s="2" r="E2">
        <v>33</v>
      </c>
    </row>
    <row spans="1:5" r="3">
      <c t="s" s="3" r="A3">
        <v>521</v>
      </c>
    </row>
    <row spans="1:5" r="4">
      <c t="s" s="4" r="A4">
        <v>522</v>
      </c>
      <c t="n" s="7" r="C4">
        <v>298</v>
      </c>
      <c t="n" s="7" r="D4">
        <v>358</v>
      </c>
      <c t="n" s="7" r="E4">
        <v>185</v>
      </c>
    </row>
    <row spans="1:5" r="5">
      <c t="s" s="3" r="A5">
        <v>523</v>
      </c>
    </row>
    <row spans="1:5" r="6">
      <c t="n" s="10" r="A6">
        <v>-1</v>
      </c>
      <c t="s" s="4" r="B6">
        <v>35</v>
      </c>
      <c t="n" s="6" r="C6">
        <v>178</v>
      </c>
      <c t="n" s="6" r="D6">
        <v>171</v>
      </c>
      <c t="n" s="6" r="E6">
        <v>182</v>
      </c>
    </row>
    <row spans="1:5" r="7">
      <c t="s" s="4" r="A7">
        <v>524</v>
      </c>
      <c t="n" s="7" r="C7">
        <v>253</v>
      </c>
      <c t="n" s="7" r="D7">
        <v>577</v>
      </c>
      <c t="n" s="7" r="E7">
        <v>469</v>
      </c>
    </row>
    <row spans="1:5" r="8">
      <c t="n" r="A8"/>
    </row>
    <row spans="1:5" r="9">
      <c t="s" s="4" r="A9">
        <v>35</v>
      </c>
      <c t="s" s="4" r="B9">
        <v>525</v>
      </c>
    </row>
  </sheetData>
  <mergeCells count="4">
    <mergeCell ref="A1:B2"/>
    <mergeCell ref="C1:E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526</v>
      </c>
      <c t="s" s="2" r="B1">
        <v>1</v>
      </c>
    </row>
    <row spans="1:2" r="2">
      <c t="s" s="2" r="B2">
        <v>2</v>
      </c>
    </row>
    <row spans="1:2" r="3">
      <c t="s" s="4" r="A3">
        <v>527</v>
      </c>
    </row>
    <row spans="1:2" r="4">
      <c t="s" s="3" r="A4">
        <v>528</v>
      </c>
    </row>
    <row spans="1:2" r="5">
      <c t="s" s="4" r="A5">
        <v>529</v>
      </c>
      <c t="s" s="4" r="B5">
        <v>530</v>
      </c>
    </row>
    <row spans="1:2" r="6">
      <c t="s" s="4" r="A6">
        <v>531</v>
      </c>
    </row>
    <row spans="1:2" r="7">
      <c t="s" s="3" r="A7">
        <v>528</v>
      </c>
    </row>
    <row spans="1:2" r="8">
      <c t="s" s="4" r="A8">
        <v>529</v>
      </c>
      <c t="s" s="4" r="B8">
        <v>513</v>
      </c>
    </row>
    <row spans="1:2" r="9">
      <c t="s" s="4" r="A9">
        <v>532</v>
      </c>
    </row>
    <row spans="1:2" r="10">
      <c t="s" s="3" r="A10">
        <v>528</v>
      </c>
    </row>
    <row spans="1:2" r="11">
      <c t="s" s="4" r="A11">
        <v>529</v>
      </c>
      <c t="s" s="4" r="B11">
        <v>533</v>
      </c>
    </row>
    <row spans="1:2" r="12">
      <c t="s" s="4" r="A12">
        <v>534</v>
      </c>
    </row>
    <row spans="1:2" r="13">
      <c t="s" s="3" r="A13">
        <v>528</v>
      </c>
    </row>
    <row spans="1:2" r="14">
      <c t="s" s="4" r="A14">
        <v>529</v>
      </c>
      <c t="s" s="4" r="B14">
        <v>530</v>
      </c>
    </row>
    <row spans="1:2" r="15">
      <c t="s" s="4" r="A15">
        <v>535</v>
      </c>
    </row>
    <row spans="1:2" r="16">
      <c t="s" s="3" r="A16">
        <v>528</v>
      </c>
    </row>
    <row spans="1:2" r="17">
      <c t="s" s="4" r="A17">
        <v>529</v>
      </c>
      <c t="s" s="4" r="B17">
        <v>536</v>
      </c>
    </row>
    <row spans="1:2" r="18">
      <c t="s" s="4" r="A18">
        <v>537</v>
      </c>
    </row>
    <row spans="1:2" r="19">
      <c t="s" s="3" r="A19">
        <v>528</v>
      </c>
    </row>
    <row spans="1:2" r="20">
      <c t="s" s="4" r="A20">
        <v>529</v>
      </c>
      <c t="s" s="4" r="B20">
        <v>538</v>
      </c>
    </row>
    <row spans="1:2" r="21">
      <c t="s" s="4" r="A21">
        <v>539</v>
      </c>
    </row>
    <row spans="1:2" r="22">
      <c t="s" s="3" r="A22">
        <v>528</v>
      </c>
    </row>
    <row spans="1:2" r="23">
      <c t="s" s="4" r="A23">
        <v>529</v>
      </c>
      <c t="s" s="4" r="B23">
        <v>511</v>
      </c>
    </row>
    <row spans="1:2" r="24">
      <c t="s" s="4" r="A24">
        <v>540</v>
      </c>
    </row>
    <row spans="1:2" r="25">
      <c t="s" s="3" r="A25">
        <v>528</v>
      </c>
    </row>
    <row spans="1:2" r="26">
      <c t="s" s="4" r="A26">
        <v>529</v>
      </c>
      <c t="s" s="4" r="B26">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41</v>
      </c>
      <c t="s" s="2" r="B1">
        <v>542</v>
      </c>
      <c t="s" s="2" r="C1">
        <v>1</v>
      </c>
    </row>
    <row spans="1:4" r="2">
      <c t="s" s="2" r="B2">
        <v>33</v>
      </c>
      <c t="s" s="2" r="C2">
        <v>2</v>
      </c>
      <c t="s" s="2" r="D2">
        <v>32</v>
      </c>
    </row>
    <row spans="1:4" r="3">
      <c t="s" s="3" r="A3">
        <v>201</v>
      </c>
    </row>
    <row spans="1:4" r="4">
      <c t="s" s="4" r="A4">
        <v>543</v>
      </c>
      <c t="n" s="7" r="B4">
        <v>35</v>
      </c>
      <c t="n" s="7" r="C4">
        <v>40</v>
      </c>
      <c t="n" s="7" r="D4">
        <v>39</v>
      </c>
    </row>
    <row spans="1:4" r="5">
      <c t="s" s="4" r="A5">
        <v>544</v>
      </c>
      <c t="n" s="7" r="B5">
        <v>67</v>
      </c>
      <c t="n" s="7" r="D5">
        <v>7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33</v>
      </c>
    </row>
    <row spans="1:4" r="3">
      <c t="s" s="3" r="A3">
        <v>546</v>
      </c>
    </row>
    <row spans="1:4" r="4">
      <c t="s" s="4" r="A4">
        <v>547</v>
      </c>
      <c t="n" s="7" r="B4">
        <v>44</v>
      </c>
      <c t="n" s="7" r="C4">
        <v>44</v>
      </c>
      <c t="n" s="7" r="D4">
        <v>42</v>
      </c>
    </row>
    <row spans="1:4" r="5">
      <c t="s" s="4" r="A5">
        <v>548</v>
      </c>
      <c t="n" s="6" r="C5">
        <v>49</v>
      </c>
      <c t="n" s="6" r="D5">
        <v>41</v>
      </c>
    </row>
    <row spans="1:4" r="6">
      <c t="s" s="4" r="A6">
        <v>549</v>
      </c>
      <c t="n" s="6" r="C6">
        <v>-10</v>
      </c>
      <c t="n" s="6" r="D6">
        <v>-4</v>
      </c>
    </row>
    <row spans="1:4" r="7">
      <c t="s" s="4" r="A7">
        <v>550</v>
      </c>
      <c t="n" s="6" r="B7">
        <v>-40</v>
      </c>
      <c t="n" s="6" r="C7">
        <v>-39</v>
      </c>
      <c t="n" s="6" r="D7">
        <v>-35</v>
      </c>
    </row>
    <row spans="1:4" r="8">
      <c t="s" s="4" r="A8">
        <v>547</v>
      </c>
      <c t="n" s="6" r="C8">
        <v>44</v>
      </c>
      <c t="n" s="6" r="D8">
        <v>44</v>
      </c>
    </row>
    <row spans="1:4" r="9">
      <c t="s" s="4" r="A9">
        <v>551</v>
      </c>
      <c t="n" s="6" r="C9">
        <v>22</v>
      </c>
      <c t="n" s="6" r="D9">
        <v>26</v>
      </c>
    </row>
    <row spans="1:4" r="10">
      <c t="s" s="4" r="A10">
        <v>552</v>
      </c>
      <c t="n" s="6" r="C10">
        <v>71</v>
      </c>
      <c t="n" s="6" r="D10">
        <v>67</v>
      </c>
    </row>
    <row spans="1:4" r="11">
      <c t="s" s="4" r="A11">
        <v>553</v>
      </c>
    </row>
    <row spans="1:4" r="12">
      <c t="s" s="3" r="A12">
        <v>546</v>
      </c>
    </row>
    <row spans="1:4" r="13">
      <c t="s" s="4" r="A13">
        <v>547</v>
      </c>
      <c t="n" s="7" r="B13">
        <v>44</v>
      </c>
      <c t="n" s="6" r="C13">
        <v>36</v>
      </c>
      <c t="n" s="6" r="D13">
        <v>38</v>
      </c>
    </row>
    <row spans="1:4" r="14">
      <c t="s" s="4" r="A14">
        <v>548</v>
      </c>
      <c t="n" s="6" r="C14">
        <v>48</v>
      </c>
      <c t="n" s="6" r="D14">
        <v>34</v>
      </c>
    </row>
    <row spans="1:4" r="15">
      <c t="s" s="4" r="A15">
        <v>549</v>
      </c>
      <c t="n" s="6" r="C15">
        <v>-9</v>
      </c>
      <c t="n" s="6" r="D15">
        <v>-4</v>
      </c>
    </row>
    <row spans="1:4" r="16">
      <c t="s" s="4" r="A16">
        <v>550</v>
      </c>
      <c t="n" s="6" r="C16">
        <v>-31</v>
      </c>
      <c t="n" s="6" r="D16">
        <v>-32</v>
      </c>
    </row>
    <row spans="1:4" r="17">
      <c t="s" s="4" r="A17">
        <v>547</v>
      </c>
      <c t="n" s="6" r="C17">
        <v>44</v>
      </c>
      <c t="n" s="6" r="D17">
        <v>36</v>
      </c>
    </row>
    <row spans="1:4" r="18">
      <c t="s" s="4" r="A18">
        <v>554</v>
      </c>
    </row>
    <row spans="1:4" r="19">
      <c t="s" s="3" r="A19">
        <v>546</v>
      </c>
    </row>
    <row spans="1:4" r="20">
      <c t="s" s="4" r="A20">
        <v>547</v>
      </c>
      <c t="n" s="6" r="C20">
        <v>8</v>
      </c>
      <c t="n" s="6" r="D20">
        <v>4</v>
      </c>
    </row>
    <row spans="1:4" r="21">
      <c t="s" s="4" r="A21">
        <v>548</v>
      </c>
      <c t="n" s="6" r="C21">
        <v>1</v>
      </c>
      <c t="n" s="6" r="D21">
        <v>7</v>
      </c>
    </row>
    <row spans="1:4" r="22">
      <c t="s" s="4" r="A22">
        <v>549</v>
      </c>
      <c t="n" s="6" r="C22">
        <v>-1</v>
      </c>
    </row>
    <row spans="1:4" r="23">
      <c t="s" s="4" r="A23">
        <v>550</v>
      </c>
      <c t="n" s="7" r="C23">
        <v>-8</v>
      </c>
      <c t="n" s="6" r="D23">
        <v>-3</v>
      </c>
    </row>
    <row spans="1:4" r="24">
      <c t="s" s="4" r="A24">
        <v>547</v>
      </c>
      <c t="n" s="7" r="D24">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55</v>
      </c>
      <c t="s" s="2" r="B1">
        <v>1</v>
      </c>
    </row>
    <row spans="1:4" r="2">
      <c t="s" s="2" r="B2">
        <v>2</v>
      </c>
      <c t="s" s="2" r="C2">
        <v>32</v>
      </c>
      <c t="s" s="2" r="D2">
        <v>33</v>
      </c>
    </row>
    <row spans="1:4" r="3">
      <c t="s" s="3" r="A3">
        <v>205</v>
      </c>
    </row>
    <row spans="1:4" r="4">
      <c t="s" s="4" r="A4">
        <v>556</v>
      </c>
      <c t="n" s="7" r="B4">
        <v>1629</v>
      </c>
      <c t="n" s="7" r="C4">
        <v>1167</v>
      </c>
      <c t="n" s="7" r="D4">
        <v>20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7</v>
      </c>
      <c t="s" s="2" r="C1">
        <v>1</v>
      </c>
    </row>
    <row spans="1:5" r="2">
      <c t="s" s="2" r="C2">
        <v>2</v>
      </c>
      <c t="s" s="2" r="D2">
        <v>32</v>
      </c>
      <c t="s" s="2" r="E2">
        <v>33</v>
      </c>
    </row>
    <row spans="1:5" r="3">
      <c t="s" s="3" r="A3">
        <v>118</v>
      </c>
    </row>
    <row spans="1:5" r="4">
      <c t="s" s="4" r="A4">
        <v>119</v>
      </c>
      <c t="n" s="7" r="C4">
        <v>1339</v>
      </c>
      <c t="n" s="7" r="D4">
        <v>2472</v>
      </c>
      <c t="n" s="7" r="E4">
        <v>1961</v>
      </c>
    </row>
    <row spans="1:5" r="5">
      <c t="s" s="3" r="A5">
        <v>120</v>
      </c>
    </row>
    <row spans="1:5" r="6">
      <c t="s" s="4" r="A6">
        <v>121</v>
      </c>
      <c t="n" s="6" r="C6">
        <v>1130</v>
      </c>
      <c t="n" s="6" r="D6">
        <v>1167</v>
      </c>
      <c t="n" s="6" r="E6">
        <v>971</v>
      </c>
    </row>
    <row spans="1:5" r="7">
      <c t="s" s="4" r="A7">
        <v>41</v>
      </c>
      <c t="n" s="6" r="C7">
        <v>54</v>
      </c>
      <c t="n" s="6" r="D7">
        <v>33</v>
      </c>
      <c t="n" s="6" r="E7">
        <v>31</v>
      </c>
    </row>
    <row spans="1:5" r="8">
      <c t="s" s="4" r="A8">
        <v>122</v>
      </c>
      <c t="n" s="6" r="D8">
        <v>71</v>
      </c>
      <c t="n" s="6" r="E8">
        <v>67</v>
      </c>
    </row>
    <row spans="1:5" r="9">
      <c t="s" s="4" r="A9">
        <v>123</v>
      </c>
      <c t="n" s="6" r="C9">
        <v>46</v>
      </c>
      <c t="n" s="6" r="D9">
        <v>58</v>
      </c>
      <c t="n" s="6" r="E9">
        <v>54</v>
      </c>
    </row>
    <row spans="1:5" r="10">
      <c t="s" s="4" r="A10">
        <v>124</v>
      </c>
      <c t="n" s="6" r="C10">
        <v>-299</v>
      </c>
      <c t="n" s="6" r="D10">
        <v>-266</v>
      </c>
      <c t="n" s="6" r="E10">
        <v>-547</v>
      </c>
    </row>
    <row spans="1:5" r="11">
      <c t="s" s="4" r="A11">
        <v>125</v>
      </c>
      <c t="n" s="6" r="C11">
        <v>143</v>
      </c>
      <c t="n" s="6" r="D11">
        <v>1704</v>
      </c>
      <c t="n" s="6" r="E11">
        <v>630</v>
      </c>
    </row>
    <row spans="1:5" r="12">
      <c t="s" s="4" r="A12">
        <v>126</v>
      </c>
      <c t="n" s="6" r="C12">
        <v>54</v>
      </c>
      <c t="n" s="6" r="D12">
        <v>612</v>
      </c>
      <c t="n" s="6" r="E12">
        <v>189</v>
      </c>
    </row>
    <row spans="1:5" r="13">
      <c t="s" s="4" r="A13">
        <v>127</v>
      </c>
      <c t="n" s="6" r="C13">
        <v>-40</v>
      </c>
      <c t="n" s="6" r="D13">
        <v>-39</v>
      </c>
      <c t="n" s="6" r="E13">
        <v>-35</v>
      </c>
    </row>
    <row spans="1:5" r="14">
      <c t="s" s="4" r="A14">
        <v>128</v>
      </c>
      <c t="n" s="6" r="C14">
        <v>197</v>
      </c>
    </row>
    <row spans="1:5" r="15">
      <c t="s" s="4" r="A15">
        <v>129</v>
      </c>
      <c t="n" s="6" r="C15">
        <v>-52</v>
      </c>
      <c t="n" s="6" r="D15">
        <v>-52</v>
      </c>
      <c t="n" s="6" r="E15">
        <v>52</v>
      </c>
    </row>
    <row spans="1:5" r="16">
      <c t="s" s="4" r="A16">
        <v>130</v>
      </c>
      <c t="n" s="6" r="C16">
        <v>-80</v>
      </c>
      <c t="n" s="6" r="D16">
        <v>-1369</v>
      </c>
      <c t="n" s="6" r="E16">
        <v>-435</v>
      </c>
    </row>
    <row spans="1:5" r="17">
      <c t="s" s="4" r="A17">
        <v>131</v>
      </c>
      <c t="n" s="6" r="C17">
        <v>268</v>
      </c>
      <c t="n" s="6" r="D17">
        <v>431</v>
      </c>
      <c t="n" s="6" r="E17">
        <v>96</v>
      </c>
    </row>
    <row spans="1:5" r="18">
      <c t="s" s="4" r="A18">
        <v>132</v>
      </c>
      <c t="n" s="6" r="C18">
        <v>-13</v>
      </c>
      <c t="n" s="6" r="D18">
        <v>-249</v>
      </c>
    </row>
    <row spans="1:5" r="19">
      <c t="s" s="3" r="A19">
        <v>133</v>
      </c>
    </row>
    <row spans="1:5" r="20">
      <c t="s" s="4" r="A20">
        <v>134</v>
      </c>
      <c t="n" s="6" r="C20">
        <v>162</v>
      </c>
      <c t="n" s="6" r="D20">
        <v>-16</v>
      </c>
      <c t="n" s="6" r="E20">
        <v>-29</v>
      </c>
    </row>
    <row spans="1:5" r="21">
      <c t="s" s="4" r="A21">
        <v>135</v>
      </c>
      <c t="n" s="6" r="C21">
        <v>-77</v>
      </c>
      <c t="n" s="6" r="D21">
        <v>2</v>
      </c>
      <c t="n" s="6" r="E21">
        <v>-247</v>
      </c>
    </row>
    <row spans="1:5" r="22">
      <c t="s" s="4" r="A22">
        <v>136</v>
      </c>
      <c t="n" s="6" r="C22">
        <v>-57</v>
      </c>
      <c t="n" s="6" r="D22">
        <v>-16</v>
      </c>
      <c t="n" s="6" r="E22">
        <v>34</v>
      </c>
    </row>
    <row spans="1:5" r="23">
      <c t="s" s="4" r="A23">
        <v>137</v>
      </c>
      <c t="n" s="6" r="C23">
        <v>-146</v>
      </c>
      <c t="n" s="6" r="D23">
        <v>-3</v>
      </c>
      <c t="n" s="6" r="E23">
        <v>-23</v>
      </c>
    </row>
    <row spans="1:5" r="24">
      <c t="s" s="4" r="A24">
        <v>138</v>
      </c>
      <c t="n" s="6" r="C24">
        <v>180</v>
      </c>
      <c t="n" s="6" r="D24">
        <v>169</v>
      </c>
      <c t="n" s="6" r="E24">
        <v>18</v>
      </c>
    </row>
    <row spans="1:5" r="25">
      <c t="s" s="4" r="A25">
        <v>139</v>
      </c>
      <c t="n" s="6" r="C25">
        <v>2809</v>
      </c>
      <c t="n" s="6" r="D25">
        <v>4709</v>
      </c>
      <c t="n" s="6" r="E25">
        <v>2787</v>
      </c>
    </row>
    <row spans="1:5" r="26">
      <c t="s" s="3" r="A26">
        <v>140</v>
      </c>
    </row>
    <row spans="1:5" r="27">
      <c t="s" s="4" r="A27">
        <v>141</v>
      </c>
      <c t="n" s="6" r="C27">
        <v>-1250</v>
      </c>
      <c t="n" s="6" r="D27">
        <v>-1076</v>
      </c>
      <c t="n" s="6" r="E27">
        <v>-1019</v>
      </c>
    </row>
    <row spans="1:5" r="28">
      <c t="s" s="4" r="A28">
        <v>142</v>
      </c>
      <c t="n" s="6" r="C28">
        <v>-732</v>
      </c>
      <c t="n" s="6" r="D28">
        <v>66</v>
      </c>
      <c t="n" s="6" r="E28">
        <v>-68</v>
      </c>
    </row>
    <row spans="1:5" r="29">
      <c t="s" s="4" r="A29">
        <v>143</v>
      </c>
      <c t="n" s="6" r="C29">
        <v>12</v>
      </c>
    </row>
    <row spans="1:5" r="30">
      <c t="s" s="4" r="A30">
        <v>144</v>
      </c>
      <c t="n" s="6" r="C30">
        <v>-33</v>
      </c>
      <c t="n" s="6" r="D30">
        <v>-109</v>
      </c>
      <c t="n" s="6" r="E30">
        <v>-526</v>
      </c>
    </row>
    <row spans="1:5" r="31">
      <c t="s" s="4" r="A31">
        <v>145</v>
      </c>
      <c t="n" s="6" r="C31">
        <v>6</v>
      </c>
      <c t="n" s="6" r="D31">
        <v>23</v>
      </c>
      <c t="n" s="6" r="E31">
        <v>8</v>
      </c>
    </row>
    <row spans="1:5" r="32">
      <c t="s" s="4" r="A32">
        <v>146</v>
      </c>
      <c t="n" s="6" r="C32">
        <v>-969</v>
      </c>
      <c t="n" s="6" r="D32">
        <v>-1398</v>
      </c>
      <c t="n" s="6" r="E32">
        <v>-1406</v>
      </c>
    </row>
    <row spans="1:5" r="33">
      <c t="s" s="4" r="A33">
        <v>147</v>
      </c>
      <c t="n" s="6" r="C33">
        <v>1629</v>
      </c>
      <c t="n" s="6" r="D33">
        <v>1167</v>
      </c>
      <c t="n" s="6" r="E33">
        <v>2026</v>
      </c>
    </row>
    <row spans="1:5" r="34">
      <c t="s" s="4" r="A34">
        <v>148</v>
      </c>
      <c t="n" s="6" r="E34">
        <v>-107</v>
      </c>
    </row>
    <row spans="1:5" r="35">
      <c t="s" s="4" r="A35">
        <v>149</v>
      </c>
      <c t="n" s="6" r="C35">
        <v>653</v>
      </c>
      <c t="n" s="6" r="D35">
        <v>361</v>
      </c>
      <c t="n" s="6" r="E35">
        <v>87</v>
      </c>
    </row>
    <row spans="1:5" r="36">
      <c t="s" s="4" r="A36">
        <v>138</v>
      </c>
      <c t="n" s="6" r="C36">
        <v>-1</v>
      </c>
      <c t="n" s="6" r="D36">
        <v>4</v>
      </c>
      <c t="n" s="6" r="E36">
        <v>1</v>
      </c>
    </row>
    <row spans="1:5" r="37">
      <c t="s" s="4" r="A37">
        <v>150</v>
      </c>
      <c t="n" s="6" r="C37">
        <v>-685</v>
      </c>
      <c t="n" s="6" r="D37">
        <v>-962</v>
      </c>
      <c t="n" s="6" r="E37">
        <v>-1004</v>
      </c>
    </row>
    <row spans="1:5" r="38">
      <c t="s" s="3" r="A38">
        <v>151</v>
      </c>
    </row>
    <row spans="1:5" r="39">
      <c t="s" s="4" r="A39">
        <v>152</v>
      </c>
      <c t="n" s="6" r="E39">
        <v>-498</v>
      </c>
    </row>
    <row spans="1:5" r="40">
      <c t="s" s="4" r="A40">
        <v>153</v>
      </c>
      <c t="n" s="6" r="C40">
        <v>-12</v>
      </c>
      <c t="n" s="6" r="D40">
        <v>-52</v>
      </c>
      <c t="n" s="6" r="E40">
        <v>-71</v>
      </c>
    </row>
    <row spans="1:5" r="41">
      <c t="s" s="4" r="A41">
        <v>154</v>
      </c>
      <c t="n" s="6" r="C41">
        <v>745</v>
      </c>
      <c t="n" s="6" r="E41">
        <v>248</v>
      </c>
    </row>
    <row spans="1:5" r="42">
      <c t="s" s="4" r="A42">
        <v>155</v>
      </c>
      <c t="n" s="6" r="C42">
        <v>3</v>
      </c>
      <c t="n" s="6" r="D42">
        <v>29</v>
      </c>
    </row>
    <row spans="1:5" r="43">
      <c t="s" s="4" r="A43">
        <v>156</v>
      </c>
      <c t="n" s="6" r="C43">
        <v>481</v>
      </c>
    </row>
    <row spans="1:5" r="44">
      <c t="s" s="4" r="A44">
        <v>157</v>
      </c>
      <c t="n" s="6" r="C44">
        <v>-10</v>
      </c>
      <c t="n" s="6" r="E44">
        <v>33</v>
      </c>
    </row>
    <row spans="1:5" r="45">
      <c t="s" s="4" r="A45">
        <v>158</v>
      </c>
      <c t="n" s="6" r="C45">
        <v>-6</v>
      </c>
      <c t="n" s="6" r="D45">
        <v>-6</v>
      </c>
      <c t="n" s="6" r="E45">
        <v>-7</v>
      </c>
    </row>
    <row spans="1:5" r="46">
      <c t="s" s="4" r="A46">
        <v>159</v>
      </c>
      <c t="s" s="4" r="B46">
        <v>35</v>
      </c>
      <c t="n" s="6" r="D46">
        <v>400</v>
      </c>
    </row>
    <row spans="1:5" r="47">
      <c t="s" s="4" r="A47">
        <v>160</v>
      </c>
      <c t="n" s="6" r="C47">
        <v>1</v>
      </c>
      <c t="n" s="6" r="D47">
        <v>1</v>
      </c>
      <c t="n" s="6" r="E47">
        <v>276</v>
      </c>
    </row>
    <row spans="1:5" r="48">
      <c t="s" s="4" r="A48">
        <v>161</v>
      </c>
      <c t="n" s="6" r="E48">
        <v>-47</v>
      </c>
    </row>
    <row spans="1:5" r="49">
      <c t="s" s="4" r="A49">
        <v>162</v>
      </c>
      <c t="n" s="6" r="C49">
        <v>102</v>
      </c>
      <c t="n" s="6" r="D49">
        <v>116</v>
      </c>
      <c t="n" s="6" r="E49">
        <v>85</v>
      </c>
    </row>
    <row spans="1:5" r="50">
      <c t="s" s="4" r="A50">
        <v>163</v>
      </c>
      <c t="n" s="6" r="C50">
        <v>-3228</v>
      </c>
      <c t="n" s="6" r="D50">
        <v>-2483</v>
      </c>
      <c t="n" s="6" r="E50">
        <v>-1516</v>
      </c>
    </row>
    <row spans="1:5" r="51">
      <c t="s" s="4" r="A51">
        <v>164</v>
      </c>
      <c t="n" s="6" r="C51">
        <v>-679</v>
      </c>
      <c t="n" s="6" r="D51">
        <v>-591</v>
      </c>
      <c t="n" s="6" r="E51">
        <v>-566</v>
      </c>
    </row>
    <row spans="1:5" r="52">
      <c t="s" s="4" r="A52">
        <v>165</v>
      </c>
      <c t="n" s="6" r="C52">
        <v>-2603</v>
      </c>
      <c t="n" s="6" r="D52">
        <v>-2586</v>
      </c>
      <c t="n" s="6" r="E52">
        <v>-2063</v>
      </c>
    </row>
    <row spans="1:5" r="53">
      <c t="s" s="4" r="A53">
        <v>166</v>
      </c>
      <c t="n" s="6" r="C53">
        <v>-330</v>
      </c>
      <c t="n" s="6" r="D53">
        <v>-556</v>
      </c>
      <c t="n" s="6" r="E53">
        <v>-4</v>
      </c>
    </row>
    <row spans="1:5" r="54">
      <c t="s" s="4" r="A54">
        <v>167</v>
      </c>
      <c t="n" s="6" r="C54">
        <v>-809</v>
      </c>
      <c t="n" s="6" r="D54">
        <v>605</v>
      </c>
      <c t="n" s="6" r="E54">
        <v>-284</v>
      </c>
    </row>
    <row spans="1:5" r="55">
      <c t="s" s="4" r="A55">
        <v>168</v>
      </c>
      <c t="n" s="6" r="C55">
        <v>5309</v>
      </c>
      <c t="n" s="6" r="D55">
        <v>4704</v>
      </c>
      <c t="n" s="6" r="E55">
        <v>4988</v>
      </c>
    </row>
    <row spans="1:5" r="56">
      <c t="s" s="4" r="A56">
        <v>169</v>
      </c>
      <c t="n" s="7" r="C56">
        <v>4500</v>
      </c>
      <c t="n" s="7" r="D56">
        <v>5309</v>
      </c>
      <c t="n" s="7" r="E56">
        <v>4704</v>
      </c>
    </row>
    <row spans="1:5" r="57">
      <c t="n" r="A57"/>
    </row>
    <row spans="1:5" r="58">
      <c t="s" s="4" r="A58">
        <v>35</v>
      </c>
      <c t="s" s="4" r="B58">
        <v>170</v>
      </c>
    </row>
  </sheetData>
  <mergeCells count="4">
    <mergeCell ref="A1:B2"/>
    <mergeCell ref="C1:E1"/>
    <mergeCell ref="A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2</v>
      </c>
    </row>
    <row spans="1:3" r="2">
      <c t="s" s="4" r="A2">
        <v>558</v>
      </c>
    </row>
    <row spans="1:3" r="3">
      <c t="s" s="3" r="A3">
        <v>559</v>
      </c>
    </row>
    <row spans="1:3" r="4">
      <c t="s" s="4" r="A4">
        <v>560</v>
      </c>
      <c t="n" s="7" r="B4">
        <v>100</v>
      </c>
      <c t="n" s="7" r="C4">
        <v>759</v>
      </c>
    </row>
    <row spans="1:3" r="5">
      <c t="s" s="4" r="A5">
        <v>561</v>
      </c>
      <c t="n" s="6" r="B5">
        <v>100</v>
      </c>
      <c t="n" s="6" r="C5">
        <v>759</v>
      </c>
    </row>
    <row spans="1:3" r="6">
      <c t="s" s="4" r="A6">
        <v>562</v>
      </c>
    </row>
    <row spans="1:3" r="7">
      <c t="s" s="3" r="A7">
        <v>559</v>
      </c>
    </row>
    <row spans="1:3" r="8">
      <c t="s" s="4" r="A8">
        <v>560</v>
      </c>
      <c t="n" s="6" r="B8">
        <v>100</v>
      </c>
      <c t="n" s="6" r="C8">
        <v>759</v>
      </c>
    </row>
    <row spans="1:3" r="9">
      <c t="s" s="4" r="A9">
        <v>561</v>
      </c>
      <c t="n" s="6" r="B9">
        <v>100</v>
      </c>
      <c t="n" s="6" r="C9">
        <v>759</v>
      </c>
    </row>
    <row spans="1:3" r="10">
      <c t="s" s="4" r="A10">
        <v>563</v>
      </c>
    </row>
    <row spans="1:3" r="11">
      <c t="s" s="3" r="A11">
        <v>559</v>
      </c>
    </row>
    <row spans="1:3" r="12">
      <c t="s" s="4" r="A12">
        <v>560</v>
      </c>
      <c t="n" s="6" r="B12">
        <v>37</v>
      </c>
      <c t="n" s="6" r="C12">
        <v>42</v>
      </c>
    </row>
    <row spans="1:3" r="13">
      <c t="s" s="4" r="A13">
        <v>561</v>
      </c>
      <c t="n" s="6" r="B13">
        <v>33</v>
      </c>
      <c t="n" s="6" r="C13">
        <v>38</v>
      </c>
    </row>
    <row spans="1:3" r="14">
      <c t="s" s="4" r="A14">
        <v>564</v>
      </c>
    </row>
    <row spans="1:3" r="15">
      <c t="s" s="3" r="A15">
        <v>559</v>
      </c>
    </row>
    <row spans="1:3" r="16">
      <c t="s" s="4" r="A16">
        <v>560</v>
      </c>
      <c t="n" s="6" r="B16">
        <v>37</v>
      </c>
      <c t="n" s="6" r="C16">
        <v>42</v>
      </c>
    </row>
    <row spans="1:3" r="17">
      <c t="s" s="4" r="A17">
        <v>561</v>
      </c>
      <c t="n" s="7" r="B17">
        <v>33</v>
      </c>
      <c t="n" s="7" r="C17">
        <v>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65</v>
      </c>
      <c t="s" s="2" r="B1">
        <v>485</v>
      </c>
    </row>
    <row spans="1:2" r="2">
      <c t="s" s="3" r="A2">
        <v>566</v>
      </c>
    </row>
    <row spans="1:2" r="3">
      <c t="s" s="4" r="A3">
        <v>567</v>
      </c>
      <c t="n" s="7" r="B3">
        <v>70</v>
      </c>
    </row>
    <row spans="1:2" r="4">
      <c t="s" s="4" r="A4">
        <v>568</v>
      </c>
      <c t="n" s="6" r="B4">
        <v>30</v>
      </c>
    </row>
    <row spans="1:2" r="5">
      <c t="s" s="3" r="A5">
        <v>569</v>
      </c>
    </row>
    <row spans="1:2" r="6">
      <c t="s" s="4" r="A6">
        <v>570</v>
      </c>
      <c t="n" s="6" r="B6">
        <v>33</v>
      </c>
    </row>
    <row spans="1:2" r="7">
      <c t="s" s="4" r="A7">
        <v>180</v>
      </c>
      <c t="n" s="7" r="B7">
        <v>1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71</v>
      </c>
      <c t="s" s="2" r="B1">
        <v>1</v>
      </c>
    </row>
    <row spans="1:3" r="2">
      <c t="s" s="2" r="B2">
        <v>485</v>
      </c>
      <c t="s" s="2" r="C2">
        <v>486</v>
      </c>
    </row>
    <row spans="1:3" r="3">
      <c t="s" s="3" r="A3">
        <v>572</v>
      </c>
    </row>
    <row spans="1:3" r="4">
      <c t="s" s="4" r="A4">
        <v>573</v>
      </c>
      <c t="n" s="6" r="B4">
        <v>21</v>
      </c>
      <c t="n" s="6" r="C4">
        <v>21</v>
      </c>
    </row>
    <row spans="1:3" r="5">
      <c t="s" s="4" r="A5">
        <v>574</v>
      </c>
      <c t="n" s="7" r="B5">
        <v>33</v>
      </c>
      <c t="n" s="7" r="C5">
        <v>37</v>
      </c>
    </row>
    <row spans="1:3" r="6">
      <c t="s" s="4" r="A6">
        <v>575</v>
      </c>
      <c t="n" s="6" r="B6">
        <v>-4</v>
      </c>
      <c t="n" s="6" r="C6">
        <v>-4</v>
      </c>
    </row>
    <row spans="1:3" r="7">
      <c t="s" s="4" r="A7">
        <v>576</v>
      </c>
      <c t="n" s="6" r="B7">
        <v>33</v>
      </c>
      <c t="n" s="6" r="C7">
        <v>37</v>
      </c>
    </row>
    <row spans="1:3" r="8">
      <c t="s" s="4" r="A8">
        <v>577</v>
      </c>
      <c t="n" s="7" r="B8">
        <v>-4</v>
      </c>
      <c t="n" s="7" r="C8">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2</v>
      </c>
      <c t="s" s="2" r="D2">
        <v>33</v>
      </c>
    </row>
    <row spans="1:4" r="3">
      <c t="s" s="4" r="A3">
        <v>579</v>
      </c>
    </row>
    <row spans="1:4" r="4">
      <c t="s" s="3" r="A4">
        <v>580</v>
      </c>
    </row>
    <row spans="1:4" r="5">
      <c t="s" s="4" r="A5">
        <v>581</v>
      </c>
      <c t="s" s="4" r="B5">
        <v>582</v>
      </c>
      <c t="s" s="4" r="C5">
        <v>583</v>
      </c>
    </row>
    <row spans="1:4" r="6">
      <c t="s" s="4" r="A6">
        <v>584</v>
      </c>
    </row>
    <row spans="1:4" r="7">
      <c t="s" s="3" r="A7">
        <v>580</v>
      </c>
    </row>
    <row spans="1:4" r="8">
      <c t="s" s="4" r="A8">
        <v>581</v>
      </c>
      <c t="s" s="4" r="D8">
        <v>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32</v>
      </c>
    </row>
    <row spans="1:3" r="2">
      <c t="s" s="3" r="A2">
        <v>586</v>
      </c>
    </row>
    <row spans="1:3" r="3">
      <c t="s" s="4" r="A3">
        <v>587</v>
      </c>
      <c t="n" s="7" r="B3">
        <v>633</v>
      </c>
      <c t="n" s="7" r="C3">
        <v>586</v>
      </c>
    </row>
    <row spans="1:3" r="4">
      <c t="s" s="4" r="A4">
        <v>588</v>
      </c>
      <c t="n" s="6" r="B4">
        <v>264</v>
      </c>
      <c t="n" s="6" r="C4">
        <v>255</v>
      </c>
    </row>
    <row spans="1:3" r="5">
      <c t="s" s="4" r="A5">
        <v>589</v>
      </c>
      <c t="n" s="6" r="B5">
        <v>200</v>
      </c>
      <c t="n" s="6" r="C5">
        <v>202</v>
      </c>
    </row>
    <row spans="1:3" r="6">
      <c t="s" s="4" r="A6">
        <v>590</v>
      </c>
      <c t="n" s="6" r="B6">
        <v>288</v>
      </c>
      <c t="n" s="6" r="C6">
        <v>279</v>
      </c>
    </row>
    <row spans="1:3" r="7">
      <c t="s" s="4" r="A7">
        <v>591</v>
      </c>
      <c t="n" s="7" r="B7">
        <v>1385</v>
      </c>
      <c t="n" s="7" r="C7">
        <v>13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2</v>
      </c>
      <c t="s" s="2" r="D2">
        <v>33</v>
      </c>
    </row>
    <row spans="1:4" r="3">
      <c t="s" s="3" r="A3">
        <v>593</v>
      </c>
    </row>
    <row spans="1:4" r="4">
      <c t="s" s="4" r="A4">
        <v>594</v>
      </c>
      <c t="n" s="8" r="B4">
        <v>0.01</v>
      </c>
      <c t="n" s="8" r="C4">
        <v>0.01</v>
      </c>
      <c t="n" s="8" r="D4">
        <v>0.02</v>
      </c>
    </row>
    <row spans="1:4" r="5">
      <c t="s" s="4" r="A5">
        <v>595</v>
      </c>
      <c t="n" s="7" r="D5">
        <v>-74</v>
      </c>
    </row>
    <row spans="1:4" r="6">
      <c t="s" s="4" r="A6">
        <v>596</v>
      </c>
      <c t="n" s="7" r="B6">
        <v>244</v>
      </c>
    </row>
    <row spans="1:4" r="7">
      <c t="s" s="4" r="A7">
        <v>597</v>
      </c>
      <c t="n" s="6" r="B7">
        <v>4700</v>
      </c>
    </row>
    <row spans="1:4" r="8">
      <c t="s" s="4" r="A8">
        <v>598</v>
      </c>
      <c t="n" s="7" r="B8">
        <v>88</v>
      </c>
    </row>
    <row spans="1:4" r="9">
      <c t="s" s="4" r="A9">
        <v>599</v>
      </c>
      <c t="s" s="4" r="B9">
        <v>519</v>
      </c>
    </row>
    <row spans="1:4" r="10">
      <c t="s" s="4" r="A10">
        <v>600</v>
      </c>
      <c t="n" s="7" r="B10">
        <v>1900</v>
      </c>
    </row>
    <row spans="1:4" r="11">
      <c t="s" s="4" r="A11">
        <v>601</v>
      </c>
      <c t="s" s="4" r="B11">
        <v>511</v>
      </c>
    </row>
    <row spans="1:4" r="12">
      <c t="s" s="4" r="A12">
        <v>602</v>
      </c>
      <c t="n" s="7" r="B12">
        <v>238</v>
      </c>
      <c t="n" s="7" r="C12">
        <v>298</v>
      </c>
    </row>
    <row spans="1:4" r="13">
      <c t="s" s="4" r="A13">
        <v>603</v>
      </c>
      <c t="n" s="6" r="B13">
        <v>245</v>
      </c>
      <c t="n" s="6" r="C13">
        <v>5</v>
      </c>
    </row>
    <row spans="1:4" r="14">
      <c t="s" s="4" r="A14">
        <v>604</v>
      </c>
      <c t="n" s="6" r="B14">
        <v>102</v>
      </c>
      <c t="n" s="6" r="C14">
        <v>5</v>
      </c>
    </row>
    <row spans="1:4" r="15">
      <c t="s" s="4" r="A15">
        <v>605</v>
      </c>
      <c t="n" s="6" r="B15">
        <v>6</v>
      </c>
    </row>
    <row spans="1:4" r="16">
      <c t="s" s="4" r="A16">
        <v>606</v>
      </c>
      <c t="n" s="7" r="B16">
        <v>5</v>
      </c>
      <c t="n" s="6" r="C16">
        <v>1</v>
      </c>
    </row>
    <row spans="1:4" r="17">
      <c t="s" s="4" r="A17">
        <v>607</v>
      </c>
      <c t="s" s="4" r="B17">
        <v>608</v>
      </c>
    </row>
    <row spans="1:4" r="18">
      <c t="s" s="4" r="A18">
        <v>609</v>
      </c>
      <c t="n" s="7" r="B18">
        <v>11000</v>
      </c>
    </row>
    <row spans="1:4" r="19">
      <c t="s" s="4" r="A19">
        <v>610</v>
      </c>
    </row>
    <row spans="1:4" r="20">
      <c t="s" s="3" r="A20">
        <v>593</v>
      </c>
    </row>
    <row spans="1:4" r="21">
      <c t="s" s="4" r="A21">
        <v>611</v>
      </c>
      <c t="n" s="6" r="C21">
        <v>100</v>
      </c>
    </row>
    <row spans="1:4" r="22">
      <c t="s" s="4" r="A22">
        <v>612</v>
      </c>
    </row>
    <row spans="1:4" r="23">
      <c t="s" s="3" r="A23">
        <v>593</v>
      </c>
    </row>
    <row spans="1:4" r="24">
      <c t="s" s="4" r="A24">
        <v>611</v>
      </c>
      <c t="n" s="6" r="C24">
        <v>177</v>
      </c>
    </row>
    <row spans="1:4" r="25">
      <c t="s" s="4" r="A25">
        <v>613</v>
      </c>
    </row>
    <row spans="1:4" r="26">
      <c t="s" s="3" r="A26">
        <v>593</v>
      </c>
    </row>
    <row spans="1:4" r="27">
      <c t="s" s="4" r="A27">
        <v>611</v>
      </c>
      <c t="n" s="6" r="B27">
        <v>-100</v>
      </c>
    </row>
    <row spans="1:4" r="28">
      <c t="s" s="4" r="A28">
        <v>614</v>
      </c>
    </row>
    <row spans="1:4" r="29">
      <c t="s" s="3" r="A29">
        <v>593</v>
      </c>
    </row>
    <row spans="1:4" r="30">
      <c t="s" s="4" r="A30">
        <v>595</v>
      </c>
      <c t="n" s="7" r="D30">
        <v>-37</v>
      </c>
    </row>
    <row spans="1:4" r="31">
      <c t="s" s="4" r="A31">
        <v>615</v>
      </c>
    </row>
    <row spans="1:4" r="32">
      <c t="s" s="3" r="A32">
        <v>593</v>
      </c>
    </row>
    <row spans="1:4" r="33">
      <c t="s" s="4" r="A33">
        <v>616</v>
      </c>
      <c t="n" s="6" r="C33">
        <v>-9</v>
      </c>
    </row>
    <row spans="1:4" r="34">
      <c t="s" s="4" r="A34">
        <v>617</v>
      </c>
    </row>
    <row spans="1:4" r="35">
      <c t="s" s="3" r="A35">
        <v>593</v>
      </c>
    </row>
    <row spans="1:4" r="36">
      <c t="s" s="4" r="A36">
        <v>616</v>
      </c>
      <c t="n" s="6" r="B36">
        <v>31</v>
      </c>
      <c t="n" s="7" r="C36">
        <v>46</v>
      </c>
    </row>
    <row spans="1:4" r="37">
      <c t="s" s="4" r="A37">
        <v>603</v>
      </c>
      <c t="n" s="7" r="B37">
        <v>221</v>
      </c>
    </row>
    <row spans="1:4" r="38">
      <c t="s" s="4" r="A38">
        <v>506</v>
      </c>
    </row>
    <row spans="1:4" r="39">
      <c t="s" s="3" r="A39">
        <v>593</v>
      </c>
    </row>
    <row spans="1:4" r="40">
      <c t="s" s="4" r="A40">
        <v>618</v>
      </c>
      <c t="s" s="4" r="B40">
        <v>530</v>
      </c>
    </row>
    <row spans="1:4" r="41">
      <c t="s" s="4" r="A41">
        <v>619</v>
      </c>
      <c t="s" s="4" r="B41">
        <v>530</v>
      </c>
    </row>
    <row spans="1:4" r="42">
      <c t="s" s="4" r="A42">
        <v>514</v>
      </c>
    </row>
    <row spans="1:4" r="43">
      <c t="s" s="3" r="A43">
        <v>593</v>
      </c>
    </row>
    <row spans="1:4" r="44">
      <c t="s" s="4" r="A44">
        <v>618</v>
      </c>
      <c t="s" s="4" r="B44">
        <v>533</v>
      </c>
    </row>
    <row spans="1:4" r="45">
      <c t="s" s="4" r="A45">
        <v>619</v>
      </c>
      <c t="s" s="4" r="B45">
        <v>5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0</v>
      </c>
      <c t="s" s="2" r="B1">
        <v>1</v>
      </c>
    </row>
    <row spans="1:4" r="2">
      <c t="s" s="2" r="B2">
        <v>2</v>
      </c>
      <c t="s" s="2" r="C2">
        <v>32</v>
      </c>
      <c t="s" s="2" r="D2">
        <v>33</v>
      </c>
    </row>
    <row spans="1:4" r="3">
      <c t="s" s="3" r="A3">
        <v>621</v>
      </c>
    </row>
    <row spans="1:4" r="4">
      <c t="s" s="4" r="A4">
        <v>622</v>
      </c>
      <c t="n" s="7" r="B4">
        <v>426</v>
      </c>
      <c t="n" s="7" r="C4">
        <v>2384</v>
      </c>
      <c t="n" s="7" r="D4">
        <v>1274</v>
      </c>
    </row>
    <row spans="1:4" r="5">
      <c t="s" s="4" r="A5">
        <v>623</v>
      </c>
      <c t="n" s="6" r="B5">
        <v>1060</v>
      </c>
      <c t="n" s="6" r="C5">
        <v>1184</v>
      </c>
      <c t="n" s="6" r="D5">
        <v>1199</v>
      </c>
    </row>
    <row spans="1:4" r="6">
      <c t="s" s="4" r="A6">
        <v>51</v>
      </c>
      <c t="n" s="7" r="B6">
        <v>1486</v>
      </c>
      <c t="n" s="7" r="C6">
        <v>3568</v>
      </c>
      <c t="n" s="7" r="D6">
        <v>24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4</v>
      </c>
      <c t="s" s="2" r="B1">
        <v>542</v>
      </c>
      <c t="s" s="2" r="J1">
        <v>1</v>
      </c>
    </row>
    <row spans="1:12" r="2">
      <c t="s" s="2" r="B2">
        <v>2</v>
      </c>
      <c t="s" s="2" r="C2">
        <v>625</v>
      </c>
      <c t="s" s="2" r="D2">
        <v>4</v>
      </c>
      <c t="s" s="2" r="E2">
        <v>626</v>
      </c>
      <c t="s" s="2" r="F2">
        <v>32</v>
      </c>
      <c t="s" s="2" r="G2">
        <v>627</v>
      </c>
      <c t="s" s="2" r="H2">
        <v>628</v>
      </c>
      <c t="s" s="2" r="I2">
        <v>477</v>
      </c>
      <c t="s" s="2" r="J2">
        <v>2</v>
      </c>
      <c t="s" s="2" r="K2">
        <v>32</v>
      </c>
      <c t="s" s="2" r="L2">
        <v>33</v>
      </c>
    </row>
    <row spans="1:12" r="3">
      <c t="s" s="3" r="A3">
        <v>629</v>
      </c>
    </row>
    <row spans="1:12" r="4">
      <c t="s" s="4" r="A4">
        <v>630</v>
      </c>
      <c t="n" s="7" r="J4">
        <v>40</v>
      </c>
      <c t="n" s="7" r="K4">
        <v>38</v>
      </c>
      <c t="n" s="7" r="L4">
        <v>3</v>
      </c>
    </row>
    <row spans="1:12" r="5">
      <c t="s" s="4" r="A5">
        <v>631</v>
      </c>
      <c t="n" s="6" r="J5">
        <v>20</v>
      </c>
      <c t="n" s="6" r="K5">
        <v>32</v>
      </c>
      <c t="n" s="6" r="L5">
        <v>12</v>
      </c>
    </row>
    <row spans="1:12" r="6">
      <c t="s" s="4" r="A6">
        <v>632</v>
      </c>
      <c t="n" s="6" r="J6">
        <v>33</v>
      </c>
      <c t="n" s="6" r="K6">
        <v>414</v>
      </c>
      <c t="n" s="6" r="L6">
        <v>308</v>
      </c>
    </row>
    <row spans="1:12" r="7">
      <c t="s" s="3" r="A7">
        <v>633</v>
      </c>
    </row>
    <row spans="1:12" r="8">
      <c t="s" s="4" r="A8">
        <v>630</v>
      </c>
      <c t="n" s="6" r="J8">
        <v>144</v>
      </c>
      <c t="n" s="6" r="K8">
        <v>411</v>
      </c>
      <c t="n" s="6" r="L8">
        <v>112</v>
      </c>
    </row>
    <row spans="1:12" r="9">
      <c t="s" s="4" r="A9">
        <v>631</v>
      </c>
      <c t="n" s="6" r="J9">
        <v>30</v>
      </c>
      <c t="n" s="6" r="K9">
        <v>-9</v>
      </c>
      <c t="n" s="6" r="L9">
        <v>50</v>
      </c>
    </row>
    <row spans="1:12" r="10">
      <c t="s" s="4" r="A10">
        <v>632</v>
      </c>
      <c t="n" s="6" r="J10">
        <v>-120</v>
      </c>
      <c t="n" s="6" r="K10">
        <v>210</v>
      </c>
      <c t="n" s="6" r="L10">
        <v>27</v>
      </c>
    </row>
    <row spans="1:12" r="11">
      <c t="s" s="4" r="A11">
        <v>634</v>
      </c>
      <c t="n" s="7" r="B11">
        <v>-55</v>
      </c>
      <c t="n" s="7" r="C11">
        <v>6</v>
      </c>
      <c t="n" s="7" r="D11">
        <v>110</v>
      </c>
      <c t="n" s="7" r="E11">
        <v>86</v>
      </c>
      <c t="n" s="7" r="F11">
        <v>349</v>
      </c>
      <c t="n" s="7" r="G11">
        <v>395</v>
      </c>
      <c t="n" s="7" r="H11">
        <v>172</v>
      </c>
      <c t="n" s="7" r="I11">
        <v>180</v>
      </c>
      <c t="n" s="7" r="J11">
        <v>147</v>
      </c>
      <c t="n" s="7" r="K11">
        <v>1096</v>
      </c>
      <c t="n" s="7" r="L11">
        <v>51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5"/>
    <col customWidth="1" max="7" min="7" width="14"/>
    <col customWidth="1" max="8" min="8" width="5"/>
  </cols>
  <sheetData>
    <row spans="1:8" r="1">
      <c t="s" s="1" r="A1">
        <v>635</v>
      </c>
      <c t="s" s="2" r="C1">
        <v>1</v>
      </c>
    </row>
    <row spans="1:8" r="2">
      <c t="s" s="2" r="C2">
        <v>2</v>
      </c>
      <c t="s" s="2" r="E2">
        <v>32</v>
      </c>
      <c t="s" s="2" r="G2">
        <v>33</v>
      </c>
    </row>
    <row spans="1:8" r="3">
      <c t="s" s="3" r="A3">
        <v>636</v>
      </c>
    </row>
    <row spans="1:8" r="4">
      <c t="s" s="4" r="A4">
        <v>637</v>
      </c>
      <c t="s" s="4" r="C4">
        <v>638</v>
      </c>
      <c t="s" s="4" r="E4">
        <v>638</v>
      </c>
      <c t="s" s="4" r="G4">
        <v>638</v>
      </c>
    </row>
    <row spans="1:8" r="5">
      <c t="s" s="4" r="A5">
        <v>639</v>
      </c>
      <c t="s" s="4" r="C5">
        <v>640</v>
      </c>
      <c t="s" s="4" r="E5">
        <v>641</v>
      </c>
      <c t="s" s="4" r="F5">
        <v>35</v>
      </c>
      <c t="s" s="4" r="G5">
        <v>642</v>
      </c>
    </row>
    <row spans="1:8" r="6">
      <c t="s" s="4" r="A6">
        <v>643</v>
      </c>
      <c t="s" s="4" r="B6">
        <v>58</v>
      </c>
      <c t="s" s="4" r="C6">
        <v>644</v>
      </c>
      <c t="s" s="4" r="E6">
        <v>645</v>
      </c>
      <c t="s" s="4" r="G6">
        <v>646</v>
      </c>
    </row>
    <row spans="1:8" r="7">
      <c t="s" s="4" r="A7">
        <v>647</v>
      </c>
      <c t="s" s="4" r="B7">
        <v>648</v>
      </c>
      <c t="s" s="4" r="C7">
        <v>649</v>
      </c>
      <c t="s" s="4" r="E7">
        <v>650</v>
      </c>
      <c t="s" s="4" r="G7">
        <v>651</v>
      </c>
    </row>
    <row spans="1:8" r="8">
      <c t="s" s="4" r="A8">
        <v>652</v>
      </c>
      <c t="s" s="4" r="C8">
        <v>653</v>
      </c>
      <c t="s" s="4" r="D8">
        <v>654</v>
      </c>
      <c t="s" s="4" r="E8">
        <v>655</v>
      </c>
      <c t="s" s="4" r="G8">
        <v>656</v>
      </c>
      <c t="s" s="4" r="H8">
        <v>657</v>
      </c>
    </row>
    <row spans="1:8" r="9">
      <c t="s" s="4" r="A9">
        <v>658</v>
      </c>
      <c t="s" s="4" r="C9">
        <v>659</v>
      </c>
      <c t="s" s="4" r="D9">
        <v>660</v>
      </c>
      <c t="s" s="4" r="E9">
        <v>661</v>
      </c>
      <c t="s" s="4" r="G9">
        <v>662</v>
      </c>
    </row>
    <row spans="1:8" r="10">
      <c t="s" s="4" r="A10">
        <v>663</v>
      </c>
      <c t="s" s="4" r="B10">
        <v>664</v>
      </c>
      <c t="s" s="4" r="C10">
        <v>665</v>
      </c>
      <c t="s" s="4" r="E10">
        <v>651</v>
      </c>
      <c t="s" s="4" r="G10">
        <v>666</v>
      </c>
    </row>
    <row spans="1:8" r="11">
      <c t="s" s="4" r="A11">
        <v>667</v>
      </c>
      <c t="s" s="4" r="C11">
        <v>668</v>
      </c>
      <c t="s" s="4" r="D11">
        <v>669</v>
      </c>
      <c t="s" s="4" r="E11">
        <v>670</v>
      </c>
      <c t="s" s="4" r="F11">
        <v>671</v>
      </c>
      <c t="s" s="4" r="G11">
        <v>672</v>
      </c>
      <c t="s" s="4" r="H11">
        <v>673</v>
      </c>
    </row>
    <row spans="1:8" r="12">
      <c t="s" s="4" r="A12">
        <v>674</v>
      </c>
      <c t="s" s="4" r="C12">
        <v>675</v>
      </c>
      <c t="s" s="4" r="E12">
        <v>676</v>
      </c>
      <c t="s" s="4" r="F12">
        <v>677</v>
      </c>
      <c t="s" s="4" r="G12">
        <v>650</v>
      </c>
    </row>
    <row spans="1:8" r="13">
      <c t="s" s="4" r="A13">
        <v>678</v>
      </c>
      <c t="s" s="4" r="C13">
        <v>679</v>
      </c>
      <c t="s" s="4" r="E13">
        <v>680</v>
      </c>
      <c t="s" s="4" r="G13">
        <v>681</v>
      </c>
    </row>
    <row spans="1:8" r="14">
      <c t="n" r="A14"/>
    </row>
    <row spans="1:8" r="15">
      <c t="s" s="4" r="A15">
        <v>35</v>
      </c>
      <c t="s" s="4" r="B15">
        <v>682</v>
      </c>
    </row>
    <row spans="1:8" r="16">
      <c t="s" s="4" r="A16">
        <v>58</v>
      </c>
      <c t="s" s="4" r="B16">
        <v>683</v>
      </c>
    </row>
    <row spans="1:8" r="17">
      <c t="s" s="4" r="A17">
        <v>648</v>
      </c>
      <c t="s" s="4" r="B17">
        <v>684</v>
      </c>
    </row>
    <row spans="1:8" r="18">
      <c t="s" s="4" r="A18">
        <v>654</v>
      </c>
      <c t="s" s="4" r="B18">
        <v>685</v>
      </c>
    </row>
    <row spans="1:8" r="19">
      <c t="s" s="4" r="A19">
        <v>657</v>
      </c>
      <c t="s" s="4" r="B19">
        <v>686</v>
      </c>
    </row>
    <row spans="1:8" r="20">
      <c t="s" s="4" r="A20">
        <v>660</v>
      </c>
      <c t="s" s="4" r="B20">
        <v>687</v>
      </c>
    </row>
    <row spans="1:8" r="21">
      <c t="s" s="4" r="A21">
        <v>664</v>
      </c>
      <c t="s" s="4" r="B21">
        <v>688</v>
      </c>
    </row>
    <row spans="1:8" r="22">
      <c t="s" s="4" r="A22">
        <v>669</v>
      </c>
      <c t="s" s="4" r="B22">
        <v>689</v>
      </c>
    </row>
    <row spans="1:8" r="23">
      <c t="s" s="4" r="A23">
        <v>671</v>
      </c>
      <c t="s" s="4" r="B23">
        <v>690</v>
      </c>
    </row>
    <row spans="1:8" r="24">
      <c t="s" s="4" r="A24">
        <v>673</v>
      </c>
      <c t="s" s="4" r="B24">
        <v>691</v>
      </c>
    </row>
    <row spans="1:8" r="25">
      <c t="s" s="4" r="A25">
        <v>677</v>
      </c>
      <c t="s" s="4" r="B25">
        <v>692</v>
      </c>
    </row>
  </sheetData>
  <mergeCells count="17">
    <mergeCell ref="A1:B2"/>
    <mergeCell ref="C1:H1"/>
    <mergeCell ref="C2:D2"/>
    <mergeCell ref="E2:F2"/>
    <mergeCell ref="G2:H2"/>
    <mergeCell ref="A14:G14"/>
    <mergeCell ref="B15:G15"/>
    <mergeCell ref="B16:G16"/>
    <mergeCell ref="B17:G17"/>
    <mergeCell ref="B18:G18"/>
    <mergeCell ref="B19:G19"/>
    <mergeCell ref="B20:G20"/>
    <mergeCell ref="B21:G21"/>
    <mergeCell ref="B22:G22"/>
    <mergeCell ref="B23:G23"/>
    <mergeCell ref="B24:G24"/>
    <mergeCell ref="B25:G2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32</v>
      </c>
    </row>
    <row spans="1:3" r="2">
      <c t="s" s="3" r="A2">
        <v>694</v>
      </c>
    </row>
    <row spans="1:3" r="3">
      <c t="s" s="4" r="A3">
        <v>695</v>
      </c>
      <c t="n" s="7" r="B3">
        <v>1151</v>
      </c>
      <c t="n" s="7" r="C3">
        <v>1235</v>
      </c>
    </row>
    <row spans="1:3" r="4">
      <c t="s" s="4" r="A4">
        <v>696</v>
      </c>
      <c t="n" s="6" r="B4">
        <v>69</v>
      </c>
      <c t="n" s="6" r="C4">
        <v>69</v>
      </c>
    </row>
    <row spans="1:3" r="5">
      <c t="s" s="4" r="A5">
        <v>697</v>
      </c>
      <c t="n" s="6" r="B5">
        <v>153</v>
      </c>
      <c t="n" s="6" r="C5">
        <v>170</v>
      </c>
    </row>
    <row spans="1:3" r="6">
      <c t="s" s="4" r="A6">
        <v>698</v>
      </c>
      <c t="n" s="6" r="B6">
        <v>276</v>
      </c>
      <c t="n" s="6" r="C6">
        <v>312</v>
      </c>
    </row>
    <row spans="1:3" r="7">
      <c t="s" s="4" r="A7">
        <v>699</v>
      </c>
      <c t="n" s="6" r="B7">
        <v>265</v>
      </c>
      <c t="n" s="6" r="C7">
        <v>246</v>
      </c>
    </row>
    <row spans="1:3" r="8">
      <c t="s" s="4" r="A8">
        <v>700</v>
      </c>
      <c t="n" s="6" r="B8">
        <v>505</v>
      </c>
      <c t="n" s="6" r="C8">
        <v>473</v>
      </c>
    </row>
    <row spans="1:3" r="9">
      <c t="s" s="4" r="A9">
        <v>701</v>
      </c>
      <c t="n" s="6" r="B9">
        <v>2419</v>
      </c>
      <c t="n" s="6" r="C9">
        <v>2505</v>
      </c>
    </row>
    <row spans="1:3" r="10">
      <c t="s" s="4" r="A10">
        <v>702</v>
      </c>
      <c t="n" s="6" r="B10">
        <v>-238</v>
      </c>
      <c t="n" s="6" r="C10">
        <v>-298</v>
      </c>
    </row>
    <row spans="1:3" r="11">
      <c t="s" s="4" r="A11">
        <v>703</v>
      </c>
      <c t="n" s="6" r="B11">
        <v>2181</v>
      </c>
      <c t="n" s="6" r="C11">
        <v>2207</v>
      </c>
    </row>
    <row spans="1:3" r="12">
      <c t="s" s="4" r="A12">
        <v>704</v>
      </c>
      <c t="n" s="6" r="B12">
        <v>-181</v>
      </c>
      <c t="n" s="6" r="C12">
        <v>-152</v>
      </c>
    </row>
    <row spans="1:3" r="13">
      <c t="s" s="4" r="A13">
        <v>705</v>
      </c>
      <c t="n" s="6" r="B13">
        <v>-284</v>
      </c>
      <c t="n" s="6" r="C13">
        <v>-299</v>
      </c>
    </row>
    <row spans="1:3" r="14">
      <c t="s" s="4" r="A14">
        <v>706</v>
      </c>
      <c t="n" s="6" r="B14">
        <v>-465</v>
      </c>
      <c t="n" s="6" r="C14">
        <v>-451</v>
      </c>
    </row>
    <row spans="1:3" r="15">
      <c t="s" s="4" r="A15">
        <v>707</v>
      </c>
      <c t="n" s="7" r="B15">
        <v>1716</v>
      </c>
      <c t="n" s="7" r="C15">
        <v>17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24"/>
    <col customWidth="1" max="7" min="7" width="37"/>
    <col customWidth="1" max="8" min="8" width="4"/>
    <col customWidth="1" max="9" min="9" width="16"/>
    <col customWidth="1" max="10" min="10" width="33"/>
    <col customWidth="1" max="11" min="11" width="10"/>
  </cols>
  <sheetData>
    <row spans="1:11" r="1">
      <c t="s" s="1" r="A1">
        <v>171</v>
      </c>
      <c t="s" s="2" r="B1">
        <v>172</v>
      </c>
      <c t="s" s="2" r="C1">
        <v>173</v>
      </c>
      <c t="s" s="2" r="D1">
        <v>174</v>
      </c>
      <c t="s" s="2" r="E1">
        <v>175</v>
      </c>
      <c t="s" s="2" r="F1">
        <v>176</v>
      </c>
      <c t="s" s="2" r="G1">
        <v>177</v>
      </c>
      <c t="s" s="2" r="I1">
        <v>178</v>
      </c>
      <c t="s" s="2" r="J1">
        <v>179</v>
      </c>
      <c t="s" s="2" r="K1">
        <v>180</v>
      </c>
    </row>
    <row spans="1:11" r="2">
      <c t="s" s="4" r="A2">
        <v>181</v>
      </c>
      <c t="n" s="7" r="C2">
        <v>825</v>
      </c>
      <c t="n" s="7" r="D2">
        <v>13146</v>
      </c>
      <c t="n" s="7" r="E2">
        <v>9932</v>
      </c>
      <c t="n" s="7" r="F2">
        <v>-2773</v>
      </c>
      <c t="n" s="7" r="G2">
        <v>356</v>
      </c>
      <c t="n" s="7" r="I2">
        <v>21486</v>
      </c>
      <c t="n" s="7" r="J2">
        <v>47</v>
      </c>
      <c t="n" s="7" r="K2">
        <v>21533</v>
      </c>
    </row>
    <row spans="1:11" r="3">
      <c t="s" s="4" r="A3">
        <v>119</v>
      </c>
      <c t="n" s="6" r="E3">
        <v>1961</v>
      </c>
      <c t="n" s="6" r="I3">
        <v>1961</v>
      </c>
      <c t="n" s="6" r="K3">
        <v>1961</v>
      </c>
    </row>
    <row spans="1:11" r="4">
      <c t="s" s="4" r="A4">
        <v>182</v>
      </c>
      <c t="n" s="6" r="G4">
        <v>-312</v>
      </c>
      <c t="s" s="4" r="H4">
        <v>35</v>
      </c>
      <c t="n" s="6" r="I4">
        <v>-312</v>
      </c>
      <c t="n" s="6" r="K4">
        <v>-312</v>
      </c>
    </row>
    <row spans="1:11" r="5">
      <c t="s" s="4" r="A5">
        <v>183</v>
      </c>
      <c t="n" s="6" r="D5">
        <v>-200</v>
      </c>
      <c t="n" s="6" r="F5">
        <v>-1316</v>
      </c>
      <c t="n" s="6" r="I5">
        <v>-1516</v>
      </c>
      <c t="n" s="6" r="K5">
        <v>-1516</v>
      </c>
    </row>
    <row spans="1:11" r="6">
      <c t="s" s="4" r="A6">
        <v>184</v>
      </c>
      <c t="n" s="6" r="C6">
        <v>6</v>
      </c>
      <c t="n" s="6" r="D6">
        <v>139</v>
      </c>
      <c t="n" s="6" r="F6">
        <v>-1</v>
      </c>
      <c t="n" s="6" r="I6">
        <v>144</v>
      </c>
      <c t="n" s="6" r="K6">
        <v>144</v>
      </c>
    </row>
    <row spans="1:11" r="7">
      <c t="s" s="4" r="A7">
        <v>185</v>
      </c>
      <c t="n" s="6" r="E7">
        <v>-566</v>
      </c>
      <c t="n" s="6" r="I7">
        <v>-566</v>
      </c>
      <c t="n" s="6" r="K7">
        <v>-566</v>
      </c>
    </row>
    <row spans="1:11" r="8">
      <c t="s" s="4" r="A8">
        <v>138</v>
      </c>
      <c t="n" s="6" r="D8">
        <v>-19</v>
      </c>
      <c t="n" s="6" r="E8">
        <v>-7</v>
      </c>
      <c t="n" s="6" r="F8">
        <v>-9</v>
      </c>
      <c t="n" s="6" r="I8">
        <v>-35</v>
      </c>
      <c t="n" s="6" r="J8">
        <v>2</v>
      </c>
      <c t="n" s="6" r="K8">
        <v>-33</v>
      </c>
    </row>
    <row spans="1:11" r="9">
      <c t="s" s="4" r="A9">
        <v>186</v>
      </c>
      <c t="n" s="6" r="C9">
        <v>831</v>
      </c>
      <c t="n" s="6" r="D9">
        <v>13066</v>
      </c>
      <c t="n" s="6" r="E9">
        <v>11320</v>
      </c>
      <c t="n" s="6" r="F9">
        <v>-4099</v>
      </c>
      <c t="n" s="6" r="G9">
        <v>44</v>
      </c>
      <c t="n" s="6" r="I9">
        <v>21162</v>
      </c>
      <c t="n" s="6" r="J9">
        <v>49</v>
      </c>
      <c t="n" s="6" r="K9">
        <v>21211</v>
      </c>
    </row>
    <row spans="1:11" r="10">
      <c t="s" s="4" r="A10">
        <v>119</v>
      </c>
      <c t="n" s="6" r="E10">
        <v>2472</v>
      </c>
      <c t="n" s="6" r="I10">
        <v>2472</v>
      </c>
      <c t="n" s="6" r="J10">
        <v>3</v>
      </c>
      <c t="n" s="6" r="K10">
        <v>2475</v>
      </c>
    </row>
    <row spans="1:11" r="11">
      <c t="s" s="4" r="A11">
        <v>182</v>
      </c>
      <c t="n" s="6" r="G11">
        <v>-1351</v>
      </c>
      <c t="s" s="4" r="H11">
        <v>35</v>
      </c>
      <c t="n" s="6" r="I11">
        <v>-1351</v>
      </c>
      <c t="n" s="6" r="J11">
        <v>-1</v>
      </c>
      <c t="n" s="6" r="K11">
        <v>-1352</v>
      </c>
    </row>
    <row spans="1:11" r="12">
      <c t="s" s="4" r="A12">
        <v>187</v>
      </c>
      <c t="n" s="7" r="B12">
        <v>1900</v>
      </c>
      <c t="n" s="6" r="I12">
        <v>1900</v>
      </c>
      <c t="n" s="6" r="J12">
        <v>15</v>
      </c>
      <c t="n" s="6" r="K12">
        <v>1915</v>
      </c>
    </row>
    <row spans="1:11" r="13">
      <c t="s" s="4" r="A13">
        <v>188</v>
      </c>
      <c t="n" s="6" r="B13">
        <v>400</v>
      </c>
      <c t="n" s="6" r="I13">
        <v>400</v>
      </c>
      <c t="n" s="6" r="K13">
        <v>400</v>
      </c>
    </row>
    <row spans="1:11" r="14">
      <c t="s" s="4" r="A14">
        <v>183</v>
      </c>
      <c t="n" s="6" r="D14">
        <v>129</v>
      </c>
      <c t="n" s="6" r="F14">
        <v>-2612</v>
      </c>
      <c t="n" s="6" r="I14">
        <v>-2483</v>
      </c>
      <c t="n" s="6" r="K14">
        <v>-2483</v>
      </c>
    </row>
    <row spans="1:11" r="15">
      <c t="s" s="4" r="A15">
        <v>184</v>
      </c>
      <c t="n" s="6" r="C15">
        <v>5</v>
      </c>
      <c t="n" s="6" r="D15">
        <v>261</v>
      </c>
      <c t="n" s="6" r="F15">
        <v>-2</v>
      </c>
      <c t="n" s="6" r="I15">
        <v>264</v>
      </c>
      <c t="n" s="6" r="K15">
        <v>264</v>
      </c>
    </row>
    <row spans="1:11" r="16">
      <c t="s" s="4" r="A16">
        <v>185</v>
      </c>
      <c t="n" s="6" r="E16">
        <v>-771</v>
      </c>
      <c t="n" s="6" r="I16">
        <v>-771</v>
      </c>
      <c t="n" s="6" r="K16">
        <v>-771</v>
      </c>
    </row>
    <row spans="1:11" r="17">
      <c t="s" s="4" r="A17">
        <v>138</v>
      </c>
      <c t="n" s="6" r="F17">
        <v>-14</v>
      </c>
      <c t="n" s="6" r="I17">
        <v>-14</v>
      </c>
      <c t="n" s="6" r="J17">
        <v>7</v>
      </c>
      <c t="n" s="6" r="K17">
        <v>-7</v>
      </c>
    </row>
    <row spans="1:11" r="18">
      <c t="s" s="4" r="A18">
        <v>189</v>
      </c>
      <c t="n" s="6" r="B18">
        <v>2300</v>
      </c>
      <c t="n" s="6" r="C18">
        <v>836</v>
      </c>
      <c t="n" s="6" r="D18">
        <v>13456</v>
      </c>
      <c t="n" s="6" r="E18">
        <v>13021</v>
      </c>
      <c t="n" s="6" r="F18">
        <v>-6727</v>
      </c>
      <c t="n" s="6" r="G18">
        <v>-1307</v>
      </c>
      <c t="n" s="6" r="I18">
        <v>21579</v>
      </c>
      <c t="n" s="6" r="J18">
        <v>73</v>
      </c>
      <c t="n" s="6" r="K18">
        <v>21652</v>
      </c>
    </row>
    <row spans="1:11" r="19">
      <c t="s" s="4" r="A19">
        <v>119</v>
      </c>
      <c t="n" s="6" r="E19">
        <v>1339</v>
      </c>
      <c t="n" s="6" r="I19">
        <v>1339</v>
      </c>
      <c t="n" s="6" r="J19">
        <v>9</v>
      </c>
      <c t="n" s="6" r="K19">
        <v>1348</v>
      </c>
    </row>
    <row spans="1:11" r="20">
      <c t="s" s="4" r="A20">
        <v>182</v>
      </c>
      <c t="n" s="6" r="G20">
        <v>-504</v>
      </c>
      <c t="s" s="4" r="H20">
        <v>35</v>
      </c>
      <c t="n" s="6" r="I20">
        <v>-504</v>
      </c>
      <c t="n" s="6" r="J20">
        <v>-1</v>
      </c>
      <c t="n" s="6" r="K20">
        <v>-505</v>
      </c>
    </row>
    <row spans="1:11" r="21">
      <c t="s" s="4" r="A21">
        <v>183</v>
      </c>
      <c t="n" s="6" r="D21">
        <v>-250</v>
      </c>
      <c t="n" s="6" r="F21">
        <v>-2978</v>
      </c>
      <c t="n" s="6" r="I21">
        <v>-3228</v>
      </c>
      <c t="n" s="6" r="K21">
        <v>-3228</v>
      </c>
    </row>
    <row spans="1:11" r="22">
      <c t="s" s="4" r="A22">
        <v>184</v>
      </c>
      <c t="n" s="6" r="C22">
        <v>4</v>
      </c>
      <c t="n" s="6" r="D22">
        <v>146</v>
      </c>
      <c t="n" s="6" r="F22">
        <v>-1</v>
      </c>
      <c t="n" s="6" r="I22">
        <v>149</v>
      </c>
      <c t="n" s="6" r="K22">
        <v>149</v>
      </c>
    </row>
    <row spans="1:11" r="23">
      <c t="s" s="4" r="A23">
        <v>185</v>
      </c>
      <c t="n" s="6" r="E23">
        <v>-528</v>
      </c>
      <c t="n" s="6" r="I23">
        <v>-528</v>
      </c>
      <c t="n" s="6" r="K23">
        <v>-528</v>
      </c>
    </row>
    <row spans="1:11" r="24">
      <c t="s" s="4" r="A24">
        <v>138</v>
      </c>
      <c t="n" s="6" r="F24">
        <v>-19</v>
      </c>
      <c t="n" s="6" r="I24">
        <v>-19</v>
      </c>
      <c t="n" s="6" r="J24">
        <v>-6</v>
      </c>
      <c t="n" s="6" r="K24">
        <v>-25</v>
      </c>
    </row>
    <row spans="1:11" r="25">
      <c t="s" s="4" r="A25">
        <v>190</v>
      </c>
      <c t="n" s="7" r="B25">
        <v>2300</v>
      </c>
      <c t="n" s="7" r="C25">
        <v>840</v>
      </c>
      <c t="n" s="7" r="D25">
        <v>13352</v>
      </c>
      <c t="n" s="7" r="E25">
        <v>13832</v>
      </c>
      <c t="n" s="7" r="F25">
        <v>-9725</v>
      </c>
      <c t="n" s="7" r="G25">
        <v>-1811</v>
      </c>
      <c t="n" s="7" r="I25">
        <v>18788</v>
      </c>
      <c t="n" s="7" r="J25">
        <v>75</v>
      </c>
      <c t="n" s="7" r="K25">
        <v>18863</v>
      </c>
    </row>
    <row spans="1:11" r="26">
      <c t="n" r="A26"/>
    </row>
    <row spans="1:11" r="27">
      <c t="s" s="4" r="A27">
        <v>35</v>
      </c>
      <c t="s" s="4" r="B27">
        <v>191</v>
      </c>
    </row>
  </sheetData>
  <mergeCells count="3">
    <mergeCell ref="G1:H1"/>
    <mergeCell ref="A26:K26"/>
    <mergeCell ref="B27:K2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32</v>
      </c>
    </row>
    <row spans="1:3" r="2">
      <c t="s" s="3" r="A2">
        <v>709</v>
      </c>
    </row>
    <row spans="1:3" r="3">
      <c t="s" s="4" r="A3">
        <v>710</v>
      </c>
      <c t="n" s="7" r="C3">
        <v>248</v>
      </c>
    </row>
    <row spans="1:3" r="4">
      <c t="s" s="4" r="A4">
        <v>711</v>
      </c>
      <c t="n" s="7" r="B4">
        <v>2056</v>
      </c>
      <c t="n" s="6" r="C4">
        <v>1889</v>
      </c>
    </row>
    <row spans="1:3" r="5">
      <c t="s" s="4" r="A5">
        <v>712</v>
      </c>
      <c t="n" s="6" r="C5">
        <v>-5</v>
      </c>
    </row>
    <row spans="1:3" r="6">
      <c t="s" s="4" r="A6">
        <v>713</v>
      </c>
      <c t="n" s="6" r="B6">
        <v>-340</v>
      </c>
      <c t="n" s="6" r="C6">
        <v>-376</v>
      </c>
    </row>
    <row spans="1:3" r="7">
      <c t="s" s="4" r="A7">
        <v>707</v>
      </c>
      <c t="n" s="7" r="B7">
        <v>1716</v>
      </c>
      <c t="n" s="7" r="C7">
        <v>17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32</v>
      </c>
    </row>
    <row spans="1:3" r="2">
      <c t="s" s="3" r="A2">
        <v>715</v>
      </c>
    </row>
    <row spans="1:3" r="3">
      <c t="s" s="4" r="A3">
        <v>716</v>
      </c>
      <c t="n" s="7" r="B3">
        <v>406</v>
      </c>
    </row>
    <row spans="1:3" r="4">
      <c t="s" s="4" r="A4">
        <v>717</v>
      </c>
      <c t="n" s="6" r="B4">
        <v>745</v>
      </c>
    </row>
    <row spans="1:3" r="5">
      <c t="s" s="4" r="A5">
        <v>718</v>
      </c>
      <c t="n" s="6" r="B5">
        <v>1151</v>
      </c>
      <c t="n" s="7" r="C5">
        <v>1235</v>
      </c>
    </row>
    <row spans="1:3" r="6">
      <c t="s" s="4" r="A6">
        <v>719</v>
      </c>
    </row>
    <row spans="1:3" r="7">
      <c t="s" s="3" r="A7">
        <v>715</v>
      </c>
    </row>
    <row spans="1:3" r="8">
      <c t="s" s="4" r="A8">
        <v>716</v>
      </c>
      <c t="n" s="6" r="B8">
        <v>127</v>
      </c>
    </row>
    <row spans="1:3" r="9">
      <c t="s" s="4" r="A9">
        <v>717</v>
      </c>
      <c t="n" s="6" r="B9">
        <v>414</v>
      </c>
    </row>
    <row spans="1:3" r="10">
      <c t="s" s="4" r="A10">
        <v>718</v>
      </c>
      <c t="n" s="6" r="B10">
        <v>541</v>
      </c>
    </row>
    <row spans="1:3" r="11">
      <c t="s" s="4" r="A11">
        <v>720</v>
      </c>
    </row>
    <row spans="1:3" r="12">
      <c t="s" s="3" r="A12">
        <v>715</v>
      </c>
    </row>
    <row spans="1:3" r="13">
      <c t="s" s="4" r="A13">
        <v>716</v>
      </c>
      <c t="n" s="6" r="B13">
        <v>63</v>
      </c>
    </row>
    <row spans="1:3" r="14">
      <c t="s" s="4" r="A14">
        <v>717</v>
      </c>
      <c t="n" s="6" r="B14">
        <v>58</v>
      </c>
    </row>
    <row spans="1:3" r="15">
      <c t="s" s="4" r="A15">
        <v>718</v>
      </c>
      <c t="n" s="6" r="B15">
        <v>121</v>
      </c>
    </row>
    <row spans="1:3" r="16">
      <c t="s" s="4" r="A16">
        <v>721</v>
      </c>
    </row>
    <row spans="1:3" r="17">
      <c t="s" s="3" r="A17">
        <v>715</v>
      </c>
    </row>
    <row spans="1:3" r="18">
      <c t="s" s="4" r="A18">
        <v>716</v>
      </c>
      <c t="n" s="6" r="B18">
        <v>3</v>
      </c>
    </row>
    <row spans="1:3" r="19">
      <c t="s" s="4" r="A19">
        <v>717</v>
      </c>
      <c t="n" s="6" r="B19">
        <v>237</v>
      </c>
    </row>
    <row spans="1:3" r="20">
      <c t="s" s="4" r="A20">
        <v>718</v>
      </c>
      <c t="n" s="6" r="B20">
        <v>240</v>
      </c>
    </row>
    <row spans="1:3" r="21">
      <c t="s" s="4" r="A21">
        <v>722</v>
      </c>
    </row>
    <row spans="1:3" r="22">
      <c t="s" s="3" r="A22">
        <v>715</v>
      </c>
    </row>
    <row spans="1:3" r="23">
      <c t="s" s="4" r="A23">
        <v>716</v>
      </c>
      <c t="n" s="6" r="B23">
        <v>213</v>
      </c>
    </row>
    <row spans="1:3" r="24">
      <c t="s" s="4" r="A24">
        <v>717</v>
      </c>
      <c t="n" s="6" r="B24">
        <v>36</v>
      </c>
    </row>
    <row spans="1:3" r="25">
      <c t="s" s="4" r="A25">
        <v>718</v>
      </c>
      <c t="n" s="7" r="B25">
        <v>2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3</v>
      </c>
      <c t="s" s="2" r="B1">
        <v>1</v>
      </c>
    </row>
    <row spans="1:3" r="2">
      <c t="s" s="2" r="B2">
        <v>2</v>
      </c>
      <c t="s" s="2" r="C2">
        <v>32</v>
      </c>
    </row>
    <row spans="1:3" r="3">
      <c t="s" s="3" r="A3">
        <v>724</v>
      </c>
    </row>
    <row spans="1:3" r="4">
      <c t="s" s="4" r="A4">
        <v>725</v>
      </c>
      <c t="n" s="7" r="B4">
        <v>10</v>
      </c>
      <c t="n" s="7" r="C4">
        <v>15</v>
      </c>
    </row>
    <row spans="1:3" r="5">
      <c t="s" s="3" r="A5">
        <v>726</v>
      </c>
    </row>
    <row spans="1:3" r="6">
      <c t="s" s="4" r="A6">
        <v>727</v>
      </c>
      <c t="n" s="6" r="B6">
        <v>245</v>
      </c>
      <c t="n" s="6" r="C6">
        <v>5</v>
      </c>
    </row>
    <row spans="1:3" r="7">
      <c t="s" s="4" r="A7">
        <v>728</v>
      </c>
      <c t="n" s="6" r="B7">
        <v>-1</v>
      </c>
    </row>
    <row spans="1:3" r="8">
      <c t="s" s="4" r="A8">
        <v>729</v>
      </c>
      <c t="n" s="6" r="B8">
        <v>-1</v>
      </c>
      <c t="n" s="6" r="C8">
        <v>-10</v>
      </c>
    </row>
    <row spans="1:3" r="9">
      <c t="s" s="4" r="A9">
        <v>730</v>
      </c>
      <c t="n" s="7" r="B9">
        <v>253</v>
      </c>
      <c t="n" s="7" r="C9">
        <v>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V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14"/>
    <col customWidth="1" max="21" min="21" width="21"/>
    <col customWidth="1" max="22" min="22" width="21"/>
  </cols>
  <sheetData>
    <row spans="1:22" r="1">
      <c t="s" s="1" r="A1">
        <v>731</v>
      </c>
      <c t="s" s="2" r="B1">
        <v>732</v>
      </c>
      <c t="s" s="2" r="C1">
        <v>733</v>
      </c>
      <c t="s" s="2" r="D1">
        <v>476</v>
      </c>
      <c t="s" s="2" r="E1">
        <v>476</v>
      </c>
      <c t="s" s="2" r="F1">
        <v>485</v>
      </c>
      <c t="s" s="2" r="G1">
        <v>734</v>
      </c>
      <c t="s" s="2" r="H1">
        <v>735</v>
      </c>
      <c t="s" s="2" r="I1">
        <v>736</v>
      </c>
      <c t="s" s="2" r="J1">
        <v>486</v>
      </c>
      <c t="s" s="2" r="K1">
        <v>737</v>
      </c>
      <c t="s" s="2" r="L1">
        <v>738</v>
      </c>
      <c t="s" s="2" r="M1">
        <v>739</v>
      </c>
      <c t="s" s="2" r="N1">
        <v>487</v>
      </c>
      <c t="s" s="2" r="O1">
        <v>740</v>
      </c>
      <c t="s" s="2" r="P1">
        <v>485</v>
      </c>
      <c t="s" s="2" r="Q1">
        <v>486</v>
      </c>
      <c t="s" s="2" r="R1">
        <v>487</v>
      </c>
      <c t="s" s="2" r="S1">
        <v>485</v>
      </c>
      <c t="s" s="2" r="T1">
        <v>488</v>
      </c>
      <c t="s" s="2" r="U1">
        <v>741</v>
      </c>
      <c t="s" s="2" r="V1">
        <v>742</v>
      </c>
    </row>
    <row spans="1:22" r="2">
      <c t="s" s="3" r="A2">
        <v>743</v>
      </c>
    </row>
    <row spans="1:22" r="3">
      <c t="s" s="4" r="A3">
        <v>744</v>
      </c>
      <c t="n" s="7" r="F3">
        <v>2000000000</v>
      </c>
      <c t="n" s="7" r="P3">
        <v>2000000000</v>
      </c>
      <c t="n" s="7" r="S3">
        <v>2000000000</v>
      </c>
    </row>
    <row spans="1:22" r="4">
      <c t="s" s="4" r="A4">
        <v>495</v>
      </c>
      <c t="n" s="6" r="N4">
        <v>3</v>
      </c>
    </row>
    <row spans="1:22" r="5">
      <c t="s" s="4" r="A5">
        <v>745</v>
      </c>
      <c t="n" s="7" r="R5">
        <v>47000000</v>
      </c>
    </row>
    <row spans="1:22" r="6">
      <c t="s" s="4" r="A6">
        <v>496</v>
      </c>
      <c t="n" s="6" r="P6">
        <v>638000000</v>
      </c>
      <c t="n" s="7" r="Q6">
        <v>701000000</v>
      </c>
      <c t="n" s="6" r="R6">
        <v>613000000</v>
      </c>
    </row>
    <row spans="1:22" r="7">
      <c t="s" s="4" r="A7">
        <v>746</v>
      </c>
      <c t="n" s="6" r="F7">
        <v>104000000</v>
      </c>
      <c t="n" s="7" r="G7">
        <v>39000000</v>
      </c>
      <c t="n" s="7" r="H7">
        <v>62000000</v>
      </c>
      <c t="n" s="7" r="I7">
        <v>94000000</v>
      </c>
      <c t="n" s="7" r="J7">
        <v>23000000</v>
      </c>
      <c t="n" s="7" r="K7">
        <v>95000000</v>
      </c>
      <c t="n" s="7" r="L7">
        <v>62000000</v>
      </c>
      <c t="n" s="7" r="M7">
        <v>86000000</v>
      </c>
      <c t="n" s="6" r="P7">
        <v>299000000</v>
      </c>
      <c t="n" s="6" r="Q7">
        <v>266000000</v>
      </c>
      <c t="n" s="6" r="R7">
        <v>547000000</v>
      </c>
    </row>
    <row spans="1:22" r="8">
      <c t="s" s="4" r="A8">
        <v>747</v>
      </c>
      <c t="n" s="6" r="F8">
        <v>1905000000</v>
      </c>
      <c t="n" s="6" r="J8">
        <v>1777000000</v>
      </c>
      <c t="n" s="6" r="P8">
        <v>1905000000</v>
      </c>
      <c t="n" s="6" r="Q8">
        <v>1777000000</v>
      </c>
      <c t="n" s="6" r="S8">
        <v>1905000000</v>
      </c>
    </row>
    <row spans="1:22" r="9">
      <c t="s" s="4" r="A9">
        <v>748</v>
      </c>
      <c t="n" s="6" r="P9">
        <v>-15000000</v>
      </c>
      <c t="n" s="6" r="Q9">
        <v>-9000000</v>
      </c>
      <c t="n" s="7" r="R9">
        <v>19000000</v>
      </c>
    </row>
    <row spans="1:22" r="10">
      <c t="s" s="4" r="A10">
        <v>749</v>
      </c>
      <c t="n" s="6" r="F10">
        <v>440000000</v>
      </c>
      <c t="n" s="6" r="J10">
        <v>681000000</v>
      </c>
      <c t="n" s="6" r="P10">
        <v>440000000</v>
      </c>
      <c t="n" s="6" r="Q10">
        <v>681000000</v>
      </c>
      <c t="n" s="6" r="S10">
        <v>440000000</v>
      </c>
    </row>
    <row spans="1:22" r="11">
      <c t="s" s="4" r="A11">
        <v>750</v>
      </c>
      <c t="n" s="6" r="F11">
        <v>238000000</v>
      </c>
      <c t="n" s="6" r="P11">
        <v>238000000</v>
      </c>
      <c t="n" s="6" r="S11">
        <v>238000000</v>
      </c>
    </row>
    <row spans="1:22" r="12">
      <c t="s" s="4" r="A12">
        <v>751</v>
      </c>
    </row>
    <row spans="1:22" r="13">
      <c t="s" s="3" r="A13">
        <v>743</v>
      </c>
    </row>
    <row spans="1:22" r="14">
      <c t="s" s="4" r="A14">
        <v>752</v>
      </c>
      <c t="n" s="7" r="C14">
        <v>-393000000</v>
      </c>
    </row>
    <row spans="1:22" r="15">
      <c t="s" s="4" r="A15">
        <v>501</v>
      </c>
    </row>
    <row spans="1:22" r="16">
      <c t="s" s="3" r="A16">
        <v>743</v>
      </c>
    </row>
    <row spans="1:22" r="17">
      <c t="s" s="4" r="A17">
        <v>502</v>
      </c>
      <c t="s" s="4" r="N17">
        <v>503</v>
      </c>
      <c t="s" s="4" r="R17">
        <v>503</v>
      </c>
      <c t="s" s="4" r="T17">
        <v>493</v>
      </c>
    </row>
    <row spans="1:22" r="18">
      <c t="s" s="4" r="A18">
        <v>504</v>
      </c>
      <c t="s" s="4" r="D18">
        <v>505</v>
      </c>
      <c t="s" s="4" r="E18">
        <v>505</v>
      </c>
    </row>
    <row spans="1:22" r="19">
      <c t="s" s="4" r="A19">
        <v>753</v>
      </c>
    </row>
    <row spans="1:22" r="20">
      <c t="s" s="3" r="A20">
        <v>743</v>
      </c>
    </row>
    <row spans="1:22" r="21">
      <c t="s" s="4" r="A21">
        <v>502</v>
      </c>
      <c t="s" s="4" r="B21">
        <v>493</v>
      </c>
    </row>
    <row spans="1:22" r="22">
      <c t="s" s="4" r="A22">
        <v>747</v>
      </c>
      <c t="n" s="7" r="F22">
        <v>1483000000</v>
      </c>
      <c t="n" s="6" r="J22">
        <v>1325000000</v>
      </c>
      <c t="n" s="7" r="P22">
        <v>1483000000</v>
      </c>
      <c t="n" s="6" r="Q22">
        <v>1325000000</v>
      </c>
      <c t="n" s="7" r="S22">
        <v>1483000000</v>
      </c>
    </row>
    <row spans="1:22" r="23">
      <c t="s" s="4" r="A23">
        <v>754</v>
      </c>
    </row>
    <row spans="1:22" r="24">
      <c t="s" s="3" r="A24">
        <v>743</v>
      </c>
    </row>
    <row spans="1:22" r="25">
      <c t="s" s="4" r="A25">
        <v>755</v>
      </c>
      <c t="s" s="4" r="B25">
        <v>505</v>
      </c>
    </row>
    <row spans="1:22" r="26">
      <c t="s" s="4" r="A26">
        <v>756</v>
      </c>
    </row>
    <row spans="1:22" r="27">
      <c t="s" s="3" r="A27">
        <v>743</v>
      </c>
    </row>
    <row spans="1:22" r="28">
      <c t="s" s="4" r="A28">
        <v>502</v>
      </c>
      <c t="s" s="4" r="F28">
        <v>493</v>
      </c>
      <c t="s" s="4" r="P28">
        <v>493</v>
      </c>
      <c t="s" s="4" r="S28">
        <v>493</v>
      </c>
    </row>
    <row spans="1:22" r="29">
      <c t="s" s="4" r="A29">
        <v>747</v>
      </c>
      <c t="n" s="7" r="V29">
        <v>0</v>
      </c>
    </row>
    <row spans="1:22" r="30">
      <c t="s" s="4" r="A30">
        <v>757</v>
      </c>
    </row>
    <row spans="1:22" r="31">
      <c t="s" s="3" r="A31">
        <v>743</v>
      </c>
    </row>
    <row spans="1:22" r="32">
      <c t="s" s="4" r="A32">
        <v>747</v>
      </c>
      <c t="n" s="7" r="F32">
        <v>154000000</v>
      </c>
      <c t="n" s="6" r="J32">
        <v>162000000</v>
      </c>
      <c t="n" s="7" r="P32">
        <v>154000000</v>
      </c>
      <c t="n" s="6" r="Q32">
        <v>162000000</v>
      </c>
      <c t="n" s="7" r="S32">
        <v>154000000</v>
      </c>
    </row>
    <row spans="1:22" r="33">
      <c t="s" s="4" r="A33">
        <v>758</v>
      </c>
      <c t="n" s="6" r="F33">
        <v>238000000</v>
      </c>
      <c t="n" s="6" r="J33">
        <v>241000000</v>
      </c>
      <c t="n" s="6" r="P33">
        <v>238000000</v>
      </c>
      <c t="n" s="6" r="Q33">
        <v>241000000</v>
      </c>
      <c t="n" s="6" r="S33">
        <v>238000000</v>
      </c>
    </row>
    <row spans="1:22" r="34">
      <c t="s" s="4" r="A34">
        <v>759</v>
      </c>
    </row>
    <row spans="1:22" r="35">
      <c t="s" s="3" r="A35">
        <v>743</v>
      </c>
    </row>
    <row spans="1:22" r="36">
      <c t="s" s="4" r="A36">
        <v>502</v>
      </c>
      <c t="s" s="4" r="T36">
        <v>760</v>
      </c>
    </row>
    <row spans="1:22" r="37">
      <c t="s" s="4" r="A37">
        <v>745</v>
      </c>
      <c t="n" s="7" r="N37">
        <v>506000000</v>
      </c>
    </row>
    <row spans="1:22" r="38">
      <c t="s" s="4" r="A38">
        <v>761</v>
      </c>
    </row>
    <row spans="1:22" r="39">
      <c t="s" s="3" r="A39">
        <v>743</v>
      </c>
    </row>
    <row spans="1:22" r="40">
      <c t="s" s="4" r="A40">
        <v>502</v>
      </c>
      <c t="s" s="4" r="D40">
        <v>762</v>
      </c>
      <c t="s" s="4" r="E40">
        <v>762</v>
      </c>
      <c t="s" s="4" r="T40">
        <v>762</v>
      </c>
    </row>
    <row spans="1:22" r="41">
      <c t="s" s="4" r="A41">
        <v>753</v>
      </c>
    </row>
    <row spans="1:22" r="42">
      <c t="s" s="3" r="A42">
        <v>743</v>
      </c>
    </row>
    <row spans="1:22" r="43">
      <c t="s" s="4" r="A43">
        <v>496</v>
      </c>
      <c t="n" s="6" r="P43">
        <v>233000000</v>
      </c>
      <c t="n" s="6" r="Q43">
        <v>273000000</v>
      </c>
      <c t="n" s="7" r="R43">
        <v>248000000</v>
      </c>
    </row>
    <row spans="1:22" r="44">
      <c t="s" s="4" r="A44">
        <v>763</v>
      </c>
      <c t="n" s="6" r="S44">
        <v>1800000000</v>
      </c>
    </row>
    <row spans="1:22" r="45">
      <c t="s" s="4" r="A45">
        <v>746</v>
      </c>
      <c t="n" s="6" r="P45">
        <v>281000000</v>
      </c>
      <c t="n" s="6" r="Q45">
        <v>252000000</v>
      </c>
      <c t="n" s="7" r="R45">
        <v>196000000</v>
      </c>
    </row>
    <row spans="1:22" r="46">
      <c t="s" s="4" r="A46">
        <v>764</v>
      </c>
    </row>
    <row spans="1:22" r="47">
      <c t="s" s="3" r="A47">
        <v>743</v>
      </c>
    </row>
    <row spans="1:22" r="48">
      <c t="s" s="4" r="A48">
        <v>752</v>
      </c>
      <c t="n" s="7" r="C48">
        <v>-1300000000</v>
      </c>
    </row>
    <row spans="1:22" r="49">
      <c t="s" s="4" r="A49">
        <v>765</v>
      </c>
    </row>
    <row spans="1:22" r="50">
      <c t="s" s="3" r="A50">
        <v>743</v>
      </c>
    </row>
    <row spans="1:22" r="51">
      <c t="s" s="4" r="A51">
        <v>766</v>
      </c>
      <c t="n" s="6" r="F51">
        <v>104000000</v>
      </c>
      <c t="n" s="6" r="P51">
        <v>104000000</v>
      </c>
      <c t="n" s="6" r="S51">
        <v>104000000</v>
      </c>
    </row>
    <row spans="1:22" r="52">
      <c t="s" s="4" r="A52">
        <v>767</v>
      </c>
      <c t="n" s="7" r="F52">
        <v>341000000</v>
      </c>
      <c t="n" s="6" r="P52">
        <v>341000000</v>
      </c>
      <c t="n" s="6" r="S52">
        <v>341000000</v>
      </c>
    </row>
    <row spans="1:22" r="53">
      <c t="s" s="4" r="A53">
        <v>746</v>
      </c>
      <c t="n" s="7" r="P53">
        <v>104000000</v>
      </c>
    </row>
    <row spans="1:22" r="54">
      <c t="s" s="4" r="A54">
        <v>768</v>
      </c>
    </row>
    <row spans="1:22" r="55">
      <c t="s" s="3" r="A55">
        <v>743</v>
      </c>
    </row>
    <row spans="1:22" r="56">
      <c t="s" s="4" r="A56">
        <v>763</v>
      </c>
      <c t="n" s="7" r="S56">
        <v>1300000000</v>
      </c>
    </row>
    <row spans="1:22" r="57">
      <c t="s" s="4" r="A57">
        <v>769</v>
      </c>
    </row>
    <row spans="1:22" r="58">
      <c t="s" s="3" r="A58">
        <v>743</v>
      </c>
    </row>
    <row spans="1:22" r="59">
      <c t="s" s="4" r="A59">
        <v>502</v>
      </c>
      <c t="s" s="4" r="B59">
        <v>770</v>
      </c>
    </row>
    <row spans="1:22" r="60">
      <c t="s" s="4" r="A60">
        <v>747</v>
      </c>
      <c t="n" s="7" r="B60">
        <v>4800000000</v>
      </c>
    </row>
    <row spans="1:22" r="61">
      <c t="s" s="4" r="A61">
        <v>771</v>
      </c>
    </row>
    <row spans="1:22" r="62">
      <c t="s" s="3" r="A62">
        <v>743</v>
      </c>
    </row>
    <row spans="1:22" r="63">
      <c t="s" s="4" r="A63">
        <v>755</v>
      </c>
      <c t="s" s="4" r="O63">
        <v>505</v>
      </c>
    </row>
    <row spans="1:22" r="64">
      <c t="s" s="4" r="A64">
        <v>772</v>
      </c>
    </row>
    <row spans="1:22" r="65">
      <c t="s" s="3" r="A65">
        <v>743</v>
      </c>
    </row>
    <row spans="1:22" r="66">
      <c t="s" s="4" r="A66">
        <v>502</v>
      </c>
      <c t="s" s="4" r="F66">
        <v>493</v>
      </c>
      <c t="s" s="4" r="P66">
        <v>493</v>
      </c>
      <c t="s" s="4" r="S66">
        <v>493</v>
      </c>
    </row>
    <row spans="1:22" r="67">
      <c t="s" s="4" r="A67">
        <v>773</v>
      </c>
    </row>
    <row spans="1:22" r="68">
      <c t="s" s="3" r="A68">
        <v>743</v>
      </c>
    </row>
    <row spans="1:22" r="69">
      <c t="s" s="4" r="A69">
        <v>774</v>
      </c>
      <c t="n" s="7" r="F69">
        <v>291000000</v>
      </c>
      <c t="n" s="7" r="P69">
        <v>291000000</v>
      </c>
      <c t="n" s="7" r="S69">
        <v>291000000</v>
      </c>
    </row>
    <row spans="1:22" r="70">
      <c t="s" s="4" r="A70">
        <v>775</v>
      </c>
    </row>
    <row spans="1:22" r="71">
      <c t="s" s="3" r="A71">
        <v>743</v>
      </c>
    </row>
    <row spans="1:22" r="72">
      <c t="s" s="4" r="A72">
        <v>776</v>
      </c>
      <c t="n" s="6" r="F72">
        <v>678000000</v>
      </c>
      <c t="n" s="6" r="J72">
        <v>681000000</v>
      </c>
      <c t="n" s="6" r="P72">
        <v>678000000</v>
      </c>
      <c t="n" s="6" r="Q72">
        <v>681000000</v>
      </c>
      <c t="n" s="6" r="S72">
        <v>678000000</v>
      </c>
    </row>
    <row spans="1:22" r="73">
      <c t="s" s="4" r="A73">
        <v>748</v>
      </c>
      <c t="n" s="6" r="P73">
        <v>-15000000</v>
      </c>
      <c t="n" s="6" r="Q73">
        <v>9000000</v>
      </c>
    </row>
    <row spans="1:22" r="74">
      <c t="s" s="4" r="A74">
        <v>749</v>
      </c>
      <c t="n" s="6" r="F74">
        <v>440000000</v>
      </c>
      <c t="n" s="6" r="P74">
        <v>440000000</v>
      </c>
      <c t="n" s="6" r="S74">
        <v>440000000</v>
      </c>
    </row>
    <row spans="1:22" r="75">
      <c t="s" s="4" r="A75">
        <v>777</v>
      </c>
    </row>
    <row spans="1:22" r="76">
      <c t="s" s="3" r="A76">
        <v>743</v>
      </c>
    </row>
    <row spans="1:22" r="77">
      <c t="s" s="4" r="A77">
        <v>778</v>
      </c>
      <c t="n" s="7" r="U77">
        <v>290000000</v>
      </c>
    </row>
    <row spans="1:22" r="78">
      <c t="s" s="4" r="A78">
        <v>779</v>
      </c>
    </row>
    <row spans="1:22" r="79">
      <c t="s" s="3" r="A79">
        <v>743</v>
      </c>
    </row>
    <row spans="1:22" r="80">
      <c t="s" s="4" r="A80">
        <v>778</v>
      </c>
      <c t="n" s="6" r="U80">
        <v>70000000</v>
      </c>
    </row>
    <row spans="1:22" r="81">
      <c t="s" s="4" r="A81">
        <v>780</v>
      </c>
    </row>
    <row spans="1:22" r="82">
      <c t="s" s="3" r="A82">
        <v>743</v>
      </c>
    </row>
    <row spans="1:22" r="83">
      <c t="s" s="4" r="A83">
        <v>778</v>
      </c>
      <c t="n" s="6" r="U83">
        <v>35000000</v>
      </c>
    </row>
    <row spans="1:22" r="84">
      <c t="s" s="4" r="A84">
        <v>781</v>
      </c>
    </row>
    <row spans="1:22" r="85">
      <c t="s" s="3" r="A85">
        <v>743</v>
      </c>
    </row>
    <row spans="1:22" r="86">
      <c t="s" s="4" r="A86">
        <v>778</v>
      </c>
      <c t="n" s="6" r="U86">
        <v>50000000</v>
      </c>
    </row>
    <row spans="1:22" r="87">
      <c t="s" s="4" r="A87">
        <v>782</v>
      </c>
    </row>
    <row spans="1:22" r="88">
      <c t="s" s="3" r="A88">
        <v>743</v>
      </c>
    </row>
    <row spans="1:22" r="89">
      <c t="s" s="4" r="A89">
        <v>778</v>
      </c>
      <c t="n" s="6" r="U89">
        <v>35000000</v>
      </c>
    </row>
    <row spans="1:22" r="90">
      <c t="s" s="4" r="A90">
        <v>783</v>
      </c>
    </row>
    <row spans="1:22" r="91">
      <c t="s" s="3" r="A91">
        <v>743</v>
      </c>
    </row>
    <row spans="1:22" r="92">
      <c t="s" s="4" r="A92">
        <v>778</v>
      </c>
      <c t="n" s="6" r="U92">
        <v>50000000</v>
      </c>
    </row>
    <row spans="1:22" r="93">
      <c t="s" s="4" r="A93">
        <v>784</v>
      </c>
    </row>
    <row spans="1:22" r="94">
      <c t="s" s="3" r="A94">
        <v>743</v>
      </c>
    </row>
    <row spans="1:22" r="95">
      <c t="s" s="4" r="A95">
        <v>778</v>
      </c>
      <c t="n" s="7" r="U95">
        <v>50000000</v>
      </c>
    </row>
    <row spans="1:22" r="96">
      <c t="s" s="4" r="A96">
        <v>785</v>
      </c>
    </row>
    <row spans="1:22" r="97">
      <c t="s" s="3" r="A97">
        <v>743</v>
      </c>
    </row>
    <row spans="1:22" r="98">
      <c t="s" s="4" r="A98">
        <v>776</v>
      </c>
      <c t="n" s="6" r="F98">
        <v>678000000</v>
      </c>
      <c t="n" s="7" r="J98">
        <v>681000000</v>
      </c>
      <c t="n" s="6" r="P98">
        <v>678000000</v>
      </c>
      <c t="n" s="7" r="Q98">
        <v>681000000</v>
      </c>
      <c t="n" s="6" r="S98">
        <v>678000000</v>
      </c>
    </row>
    <row spans="1:22" r="99">
      <c t="s" s="4" r="A99">
        <v>786</v>
      </c>
    </row>
    <row spans="1:22" r="100">
      <c t="s" s="3" r="A100">
        <v>743</v>
      </c>
    </row>
    <row spans="1:22" r="101">
      <c t="s" s="4" r="A101">
        <v>749</v>
      </c>
      <c t="n" s="6" r="F101">
        <v>290000000</v>
      </c>
      <c t="n" s="6" r="P101">
        <v>290000000</v>
      </c>
      <c t="n" s="6" r="S101">
        <v>290000000</v>
      </c>
    </row>
    <row spans="1:22" r="102">
      <c t="s" s="4" r="A102">
        <v>787</v>
      </c>
    </row>
    <row spans="1:22" r="103">
      <c t="s" s="3" r="A103">
        <v>743</v>
      </c>
    </row>
    <row spans="1:22" r="104">
      <c t="s" s="4" r="A104">
        <v>749</v>
      </c>
      <c t="n" s="6" r="F104">
        <v>150000000</v>
      </c>
      <c t="n" s="6" r="P104">
        <v>150000000</v>
      </c>
      <c t="n" s="6" r="S104">
        <v>150000000</v>
      </c>
    </row>
    <row spans="1:22" r="105">
      <c t="s" s="4" r="A105">
        <v>788</v>
      </c>
    </row>
    <row spans="1:22" r="106">
      <c t="s" s="3" r="A106">
        <v>743</v>
      </c>
    </row>
    <row spans="1:22" r="107">
      <c t="s" s="4" r="A107">
        <v>750</v>
      </c>
      <c t="n" s="7" r="F107">
        <v>238000000</v>
      </c>
      <c t="n" s="6" r="P107">
        <v>238000000</v>
      </c>
      <c t="n" s="7" r="S107">
        <v>238000000</v>
      </c>
    </row>
    <row spans="1:22" r="108">
      <c t="s" s="4" r="A108">
        <v>789</v>
      </c>
    </row>
    <row spans="1:22" r="109">
      <c t="s" s="3" r="A109">
        <v>743</v>
      </c>
    </row>
    <row spans="1:22" r="110">
      <c t="s" s="4" r="A110">
        <v>790</v>
      </c>
      <c t="n" s="6" r="V110">
        <v>11800</v>
      </c>
    </row>
    <row spans="1:22" r="111">
      <c t="s" s="4" r="A111">
        <v>791</v>
      </c>
    </row>
    <row spans="1:22" r="112">
      <c t="s" s="3" r="A112">
        <v>743</v>
      </c>
    </row>
    <row spans="1:22" r="113">
      <c t="s" s="4" r="A113">
        <v>752</v>
      </c>
      <c t="n" s="7" r="P113">
        <v>150000000</v>
      </c>
    </row>
    <row spans="1:22" r="114">
      <c t="s" s="4" r="A114">
        <v>792</v>
      </c>
      <c t="n" s="6" r="P114">
        <v>9700</v>
      </c>
    </row>
    <row spans="1:22" r="115">
      <c t="s" s="4" r="A115">
        <v>793</v>
      </c>
      <c t="n" s="6" r="P115">
        <v>37300</v>
      </c>
    </row>
    <row spans="1:22" r="116">
      <c t="s" s="4" r="A116">
        <v>794</v>
      </c>
      <c t="n" s="7" r="P116">
        <v>19000000</v>
      </c>
    </row>
    <row spans="1:22" r="117">
      <c t="s" s="4" r="A117">
        <v>795</v>
      </c>
      <c t="s" s="4" r="P117">
        <v>51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s="1" r="A1">
        <v>796</v>
      </c>
      <c t="s" s="2" r="C1">
        <v>1</v>
      </c>
    </row>
    <row spans="1:5" r="2">
      <c t="s" s="2" r="C2">
        <v>2</v>
      </c>
      <c t="s" s="2" r="D2">
        <v>797</v>
      </c>
      <c t="s" s="2" r="E2">
        <v>32</v>
      </c>
    </row>
    <row spans="1:5" r="3">
      <c t="s" s="3" r="A3">
        <v>798</v>
      </c>
    </row>
    <row spans="1:5" r="4">
      <c t="s" s="4" r="A4">
        <v>799</v>
      </c>
      <c t="s" s="4" r="C4">
        <v>491</v>
      </c>
    </row>
    <row spans="1:5" r="5">
      <c t="s" s="4" r="A5">
        <v>800</v>
      </c>
      <c t="s" s="4" r="C5">
        <v>493</v>
      </c>
    </row>
    <row spans="1:5" r="6">
      <c t="s" s="4" r="A6">
        <v>801</v>
      </c>
      <c t="n" s="7" r="C6">
        <v>1905</v>
      </c>
      <c t="n" s="7" r="E6">
        <v>1777</v>
      </c>
    </row>
    <row spans="1:5" r="7">
      <c t="s" s="4" r="A7">
        <v>802</v>
      </c>
      <c t="n" s="6" r="C7">
        <v>70</v>
      </c>
      <c t="n" s="6" r="E7">
        <v>24</v>
      </c>
    </row>
    <row spans="1:5" r="8">
      <c t="s" s="4" r="A8">
        <v>180</v>
      </c>
      <c t="n" s="6" r="C8">
        <v>1975</v>
      </c>
      <c t="n" s="6" r="E8">
        <v>1801</v>
      </c>
    </row>
    <row spans="1:5" r="9">
      <c t="s" s="4" r="A9">
        <v>753</v>
      </c>
    </row>
    <row spans="1:5" r="10">
      <c t="s" s="3" r="A10">
        <v>798</v>
      </c>
    </row>
    <row spans="1:5" r="11">
      <c t="s" s="4" r="A11">
        <v>803</v>
      </c>
      <c t="s" s="4" r="D11">
        <v>493</v>
      </c>
    </row>
    <row spans="1:5" r="12">
      <c t="s" s="4" r="A12">
        <v>801</v>
      </c>
      <c t="n" s="6" r="C12">
        <v>1483</v>
      </c>
      <c t="n" s="6" r="E12">
        <v>1325</v>
      </c>
    </row>
    <row spans="1:5" r="13">
      <c t="s" s="4" r="A13">
        <v>804</v>
      </c>
    </row>
    <row spans="1:5" r="14">
      <c t="s" s="3" r="A14">
        <v>798</v>
      </c>
    </row>
    <row spans="1:5" r="15">
      <c t="s" s="4" r="A15">
        <v>801</v>
      </c>
      <c t="n" s="7" r="C15">
        <v>422</v>
      </c>
      <c t="n" s="7" r="E15">
        <v>452</v>
      </c>
    </row>
    <row spans="1:5" r="16">
      <c t="s" s="4" r="A16">
        <v>805</v>
      </c>
    </row>
    <row spans="1:5" r="17">
      <c t="s" s="3" r="A17">
        <v>798</v>
      </c>
    </row>
    <row spans="1:5" r="18">
      <c t="s" s="4" r="A18">
        <v>803</v>
      </c>
      <c t="s" s="4" r="B18">
        <v>35</v>
      </c>
      <c t="s" s="4" r="C18">
        <v>493</v>
      </c>
    </row>
    <row spans="1:5" r="19">
      <c t="s" s="4" r="A19">
        <v>806</v>
      </c>
    </row>
    <row spans="1:5" r="20">
      <c t="s" s="3" r="A20">
        <v>798</v>
      </c>
    </row>
    <row spans="1:5" r="21">
      <c t="s" s="4" r="A21">
        <v>799</v>
      </c>
      <c t="s" s="4" r="B21">
        <v>35</v>
      </c>
      <c t="s" s="4" r="C21">
        <v>491</v>
      </c>
    </row>
    <row spans="1:5" r="22">
      <c t="s" s="4" r="A22">
        <v>800</v>
      </c>
      <c t="s" s="4" r="B22">
        <v>35</v>
      </c>
      <c t="s" s="4" r="C22">
        <v>493</v>
      </c>
    </row>
    <row spans="1:5" r="23">
      <c t="n" r="A23"/>
    </row>
    <row spans="1:5" r="24">
      <c t="s" s="4" r="A24">
        <v>35</v>
      </c>
      <c t="s" s="4" r="B24">
        <v>807</v>
      </c>
    </row>
  </sheetData>
  <mergeCells count="3">
    <mergeCell ref="A1:B2"/>
    <mergeCell ref="A23:D23"/>
    <mergeCell ref="B24:D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08</v>
      </c>
      <c t="s" s="2" r="C1">
        <v>542</v>
      </c>
      <c t="s" s="2" r="K1">
        <v>1</v>
      </c>
    </row>
    <row spans="1:13" r="2">
      <c t="s" s="2" r="C2">
        <v>2</v>
      </c>
      <c t="s" s="2" r="D2">
        <v>625</v>
      </c>
      <c t="s" s="2" r="E2">
        <v>4</v>
      </c>
      <c t="s" s="2" r="F2">
        <v>626</v>
      </c>
      <c t="s" s="2" r="G2">
        <v>32</v>
      </c>
      <c t="s" s="2" r="H2">
        <v>627</v>
      </c>
      <c t="s" s="2" r="I2">
        <v>628</v>
      </c>
      <c t="s" s="2" r="J2">
        <v>477</v>
      </c>
      <c t="s" s="2" r="K2">
        <v>2</v>
      </c>
      <c t="s" s="2" r="L2">
        <v>32</v>
      </c>
      <c t="s" s="2" r="M2">
        <v>33</v>
      </c>
    </row>
    <row spans="1:13" r="3">
      <c t="s" s="3" r="A3">
        <v>809</v>
      </c>
    </row>
    <row spans="1:13" r="4">
      <c t="s" s="4" r="A4">
        <v>124</v>
      </c>
      <c t="n" s="7" r="C4">
        <v>104</v>
      </c>
      <c t="n" s="7" r="D4">
        <v>39</v>
      </c>
      <c t="n" s="7" r="E4">
        <v>62</v>
      </c>
      <c t="n" s="7" r="F4">
        <v>94</v>
      </c>
      <c t="n" s="7" r="G4">
        <v>23</v>
      </c>
      <c t="n" s="7" r="H4">
        <v>95</v>
      </c>
      <c t="n" s="7" r="I4">
        <v>62</v>
      </c>
      <c t="n" s="7" r="J4">
        <v>86</v>
      </c>
      <c t="n" s="7" r="K4">
        <v>299</v>
      </c>
      <c t="n" s="7" r="L4">
        <v>266</v>
      </c>
      <c t="n" s="7" r="M4">
        <v>547</v>
      </c>
    </row>
    <row spans="1:13" r="5">
      <c t="s" s="4" r="A5">
        <v>810</v>
      </c>
      <c t="n" s="6" r="K5">
        <v>143</v>
      </c>
      <c t="n" s="6" r="L5">
        <v>1704</v>
      </c>
      <c t="n" s="6" r="M5">
        <v>630</v>
      </c>
    </row>
    <row spans="1:13" r="6">
      <c t="s" s="4" r="A6">
        <v>811</v>
      </c>
    </row>
    <row spans="1:13" r="7">
      <c t="s" s="3" r="A7">
        <v>809</v>
      </c>
    </row>
    <row spans="1:13" r="8">
      <c t="s" s="4" r="A8">
        <v>34</v>
      </c>
      <c t="s" s="4" r="B8">
        <v>812</v>
      </c>
      <c t="n" s="6" r="K8">
        <v>6461</v>
      </c>
      <c t="n" s="6" r="L8">
        <v>7124</v>
      </c>
      <c t="n" s="6" r="M8">
        <v>8526</v>
      </c>
    </row>
    <row spans="1:13" r="9">
      <c t="s" s="4" r="A9">
        <v>813</v>
      </c>
      <c t="s" s="4" r="B9">
        <v>812</v>
      </c>
      <c t="n" s="6" r="K9">
        <v>1606</v>
      </c>
      <c t="n" s="6" r="L9">
        <v>1701</v>
      </c>
      <c t="n" s="6" r="M9">
        <v>2655</v>
      </c>
    </row>
    <row spans="1:13" r="10">
      <c t="s" s="4" r="A10">
        <v>119</v>
      </c>
      <c t="s" s="4" r="B10">
        <v>812</v>
      </c>
      <c t="n" s="6" r="K10">
        <v>586</v>
      </c>
      <c t="n" s="6" r="L10">
        <v>647</v>
      </c>
      <c t="n" s="6" r="M10">
        <v>1135</v>
      </c>
    </row>
    <row spans="1:13" r="11">
      <c t="s" s="4" r="A11">
        <v>124</v>
      </c>
      <c t="s" s="4" r="B11">
        <v>812</v>
      </c>
      <c t="n" s="6" r="K11">
        <v>299</v>
      </c>
      <c t="n" s="6" r="L11">
        <v>266</v>
      </c>
      <c t="n" s="6" r="M11">
        <v>547</v>
      </c>
    </row>
    <row spans="1:13" r="12">
      <c t="s" s="4" r="A12">
        <v>814</v>
      </c>
      <c t="n" s="6" r="K12">
        <v>30</v>
      </c>
      <c t="n" s="6" r="L12">
        <v>13</v>
      </c>
      <c t="n" s="6" r="M12">
        <v>13</v>
      </c>
    </row>
    <row spans="1:13" r="13">
      <c t="s" s="4" r="A13">
        <v>815</v>
      </c>
      <c t="n" s="6" r="K13">
        <v>19</v>
      </c>
      <c t="n" s="6" r="L13">
        <v>25</v>
      </c>
      <c t="n" s="6" r="M13">
        <v>189</v>
      </c>
    </row>
    <row spans="1:13" r="14">
      <c t="s" s="4" r="A14">
        <v>816</v>
      </c>
      <c t="s" s="4" r="B14">
        <v>648</v>
      </c>
      <c t="n" s="6" r="M14">
        <v>37</v>
      </c>
    </row>
    <row spans="1:13" r="15">
      <c t="s" s="4" r="A15">
        <v>810</v>
      </c>
      <c t="n" s="6" r="K15">
        <v>143</v>
      </c>
      <c t="n" s="6" r="L15">
        <v>130</v>
      </c>
      <c t="n" s="6" r="M15">
        <v>629</v>
      </c>
    </row>
    <row spans="1:13" r="16">
      <c t="s" s="4" r="A16">
        <v>817</v>
      </c>
      <c t="n" s="6" r="L16">
        <v>2</v>
      </c>
      <c t="n" s="6" r="M16">
        <v>57</v>
      </c>
    </row>
    <row spans="1:13" r="17">
      <c t="s" s="4" r="A17">
        <v>818</v>
      </c>
      <c t="n" s="6" r="M17">
        <v>2</v>
      </c>
    </row>
    <row spans="1:13" r="18">
      <c t="s" s="4" r="A18">
        <v>753</v>
      </c>
    </row>
    <row spans="1:13" r="19">
      <c t="s" s="3" r="A19">
        <v>809</v>
      </c>
    </row>
    <row spans="1:13" r="20">
      <c t="s" s="4" r="A20">
        <v>34</v>
      </c>
      <c t="n" s="6" r="K20">
        <v>5649</v>
      </c>
      <c t="n" s="6" r="L20">
        <v>6221</v>
      </c>
      <c t="n" s="6" r="M20">
        <v>5711</v>
      </c>
    </row>
    <row spans="1:13" r="21">
      <c t="s" s="4" r="A21">
        <v>813</v>
      </c>
      <c t="s" s="4" r="B21">
        <v>35</v>
      </c>
      <c t="n" s="6" r="K21">
        <v>1472</v>
      </c>
      <c t="n" s="6" r="L21">
        <v>1543</v>
      </c>
      <c t="n" s="6" r="M21">
        <v>1280</v>
      </c>
    </row>
    <row spans="1:13" r="22">
      <c t="s" s="4" r="A22">
        <v>119</v>
      </c>
      <c t="n" s="6" r="K22">
        <v>563</v>
      </c>
      <c t="n" s="6" r="L22">
        <v>513</v>
      </c>
      <c t="n" s="6" r="M22">
        <v>376</v>
      </c>
    </row>
    <row spans="1:13" r="23">
      <c t="s" s="4" r="A23">
        <v>124</v>
      </c>
      <c t="n" s="6" r="K23">
        <v>281</v>
      </c>
      <c t="n" s="6" r="L23">
        <v>252</v>
      </c>
      <c t="n" s="6" r="M23">
        <v>196</v>
      </c>
    </row>
    <row spans="1:13" r="24">
      <c t="s" s="4" r="A24">
        <v>815</v>
      </c>
      <c t="n" s="6" r="K24">
        <v>15</v>
      </c>
      <c t="n" s="6" r="L24">
        <v>15</v>
      </c>
      <c t="n" s="6" r="M24">
        <v>22</v>
      </c>
    </row>
    <row spans="1:13" r="25">
      <c t="s" s="4" r="A25">
        <v>810</v>
      </c>
      <c t="n" s="7" r="K25">
        <v>143</v>
      </c>
      <c t="n" s="7" r="L25">
        <v>125</v>
      </c>
      <c t="n" s="7" r="M25">
        <v>100</v>
      </c>
    </row>
    <row spans="1:13" r="26">
      <c t="n" r="A26"/>
    </row>
    <row spans="1:13" r="27">
      <c t="s" s="4" r="A27">
        <v>35</v>
      </c>
      <c t="s" s="4" r="B27">
        <v>819</v>
      </c>
    </row>
    <row spans="1:13" r="28">
      <c t="s" s="4" r="A28">
        <v>58</v>
      </c>
      <c t="s" s="4" r="B28">
        <v>820</v>
      </c>
    </row>
    <row spans="1:13" r="29">
      <c t="s" s="4" r="A29">
        <v>648</v>
      </c>
      <c t="s" s="4" r="B29">
        <v>821</v>
      </c>
    </row>
  </sheetData>
  <mergeCells count="7">
    <mergeCell ref="A1:B2"/>
    <mergeCell ref="C1:J1"/>
    <mergeCell ref="K1:M1"/>
    <mergeCell ref="A26:L26"/>
    <mergeCell ref="B27:L27"/>
    <mergeCell ref="B28:L28"/>
    <mergeCell ref="B29:L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822</v>
      </c>
      <c t="s" s="2" r="B1">
        <v>2</v>
      </c>
      <c t="s" s="2" r="C1">
        <v>32</v>
      </c>
    </row>
    <row spans="1:3" r="2">
      <c t="s" s="4" r="A2">
        <v>811</v>
      </c>
    </row>
    <row spans="1:3" r="3">
      <c t="s" s="3" r="A3">
        <v>823</v>
      </c>
    </row>
    <row spans="1:3" r="4">
      <c t="s" s="4" r="A4">
        <v>824</v>
      </c>
      <c t="n" s="7" r="B4">
        <v>5228</v>
      </c>
      <c t="n" s="7" r="C4">
        <v>5432</v>
      </c>
    </row>
    <row spans="1:3" r="5">
      <c t="s" s="4" r="A5">
        <v>825</v>
      </c>
      <c t="n" s="6" r="B5">
        <v>6453</v>
      </c>
      <c t="n" s="6" r="C5">
        <v>6864</v>
      </c>
    </row>
    <row spans="1:3" r="6">
      <c t="s" s="4" r="A6">
        <v>826</v>
      </c>
      <c t="n" s="6" r="B6">
        <v>6</v>
      </c>
      <c t="n" s="6" r="C6">
        <v>7</v>
      </c>
    </row>
    <row spans="1:3" r="7">
      <c t="s" s="4" r="A7">
        <v>827</v>
      </c>
      <c t="n" s="6" r="B7">
        <v>1461</v>
      </c>
      <c t="n" s="6" r="C7">
        <v>1630</v>
      </c>
    </row>
    <row spans="1:3" r="8">
      <c t="s" s="4" r="A8">
        <v>828</v>
      </c>
      <c t="n" s="6" r="B8">
        <v>800</v>
      </c>
      <c t="n" s="6" r="C8">
        <v>950</v>
      </c>
    </row>
    <row spans="1:3" r="9">
      <c t="s" s="4" r="A9">
        <v>829</v>
      </c>
      <c t="n" s="6" r="B9">
        <v>4557</v>
      </c>
      <c t="n" s="6" r="C9">
        <v>5143</v>
      </c>
    </row>
    <row spans="1:3" r="10">
      <c t="s" s="4" r="A10">
        <v>830</v>
      </c>
      <c t="n" s="6" r="B10">
        <v>631</v>
      </c>
      <c t="n" s="6" r="C10">
        <v>634</v>
      </c>
    </row>
    <row spans="1:3" r="11">
      <c t="s" s="4" r="A11">
        <v>831</v>
      </c>
      <c t="n" s="6" r="B11">
        <v>11</v>
      </c>
      <c t="n" s="6" r="C11">
        <v>19</v>
      </c>
    </row>
    <row spans="1:3" r="12">
      <c t="s" s="4" r="A12">
        <v>832</v>
      </c>
      <c t="n" s="6" r="B12">
        <v>1</v>
      </c>
      <c t="n" s="6" r="C12">
        <v>2</v>
      </c>
    </row>
    <row spans="1:3" r="13">
      <c t="s" s="4" r="A13">
        <v>753</v>
      </c>
    </row>
    <row spans="1:3" r="14">
      <c t="s" s="3" r="A14">
        <v>823</v>
      </c>
    </row>
    <row spans="1:3" r="15">
      <c t="s" s="4" r="A15">
        <v>824</v>
      </c>
      <c t="n" s="6" r="B15">
        <v>4511</v>
      </c>
      <c t="n" s="6" r="C15">
        <v>4712</v>
      </c>
    </row>
    <row spans="1:3" r="16">
      <c t="s" s="4" r="A16">
        <v>825</v>
      </c>
      <c t="n" s="6" r="B16">
        <v>6064</v>
      </c>
      <c t="n" s="6" r="C16">
        <v>6433</v>
      </c>
    </row>
    <row spans="1:3" r="17">
      <c t="s" s="4" r="A17">
        <v>826</v>
      </c>
      <c t="n" s="6" r="B17">
        <v>6</v>
      </c>
      <c t="n" s="6" r="C17">
        <v>7</v>
      </c>
    </row>
    <row spans="1:3" r="18">
      <c t="s" s="4" r="A18">
        <v>827</v>
      </c>
      <c t="n" s="6" r="B18">
        <v>1305</v>
      </c>
      <c t="n" s="6" r="C18">
        <v>1441</v>
      </c>
    </row>
    <row spans="1:3" r="19">
      <c t="s" s="4" r="A19">
        <v>828</v>
      </c>
      <c t="n" s="6" r="B19">
        <v>785</v>
      </c>
      <c t="n" s="6" r="C19">
        <v>945</v>
      </c>
    </row>
    <row spans="1:3" r="20">
      <c t="s" s="4" r="A20">
        <v>829</v>
      </c>
      <c t="n" s="6" r="B20">
        <v>4539</v>
      </c>
      <c t="n" s="6" r="C20">
        <v>5125</v>
      </c>
    </row>
    <row spans="1:3" r="21">
      <c t="s" s="4" r="A21">
        <v>830</v>
      </c>
      <c t="n" s="7" r="B21">
        <v>631</v>
      </c>
      <c t="n" s="7" r="C21">
        <v>6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37"/>
    <col customWidth="1" max="6" min="6" width="37"/>
    <col customWidth="1" max="7" min="7" width="21"/>
    <col customWidth="1" max="8" min="8" width="20"/>
    <col customWidth="1" max="9" min="9" width="37"/>
    <col customWidth="1" max="10" min="10" width="37"/>
    <col customWidth="1" max="11" min="11" width="4"/>
    <col customWidth="1" max="12" min="12" width="21"/>
    <col customWidth="1" max="13" min="13" width="14"/>
  </cols>
  <sheetData>
    <row spans="1:13" r="1">
      <c t="s" s="1" r="A1">
        <v>833</v>
      </c>
      <c t="s" s="2" r="C1">
        <v>834</v>
      </c>
      <c t="s" s="2" r="D1">
        <v>835</v>
      </c>
      <c t="s" s="2" r="E1">
        <v>835</v>
      </c>
      <c t="s" s="2" r="F1">
        <v>836</v>
      </c>
      <c t="s" s="2" r="G1">
        <v>736</v>
      </c>
      <c t="s" s="2" r="H1">
        <v>837</v>
      </c>
      <c t="s" s="2" r="I1">
        <v>836</v>
      </c>
      <c t="s" s="2" r="J1">
        <v>838</v>
      </c>
      <c t="s" s="2" r="L1">
        <v>487</v>
      </c>
      <c t="s" s="2" r="M1">
        <v>488</v>
      </c>
    </row>
    <row spans="1:13" r="2">
      <c t="s" s="3" r="A2">
        <v>839</v>
      </c>
    </row>
    <row spans="1:13" r="3">
      <c t="s" s="4" r="A3">
        <v>840</v>
      </c>
      <c t="n" s="6" r="F3">
        <v>1</v>
      </c>
      <c t="n" s="6" r="G3">
        <v>4</v>
      </c>
      <c t="n" s="6" r="I3">
        <v>5</v>
      </c>
    </row>
    <row spans="1:13" r="4">
      <c t="s" s="4" r="A4">
        <v>841</v>
      </c>
      <c t="n" s="7" r="F4">
        <v>1380000000</v>
      </c>
      <c t="n" s="7" r="I4">
        <v>1380000000</v>
      </c>
      <c t="n" s="7" r="J4">
        <v>1150000000</v>
      </c>
      <c t="n" s="7" r="L4">
        <v>1002000000</v>
      </c>
    </row>
    <row spans="1:13" r="5">
      <c t="s" s="4" r="A5">
        <v>842</v>
      </c>
      <c t="n" s="7" r="I5">
        <v>3000000</v>
      </c>
    </row>
    <row spans="1:13" r="6">
      <c t="s" s="4" r="A6">
        <v>843</v>
      </c>
      <c t="n" s="7" r="F6">
        <v>100</v>
      </c>
      <c t="n" s="7" r="I6">
        <v>100</v>
      </c>
      <c t="n" s="7" r="J6">
        <v>100</v>
      </c>
    </row>
    <row spans="1:13" r="7">
      <c t="s" s="4" r="A7">
        <v>844</v>
      </c>
      <c t="n" s="6" r="F7">
        <v>2300</v>
      </c>
      <c t="n" s="6" r="I7">
        <v>2300</v>
      </c>
      <c t="n" s="6" r="J7">
        <v>2300</v>
      </c>
    </row>
    <row spans="1:13" r="8">
      <c t="s" s="4" r="A8">
        <v>845</v>
      </c>
      <c t="n" s="7" r="J8">
        <v>1915000000</v>
      </c>
    </row>
    <row spans="1:13" r="9">
      <c t="s" s="4" r="A9">
        <v>846</v>
      </c>
      <c t="n" s="7" r="I9">
        <v>143000000</v>
      </c>
      <c t="n" s="6" r="J9">
        <v>1704000000</v>
      </c>
      <c t="n" s="7" r="L9">
        <v>630000000</v>
      </c>
    </row>
    <row spans="1:13" r="10">
      <c t="s" s="4" r="A10">
        <v>847</v>
      </c>
    </row>
    <row spans="1:13" r="11">
      <c t="s" s="3" r="A11">
        <v>839</v>
      </c>
    </row>
    <row spans="1:13" r="12">
      <c t="s" s="4" r="A12">
        <v>843</v>
      </c>
      <c t="n" s="7" r="D12">
        <v>100</v>
      </c>
      <c t="n" s="7" r="E12">
        <v>100</v>
      </c>
    </row>
    <row spans="1:13" r="13">
      <c t="s" s="4" r="A13">
        <v>848</v>
      </c>
    </row>
    <row spans="1:13" r="14">
      <c t="s" s="3" r="A14">
        <v>839</v>
      </c>
    </row>
    <row spans="1:13" r="15">
      <c t="s" s="4" r="A15">
        <v>840</v>
      </c>
      <c t="n" s="6" r="I15">
        <v>4</v>
      </c>
    </row>
    <row spans="1:13" r="16">
      <c t="s" s="4" r="A16">
        <v>849</v>
      </c>
    </row>
    <row spans="1:13" r="17">
      <c t="s" s="3" r="A17">
        <v>839</v>
      </c>
    </row>
    <row spans="1:13" r="18">
      <c t="s" s="4" r="A18">
        <v>840</v>
      </c>
      <c t="n" s="6" r="F18">
        <v>1</v>
      </c>
    </row>
    <row spans="1:13" r="19">
      <c t="s" s="4" r="A19">
        <v>501</v>
      </c>
    </row>
    <row spans="1:13" r="20">
      <c t="s" s="3" r="A20">
        <v>839</v>
      </c>
    </row>
    <row spans="1:13" r="21">
      <c t="s" s="4" r="A21">
        <v>502</v>
      </c>
      <c t="s" s="4" r="L21">
        <v>503</v>
      </c>
      <c t="s" s="4" r="M21">
        <v>493</v>
      </c>
    </row>
    <row spans="1:13" r="22">
      <c t="s" s="4" r="A22">
        <v>850</v>
      </c>
    </row>
    <row spans="1:13" r="23">
      <c t="s" s="3" r="A23">
        <v>839</v>
      </c>
    </row>
    <row spans="1:13" r="24">
      <c t="s" s="4" r="A24">
        <v>851</v>
      </c>
      <c t="n" s="7" r="I24">
        <v>11000000</v>
      </c>
    </row>
    <row spans="1:13" r="25">
      <c t="s" s="4" r="A25">
        <v>852</v>
      </c>
    </row>
    <row spans="1:13" r="26">
      <c t="s" s="3" r="A26">
        <v>839</v>
      </c>
    </row>
    <row spans="1:13" r="27">
      <c t="s" s="4" r="A27">
        <v>841</v>
      </c>
      <c t="s" s="4" r="B27">
        <v>35</v>
      </c>
      <c t="n" s="7" r="F27">
        <v>300000000</v>
      </c>
      <c t="n" s="6" r="I27">
        <v>300000000</v>
      </c>
    </row>
    <row spans="1:13" r="28">
      <c t="s" s="4" r="A28">
        <v>853</v>
      </c>
      <c t="n" s="6" r="I28">
        <v>725000000</v>
      </c>
    </row>
    <row spans="1:13" r="29">
      <c t="s" s="4" r="A29">
        <v>854</v>
      </c>
    </row>
    <row spans="1:13" r="30">
      <c t="s" s="3" r="A30">
        <v>839</v>
      </c>
    </row>
    <row spans="1:13" r="31">
      <c t="s" s="4" r="A31">
        <v>855</v>
      </c>
      <c t="n" s="6" r="F31">
        <v>28000000</v>
      </c>
      <c t="n" s="6" r="I31">
        <v>28000000</v>
      </c>
    </row>
    <row spans="1:13" r="32">
      <c t="s" s="4" r="A32">
        <v>856</v>
      </c>
      <c t="n" s="6" r="F32">
        <v>10000000</v>
      </c>
      <c t="n" s="7" r="G32">
        <v>13000000</v>
      </c>
      <c t="n" s="6" r="I32">
        <v>10000000</v>
      </c>
    </row>
    <row spans="1:13" r="33">
      <c t="s" s="4" r="A33">
        <v>501</v>
      </c>
    </row>
    <row spans="1:13" r="34">
      <c t="s" s="3" r="A34">
        <v>839</v>
      </c>
    </row>
    <row spans="1:13" r="35">
      <c t="s" s="4" r="A35">
        <v>851</v>
      </c>
      <c t="n" s="7" r="J35">
        <v>93000000</v>
      </c>
    </row>
    <row spans="1:13" r="36">
      <c t="s" s="4" r="A36">
        <v>857</v>
      </c>
      <c t="n" s="7" r="C36">
        <v>458000000</v>
      </c>
      <c t="n" s="7" r="D36">
        <v>196000000</v>
      </c>
      <c t="n" s="7" r="E36">
        <v>196000000</v>
      </c>
    </row>
    <row spans="1:13" r="37">
      <c t="s" s="4" r="A37">
        <v>858</v>
      </c>
      <c t="n" s="6" r="C37">
        <v>-300000000</v>
      </c>
    </row>
    <row spans="1:13" r="38">
      <c t="s" s="4" r="A38">
        <v>502</v>
      </c>
      <c t="s" s="4" r="J38">
        <v>503</v>
      </c>
    </row>
    <row spans="1:13" r="39">
      <c t="s" s="4" r="A39">
        <v>859</v>
      </c>
      <c t="n" s="6" r="E39">
        <v>1911000000</v>
      </c>
    </row>
    <row spans="1:13" r="40">
      <c t="s" s="4" r="A40">
        <v>860</v>
      </c>
      <c t="n" s="6" r="E40">
        <v>4038000000</v>
      </c>
      <c t="n" s="7" r="J40">
        <v>4038000000</v>
      </c>
    </row>
    <row spans="1:13" r="41">
      <c t="s" s="4" r="A41">
        <v>861</v>
      </c>
      <c t="n" s="6" r="D41">
        <v>0</v>
      </c>
      <c t="n" s="7" r="E41">
        <v>0</v>
      </c>
    </row>
    <row spans="1:13" r="42">
      <c t="s" s="4" r="A42">
        <v>862</v>
      </c>
      <c t="s" s="4" r="E42">
        <v>863</v>
      </c>
    </row>
    <row spans="1:13" r="43">
      <c t="s" s="4" r="A43">
        <v>864</v>
      </c>
      <c t="s" s="4" r="E43">
        <v>865</v>
      </c>
    </row>
    <row spans="1:13" r="44">
      <c t="s" s="4" r="A44">
        <v>866</v>
      </c>
      <c t="n" s="7" r="E44">
        <v>320000000</v>
      </c>
    </row>
    <row spans="1:13" r="45">
      <c t="s" s="4" r="A45">
        <v>867</v>
      </c>
      <c t="s" s="4" r="E45">
        <v>505</v>
      </c>
    </row>
    <row spans="1:13" r="46">
      <c t="s" s="4" r="A46">
        <v>868</v>
      </c>
      <c t="n" s="7" r="E46">
        <v>184000000</v>
      </c>
    </row>
    <row spans="1:13" r="47">
      <c t="s" s="4" r="A47">
        <v>869</v>
      </c>
      <c t="n" s="6" r="E47">
        <v>2323000000</v>
      </c>
      <c t="n" s="6" r="J47">
        <v>2323000000</v>
      </c>
      <c t="s" s="4" r="K47">
        <v>58</v>
      </c>
    </row>
    <row spans="1:13" r="48">
      <c t="s" s="4" r="A48">
        <v>870</v>
      </c>
      <c t="n" s="6" r="E48">
        <v>2139000000</v>
      </c>
    </row>
    <row spans="1:13" r="49">
      <c t="s" s="4" r="A49">
        <v>871</v>
      </c>
      <c t="n" s="6" r="E49">
        <v>136000000</v>
      </c>
    </row>
    <row spans="1:13" r="50">
      <c t="s" s="4" r="A50">
        <v>853</v>
      </c>
      <c t="n" s="6" r="E50">
        <v>1579000000</v>
      </c>
    </row>
    <row spans="1:13" r="51">
      <c t="s" s="4" r="A51">
        <v>846</v>
      </c>
      <c t="n" s="6" r="E51">
        <v>1600000000</v>
      </c>
      <c t="n" s="6" r="J51">
        <v>1574000000</v>
      </c>
      <c t="s" s="4" r="K51">
        <v>648</v>
      </c>
    </row>
    <row spans="1:13" r="52">
      <c t="s" s="4" r="A52">
        <v>872</v>
      </c>
      <c t="n" s="6" r="E52">
        <v>2800000000</v>
      </c>
    </row>
    <row spans="1:13" r="53">
      <c t="s" s="4" r="A53">
        <v>873</v>
      </c>
      <c t="n" s="6" r="J53">
        <v>60000000</v>
      </c>
    </row>
    <row spans="1:13" r="54">
      <c t="s" s="4" r="A54">
        <v>874</v>
      </c>
      <c t="n" s="6" r="I54">
        <v>1343000000</v>
      </c>
      <c t="n" s="6" r="J54">
        <v>1761000000</v>
      </c>
    </row>
    <row spans="1:13" r="55">
      <c t="s" s="4" r="A55">
        <v>875</v>
      </c>
    </row>
    <row spans="1:13" r="56">
      <c t="s" s="3" r="A56">
        <v>839</v>
      </c>
    </row>
    <row spans="1:13" r="57">
      <c t="s" s="4" r="A57">
        <v>855</v>
      </c>
      <c t="n" s="6" r="D57">
        <v>665000000</v>
      </c>
      <c t="n" s="6" r="E57">
        <v>665000000</v>
      </c>
    </row>
    <row spans="1:13" r="58">
      <c t="s" s="4" r="A58">
        <v>876</v>
      </c>
    </row>
    <row spans="1:13" r="59">
      <c t="s" s="3" r="A59">
        <v>839</v>
      </c>
    </row>
    <row spans="1:13" r="60">
      <c t="s" s="4" r="A60">
        <v>855</v>
      </c>
      <c t="n" s="7" r="D60">
        <v>100000000</v>
      </c>
      <c t="n" s="7" r="E60">
        <v>100000000</v>
      </c>
    </row>
    <row spans="1:13" r="61">
      <c t="s" s="4" r="A61">
        <v>877</v>
      </c>
    </row>
    <row spans="1:13" r="62">
      <c t="s" s="3" r="A62">
        <v>839</v>
      </c>
    </row>
    <row spans="1:13" r="63">
      <c t="s" s="4" r="A63">
        <v>857</v>
      </c>
      <c t="n" s="6" r="C63">
        <v>246000000</v>
      </c>
    </row>
    <row spans="1:13" r="64">
      <c t="s" s="4" r="A64">
        <v>878</v>
      </c>
    </row>
    <row spans="1:13" r="65">
      <c t="s" s="3" r="A65">
        <v>839</v>
      </c>
    </row>
    <row spans="1:13" r="66">
      <c t="s" s="4" r="A66">
        <v>857</v>
      </c>
      <c t="n" s="7" r="C66">
        <v>212000000</v>
      </c>
    </row>
    <row spans="1:13" r="67">
      <c t="s" s="4" r="A67">
        <v>480</v>
      </c>
    </row>
    <row spans="1:13" r="68">
      <c t="s" s="3" r="A68">
        <v>839</v>
      </c>
    </row>
    <row spans="1:13" r="69">
      <c t="s" s="4" r="A69">
        <v>843</v>
      </c>
      <c t="n" s="7" r="D69">
        <v>100</v>
      </c>
      <c t="n" s="7" r="E69">
        <v>100</v>
      </c>
    </row>
    <row spans="1:13" r="70">
      <c t="s" s="4" r="A70">
        <v>844</v>
      </c>
      <c t="n" s="6" r="D70">
        <v>2300</v>
      </c>
      <c t="n" s="6" r="E70">
        <v>2300</v>
      </c>
    </row>
    <row spans="1:13" r="71">
      <c t="s" s="4" r="A71">
        <v>879</v>
      </c>
      <c t="n" s="7" r="D71">
        <v>1000000</v>
      </c>
      <c t="n" s="7" r="E71">
        <v>1000000</v>
      </c>
    </row>
    <row spans="1:13" r="72">
      <c t="s" s="4" r="A72">
        <v>880</v>
      </c>
      <c t="n" s="6" r="D72">
        <v>2300</v>
      </c>
      <c t="n" s="6" r="E72">
        <v>1900</v>
      </c>
      <c t="n" s="6" r="H72">
        <v>1900</v>
      </c>
    </row>
    <row spans="1:13" r="73">
      <c t="s" s="4" r="A73">
        <v>845</v>
      </c>
      <c t="n" s="7" r="D73">
        <v>2300000000</v>
      </c>
      <c t="n" s="7" r="E73">
        <v>1900000000</v>
      </c>
    </row>
    <row spans="1:13" r="74">
      <c t="s" s="4" r="A74">
        <v>859</v>
      </c>
      <c t="n" s="7" r="E74">
        <v>1900000000</v>
      </c>
    </row>
    <row spans="1:13" r="75">
      <c t="s" s="4" r="A75">
        <v>482</v>
      </c>
    </row>
    <row spans="1:13" r="76">
      <c t="s" s="3" r="A76">
        <v>839</v>
      </c>
    </row>
    <row spans="1:13" r="77">
      <c t="s" s="4" r="A77">
        <v>881</v>
      </c>
      <c t="n" s="6" r="E77">
        <v>400</v>
      </c>
      <c t="n" s="6" r="H77">
        <v>400</v>
      </c>
    </row>
    <row spans="1:13" r="78">
      <c t="s" s="4" r="A78">
        <v>882</v>
      </c>
    </row>
    <row spans="1:13" r="79">
      <c t="s" s="3" r="A79">
        <v>839</v>
      </c>
    </row>
    <row spans="1:13" r="80">
      <c t="s" s="4" r="A80">
        <v>841</v>
      </c>
      <c t="n" s="6" r="F80">
        <v>439000000</v>
      </c>
      <c t="n" s="6" r="I80">
        <v>439000000</v>
      </c>
      <c t="n" s="7" r="J80">
        <v>238000000</v>
      </c>
      <c t="n" s="7" r="L80">
        <v>240000000</v>
      </c>
    </row>
    <row spans="1:13" r="81">
      <c t="s" s="4" r="A81">
        <v>883</v>
      </c>
    </row>
    <row spans="1:13" r="82">
      <c t="s" s="3" r="A82">
        <v>839</v>
      </c>
    </row>
    <row spans="1:13" r="83">
      <c t="s" s="4" r="A83">
        <v>841</v>
      </c>
      <c t="n" s="6" r="F83">
        <v>213000000</v>
      </c>
      <c t="n" s="6" r="I83">
        <v>213000000</v>
      </c>
    </row>
    <row spans="1:13" r="84">
      <c t="s" s="4" r="A84">
        <v>884</v>
      </c>
    </row>
    <row spans="1:13" r="85">
      <c t="s" s="3" r="A85">
        <v>839</v>
      </c>
    </row>
    <row spans="1:13" r="86">
      <c t="s" s="4" r="A86">
        <v>841</v>
      </c>
      <c t="n" s="6" r="F86">
        <v>101000000</v>
      </c>
      <c t="n" s="6" r="I86">
        <v>101000000</v>
      </c>
    </row>
    <row spans="1:13" r="87">
      <c t="s" s="4" r="A87">
        <v>885</v>
      </c>
    </row>
    <row spans="1:13" r="88">
      <c t="s" s="3" r="A88">
        <v>839</v>
      </c>
    </row>
    <row spans="1:13" r="89">
      <c t="s" s="4" r="A89">
        <v>841</v>
      </c>
      <c t="n" s="7" r="F89">
        <v>87000000</v>
      </c>
      <c t="n" s="7" r="I89">
        <v>87000000</v>
      </c>
    </row>
    <row spans="1:13" r="90">
      <c t="s" s="4" r="A90">
        <v>761</v>
      </c>
    </row>
    <row spans="1:13" r="91">
      <c t="s" s="3" r="A91">
        <v>839</v>
      </c>
    </row>
    <row spans="1:13" r="92">
      <c t="s" s="4" r="A92">
        <v>502</v>
      </c>
      <c t="s" s="4" r="D92">
        <v>762</v>
      </c>
      <c t="s" s="4" r="E92">
        <v>762</v>
      </c>
      <c t="s" s="4" r="M92">
        <v>762</v>
      </c>
    </row>
    <row spans="1:13" r="93">
      <c t="s" s="4" r="A93">
        <v>886</v>
      </c>
    </row>
    <row spans="1:13" r="94">
      <c t="s" s="3" r="A94">
        <v>839</v>
      </c>
    </row>
    <row spans="1:13" r="95">
      <c t="s" s="4" r="A95">
        <v>887</v>
      </c>
      <c t="s" s="4" r="I95">
        <v>511</v>
      </c>
    </row>
    <row spans="1:13" r="96">
      <c t="n" r="A96"/>
    </row>
    <row spans="1:13" r="97">
      <c t="s" s="4" r="A97">
        <v>35</v>
      </c>
      <c t="s" s="4" r="B97">
        <v>888</v>
      </c>
    </row>
    <row spans="1:13" r="98">
      <c t="s" s="4" r="A98">
        <v>58</v>
      </c>
      <c t="s" s="4" r="B98">
        <v>889</v>
      </c>
    </row>
    <row spans="1:13" r="99">
      <c t="s" s="4" r="A99">
        <v>648</v>
      </c>
      <c t="s" s="4" r="B99">
        <v>890</v>
      </c>
    </row>
  </sheetData>
  <mergeCells count="6">
    <mergeCell ref="A1:B1"/>
    <mergeCell ref="J1:K1"/>
    <mergeCell ref="A96:L96"/>
    <mergeCell ref="B97:L97"/>
    <mergeCell ref="B98:L98"/>
    <mergeCell ref="B99:L9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891</v>
      </c>
      <c t="s" s="2" r="C1">
        <v>476</v>
      </c>
      <c t="s" s="2" r="D1">
        <v>2</v>
      </c>
      <c t="s" s="2" r="E1">
        <v>32</v>
      </c>
      <c t="s" s="2" r="F1">
        <v>33</v>
      </c>
    </row>
    <row spans="1:6" r="2">
      <c t="s" s="3" r="A2">
        <v>892</v>
      </c>
    </row>
    <row spans="1:6" r="3">
      <c t="s" s="4" r="A3">
        <v>841</v>
      </c>
      <c t="n" s="7" r="D3">
        <v>1380</v>
      </c>
      <c t="n" s="7" r="E3">
        <v>1150</v>
      </c>
      <c t="n" s="7" r="F3">
        <v>1002</v>
      </c>
    </row>
    <row spans="1:6" r="4">
      <c t="s" s="4" r="A4">
        <v>893</v>
      </c>
    </row>
    <row spans="1:6" r="5">
      <c t="s" s="3" r="A5">
        <v>892</v>
      </c>
    </row>
    <row spans="1:6" r="6">
      <c t="s" s="4" r="A6">
        <v>841</v>
      </c>
      <c t="n" s="6" r="D6">
        <v>128</v>
      </c>
      <c t="n" s="7" r="E6">
        <v>134</v>
      </c>
      <c t="n" s="7" r="F6">
        <v>9</v>
      </c>
    </row>
    <row spans="1:6" r="7">
      <c t="s" s="4" r="A7">
        <v>852</v>
      </c>
    </row>
    <row spans="1:6" r="8">
      <c t="s" s="3" r="A8">
        <v>892</v>
      </c>
    </row>
    <row spans="1:6" r="9">
      <c t="s" s="4" r="A9">
        <v>70</v>
      </c>
      <c t="n" s="6" r="D9">
        <v>2</v>
      </c>
    </row>
    <row spans="1:6" r="10">
      <c t="s" s="4" r="A10">
        <v>894</v>
      </c>
      <c t="n" s="6" r="D10">
        <v>63</v>
      </c>
    </row>
    <row spans="1:6" r="11">
      <c t="s" s="4" r="A11">
        <v>895</v>
      </c>
      <c t="n" s="6" r="D11">
        <v>47</v>
      </c>
    </row>
    <row spans="1:6" r="12">
      <c t="s" s="4" r="A12">
        <v>896</v>
      </c>
      <c t="n" s="6" r="D12">
        <v>117</v>
      </c>
    </row>
    <row spans="1:6" r="13">
      <c t="s" s="4" r="A13">
        <v>897</v>
      </c>
      <c t="n" s="6" r="D13">
        <v>286</v>
      </c>
    </row>
    <row spans="1:6" r="14">
      <c t="s" s="4" r="A14">
        <v>898</v>
      </c>
      <c t="n" s="6" r="D14">
        <v>27</v>
      </c>
    </row>
    <row spans="1:6" r="15">
      <c t="s" s="4" r="A15">
        <v>899</v>
      </c>
      <c t="n" s="6" r="D15">
        <v>-117</v>
      </c>
    </row>
    <row spans="1:6" r="16">
      <c t="s" s="4" r="A16">
        <v>900</v>
      </c>
      <c t="n" s="6" r="D16">
        <v>425</v>
      </c>
    </row>
    <row spans="1:6" r="17">
      <c t="s" s="4" r="A17">
        <v>901</v>
      </c>
      <c t="n" s="6" r="D17">
        <v>-725</v>
      </c>
    </row>
    <row spans="1:6" r="18">
      <c t="s" s="4" r="A18">
        <v>841</v>
      </c>
      <c t="s" s="4" r="B18">
        <v>35</v>
      </c>
      <c t="n" s="7" r="D18">
        <v>300</v>
      </c>
    </row>
    <row spans="1:6" r="19">
      <c t="s" s="4" r="A19">
        <v>501</v>
      </c>
    </row>
    <row spans="1:6" r="20">
      <c t="s" s="3" r="A20">
        <v>892</v>
      </c>
    </row>
    <row spans="1:6" r="21">
      <c t="s" s="4" r="A21">
        <v>70</v>
      </c>
      <c t="s" s="4" r="B21">
        <v>58</v>
      </c>
      <c t="n" s="7" r="C21">
        <v>133</v>
      </c>
    </row>
    <row spans="1:6" r="22">
      <c t="s" s="4" r="A22">
        <v>894</v>
      </c>
      <c t="s" s="4" r="B22">
        <v>648</v>
      </c>
      <c t="n" s="6" r="C22">
        <v>357</v>
      </c>
    </row>
    <row spans="1:6" r="23">
      <c t="s" s="4" r="A23">
        <v>895</v>
      </c>
      <c t="s" s="4" r="B23">
        <v>648</v>
      </c>
      <c t="n" s="6" r="C23">
        <v>105</v>
      </c>
    </row>
    <row spans="1:6" r="24">
      <c t="s" s="4" r="A24">
        <v>896</v>
      </c>
      <c t="s" s="4" r="B24">
        <v>648</v>
      </c>
      <c t="n" s="6" r="C24">
        <v>3595</v>
      </c>
    </row>
    <row spans="1:6" r="25">
      <c t="s" s="4" r="A25">
        <v>898</v>
      </c>
      <c t="s" s="4" r="B25">
        <v>648</v>
      </c>
      <c t="n" s="6" r="C25">
        <v>71</v>
      </c>
    </row>
    <row spans="1:6" r="26">
      <c t="s" s="4" r="A26">
        <v>902</v>
      </c>
      <c t="n" s="6" r="C26">
        <v>-32</v>
      </c>
    </row>
    <row spans="1:6" r="27">
      <c t="s" s="4" r="A27">
        <v>903</v>
      </c>
      <c t="s" s="4" r="B27">
        <v>648</v>
      </c>
      <c t="n" s="6" r="C27">
        <v>-357</v>
      </c>
    </row>
    <row spans="1:6" r="28">
      <c t="s" s="4" r="A28">
        <v>899</v>
      </c>
      <c t="s" s="4" r="B28">
        <v>648</v>
      </c>
      <c t="n" s="6" r="C28">
        <v>-294</v>
      </c>
    </row>
    <row spans="1:6" r="29">
      <c t="s" s="4" r="A29">
        <v>900</v>
      </c>
      <c t="s" s="4" r="B29">
        <v>648</v>
      </c>
      <c t="n" s="6" r="C29">
        <v>3578</v>
      </c>
    </row>
    <row spans="1:6" r="30">
      <c t="s" s="4" r="A30">
        <v>904</v>
      </c>
      <c t="n" s="6" r="C30">
        <v>15</v>
      </c>
    </row>
    <row spans="1:6" r="31">
      <c t="s" s="4" r="A31">
        <v>905</v>
      </c>
      <c t="n" s="6" r="C31">
        <v>-3718</v>
      </c>
    </row>
    <row spans="1:6" r="32">
      <c t="s" s="4" r="A32">
        <v>901</v>
      </c>
      <c t="n" s="6" r="C32">
        <v>-1579</v>
      </c>
    </row>
    <row spans="1:6" r="33">
      <c t="s" s="4" r="A33">
        <v>906</v>
      </c>
    </row>
    <row spans="1:6" r="34">
      <c t="s" s="3" r="A34">
        <v>892</v>
      </c>
    </row>
    <row spans="1:6" r="35">
      <c t="s" s="4" r="A35">
        <v>841</v>
      </c>
      <c t="s" s="4" r="B35">
        <v>907</v>
      </c>
      <c t="n" s="7" r="C35">
        <v>125</v>
      </c>
    </row>
    <row spans="1:6" r="36">
      <c t="n" r="A36"/>
    </row>
    <row spans="1:6" r="37">
      <c t="s" s="4" r="A37">
        <v>35</v>
      </c>
      <c t="s" s="4" r="B37">
        <v>888</v>
      </c>
    </row>
    <row spans="1:6" r="38">
      <c t="s" s="4" r="A38">
        <v>58</v>
      </c>
      <c t="s" s="4" r="B38">
        <v>908</v>
      </c>
    </row>
    <row spans="1:6" r="39">
      <c t="s" s="4" r="A39">
        <v>648</v>
      </c>
      <c t="s" s="4" r="B39">
        <v>909</v>
      </c>
    </row>
    <row spans="1:6" r="40">
      <c t="s" s="4" r="A40">
        <v>654</v>
      </c>
      <c t="s" s="4" r="B40">
        <v>910</v>
      </c>
    </row>
  </sheetData>
  <mergeCells count="6">
    <mergeCell ref="A1:B1"/>
    <mergeCell ref="A36:E36"/>
    <mergeCell ref="B37:E37"/>
    <mergeCell ref="B38:E38"/>
    <mergeCell ref="B39:E39"/>
    <mergeCell ref="B40:E4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911</v>
      </c>
      <c t="s" s="2" r="B1">
        <v>476</v>
      </c>
      <c t="s" s="2" r="C1">
        <v>32</v>
      </c>
      <c t="s" s="2" r="E1">
        <v>912</v>
      </c>
    </row>
    <row spans="1:5" r="2">
      <c t="s" s="3" r="A2">
        <v>913</v>
      </c>
    </row>
    <row spans="1:5" r="3">
      <c t="s" s="4" r="A3">
        <v>914</v>
      </c>
      <c t="s" s="4" r="B3">
        <v>762</v>
      </c>
    </row>
    <row spans="1:5" r="4">
      <c t="s" s="4" r="A4">
        <v>914</v>
      </c>
      <c t="s" s="4" r="B4">
        <v>503</v>
      </c>
    </row>
    <row spans="1:5" r="5">
      <c t="s" s="4" r="A5">
        <v>914</v>
      </c>
      <c t="s" s="4" r="B5">
        <v>505</v>
      </c>
    </row>
    <row spans="1:5" r="6">
      <c t="s" s="4" r="A6">
        <v>915</v>
      </c>
      <c t="n" s="7" r="B6">
        <v>1911</v>
      </c>
    </row>
    <row spans="1:5" r="7">
      <c t="s" s="4" r="A7">
        <v>915</v>
      </c>
      <c t="n" s="6" r="B7">
        <v>2588</v>
      </c>
    </row>
    <row spans="1:5" r="8">
      <c t="s" s="4" r="A8">
        <v>915</v>
      </c>
      <c t="n" s="6" r="B8">
        <v>4499</v>
      </c>
    </row>
    <row spans="1:5" r="9">
      <c t="s" s="4" r="A9">
        <v>916</v>
      </c>
      <c t="n" s="6" r="B9">
        <v>-196</v>
      </c>
      <c t="n" s="7" r="E9">
        <v>-458</v>
      </c>
    </row>
    <row spans="1:5" r="10">
      <c t="s" s="4" r="A10">
        <v>916</v>
      </c>
      <c t="n" s="6" r="B10">
        <v>-265</v>
      </c>
    </row>
    <row spans="1:5" r="11">
      <c t="s" s="4" r="A11">
        <v>916</v>
      </c>
      <c t="n" s="6" r="B11">
        <v>-461</v>
      </c>
    </row>
    <row spans="1:5" r="12">
      <c t="s" s="4" r="A12">
        <v>917</v>
      </c>
      <c t="n" s="6" r="B12">
        <v>1715</v>
      </c>
    </row>
    <row spans="1:5" r="13">
      <c t="s" s="4" r="A13">
        <v>917</v>
      </c>
      <c t="n" s="6" r="B13">
        <v>2323</v>
      </c>
      <c t="n" s="7" r="C13">
        <v>2323</v>
      </c>
      <c t="s" s="4" r="D13">
        <v>35</v>
      </c>
    </row>
    <row spans="1:5" r="14">
      <c t="s" s="4" r="A14">
        <v>917</v>
      </c>
      <c t="n" s="6" r="B14">
        <v>4038</v>
      </c>
      <c t="n" s="7" r="C14">
        <v>4038</v>
      </c>
    </row>
    <row spans="1:5" r="15">
      <c t="s" s="4" r="A15">
        <v>918</v>
      </c>
      <c t="n" s="6" r="B15">
        <v>-136</v>
      </c>
    </row>
    <row spans="1:5" r="16">
      <c t="s" s="4" r="A16">
        <v>918</v>
      </c>
      <c t="n" s="6" r="B16">
        <v>-184</v>
      </c>
    </row>
    <row spans="1:5" r="17">
      <c t="s" s="4" r="A17">
        <v>918</v>
      </c>
      <c t="n" s="6" r="B17">
        <v>-320</v>
      </c>
    </row>
    <row spans="1:5" r="18">
      <c t="s" s="4" r="A18">
        <v>919</v>
      </c>
      <c t="n" s="6" r="B18">
        <v>1579</v>
      </c>
    </row>
    <row spans="1:5" r="19">
      <c t="s" s="4" r="A19">
        <v>919</v>
      </c>
      <c t="n" s="6" r="B19">
        <v>2139</v>
      </c>
    </row>
    <row spans="1:5" r="20">
      <c t="s" s="4" r="A20">
        <v>919</v>
      </c>
      <c t="n" s="6" r="B20">
        <v>3718</v>
      </c>
    </row>
    <row spans="1:5" r="21">
      <c t="s" s="4" r="A21">
        <v>920</v>
      </c>
      <c t="n" s="6" r="B21">
        <v>2139</v>
      </c>
    </row>
    <row spans="1:5" r="22">
      <c t="s" s="4" r="A22">
        <v>921</v>
      </c>
      <c t="n" s="7" r="B22">
        <v>3718</v>
      </c>
    </row>
    <row spans="1:5" r="23">
      <c t="n" r="A23"/>
    </row>
    <row spans="1:5" r="24">
      <c t="s" s="4" r="A24">
        <v>35</v>
      </c>
      <c t="s" s="4" r="B24">
        <v>889</v>
      </c>
    </row>
  </sheetData>
  <mergeCells count="3">
    <mergeCell ref="C1:D1"/>
    <mergeCell ref="A23:E23"/>
    <mergeCell ref="B24:E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922</v>
      </c>
      <c t="s" s="2" r="B1">
        <v>476</v>
      </c>
    </row>
    <row spans="1:2" r="2">
      <c t="s" s="4" r="A2">
        <v>501</v>
      </c>
    </row>
    <row spans="1:2" r="3">
      <c t="s" s="3" r="A3">
        <v>923</v>
      </c>
    </row>
    <row spans="1:2" r="4">
      <c t="s" s="4" r="A4">
        <v>924</v>
      </c>
      <c t="s" s="4" r="B4">
        <v>50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spans="1:7" r="1">
      <c t="s" s="1" r="A1">
        <v>925</v>
      </c>
      <c t="s" s="2" r="C1">
        <v>476</v>
      </c>
      <c t="s" s="2" r="D1">
        <v>2</v>
      </c>
      <c t="s" s="2" r="E1">
        <v>32</v>
      </c>
      <c t="s" s="2" r="G1">
        <v>33</v>
      </c>
    </row>
    <row spans="1:7" r="2">
      <c t="s" s="3" r="A2">
        <v>926</v>
      </c>
    </row>
    <row spans="1:7" r="3">
      <c t="s" s="4" r="A3">
        <v>927</v>
      </c>
      <c t="n" s="7" r="D3">
        <v>1777</v>
      </c>
    </row>
    <row spans="1:7" r="4">
      <c t="n" s="11" r="A4">
        <v>-1</v>
      </c>
      <c t="n" s="6" r="D4">
        <v>-143</v>
      </c>
      <c t="n" s="7" r="E4">
        <v>-1704</v>
      </c>
      <c t="n" s="7" r="G4">
        <v>-630</v>
      </c>
    </row>
    <row spans="1:7" r="5">
      <c t="s" s="4" r="A5">
        <v>928</v>
      </c>
      <c t="n" s="6" r="D5">
        <v>1905</v>
      </c>
      <c t="n" s="6" r="E5">
        <v>1777</v>
      </c>
    </row>
    <row spans="1:7" r="6">
      <c t="s" s="4" r="A6">
        <v>501</v>
      </c>
    </row>
    <row spans="1:7" r="7">
      <c t="s" s="3" r="A7">
        <v>926</v>
      </c>
    </row>
    <row spans="1:7" r="8">
      <c t="s" s="4" r="A8">
        <v>927</v>
      </c>
      <c t="n" s="7" r="C8">
        <v>3709</v>
      </c>
      <c t="n" s="7" r="D8">
        <v>2117</v>
      </c>
      <c t="n" s="6" r="E8">
        <v>3709</v>
      </c>
    </row>
    <row spans="1:7" r="9">
      <c t="n" s="11" r="A9">
        <v>-1</v>
      </c>
      <c t="n" s="6" r="C9">
        <v>-1600</v>
      </c>
      <c t="n" s="6" r="E9">
        <v>-1574</v>
      </c>
      <c t="s" s="4" r="F9">
        <v>35</v>
      </c>
    </row>
    <row spans="1:7" r="10">
      <c t="s" s="4" r="A10">
        <v>929</v>
      </c>
      <c t="n" s="6" r="E10">
        <v>-18</v>
      </c>
    </row>
    <row spans="1:7" r="11">
      <c t="s" s="4" r="A11">
        <v>928</v>
      </c>
      <c t="n" s="6" r="E11">
        <v>2117</v>
      </c>
      <c t="n" s="7" r="G11">
        <v>3709</v>
      </c>
    </row>
    <row spans="1:7" r="12">
      <c t="s" s="4" r="A12">
        <v>930</v>
      </c>
      <c t="n" s="6" r="C12">
        <v>4038</v>
      </c>
      <c t="n" s="6" r="E12">
        <v>4038</v>
      </c>
    </row>
    <row spans="1:7" r="13">
      <c t="s" s="4" r="A13">
        <v>931</v>
      </c>
      <c t="n" s="7" r="C13">
        <v>2323</v>
      </c>
      <c t="n" s="6" r="E13">
        <v>2323</v>
      </c>
      <c t="s" s="4" r="F13">
        <v>58</v>
      </c>
    </row>
    <row spans="1:7" r="14">
      <c t="s" s="4" r="A14">
        <v>932</v>
      </c>
      <c t="n" s="6" r="E14">
        <v>52</v>
      </c>
    </row>
    <row spans="1:7" r="15">
      <c t="s" s="4" r="A15">
        <v>933</v>
      </c>
      <c t="n" s="6" r="E15">
        <v>2375</v>
      </c>
    </row>
    <row spans="1:7" r="16">
      <c t="s" s="4" r="A16">
        <v>934</v>
      </c>
      <c t="s" s="4" r="B16">
        <v>58</v>
      </c>
      <c t="n" s="6" r="E16">
        <v>258</v>
      </c>
    </row>
    <row spans="1:7" r="17">
      <c t="s" s="4" r="A17">
        <v>935</v>
      </c>
      <c t="n" s="6" r="E17">
        <v>136</v>
      </c>
    </row>
    <row spans="1:7" r="18">
      <c t="s" s="4" r="A18">
        <v>936</v>
      </c>
      <c t="n" s="7" r="E18">
        <v>394</v>
      </c>
    </row>
    <row spans="1:7" r="19">
      <c t="n" r="A19"/>
    </row>
    <row spans="1:7" r="20">
      <c t="s" s="4" r="A20">
        <v>35</v>
      </c>
      <c t="s" s="4" r="B20">
        <v>890</v>
      </c>
    </row>
    <row spans="1:7" r="21">
      <c t="s" s="4" r="A21">
        <v>58</v>
      </c>
      <c t="s" s="4" r="B21">
        <v>889</v>
      </c>
    </row>
  </sheetData>
  <mergeCells count="5">
    <mergeCell ref="A1:B1"/>
    <mergeCell ref="E1:F1"/>
    <mergeCell ref="A19:F19"/>
    <mergeCell ref="B20:F20"/>
    <mergeCell ref="B21:F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937</v>
      </c>
      <c t="s" s="2" r="B1">
        <v>32</v>
      </c>
    </row>
    <row spans="1:2" r="2">
      <c t="s" s="3" r="A2">
        <v>926</v>
      </c>
    </row>
    <row spans="1:2" r="3">
      <c t="s" s="4" r="A3">
        <v>938</v>
      </c>
      <c t="s" s="4" r="B3">
        <v>503</v>
      </c>
    </row>
    <row spans="1:2" r="4">
      <c t="s" s="4" r="A4">
        <v>939</v>
      </c>
      <c t="s" s="4" r="B4">
        <v>50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940</v>
      </c>
      <c t="s" s="2" r="B1">
        <v>1</v>
      </c>
    </row>
    <row spans="1:2" r="2">
      <c t="s" s="2" r="B2">
        <v>941</v>
      </c>
    </row>
    <row spans="1:2" r="3">
      <c t="s" s="3" r="A3">
        <v>942</v>
      </c>
    </row>
    <row spans="1:2" r="4">
      <c t="s" s="4" r="A4">
        <v>34</v>
      </c>
      <c t="n" s="7" r="B4">
        <v>9871</v>
      </c>
    </row>
    <row spans="1:2" r="5">
      <c t="s" s="4" r="A5">
        <v>943</v>
      </c>
      <c t="n" s="6" r="B5">
        <v>2327</v>
      </c>
    </row>
    <row spans="1:2" r="6">
      <c t="s" s="4" r="A6">
        <v>944</v>
      </c>
      <c t="n" s="7" r="B6">
        <v>2425</v>
      </c>
    </row>
    <row spans="1:2" r="7">
      <c t="s" s="3" r="A7">
        <v>945</v>
      </c>
    </row>
    <row spans="1:2" r="8">
      <c t="s" s="4" r="A8">
        <v>946</v>
      </c>
      <c t="n" s="8" r="B8">
        <v>1.6</v>
      </c>
    </row>
    <row spans="1:2" r="9">
      <c t="s" s="4" r="A9">
        <v>947</v>
      </c>
      <c t="n" s="8" r="B9">
        <v>1.54</v>
      </c>
    </row>
    <row spans="1:2" r="10">
      <c t="s" s="3" r="A10">
        <v>948</v>
      </c>
    </row>
    <row spans="1:2" r="11">
      <c t="s" s="4" r="A11">
        <v>949</v>
      </c>
      <c t="n" s="6" r="B11">
        <v>1452</v>
      </c>
    </row>
    <row spans="1:2" r="12">
      <c t="s" s="4" r="A12">
        <v>950</v>
      </c>
      <c t="n" s="6" r="B12">
        <v>157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1</v>
      </c>
      <c t="s" s="2" r="B1">
        <v>1</v>
      </c>
    </row>
    <row spans="1:4" r="2">
      <c t="s" s="2" r="B2">
        <v>2</v>
      </c>
      <c t="s" s="2" r="C2">
        <v>32</v>
      </c>
      <c t="s" s="2" r="D2">
        <v>33</v>
      </c>
    </row>
    <row spans="1:4" r="3">
      <c t="s" s="3" r="A3">
        <v>229</v>
      </c>
    </row>
    <row spans="1:4" r="4">
      <c t="s" s="4" r="A4">
        <v>498</v>
      </c>
      <c t="n" s="7" r="B4">
        <v>35</v>
      </c>
      <c t="n" s="7" r="C4">
        <v>40</v>
      </c>
      <c t="n" s="7" r="D4">
        <v>35</v>
      </c>
    </row>
    <row spans="1:4" r="5">
      <c t="s" s="4" r="A5">
        <v>952</v>
      </c>
      <c t="n" s="6" r="B5">
        <v>3000</v>
      </c>
      <c t="n" s="6" r="C5">
        <v>3100</v>
      </c>
    </row>
    <row spans="1:4" r="6">
      <c t="s" s="4" r="A6">
        <v>953</v>
      </c>
      <c t="n" s="7" r="B6">
        <v>19</v>
      </c>
      <c t="n" s="7" r="C6">
        <v>21</v>
      </c>
      <c t="n" s="7" r="D6">
        <v>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4</v>
      </c>
      <c t="s" s="2" r="B1">
        <v>2</v>
      </c>
      <c t="s" s="2" r="C1">
        <v>32</v>
      </c>
    </row>
    <row spans="1:3" r="2">
      <c t="s" s="3" r="A2">
        <v>955</v>
      </c>
    </row>
    <row spans="1:3" r="3">
      <c t="s" s="4" r="A3">
        <v>896</v>
      </c>
      <c t="n" s="7" r="B3">
        <v>21836</v>
      </c>
      <c t="n" s="7" r="C3">
        <v>21098</v>
      </c>
    </row>
    <row spans="1:3" r="4">
      <c t="s" s="4" r="A4">
        <v>956</v>
      </c>
      <c t="n" s="6" r="B4">
        <v>-9188</v>
      </c>
      <c t="n" s="6" r="C4">
        <v>-8332</v>
      </c>
    </row>
    <row spans="1:3" r="5">
      <c t="s" s="4" r="A5">
        <v>180</v>
      </c>
      <c t="n" s="6" r="B5">
        <v>12648</v>
      </c>
      <c t="n" s="6" r="C5">
        <v>12766</v>
      </c>
    </row>
    <row spans="1:3" r="6">
      <c t="s" s="4" r="A6">
        <v>957</v>
      </c>
    </row>
    <row spans="1:3" r="7">
      <c t="s" s="3" r="A7">
        <v>955</v>
      </c>
    </row>
    <row spans="1:3" r="8">
      <c t="s" s="4" r="A8">
        <v>896</v>
      </c>
      <c t="n" s="6" r="B8">
        <v>438</v>
      </c>
      <c t="n" s="6" r="C8">
        <v>458</v>
      </c>
    </row>
    <row spans="1:3" r="9">
      <c t="s" s="4" r="A9">
        <v>958</v>
      </c>
    </row>
    <row spans="1:3" r="10">
      <c t="s" s="3" r="A10">
        <v>955</v>
      </c>
    </row>
    <row spans="1:3" r="11">
      <c t="s" s="4" r="A11">
        <v>896</v>
      </c>
      <c t="n" s="6" r="B11">
        <v>5504</v>
      </c>
      <c t="n" s="6" r="C11">
        <v>5470</v>
      </c>
    </row>
    <row spans="1:3" r="12">
      <c t="s" s="4" r="A12">
        <v>959</v>
      </c>
    </row>
    <row spans="1:3" r="13">
      <c t="s" s="3" r="A13">
        <v>955</v>
      </c>
    </row>
    <row spans="1:3" r="14">
      <c t="s" s="4" r="A14">
        <v>896</v>
      </c>
      <c t="n" s="6" r="B14">
        <v>14688</v>
      </c>
      <c t="n" s="6" r="C14">
        <v>13848</v>
      </c>
    </row>
    <row spans="1:3" r="15">
      <c t="s" s="4" r="A15">
        <v>960</v>
      </c>
    </row>
    <row spans="1:3" r="16">
      <c t="s" s="3" r="A16">
        <v>955</v>
      </c>
    </row>
    <row spans="1:3" r="17">
      <c t="s" s="4" r="A17">
        <v>896</v>
      </c>
      <c t="n" s="7" r="B17">
        <v>1206</v>
      </c>
      <c t="n" s="7" r="C17">
        <v>13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21"/>
    <col customWidth="1" max="5" min="5" width="21"/>
    <col customWidth="1" max="6" min="6" width="4"/>
    <col customWidth="1" max="7" min="7" width="21"/>
  </cols>
  <sheetData>
    <row spans="1:7" r="1">
      <c t="s" s="1" r="A1">
        <v>961</v>
      </c>
      <c t="s" s="2" r="B1">
        <v>542</v>
      </c>
      <c t="s" s="2" r="D1">
        <v>1</v>
      </c>
    </row>
    <row spans="1:7" r="2">
      <c t="s" s="2" r="B2">
        <v>485</v>
      </c>
      <c t="s" s="2" r="C2">
        <v>626</v>
      </c>
      <c t="s" s="2" r="D2">
        <v>485</v>
      </c>
      <c t="s" s="2" r="E2">
        <v>486</v>
      </c>
      <c t="s" s="2" r="G2">
        <v>487</v>
      </c>
    </row>
    <row spans="1:7" r="3">
      <c t="s" s="3" r="A3">
        <v>962</v>
      </c>
    </row>
    <row spans="1:7" r="4">
      <c t="s" s="4" r="A4">
        <v>963</v>
      </c>
      <c t="n" s="7" r="D4">
        <v>-7</v>
      </c>
      <c t="n" s="7" r="E4">
        <v>60</v>
      </c>
      <c t="s" s="4" r="F4">
        <v>35</v>
      </c>
    </row>
    <row spans="1:7" r="5">
      <c t="s" s="4" r="A5">
        <v>840</v>
      </c>
      <c t="n" s="6" r="B5">
        <v>1</v>
      </c>
      <c t="n" s="6" r="C5">
        <v>4</v>
      </c>
      <c t="n" s="6" r="D5">
        <v>5</v>
      </c>
    </row>
    <row spans="1:7" r="6">
      <c t="s" s="4" r="A6">
        <v>964</v>
      </c>
      <c t="n" s="7" r="B6">
        <v>7900</v>
      </c>
      <c t="n" s="7" r="D6">
        <v>7900</v>
      </c>
      <c t="n" s="6" r="E6">
        <v>7600</v>
      </c>
    </row>
    <row spans="1:7" r="7">
      <c t="s" s="4" r="A7">
        <v>965</v>
      </c>
      <c t="n" s="6" r="D7">
        <v>209</v>
      </c>
    </row>
    <row spans="1:7" r="8">
      <c t="s" s="4" r="A8">
        <v>966</v>
      </c>
      <c t="n" s="6" r="D8">
        <v>288</v>
      </c>
    </row>
    <row spans="1:7" r="9">
      <c t="s" s="4" r="A9">
        <v>967</v>
      </c>
      <c t="n" s="6" r="D9">
        <v>54</v>
      </c>
      <c t="n" s="6" r="E9">
        <v>33</v>
      </c>
      <c t="n" s="7" r="G9">
        <v>31</v>
      </c>
    </row>
    <row spans="1:7" r="10">
      <c t="s" s="4" r="A10">
        <v>968</v>
      </c>
      <c t="n" s="6" r="D10">
        <v>25</v>
      </c>
    </row>
    <row spans="1:7" r="11">
      <c t="s" s="4" r="A11">
        <v>969</v>
      </c>
      <c t="n" s="6" r="B11">
        <v>61</v>
      </c>
      <c t="n" s="6" r="D11">
        <v>61</v>
      </c>
    </row>
    <row spans="1:7" r="12">
      <c t="s" s="4" r="A12">
        <v>970</v>
      </c>
      <c t="n" s="6" r="B12">
        <v>61</v>
      </c>
      <c t="n" s="6" r="D12">
        <v>61</v>
      </c>
    </row>
    <row spans="1:7" r="13">
      <c t="s" s="4" r="A13">
        <v>971</v>
      </c>
      <c t="n" s="6" r="B13">
        <v>61</v>
      </c>
      <c t="n" s="6" r="D13">
        <v>61</v>
      </c>
    </row>
    <row spans="1:7" r="14">
      <c t="s" s="4" r="A14">
        <v>972</v>
      </c>
      <c t="n" s="6" r="B14">
        <v>60</v>
      </c>
      <c t="n" s="6" r="D14">
        <v>60</v>
      </c>
    </row>
    <row spans="1:7" r="15">
      <c t="s" s="4" r="A15">
        <v>973</v>
      </c>
      <c t="n" s="6" r="B15">
        <v>55</v>
      </c>
      <c t="n" s="6" r="D15">
        <v>55</v>
      </c>
    </row>
    <row spans="1:7" r="16">
      <c t="s" s="4" r="A16">
        <v>884</v>
      </c>
    </row>
    <row spans="1:7" r="17">
      <c t="s" s="3" r="A17">
        <v>962</v>
      </c>
    </row>
    <row spans="1:7" r="18">
      <c t="s" s="4" r="A18">
        <v>974</v>
      </c>
      <c t="n" s="6" r="B18">
        <v>29</v>
      </c>
    </row>
    <row spans="1:7" r="19">
      <c t="s" s="4" r="A19">
        <v>882</v>
      </c>
    </row>
    <row spans="1:7" r="20">
      <c t="s" s="3" r="A20">
        <v>962</v>
      </c>
    </row>
    <row spans="1:7" r="21">
      <c t="s" s="4" r="A21">
        <v>963</v>
      </c>
      <c t="n" s="6" r="D21">
        <v>-7</v>
      </c>
    </row>
    <row spans="1:7" r="22">
      <c t="s" s="4" r="A22">
        <v>975</v>
      </c>
      <c t="n" s="7" r="B22">
        <v>6500</v>
      </c>
      <c t="n" s="7" r="D22">
        <v>6500</v>
      </c>
      <c t="n" s="6" r="E22">
        <v>6500</v>
      </c>
    </row>
    <row spans="1:7" r="23">
      <c t="s" s="4" r="A23">
        <v>501</v>
      </c>
    </row>
    <row spans="1:7" r="24">
      <c t="s" s="3" r="A24">
        <v>962</v>
      </c>
    </row>
    <row spans="1:7" r="25">
      <c t="s" s="4" r="A25">
        <v>963</v>
      </c>
      <c t="n" s="7" r="E25">
        <v>60</v>
      </c>
    </row>
    <row spans="1:7" r="26">
      <c t="n" r="A26"/>
    </row>
    <row spans="1:7" r="27">
      <c t="s" s="4" r="A27">
        <v>35</v>
      </c>
      <c t="s" s="4" r="B27">
        <v>976</v>
      </c>
    </row>
  </sheetData>
  <mergeCells count="6">
    <mergeCell ref="A1:A2"/>
    <mergeCell ref="B1:C1"/>
    <mergeCell ref="D1:G1"/>
    <mergeCell ref="E2:F2"/>
    <mergeCell ref="A26:G26"/>
    <mergeCell ref="B27:G2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s="1" r="A1">
        <v>977</v>
      </c>
      <c t="s" s="2" r="C1">
        <v>1</v>
      </c>
    </row>
    <row spans="1:6" r="2">
      <c t="s" s="2" r="C2">
        <v>2</v>
      </c>
      <c t="s" s="2" r="E2">
        <v>32</v>
      </c>
    </row>
    <row spans="1:6" r="3">
      <c t="s" s="3" r="A3">
        <v>978</v>
      </c>
    </row>
    <row spans="1:6" r="4">
      <c t="s" s="4" r="A4">
        <v>979</v>
      </c>
      <c t="n" s="7" r="C4">
        <v>1150</v>
      </c>
      <c t="n" s="7" r="E4">
        <v>1002</v>
      </c>
    </row>
    <row spans="1:6" r="5">
      <c t="s" s="4" r="A5">
        <v>980</v>
      </c>
      <c t="n" s="6" r="C5">
        <v>307</v>
      </c>
      <c t="s" s="4" r="D5">
        <v>35</v>
      </c>
      <c t="n" s="6" r="E5">
        <v>122</v>
      </c>
      <c t="s" s="4" r="F5">
        <v>58</v>
      </c>
    </row>
    <row spans="1:6" r="6">
      <c t="s" s="4" r="A6">
        <v>981</v>
      </c>
      <c t="n" s="6" r="C6">
        <v>-7</v>
      </c>
      <c t="n" s="6" r="E6">
        <v>60</v>
      </c>
      <c t="s" s="4" r="F6">
        <v>648</v>
      </c>
    </row>
    <row spans="1:6" r="7">
      <c t="s" s="4" r="A7">
        <v>982</v>
      </c>
      <c t="n" s="6" r="C7">
        <v>-41</v>
      </c>
      <c t="n" s="6" r="E7">
        <v>-34</v>
      </c>
    </row>
    <row spans="1:6" r="8">
      <c t="n" s="12" r="A8">
        <v>-4</v>
      </c>
      <c t="s" s="4" r="B8">
        <v>654</v>
      </c>
      <c t="n" s="6" r="C8">
        <v>-29</v>
      </c>
    </row>
    <row spans="1:6" r="9">
      <c t="s" s="4" r="A9">
        <v>979</v>
      </c>
      <c t="n" s="6" r="C9">
        <v>1380</v>
      </c>
      <c t="n" s="6" r="E9">
        <v>1150</v>
      </c>
    </row>
    <row spans="1:6" r="10">
      <c t="s" s="4" r="A10">
        <v>882</v>
      </c>
    </row>
    <row spans="1:6" r="11">
      <c t="s" s="3" r="A11">
        <v>978</v>
      </c>
    </row>
    <row spans="1:6" r="12">
      <c t="s" s="4" r="A12">
        <v>979</v>
      </c>
      <c t="n" s="6" r="C12">
        <v>238</v>
      </c>
      <c t="n" s="6" r="E12">
        <v>240</v>
      </c>
    </row>
    <row spans="1:6" r="13">
      <c t="s" s="4" r="A13">
        <v>980</v>
      </c>
      <c t="s" s="4" r="B13">
        <v>35</v>
      </c>
      <c t="n" s="6" r="C13">
        <v>220</v>
      </c>
    </row>
    <row spans="1:6" r="14">
      <c t="s" s="4" r="A14">
        <v>981</v>
      </c>
      <c t="n" s="6" r="C14">
        <v>-7</v>
      </c>
    </row>
    <row spans="1:6" r="15">
      <c t="s" s="4" r="A15">
        <v>982</v>
      </c>
      <c t="n" s="6" r="C15">
        <v>-12</v>
      </c>
      <c t="n" s="6" r="E15">
        <v>-2</v>
      </c>
    </row>
    <row spans="1:6" r="16">
      <c t="s" s="4" r="A16">
        <v>979</v>
      </c>
      <c t="n" s="6" r="C16">
        <v>439</v>
      </c>
      <c t="n" s="6" r="E16">
        <v>238</v>
      </c>
    </row>
    <row spans="1:6" r="17">
      <c t="s" s="4" r="A17">
        <v>893</v>
      </c>
    </row>
    <row spans="1:6" r="18">
      <c t="s" s="3" r="A18">
        <v>978</v>
      </c>
    </row>
    <row spans="1:6" r="19">
      <c t="s" s="4" r="A19">
        <v>979</v>
      </c>
      <c t="n" s="6" r="C19">
        <v>134</v>
      </c>
      <c t="n" s="6" r="E19">
        <v>9</v>
      </c>
    </row>
    <row spans="1:6" r="20">
      <c t="s" s="4" r="A20">
        <v>980</v>
      </c>
      <c t="s" s="4" r="B20">
        <v>58</v>
      </c>
      <c t="n" s="6" r="E20">
        <v>68</v>
      </c>
    </row>
    <row spans="1:6" r="21">
      <c t="s" s="4" r="A21">
        <v>981</v>
      </c>
      <c t="s" s="4" r="B21">
        <v>648</v>
      </c>
      <c t="n" s="6" r="E21">
        <v>60</v>
      </c>
    </row>
    <row spans="1:6" r="22">
      <c t="s" s="4" r="A22">
        <v>982</v>
      </c>
      <c t="n" s="6" r="C22">
        <v>-6</v>
      </c>
      <c t="n" s="6" r="E22">
        <v>-3</v>
      </c>
    </row>
    <row spans="1:6" r="23">
      <c t="s" s="4" r="A23">
        <v>979</v>
      </c>
      <c t="n" s="6" r="C23">
        <v>128</v>
      </c>
      <c t="n" s="6" r="E23">
        <v>134</v>
      </c>
    </row>
    <row spans="1:6" r="24">
      <c t="s" s="4" r="A24">
        <v>983</v>
      </c>
    </row>
    <row spans="1:6" r="25">
      <c t="s" s="3" r="A25">
        <v>978</v>
      </c>
    </row>
    <row spans="1:6" r="26">
      <c t="s" s="4" r="A26">
        <v>979</v>
      </c>
      <c t="n" s="6" r="C26">
        <v>198</v>
      </c>
      <c t="n" s="6" r="E26">
        <v>150</v>
      </c>
    </row>
    <row spans="1:6" r="27">
      <c t="s" s="4" r="A27">
        <v>980</v>
      </c>
      <c t="s" s="4" r="B27">
        <v>58</v>
      </c>
      <c t="n" s="6" r="E27">
        <v>54</v>
      </c>
    </row>
    <row spans="1:6" r="28">
      <c t="s" s="4" r="A28">
        <v>982</v>
      </c>
      <c t="n" s="6" r="C28">
        <v>-4</v>
      </c>
      <c t="n" s="6" r="E28">
        <v>-6</v>
      </c>
    </row>
    <row spans="1:6" r="29">
      <c t="n" s="12" r="A29">
        <v>-4</v>
      </c>
      <c t="s" s="4" r="B29">
        <v>654</v>
      </c>
      <c t="n" s="6" r="C29">
        <v>-44</v>
      </c>
    </row>
    <row spans="1:6" r="30">
      <c t="s" s="4" r="A30">
        <v>979</v>
      </c>
      <c t="n" s="6" r="C30">
        <v>150</v>
      </c>
      <c t="n" s="6" r="E30">
        <v>198</v>
      </c>
    </row>
    <row spans="1:6" r="31">
      <c t="s" s="4" r="A31">
        <v>984</v>
      </c>
    </row>
    <row spans="1:6" r="32">
      <c t="s" s="3" r="A32">
        <v>978</v>
      </c>
    </row>
    <row spans="1:6" r="33">
      <c t="s" s="4" r="A33">
        <v>979</v>
      </c>
      <c t="n" s="6" r="C33">
        <v>580</v>
      </c>
      <c t="n" s="6" r="E33">
        <v>603</v>
      </c>
    </row>
    <row spans="1:6" r="34">
      <c t="s" s="4" r="A34">
        <v>982</v>
      </c>
      <c t="n" s="6" r="C34">
        <v>-18</v>
      </c>
      <c t="n" s="6" r="E34">
        <v>-23</v>
      </c>
    </row>
    <row spans="1:6" r="35">
      <c t="s" s="4" r="A35">
        <v>979</v>
      </c>
      <c t="n" s="6" r="C35">
        <v>562</v>
      </c>
      <c t="n" s="7" r="E35">
        <v>580</v>
      </c>
    </row>
    <row spans="1:6" r="36">
      <c t="s" s="4" r="A36">
        <v>884</v>
      </c>
    </row>
    <row spans="1:6" r="37">
      <c t="s" s="3" r="A37">
        <v>978</v>
      </c>
    </row>
    <row spans="1:6" r="38">
      <c t="s" s="4" r="A38">
        <v>980</v>
      </c>
      <c t="s" s="4" r="B38">
        <v>35</v>
      </c>
      <c t="n" s="6" r="C38">
        <v>87</v>
      </c>
    </row>
    <row spans="1:6" r="39">
      <c t="s" s="4" r="A39">
        <v>982</v>
      </c>
      <c t="n" s="6" r="C39">
        <v>-1</v>
      </c>
    </row>
    <row spans="1:6" r="40">
      <c t="n" s="12" r="A40">
        <v>-4</v>
      </c>
      <c t="s" s="4" r="B40">
        <v>654</v>
      </c>
      <c t="n" s="6" r="C40">
        <v>15</v>
      </c>
    </row>
    <row spans="1:6" r="41">
      <c t="s" s="4" r="A41">
        <v>979</v>
      </c>
      <c t="n" s="7" r="C41">
        <v>101</v>
      </c>
    </row>
    <row spans="1:6" r="42">
      <c t="n" r="A42"/>
    </row>
    <row spans="1:6" r="43">
      <c t="s" s="4" r="A43">
        <v>35</v>
      </c>
      <c t="s" s="4" r="B43">
        <v>985</v>
      </c>
    </row>
    <row spans="1:6" r="44">
      <c t="s" s="4" r="A44">
        <v>58</v>
      </c>
      <c t="s" s="4" r="B44">
        <v>986</v>
      </c>
    </row>
    <row spans="1:6" r="45">
      <c t="s" s="4" r="A45">
        <v>648</v>
      </c>
      <c t="s" s="4" r="B45">
        <v>976</v>
      </c>
    </row>
    <row spans="1:6" r="46">
      <c t="s" s="4" r="A46">
        <v>654</v>
      </c>
      <c t="s" s="4" r="B46">
        <v>987</v>
      </c>
    </row>
  </sheetData>
  <mergeCells count="9">
    <mergeCell ref="A1:B2"/>
    <mergeCell ref="C1:F1"/>
    <mergeCell ref="C2:D2"/>
    <mergeCell ref="E2:F2"/>
    <mergeCell ref="A42:E42"/>
    <mergeCell ref="B43:E43"/>
    <mergeCell ref="B44:E44"/>
    <mergeCell ref="B45:E45"/>
    <mergeCell ref="B46:E4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8</v>
      </c>
      <c t="s" s="2" r="B1">
        <v>2</v>
      </c>
      <c t="s" s="2" r="C1">
        <v>32</v>
      </c>
    </row>
    <row spans="1:3" r="2">
      <c t="s" s="3" r="A2">
        <v>989</v>
      </c>
    </row>
    <row spans="1:3" r="3">
      <c t="s" s="4" r="A3">
        <v>990</v>
      </c>
      <c t="n" s="7" r="B3">
        <v>971</v>
      </c>
      <c t="n" s="7" r="C3">
        <v>713</v>
      </c>
    </row>
    <row spans="1:3" r="4">
      <c t="s" s="4" r="A4">
        <v>991</v>
      </c>
      <c t="n" s="6" r="B4">
        <v>265</v>
      </c>
      <c t="n" s="6" r="C4">
        <v>216</v>
      </c>
    </row>
    <row spans="1:3" r="5">
      <c t="s" s="4" r="A5">
        <v>992</v>
      </c>
      <c t="n" s="6" r="B5">
        <v>706</v>
      </c>
      <c t="n" s="6" r="C5">
        <v>497</v>
      </c>
    </row>
    <row spans="1:3" r="6">
      <c t="s" s="4" r="A6">
        <v>993</v>
      </c>
    </row>
    <row spans="1:3" r="7">
      <c t="s" s="3" r="A7">
        <v>989</v>
      </c>
    </row>
    <row spans="1:3" r="8">
      <c t="s" s="4" r="A8">
        <v>990</v>
      </c>
      <c t="n" s="6" r="B8">
        <v>350</v>
      </c>
      <c t="n" s="6" r="C8">
        <v>302</v>
      </c>
    </row>
    <row spans="1:3" r="9">
      <c t="s" s="4" r="A9">
        <v>991</v>
      </c>
      <c t="n" s="6" r="B9">
        <v>162</v>
      </c>
      <c t="n" s="6" r="C9">
        <v>149</v>
      </c>
    </row>
    <row spans="1:3" r="10">
      <c t="s" s="4" r="A10">
        <v>992</v>
      </c>
      <c t="n" s="6" r="B10">
        <v>188</v>
      </c>
      <c t="n" s="6" r="C10">
        <v>153</v>
      </c>
    </row>
    <row spans="1:3" r="11">
      <c t="s" s="4" r="A11">
        <v>994</v>
      </c>
    </row>
    <row spans="1:3" r="12">
      <c t="s" s="3" r="A12">
        <v>989</v>
      </c>
    </row>
    <row spans="1:3" r="13">
      <c t="s" s="4" r="A13">
        <v>990</v>
      </c>
      <c t="n" s="6" r="B13">
        <v>621</v>
      </c>
      <c t="n" s="6" r="C13">
        <v>411</v>
      </c>
    </row>
    <row spans="1:3" r="14">
      <c t="s" s="4" r="A14">
        <v>991</v>
      </c>
      <c t="n" s="6" r="B14">
        <v>103</v>
      </c>
      <c t="n" s="6" r="C14">
        <v>67</v>
      </c>
    </row>
    <row spans="1:3" r="15">
      <c t="s" s="4" r="A15">
        <v>992</v>
      </c>
      <c t="n" s="7" r="B15">
        <v>518</v>
      </c>
      <c t="n" s="7" r="C15">
        <v>3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95</v>
      </c>
      <c t="s" s="2" r="B1">
        <v>1</v>
      </c>
    </row>
    <row spans="1:4" r="2">
      <c t="s" s="2" r="B2">
        <v>996</v>
      </c>
      <c t="s" s="2" r="C2">
        <v>2</v>
      </c>
      <c t="s" s="2" r="D2">
        <v>32</v>
      </c>
    </row>
    <row spans="1:4" r="3">
      <c t="s" s="3" r="A3">
        <v>997</v>
      </c>
    </row>
    <row spans="1:4" r="4">
      <c t="s" s="4" r="A4">
        <v>749</v>
      </c>
      <c t="n" s="7" r="C4">
        <v>440</v>
      </c>
      <c t="n" s="7" r="D4">
        <v>681</v>
      </c>
    </row>
    <row spans="1:4" r="5">
      <c t="s" s="4" r="A5">
        <v>750</v>
      </c>
      <c t="n" s="6" r="C5">
        <v>238</v>
      </c>
    </row>
    <row spans="1:4" r="6">
      <c t="s" s="4" r="A6">
        <v>998</v>
      </c>
      <c t="n" s="7" r="C6">
        <v>197</v>
      </c>
    </row>
    <row spans="1:4" r="7">
      <c t="s" s="4" r="A7">
        <v>756</v>
      </c>
    </row>
    <row spans="1:4" r="8">
      <c t="s" s="3" r="A8">
        <v>997</v>
      </c>
    </row>
    <row spans="1:4" r="9">
      <c t="s" s="4" r="A9">
        <v>502</v>
      </c>
      <c t="s" s="4" r="C9">
        <v>493</v>
      </c>
    </row>
    <row spans="1:4" r="10">
      <c t="s" s="4" r="A10">
        <v>999</v>
      </c>
    </row>
    <row spans="1:4" r="11">
      <c t="s" s="3" r="A11">
        <v>997</v>
      </c>
    </row>
    <row spans="1:4" r="12">
      <c t="s" s="4" r="A12">
        <v>1000</v>
      </c>
      <c t="n" s="7" r="C12">
        <v>400</v>
      </c>
    </row>
    <row spans="1:4" r="13">
      <c t="s" s="4" r="A13">
        <v>998</v>
      </c>
      <c t="n" s="7" r="C13">
        <v>197</v>
      </c>
    </row>
    <row spans="1:4" r="14">
      <c t="s" s="4" r="A14">
        <v>1001</v>
      </c>
    </row>
    <row spans="1:4" r="15">
      <c t="s" s="3" r="A15">
        <v>997</v>
      </c>
    </row>
    <row spans="1:4" r="16">
      <c t="s" s="4" r="A16">
        <v>998</v>
      </c>
      <c t="n" s="7" r="B16">
        <v>197</v>
      </c>
    </row>
    <row spans="1:4" r="17">
      <c t="s" s="4" r="A17">
        <v>772</v>
      </c>
    </row>
    <row spans="1:4" r="18">
      <c t="s" s="3" r="A18">
        <v>997</v>
      </c>
    </row>
    <row spans="1:4" r="19">
      <c t="s" s="4" r="A19">
        <v>502</v>
      </c>
      <c t="s" s="4" r="C19">
        <v>493</v>
      </c>
    </row>
    <row spans="1:4" r="20">
      <c t="s" s="4" r="A20">
        <v>775</v>
      </c>
    </row>
    <row spans="1:4" r="21">
      <c t="s" s="3" r="A21">
        <v>997</v>
      </c>
    </row>
    <row spans="1:4" r="22">
      <c t="s" s="4" r="A22">
        <v>776</v>
      </c>
      <c t="n" s="7" r="C22">
        <v>678</v>
      </c>
      <c t="n" s="7" r="D22">
        <v>681</v>
      </c>
    </row>
    <row spans="1:4" r="23">
      <c t="s" s="4" r="A23">
        <v>749</v>
      </c>
      <c t="n" s="6" r="C23">
        <v>440</v>
      </c>
    </row>
    <row spans="1:4" r="24">
      <c t="s" s="4" r="A24">
        <v>786</v>
      </c>
    </row>
    <row spans="1:4" r="25">
      <c t="s" s="3" r="A25">
        <v>997</v>
      </c>
    </row>
    <row spans="1:4" r="26">
      <c t="s" s="4" r="A26">
        <v>749</v>
      </c>
      <c t="n" s="6" r="C26">
        <v>290</v>
      </c>
    </row>
    <row spans="1:4" r="27">
      <c t="s" s="4" r="A27">
        <v>787</v>
      </c>
    </row>
    <row spans="1:4" r="28">
      <c t="s" s="3" r="A28">
        <v>997</v>
      </c>
    </row>
    <row spans="1:4" r="29">
      <c t="s" s="4" r="A29">
        <v>749</v>
      </c>
      <c t="n" s="6" r="C29">
        <v>150</v>
      </c>
    </row>
    <row spans="1:4" r="30">
      <c t="s" s="4" r="A30">
        <v>788</v>
      </c>
    </row>
    <row spans="1:4" r="31">
      <c t="s" s="3" r="A31">
        <v>997</v>
      </c>
    </row>
    <row spans="1:4" r="32">
      <c t="s" s="4" r="A32">
        <v>750</v>
      </c>
      <c t="n" s="7" r="C32">
        <v>2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2</v>
      </c>
      <c t="s" s="2" r="B1">
        <v>2</v>
      </c>
      <c t="s" s="2" r="C1">
        <v>32</v>
      </c>
    </row>
    <row spans="1:3" r="2">
      <c t="s" s="3" r="A2">
        <v>69</v>
      </c>
    </row>
    <row spans="1:3" r="3">
      <c t="s" s="4" r="A3">
        <v>1003</v>
      </c>
      <c t="n" s="7" r="B3">
        <v>522</v>
      </c>
      <c t="n" s="7" r="C3">
        <v>687</v>
      </c>
    </row>
    <row spans="1:3" r="4">
      <c t="s" s="4" r="A4">
        <v>136</v>
      </c>
      <c t="n" s="6" r="B4">
        <v>390</v>
      </c>
      <c t="n" s="6" r="C4">
        <v>412</v>
      </c>
    </row>
    <row spans="1:3" r="5">
      <c t="s" s="4" r="A5">
        <v>136</v>
      </c>
      <c t="n" s="6" r="B5">
        <v>912</v>
      </c>
      <c t="n" s="6" r="C5">
        <v>1099</v>
      </c>
    </row>
    <row spans="1:3" r="6">
      <c t="s" s="3" r="A6">
        <v>1004</v>
      </c>
    </row>
    <row spans="1:3" r="7">
      <c t="s" s="4" r="A7">
        <v>1003</v>
      </c>
      <c t="n" s="6" r="B7">
        <v>473</v>
      </c>
      <c t="n" s="6" r="C7">
        <v>847</v>
      </c>
    </row>
    <row spans="1:3" r="8">
      <c t="s" s="4" r="A8">
        <v>1005</v>
      </c>
      <c t="n" s="6" r="B8">
        <v>246</v>
      </c>
      <c t="n" s="6" r="C8">
        <v>445</v>
      </c>
    </row>
    <row spans="1:3" r="9">
      <c t="s" s="4" r="A9">
        <v>1006</v>
      </c>
      <c t="n" s="6" r="B9">
        <v>794</v>
      </c>
      <c t="n" s="6" r="C9">
        <v>430</v>
      </c>
    </row>
    <row spans="1:3" r="10">
      <c t="s" s="4" r="A10">
        <v>696</v>
      </c>
      <c t="n" s="6" r="B10">
        <v>1513</v>
      </c>
      <c t="n" s="6" r="C10">
        <v>1722</v>
      </c>
    </row>
    <row spans="1:3" r="11">
      <c t="s" s="3" r="A11">
        <v>84</v>
      </c>
    </row>
    <row spans="1:3" r="12">
      <c t="s" s="4" r="A12">
        <v>1007</v>
      </c>
      <c t="n" s="6" r="B12">
        <v>491</v>
      </c>
      <c t="n" s="6" r="C12">
        <v>562</v>
      </c>
    </row>
    <row spans="1:3" r="13">
      <c t="s" s="4" r="A13">
        <v>1008</v>
      </c>
      <c t="n" s="6" r="B13">
        <v>53</v>
      </c>
      <c t="n" s="6" r="C13">
        <v>106</v>
      </c>
    </row>
    <row spans="1:3" r="14">
      <c t="s" s="4" r="A14">
        <v>1009</v>
      </c>
      <c t="n" s="6" r="B14">
        <v>238</v>
      </c>
    </row>
    <row spans="1:3" r="15">
      <c t="s" s="4" r="A15">
        <v>827</v>
      </c>
      <c t="n" s="6" r="B15">
        <v>526</v>
      </c>
      <c t="n" s="6" r="C15">
        <v>623</v>
      </c>
    </row>
    <row spans="1:3" r="16">
      <c t="s" s="4" r="A16">
        <v>699</v>
      </c>
      <c t="n" s="6" r="B16">
        <v>1308</v>
      </c>
      <c t="n" s="6" r="C16">
        <v>1291</v>
      </c>
    </row>
    <row spans="1:3" r="17">
      <c t="s" s="3" r="A17">
        <v>1010</v>
      </c>
    </row>
    <row spans="1:3" r="18">
      <c t="s" s="4" r="A18">
        <v>1009</v>
      </c>
      <c t="n" s="6" r="B18">
        <v>440</v>
      </c>
      <c t="n" s="6" r="C18">
        <v>681</v>
      </c>
    </row>
    <row spans="1:3" r="19">
      <c t="s" s="4" r="A19">
        <v>1011</v>
      </c>
      <c t="n" s="6" r="B19">
        <v>1802</v>
      </c>
      <c t="n" s="6" r="C19">
        <v>1365</v>
      </c>
    </row>
    <row spans="1:3" r="20">
      <c t="s" s="4" r="A20">
        <v>1012</v>
      </c>
      <c t="n" s="7" r="B20">
        <v>2242</v>
      </c>
      <c t="n" s="7" r="C20">
        <v>204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1013</v>
      </c>
      <c t="s" s="2" r="B1">
        <v>542</v>
      </c>
      <c t="s" s="2" r="F1">
        <v>1</v>
      </c>
    </row>
    <row spans="1:10" r="2">
      <c t="s" s="2" r="B2">
        <v>735</v>
      </c>
      <c t="s" s="2" r="C2">
        <v>487</v>
      </c>
      <c t="s" s="2" r="D2">
        <v>1014</v>
      </c>
      <c t="s" s="2" r="E2">
        <v>1015</v>
      </c>
      <c t="s" s="2" r="F2">
        <v>485</v>
      </c>
      <c t="s" s="2" r="G2">
        <v>487</v>
      </c>
      <c t="s" s="2" r="H2">
        <v>486</v>
      </c>
      <c t="s" s="2" r="I2">
        <v>737</v>
      </c>
      <c t="s" s="2" r="J2">
        <v>1016</v>
      </c>
    </row>
    <row spans="1:10" r="3">
      <c t="s" s="3" r="A3">
        <v>1017</v>
      </c>
    </row>
    <row spans="1:10" r="4">
      <c t="s" s="4" r="A4">
        <v>1018</v>
      </c>
      <c t="s" s="4" r="F4">
        <v>760</v>
      </c>
      <c t="s" s="4" r="H4">
        <v>1019</v>
      </c>
    </row>
    <row spans="1:10" r="5">
      <c t="s" s="4" r="A5">
        <v>1020</v>
      </c>
      <c t="n" s="7" r="F5">
        <v>4100000000</v>
      </c>
      <c t="n" s="7" r="H5">
        <v>3600000000</v>
      </c>
    </row>
    <row spans="1:10" r="6">
      <c t="s" s="4" r="A6">
        <v>1021</v>
      </c>
      <c t="n" s="6" r="F6">
        <v>745000000</v>
      </c>
      <c t="n" s="7" r="G6">
        <v>248000000</v>
      </c>
    </row>
    <row spans="1:10" r="7">
      <c t="s" s="4" r="A7">
        <v>1022</v>
      </c>
      <c t="n" s="7" r="C7">
        <v>230000000</v>
      </c>
    </row>
    <row spans="1:10" r="8">
      <c t="s" s="4" r="A8">
        <v>1023</v>
      </c>
    </row>
    <row spans="1:10" r="9">
      <c t="s" s="3" r="A9">
        <v>1017</v>
      </c>
    </row>
    <row spans="1:10" r="10">
      <c t="s" s="4" r="A10">
        <v>1021</v>
      </c>
      <c t="n" s="7" r="B10">
        <v>745000000</v>
      </c>
    </row>
    <row spans="1:10" r="11">
      <c t="s" s="4" r="A11">
        <v>1024</v>
      </c>
    </row>
    <row spans="1:10" r="12">
      <c t="s" s="3" r="A12">
        <v>1017</v>
      </c>
    </row>
    <row spans="1:10" r="13">
      <c t="s" s="4" r="A13">
        <v>1025</v>
      </c>
      <c t="n" s="7" r="E13">
        <v>1000000000</v>
      </c>
      <c t="n" s="7" r="I13">
        <v>2000000000</v>
      </c>
    </row>
    <row spans="1:10" r="14">
      <c t="s" s="4" r="A14">
        <v>1026</v>
      </c>
      <c t="n" s="7" r="F14">
        <v>0</v>
      </c>
    </row>
    <row spans="1:10" r="15">
      <c t="s" s="4" r="A15">
        <v>1027</v>
      </c>
    </row>
    <row spans="1:10" r="16">
      <c t="s" s="3" r="A16">
        <v>1017</v>
      </c>
    </row>
    <row spans="1:10" r="17">
      <c t="s" s="4" r="A17">
        <v>1028</v>
      </c>
      <c t="n" s="13" r="J17">
        <v>4</v>
      </c>
    </row>
    <row spans="1:10" r="18">
      <c t="s" s="4" r="A18">
        <v>1029</v>
      </c>
      <c t="n" s="7" r="E18">
        <v>500000000</v>
      </c>
    </row>
    <row spans="1:10" r="19">
      <c t="s" s="4" r="A19">
        <v>1030</v>
      </c>
    </row>
    <row spans="1:10" r="20">
      <c t="s" s="3" r="A20">
        <v>1017</v>
      </c>
    </row>
    <row spans="1:10" r="21">
      <c t="s" s="4" r="A21">
        <v>1025</v>
      </c>
      <c t="n" s="7" r="D21">
        <v>1000000000</v>
      </c>
    </row>
    <row spans="1:10" r="22">
      <c t="s" s="4" r="A22">
        <v>1030</v>
      </c>
    </row>
    <row spans="1:10" r="23">
      <c t="s" s="3" r="A23">
        <v>1017</v>
      </c>
    </row>
    <row spans="1:10" r="24">
      <c t="s" s="4" r="A24">
        <v>1018</v>
      </c>
      <c t="s" s="4" r="F24">
        <v>642</v>
      </c>
    </row>
    <row spans="1:10" r="25">
      <c t="s" s="4" r="A25">
        <v>1031</v>
      </c>
    </row>
    <row spans="1:10" r="26">
      <c t="s" s="3" r="A26">
        <v>1017</v>
      </c>
    </row>
    <row spans="1:10" r="27">
      <c t="s" s="4" r="A27">
        <v>1032</v>
      </c>
      <c t="s" s="4" r="F27">
        <v>1033</v>
      </c>
    </row>
    <row spans="1:10" r="28">
      <c t="s" s="4" r="A28">
        <v>1034</v>
      </c>
    </row>
    <row spans="1:10" r="29">
      <c t="s" s="3" r="A29">
        <v>1017</v>
      </c>
    </row>
    <row spans="1:10" r="30">
      <c t="s" s="4" r="A30">
        <v>1035</v>
      </c>
      <c t="n" s="7" r="B30">
        <v>375000000</v>
      </c>
    </row>
    <row spans="1:10" r="31">
      <c t="s" s="4" r="A31">
        <v>1032</v>
      </c>
      <c t="s" s="4" r="B31">
        <v>1033</v>
      </c>
    </row>
    <row spans="1:10" r="32">
      <c t="s" s="4" r="A32">
        <v>1036</v>
      </c>
    </row>
    <row spans="1:10" r="33">
      <c t="s" s="3" r="A33">
        <v>1017</v>
      </c>
    </row>
    <row spans="1:10" r="34">
      <c t="s" s="4" r="A34">
        <v>1032</v>
      </c>
      <c t="s" s="4" r="F34">
        <v>1037</v>
      </c>
    </row>
    <row spans="1:10" r="35">
      <c t="s" s="4" r="A35">
        <v>1038</v>
      </c>
    </row>
    <row spans="1:10" r="36">
      <c t="s" s="3" r="A36">
        <v>1017</v>
      </c>
    </row>
    <row spans="1:10" r="37">
      <c t="s" s="4" r="A37">
        <v>1035</v>
      </c>
      <c t="n" s="7" r="B37">
        <v>375000000</v>
      </c>
    </row>
    <row spans="1:10" r="38">
      <c t="s" s="4" r="A38">
        <v>1032</v>
      </c>
      <c t="s" s="4" r="B38">
        <v>1037</v>
      </c>
    </row>
    <row spans="1:10" r="39">
      <c t="s" s="4" r="A39">
        <v>1039</v>
      </c>
    </row>
    <row spans="1:10" r="40">
      <c t="s" s="3" r="A40">
        <v>1017</v>
      </c>
    </row>
    <row spans="1:10" r="41">
      <c t="s" s="4" r="A41">
        <v>1032</v>
      </c>
      <c t="s" s="4" r="F41">
        <v>1040</v>
      </c>
      <c t="s" s="4" r="H41">
        <v>1040</v>
      </c>
    </row>
    <row spans="1:10" r="42">
      <c t="s" s="4" r="A42">
        <v>1041</v>
      </c>
    </row>
    <row spans="1:10" r="43">
      <c t="s" s="3" r="A43">
        <v>1017</v>
      </c>
    </row>
    <row spans="1:10" r="44">
      <c t="s" s="4" r="A44">
        <v>1035</v>
      </c>
      <c t="n" s="7" r="C44">
        <v>250000000</v>
      </c>
      <c t="n" s="7" r="G44">
        <v>250000000</v>
      </c>
    </row>
    <row spans="1:10" r="45">
      <c t="s" s="4" r="A45">
        <v>1032</v>
      </c>
      <c t="s" s="4" r="C45">
        <v>1040</v>
      </c>
      <c t="s" s="4" r="G45">
        <v>1040</v>
      </c>
    </row>
    <row spans="1:10" r="46">
      <c t="s" s="4" r="A46">
        <v>1042</v>
      </c>
      <c t="n" s="7" r="C46">
        <v>248000000</v>
      </c>
    </row>
    <row spans="1:10" r="47">
      <c t="s" s="4" r="A47">
        <v>1043</v>
      </c>
    </row>
    <row spans="1:10" r="48">
      <c t="s" s="3" r="A48">
        <v>1017</v>
      </c>
    </row>
    <row spans="1:10" r="49">
      <c t="s" s="4" r="A49">
        <v>1044</v>
      </c>
      <c t="s" s="4" r="D49">
        <v>1045</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046</v>
      </c>
      <c t="s" s="2" r="B1">
        <v>2</v>
      </c>
      <c t="s" s="2" r="C1">
        <v>32</v>
      </c>
    </row>
    <row spans="1:3" r="2">
      <c t="s" s="3" r="A2">
        <v>1047</v>
      </c>
    </row>
    <row spans="1:3" r="3">
      <c t="s" s="4" r="A3">
        <v>1048</v>
      </c>
      <c t="n" s="7" r="B3">
        <v>91</v>
      </c>
      <c t="n" s="7" r="C3">
        <v>36</v>
      </c>
    </row>
    <row spans="1:3" r="4">
      <c t="s" s="4" r="A4">
        <v>1049</v>
      </c>
      <c t="n" s="6" r="B4">
        <v>572</v>
      </c>
      <c t="n" s="6" r="C4">
        <v>36</v>
      </c>
    </row>
    <row spans="1:3" r="5">
      <c t="s" s="3" r="A5">
        <v>828</v>
      </c>
    </row>
    <row spans="1:3" r="6">
      <c t="s" s="4" r="A6">
        <v>1050</v>
      </c>
      <c t="n" s="6" r="B6">
        <v>4001</v>
      </c>
      <c t="n" s="6" r="C6">
        <v>3263</v>
      </c>
    </row>
    <row spans="1:3" r="7">
      <c t="s" s="4" r="A7">
        <v>828</v>
      </c>
      <c t="n" s="6" r="B7">
        <v>3910</v>
      </c>
      <c t="n" s="6" r="C7">
        <v>3227</v>
      </c>
    </row>
    <row spans="1:3" r="8">
      <c t="s" s="4" r="A8">
        <v>1030</v>
      </c>
    </row>
    <row spans="1:3" r="9">
      <c t="s" s="3" r="A9">
        <v>1047</v>
      </c>
    </row>
    <row spans="1:3" r="10">
      <c t="s" s="4" r="A10">
        <v>1051</v>
      </c>
      <c t="n" s="6" r="B10">
        <v>481</v>
      </c>
    </row>
    <row spans="1:3" r="11">
      <c t="s" s="4" r="A11">
        <v>1052</v>
      </c>
    </row>
    <row spans="1:3" r="12">
      <c t="s" s="3" r="A12">
        <v>828</v>
      </c>
    </row>
    <row spans="1:3" r="13">
      <c t="s" s="4" r="A13">
        <v>1053</v>
      </c>
      <c t="n" s="6" r="B13">
        <v>64</v>
      </c>
      <c t="n" s="6" r="C13">
        <v>66</v>
      </c>
    </row>
    <row spans="1:3" r="14">
      <c t="s" s="4" r="A14">
        <v>1054</v>
      </c>
    </row>
    <row spans="1:3" r="15">
      <c t="s" s="3" r="A15">
        <v>828</v>
      </c>
    </row>
    <row spans="1:3" r="16">
      <c t="s" s="4" r="A16">
        <v>1053</v>
      </c>
      <c t="n" s="6" r="B16">
        <v>250</v>
      </c>
      <c t="n" s="6" r="C16">
        <v>250</v>
      </c>
    </row>
    <row spans="1:3" r="17">
      <c t="s" s="4" r="A17">
        <v>1031</v>
      </c>
    </row>
    <row spans="1:3" r="18">
      <c t="s" s="3" r="A18">
        <v>828</v>
      </c>
    </row>
    <row spans="1:3" r="19">
      <c t="s" s="4" r="A19">
        <v>1053</v>
      </c>
      <c t="n" s="6" r="B19">
        <v>375</v>
      </c>
    </row>
    <row spans="1:3" r="20">
      <c t="s" s="4" r="A20">
        <v>1055</v>
      </c>
    </row>
    <row spans="1:3" r="21">
      <c t="s" s="3" r="A21">
        <v>828</v>
      </c>
    </row>
    <row spans="1:3" r="22">
      <c t="s" s="4" r="A22">
        <v>1053</v>
      </c>
      <c t="n" s="6" r="B22">
        <v>246</v>
      </c>
      <c t="n" s="6" r="C22">
        <v>243</v>
      </c>
    </row>
    <row spans="1:3" r="23">
      <c t="s" s="4" r="A23">
        <v>1056</v>
      </c>
    </row>
    <row spans="1:3" r="24">
      <c t="s" s="3" r="A24">
        <v>828</v>
      </c>
    </row>
    <row spans="1:3" r="25">
      <c t="s" s="4" r="A25">
        <v>1053</v>
      </c>
      <c t="n" s="6" r="B25">
        <v>291</v>
      </c>
      <c t="n" s="6" r="C25">
        <v>287</v>
      </c>
    </row>
    <row spans="1:3" r="26">
      <c t="s" s="4" r="A26">
        <v>1057</v>
      </c>
    </row>
    <row spans="1:3" r="27">
      <c t="s" s="3" r="A27">
        <v>828</v>
      </c>
    </row>
    <row spans="1:3" r="28">
      <c t="s" s="4" r="A28">
        <v>1053</v>
      </c>
      <c t="n" s="6" r="B28">
        <v>68</v>
      </c>
      <c t="n" s="6" r="C28">
        <v>69</v>
      </c>
    </row>
    <row spans="1:3" r="29">
      <c t="s" s="4" r="A29">
        <v>1036</v>
      </c>
    </row>
    <row spans="1:3" r="30">
      <c t="s" s="3" r="A30">
        <v>828</v>
      </c>
    </row>
    <row spans="1:3" r="31">
      <c t="s" s="4" r="A31">
        <v>1053</v>
      </c>
      <c t="n" s="6" r="B31">
        <v>374</v>
      </c>
    </row>
    <row spans="1:3" r="32">
      <c t="s" s="4" r="A32">
        <v>1039</v>
      </c>
    </row>
    <row spans="1:3" r="33">
      <c t="s" s="3" r="A33">
        <v>828</v>
      </c>
    </row>
    <row spans="1:3" r="34">
      <c t="s" s="4" r="A34">
        <v>1053</v>
      </c>
      <c t="n" s="6" r="B34">
        <v>249</v>
      </c>
      <c t="n" s="6" r="C34">
        <v>249</v>
      </c>
    </row>
    <row spans="1:3" r="35">
      <c t="s" s="4" r="A35">
        <v>1058</v>
      </c>
    </row>
    <row spans="1:3" r="36">
      <c t="s" s="3" r="A36">
        <v>828</v>
      </c>
    </row>
    <row spans="1:3" r="37">
      <c t="s" s="4" r="A37">
        <v>1053</v>
      </c>
      <c t="n" s="6" r="B37">
        <v>45</v>
      </c>
      <c t="n" s="6" r="C37">
        <v>45</v>
      </c>
    </row>
    <row spans="1:3" r="38">
      <c t="s" s="4" r="A38">
        <v>1059</v>
      </c>
    </row>
    <row spans="1:3" r="39">
      <c t="s" s="3" r="A39">
        <v>828</v>
      </c>
    </row>
    <row spans="1:3" r="40">
      <c t="s" s="4" r="A40">
        <v>1053</v>
      </c>
      <c t="n" s="6" r="B40">
        <v>99</v>
      </c>
      <c t="n" s="6" r="C40">
        <v>99</v>
      </c>
    </row>
    <row spans="1:3" r="41">
      <c t="s" s="4" r="A41">
        <v>1060</v>
      </c>
    </row>
    <row spans="1:3" r="42">
      <c t="s" s="3" r="A42">
        <v>828</v>
      </c>
    </row>
    <row spans="1:3" r="43">
      <c t="s" s="4" r="A43">
        <v>1053</v>
      </c>
      <c t="n" s="6" r="B43">
        <v>169</v>
      </c>
      <c t="n" s="6" r="C43">
        <v>170</v>
      </c>
    </row>
    <row spans="1:3" r="44">
      <c t="s" s="4" r="A44">
        <v>1061</v>
      </c>
    </row>
    <row spans="1:3" r="45">
      <c t="s" s="3" r="A45">
        <v>828</v>
      </c>
    </row>
    <row spans="1:3" r="46">
      <c t="s" s="4" r="A46">
        <v>1053</v>
      </c>
      <c t="n" s="6" r="B46">
        <v>249</v>
      </c>
      <c t="n" s="6" r="C46">
        <v>249</v>
      </c>
    </row>
    <row spans="1:3" r="47">
      <c t="s" s="4" r="A47">
        <v>1062</v>
      </c>
    </row>
    <row spans="1:3" r="48">
      <c t="s" s="3" r="A48">
        <v>828</v>
      </c>
    </row>
    <row spans="1:3" r="49">
      <c t="s" s="4" r="A49">
        <v>1053</v>
      </c>
      <c t="n" s="6" r="B49">
        <v>250</v>
      </c>
      <c t="n" s="6" r="C49">
        <v>250</v>
      </c>
    </row>
    <row spans="1:3" r="50">
      <c t="s" s="4" r="A50">
        <v>1063</v>
      </c>
    </row>
    <row spans="1:3" r="51">
      <c t="s" s="3" r="A51">
        <v>828</v>
      </c>
    </row>
    <row spans="1:3" r="52">
      <c t="s" s="4" r="A52">
        <v>1053</v>
      </c>
      <c t="n" s="6" r="B52">
        <v>398</v>
      </c>
      <c t="n" s="6" r="C52">
        <v>398</v>
      </c>
    </row>
    <row spans="1:3" r="53">
      <c t="s" s="4" r="A53">
        <v>1064</v>
      </c>
    </row>
    <row spans="1:3" r="54">
      <c t="s" s="3" r="A54">
        <v>828</v>
      </c>
    </row>
    <row spans="1:3" r="55">
      <c t="s" s="4" r="A55">
        <v>1053</v>
      </c>
      <c t="n" s="6" r="B55">
        <v>499</v>
      </c>
      <c t="n" s="6" r="C55">
        <v>499</v>
      </c>
    </row>
    <row spans="1:3" r="56">
      <c t="s" s="4" r="A56">
        <v>1065</v>
      </c>
    </row>
    <row spans="1:3" r="57">
      <c t="s" s="3" r="A57">
        <v>828</v>
      </c>
    </row>
    <row spans="1:3" r="58">
      <c t="s" s="4" r="A58">
        <v>1050</v>
      </c>
      <c t="n" s="7" r="B58">
        <v>375</v>
      </c>
      <c t="n" s="7" r="C58">
        <v>38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066</v>
      </c>
      <c t="s" s="2" r="B1">
        <v>1</v>
      </c>
    </row>
    <row spans="1:3" r="2">
      <c t="s" s="2" r="B2">
        <v>2</v>
      </c>
      <c t="s" s="2" r="C2">
        <v>32</v>
      </c>
    </row>
    <row spans="1:3" r="3">
      <c t="s" s="4" r="A3">
        <v>1052</v>
      </c>
    </row>
    <row spans="1:3" r="4">
      <c t="s" s="3" r="A4">
        <v>1067</v>
      </c>
    </row>
    <row spans="1:3" r="5">
      <c t="s" s="4" r="A5">
        <v>1068</v>
      </c>
      <c t="s" s="4" r="B5">
        <v>1069</v>
      </c>
      <c t="s" s="4" r="C5">
        <v>1069</v>
      </c>
    </row>
    <row spans="1:3" r="6">
      <c t="s" s="4" r="A6">
        <v>1070</v>
      </c>
      <c t="n" s="6" r="B6">
        <v>2016</v>
      </c>
      <c t="n" s="6" r="C6">
        <v>2016</v>
      </c>
    </row>
    <row spans="1:3" r="7">
      <c t="s" s="4" r="A7">
        <v>1054</v>
      </c>
    </row>
    <row spans="1:3" r="8">
      <c t="s" s="3" r="A8">
        <v>1067</v>
      </c>
    </row>
    <row spans="1:3" r="9">
      <c t="s" s="4" r="A9">
        <v>1068</v>
      </c>
      <c t="s" s="4" r="B9">
        <v>1071</v>
      </c>
      <c t="s" s="4" r="C9">
        <v>1071</v>
      </c>
    </row>
    <row spans="1:3" r="10">
      <c t="s" s="4" r="A10">
        <v>1070</v>
      </c>
      <c t="n" s="6" r="B10">
        <v>2017</v>
      </c>
      <c t="n" s="6" r="C10">
        <v>2017</v>
      </c>
    </row>
    <row spans="1:3" r="11">
      <c t="s" s="4" r="A11">
        <v>1031</v>
      </c>
    </row>
    <row spans="1:3" r="12">
      <c t="s" s="3" r="A12">
        <v>1067</v>
      </c>
    </row>
    <row spans="1:3" r="13">
      <c t="s" s="4" r="A13">
        <v>1068</v>
      </c>
      <c t="s" s="4" r="B13">
        <v>1033</v>
      </c>
    </row>
    <row spans="1:3" r="14">
      <c t="s" s="4" r="A14">
        <v>1070</v>
      </c>
      <c t="n" s="6" r="B14">
        <v>2018</v>
      </c>
    </row>
    <row spans="1:3" r="15">
      <c t="s" s="4" r="A15">
        <v>1055</v>
      </c>
    </row>
    <row spans="1:3" r="16">
      <c t="s" s="3" r="A16">
        <v>1067</v>
      </c>
    </row>
    <row spans="1:3" r="17">
      <c t="s" s="4" r="A17">
        <v>1068</v>
      </c>
      <c t="s" s="4" r="B17">
        <v>1072</v>
      </c>
      <c t="s" s="4" r="C17">
        <v>1072</v>
      </c>
    </row>
    <row spans="1:3" r="18">
      <c t="s" s="4" r="A18">
        <v>1070</v>
      </c>
      <c t="n" s="6" r="B18">
        <v>2019</v>
      </c>
      <c t="n" s="6" r="C18">
        <v>2019</v>
      </c>
    </row>
    <row spans="1:3" r="19">
      <c t="s" s="4" r="A19">
        <v>1056</v>
      </c>
    </row>
    <row spans="1:3" r="20">
      <c t="s" s="3" r="A20">
        <v>1067</v>
      </c>
    </row>
    <row spans="1:3" r="21">
      <c t="s" s="4" r="A21">
        <v>1068</v>
      </c>
      <c t="s" s="4" r="B21">
        <v>1073</v>
      </c>
      <c t="s" s="4" r="C21">
        <v>1073</v>
      </c>
    </row>
    <row spans="1:3" r="22">
      <c t="s" s="4" r="A22">
        <v>1070</v>
      </c>
      <c t="n" s="6" r="B22">
        <v>2020</v>
      </c>
      <c t="n" s="6" r="C22">
        <v>2020</v>
      </c>
    </row>
    <row spans="1:3" r="23">
      <c t="s" s="4" r="A23">
        <v>1057</v>
      </c>
    </row>
    <row spans="1:3" r="24">
      <c t="s" s="3" r="A24">
        <v>1067</v>
      </c>
    </row>
    <row spans="1:3" r="25">
      <c t="s" s="4" r="A25">
        <v>1068</v>
      </c>
      <c t="s" s="4" r="B25">
        <v>1069</v>
      </c>
      <c t="s" s="4" r="C25">
        <v>1069</v>
      </c>
    </row>
    <row spans="1:3" r="26">
      <c t="s" s="4" r="A26">
        <v>1070</v>
      </c>
      <c t="n" s="6" r="B26">
        <v>2021</v>
      </c>
      <c t="n" s="6" r="C26">
        <v>2021</v>
      </c>
    </row>
    <row spans="1:3" r="27">
      <c t="s" s="4" r="A27">
        <v>1036</v>
      </c>
    </row>
    <row spans="1:3" r="28">
      <c t="s" s="3" r="A28">
        <v>1067</v>
      </c>
    </row>
    <row spans="1:3" r="29">
      <c t="s" s="4" r="A29">
        <v>1068</v>
      </c>
      <c t="s" s="4" r="B29">
        <v>1037</v>
      </c>
    </row>
    <row spans="1:3" r="30">
      <c t="s" s="4" r="A30">
        <v>1070</v>
      </c>
      <c t="n" s="6" r="B30">
        <v>2022</v>
      </c>
    </row>
    <row spans="1:3" r="31">
      <c t="s" s="4" r="A31">
        <v>1039</v>
      </c>
    </row>
    <row spans="1:3" r="32">
      <c t="s" s="3" r="A32">
        <v>1067</v>
      </c>
    </row>
    <row spans="1:3" r="33">
      <c t="s" s="4" r="A33">
        <v>1068</v>
      </c>
      <c t="s" s="4" r="B33">
        <v>1040</v>
      </c>
      <c t="s" s="4" r="C33">
        <v>1040</v>
      </c>
    </row>
    <row spans="1:3" r="34">
      <c t="s" s="4" r="A34">
        <v>1070</v>
      </c>
      <c t="n" s="6" r="B34">
        <v>2023</v>
      </c>
      <c t="n" s="6" r="C34">
        <v>2023</v>
      </c>
    </row>
    <row spans="1:3" r="35">
      <c t="s" s="4" r="A35">
        <v>1058</v>
      </c>
    </row>
    <row spans="1:3" r="36">
      <c t="s" s="3" r="A36">
        <v>1067</v>
      </c>
    </row>
    <row spans="1:3" r="37">
      <c t="s" s="4" r="A37">
        <v>1068</v>
      </c>
      <c t="s" s="4" r="B37">
        <v>1074</v>
      </c>
      <c t="s" s="4" r="C37">
        <v>1074</v>
      </c>
    </row>
    <row spans="1:3" r="38">
      <c t="s" s="4" r="A38">
        <v>1070</v>
      </c>
      <c t="n" s="6" r="B38">
        <v>2023</v>
      </c>
      <c t="n" s="6" r="C38">
        <v>2023</v>
      </c>
    </row>
    <row spans="1:3" r="39">
      <c t="s" s="4" r="A39">
        <v>1059</v>
      </c>
    </row>
    <row spans="1:3" r="40">
      <c t="s" s="3" r="A40">
        <v>1067</v>
      </c>
    </row>
    <row spans="1:3" r="41">
      <c t="s" s="4" r="A41">
        <v>1068</v>
      </c>
      <c t="s" s="4" r="B41">
        <v>760</v>
      </c>
      <c t="s" s="4" r="C41">
        <v>760</v>
      </c>
    </row>
    <row spans="1:3" r="42">
      <c t="s" s="4" r="A42">
        <v>1070</v>
      </c>
      <c t="n" s="6" r="B42">
        <v>2024</v>
      </c>
      <c t="n" s="6" r="C42">
        <v>2024</v>
      </c>
    </row>
    <row spans="1:3" r="43">
      <c t="s" s="4" r="A43">
        <v>1060</v>
      </c>
    </row>
    <row spans="1:3" r="44">
      <c t="s" s="3" r="A44">
        <v>1067</v>
      </c>
    </row>
    <row spans="1:3" r="45">
      <c t="s" s="4" r="A45">
        <v>1068</v>
      </c>
      <c t="s" s="4" r="B45">
        <v>1075</v>
      </c>
      <c t="s" s="4" r="C45">
        <v>1075</v>
      </c>
    </row>
    <row spans="1:3" r="46">
      <c t="s" s="4" r="A46">
        <v>1070</v>
      </c>
      <c t="n" s="6" r="B46">
        <v>2029</v>
      </c>
      <c t="n" s="6" r="C46">
        <v>2029</v>
      </c>
    </row>
    <row spans="1:3" r="47">
      <c t="s" s="4" r="A47">
        <v>1061</v>
      </c>
    </row>
    <row spans="1:3" r="48">
      <c t="s" s="3" r="A48">
        <v>1067</v>
      </c>
    </row>
    <row spans="1:3" r="49">
      <c t="s" s="4" r="A49">
        <v>1068</v>
      </c>
      <c t="s" s="4" r="B49">
        <v>1076</v>
      </c>
      <c t="s" s="4" r="C49">
        <v>1076</v>
      </c>
    </row>
    <row spans="1:3" r="50">
      <c t="s" s="4" r="A50">
        <v>1070</v>
      </c>
      <c t="n" s="6" r="B50">
        <v>2036</v>
      </c>
      <c t="n" s="6" r="C50">
        <v>2036</v>
      </c>
    </row>
    <row spans="1:3" r="51">
      <c t="s" s="4" r="A51">
        <v>1062</v>
      </c>
    </row>
    <row spans="1:3" r="52">
      <c t="s" s="3" r="A52">
        <v>1067</v>
      </c>
    </row>
    <row spans="1:3" r="53">
      <c t="s" s="4" r="A53">
        <v>1068</v>
      </c>
      <c t="s" s="4" r="B53">
        <v>1077</v>
      </c>
      <c t="s" s="4" r="C53">
        <v>1077</v>
      </c>
    </row>
    <row spans="1:3" r="54">
      <c t="s" s="4" r="A54">
        <v>1070</v>
      </c>
      <c t="n" s="6" r="B54">
        <v>2037</v>
      </c>
      <c t="n" s="6" r="C54">
        <v>2037</v>
      </c>
    </row>
    <row spans="1:3" r="55">
      <c t="s" s="4" r="A55">
        <v>1063</v>
      </c>
    </row>
    <row spans="1:3" r="56">
      <c t="s" s="3" r="A56">
        <v>1067</v>
      </c>
    </row>
    <row spans="1:3" r="57">
      <c t="s" s="4" r="A57">
        <v>1068</v>
      </c>
      <c t="s" s="4" r="B57">
        <v>1078</v>
      </c>
      <c t="s" s="4" r="C57">
        <v>1078</v>
      </c>
    </row>
    <row spans="1:3" r="58">
      <c t="s" s="4" r="A58">
        <v>1070</v>
      </c>
      <c t="n" s="6" r="B58">
        <v>2040</v>
      </c>
      <c t="n" s="6" r="C58">
        <v>2040</v>
      </c>
    </row>
    <row spans="1:3" r="59">
      <c t="s" s="4" r="A59">
        <v>1064</v>
      </c>
    </row>
    <row spans="1:3" r="60">
      <c t="s" s="3" r="A60">
        <v>1067</v>
      </c>
    </row>
    <row spans="1:3" r="61">
      <c t="s" s="4" r="A61">
        <v>1068</v>
      </c>
      <c t="s" s="4" r="B61">
        <v>1079</v>
      </c>
      <c t="s" s="4" r="C61">
        <v>1079</v>
      </c>
    </row>
    <row spans="1:3" r="62">
      <c t="s" s="4" r="A62">
        <v>1070</v>
      </c>
      <c t="n" s="6" r="B62">
        <v>2042</v>
      </c>
      <c t="n" s="6" r="C62">
        <v>2042</v>
      </c>
    </row>
    <row spans="1:3" r="63">
      <c t="s" s="4" r="A63">
        <v>1065</v>
      </c>
    </row>
    <row spans="1:3" r="64">
      <c t="s" s="3" r="A64">
        <v>1067</v>
      </c>
    </row>
    <row spans="1:3" r="65">
      <c t="s" s="4" r="A65">
        <v>1068</v>
      </c>
      <c t="s" s="4" r="B65">
        <v>1080</v>
      </c>
      <c t="s" s="4" r="C65">
        <v>1080</v>
      </c>
    </row>
    <row spans="1:3" r="66">
      <c t="s" s="4" r="A66">
        <v>1070</v>
      </c>
      <c t="n" s="6" r="B66">
        <v>2042</v>
      </c>
      <c t="n" s="6" r="C66">
        <v>204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s="1" r="A1">
        <v>1081</v>
      </c>
      <c t="s" s="2" r="B1">
        <v>485</v>
      </c>
    </row>
    <row spans="1:2" r="2">
      <c t="s" s="3" r="A2">
        <v>1082</v>
      </c>
    </row>
    <row spans="1:2" r="3">
      <c t="n" s="7" r="B3">
        <v>572</v>
      </c>
    </row>
    <row spans="1:2" r="4">
      <c t="n" s="6" r="B4">
        <v>257</v>
      </c>
    </row>
    <row spans="1:2" r="5">
      <c t="n" s="6" r="B5">
        <v>378</v>
      </c>
    </row>
    <row spans="1:2" r="6">
      <c t="n" s="6" r="B6">
        <v>253</v>
      </c>
    </row>
    <row spans="1:2" r="7">
      <c t="n" s="6" r="B7">
        <v>304</v>
      </c>
    </row>
    <row spans="1:2" r="8">
      <c t="n" s="7" r="B8">
        <v>27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083</v>
      </c>
      <c t="s" s="2" r="B1">
        <v>1</v>
      </c>
    </row>
    <row spans="1:4" r="2">
      <c t="s" s="2" r="B2">
        <v>485</v>
      </c>
      <c t="s" s="2" r="C2">
        <v>486</v>
      </c>
      <c t="s" s="2" r="D2">
        <v>487</v>
      </c>
    </row>
    <row spans="1:4" r="3">
      <c t="s" s="3" r="A3">
        <v>1084</v>
      </c>
    </row>
    <row spans="1:4" r="4">
      <c t="s" s="4" r="A4">
        <v>1085</v>
      </c>
      <c t="s" s="4" r="B4">
        <v>1086</v>
      </c>
    </row>
    <row spans="1:4" r="5">
      <c t="s" s="4" r="A5">
        <v>1087</v>
      </c>
      <c t="s" s="4" r="B5">
        <v>505</v>
      </c>
    </row>
    <row spans="1:4" r="6">
      <c t="s" s="4" r="A6">
        <v>1088</v>
      </c>
      <c t="n" s="7" r="B6">
        <v>3500</v>
      </c>
      <c t="n" s="7" r="C6">
        <v>3600</v>
      </c>
    </row>
    <row spans="1:4" r="7">
      <c t="s" s="4" r="A7">
        <v>1089</v>
      </c>
      <c t="n" s="6" r="B7">
        <v>4</v>
      </c>
    </row>
    <row spans="1:4" r="8">
      <c t="s" s="4" r="A8">
        <v>1090</v>
      </c>
      <c t="n" s="6" r="B8">
        <v>7</v>
      </c>
    </row>
    <row spans="1:4" r="9">
      <c t="s" s="4" r="A9">
        <v>1091</v>
      </c>
      <c t="s" s="4" r="B9">
        <v>1092</v>
      </c>
    </row>
    <row spans="1:4" r="10">
      <c t="s" s="4" r="A10">
        <v>1093</v>
      </c>
      <c t="s" s="4" r="B10">
        <v>865</v>
      </c>
    </row>
    <row spans="1:4" r="11">
      <c t="s" s="4" r="A11">
        <v>1094</v>
      </c>
      <c t="s" s="4" r="B11">
        <v>1095</v>
      </c>
    </row>
    <row spans="1:4" r="12">
      <c t="s" s="4" r="A12">
        <v>1096</v>
      </c>
      <c t="n" s="7" r="B12">
        <v>53</v>
      </c>
      <c t="n" s="6" r="C12">
        <v>62</v>
      </c>
      <c t="n" s="7" r="D12">
        <v>63</v>
      </c>
    </row>
    <row spans="1:4" r="13">
      <c t="s" s="4" r="A13">
        <v>419</v>
      </c>
    </row>
    <row spans="1:4" r="14">
      <c t="s" s="3" r="A14">
        <v>1084</v>
      </c>
    </row>
    <row spans="1:4" r="15">
      <c t="s" s="4" r="A15">
        <v>1097</v>
      </c>
      <c t="n" s="6" r="B15">
        <v>65</v>
      </c>
      <c t="n" s="6" r="C15">
        <v>85</v>
      </c>
    </row>
    <row spans="1:4" r="16">
      <c t="s" s="4" r="A16">
        <v>422</v>
      </c>
    </row>
    <row spans="1:4" r="17">
      <c t="s" s="3" r="A17">
        <v>1084</v>
      </c>
    </row>
    <row spans="1:4" r="18">
      <c t="s" s="4" r="A18">
        <v>1097</v>
      </c>
      <c t="n" s="6" r="B18">
        <v>35</v>
      </c>
      <c t="n" s="7" r="C18">
        <v>45</v>
      </c>
    </row>
    <row spans="1:4" r="19">
      <c t="s" s="4" r="A19">
        <v>414</v>
      </c>
    </row>
    <row spans="1:4" r="20">
      <c t="s" s="3" r="A20">
        <v>1084</v>
      </c>
    </row>
    <row spans="1:4" r="21">
      <c t="s" s="4" r="A21">
        <v>1098</v>
      </c>
      <c t="n" s="6" r="B21">
        <v>6</v>
      </c>
    </row>
    <row spans="1:4" r="22">
      <c t="s" s="4" r="A22">
        <v>416</v>
      </c>
    </row>
    <row spans="1:4" r="23">
      <c t="s" s="3" r="A23">
        <v>1084</v>
      </c>
    </row>
    <row spans="1:4" r="24">
      <c t="s" s="4" r="A24">
        <v>1098</v>
      </c>
      <c t="n" s="6" r="B24">
        <v>-4</v>
      </c>
    </row>
    <row spans="1:4" r="25">
      <c t="s" s="4" r="A25">
        <v>1099</v>
      </c>
      <c t="n" s="7" r="B25">
        <v>1</v>
      </c>
    </row>
    <row spans="1:4" r="26">
      <c t="s" s="4" r="A26">
        <v>1100</v>
      </c>
    </row>
    <row spans="1:4" r="27">
      <c t="s" s="3" r="A27">
        <v>1084</v>
      </c>
    </row>
    <row spans="1:4" r="28">
      <c t="s" s="4" r="A28">
        <v>1101</v>
      </c>
      <c t="s" s="4" r="B28">
        <v>491</v>
      </c>
    </row>
    <row spans="1:4" r="29">
      <c t="s" s="4" r="A29">
        <v>1102</v>
      </c>
      <c t="s" s="4" r="B29">
        <v>1103</v>
      </c>
    </row>
    <row spans="1:4" r="30">
      <c t="s" s="4" r="A30">
        <v>1104</v>
      </c>
    </row>
    <row spans="1:4" r="31">
      <c t="s" s="3" r="A31">
        <v>1084</v>
      </c>
    </row>
    <row spans="1:4" r="32">
      <c t="s" s="4" r="A32">
        <v>1105</v>
      </c>
      <c t="s" s="4" r="B32">
        <v>1092</v>
      </c>
    </row>
    <row spans="1:4" r="33">
      <c t="s" s="4" r="A33">
        <v>1106</v>
      </c>
    </row>
    <row spans="1:4" r="34">
      <c t="s" s="3" r="A34">
        <v>1084</v>
      </c>
    </row>
    <row spans="1:4" r="35">
      <c t="s" s="4" r="A35">
        <v>1101</v>
      </c>
      <c t="s" s="4" r="B35">
        <v>1107</v>
      </c>
    </row>
    <row spans="1:4" r="36">
      <c t="s" s="4" r="A36">
        <v>1102</v>
      </c>
      <c t="s" s="4" r="B36">
        <v>1108</v>
      </c>
    </row>
    <row spans="1:4" r="37">
      <c t="s" s="4" r="A37">
        <v>1109</v>
      </c>
    </row>
    <row spans="1:4" r="38">
      <c t="s" s="3" r="A38">
        <v>1084</v>
      </c>
    </row>
    <row spans="1:4" r="39">
      <c t="s" s="4" r="A39">
        <v>1101</v>
      </c>
      <c t="s" s="4" r="B39">
        <v>1110</v>
      </c>
    </row>
    <row spans="1:4" r="40">
      <c t="s" s="4" r="A40">
        <v>1102</v>
      </c>
      <c t="s" s="4" r="B40">
        <v>1107</v>
      </c>
    </row>
    <row spans="1:4" r="41">
      <c t="s" s="4" r="A41">
        <v>514</v>
      </c>
    </row>
    <row spans="1:4" r="42">
      <c t="s" s="3" r="A42">
        <v>1084</v>
      </c>
    </row>
    <row spans="1:4" r="43">
      <c t="s" s="4" r="A43">
        <v>1111</v>
      </c>
      <c t="n" s="6" r="B43">
        <v>375</v>
      </c>
    </row>
    <row spans="1:4" r="44">
      <c t="s" s="4" r="A44">
        <v>1112</v>
      </c>
      <c t="s" s="4" r="B44">
        <v>770</v>
      </c>
    </row>
    <row spans="1:4" r="45">
      <c t="s" s="4" r="A45">
        <v>1113</v>
      </c>
    </row>
    <row spans="1:4" r="46">
      <c t="s" s="3" r="A46">
        <v>1084</v>
      </c>
    </row>
    <row spans="1:4" r="47">
      <c t="s" s="4" r="A47">
        <v>1114</v>
      </c>
      <c t="n" s="7" r="B47">
        <v>62</v>
      </c>
    </row>
    <row spans="1:4" r="48">
      <c t="s" s="4" r="A48">
        <v>1115</v>
      </c>
    </row>
    <row spans="1:4" r="49">
      <c t="s" s="3" r="A49">
        <v>1084</v>
      </c>
    </row>
    <row spans="1:4" r="50">
      <c t="s" s="4" r="A50">
        <v>1114</v>
      </c>
      <c t="n" s="7" r="B50">
        <v>36</v>
      </c>
    </row>
    <row spans="1:4" r="51">
      <c t="s" s="4" r="A51">
        <v>506</v>
      </c>
    </row>
    <row spans="1:4" r="52">
      <c t="s" s="3" r="A52">
        <v>1084</v>
      </c>
    </row>
    <row spans="1:4" r="53">
      <c t="s" s="4" r="A53">
        <v>1111</v>
      </c>
      <c t="n" s="6" r="B53">
        <v>350</v>
      </c>
    </row>
    <row spans="1:4" r="54">
      <c t="s" s="4" r="A54">
        <v>1112</v>
      </c>
      <c t="s" s="4" r="B54">
        <v>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116</v>
      </c>
      <c t="s" s="2" r="B1">
        <v>1</v>
      </c>
    </row>
    <row spans="1:6" r="2">
      <c t="s" s="2" r="B2">
        <v>2</v>
      </c>
      <c t="s" s="2" r="C2">
        <v>32</v>
      </c>
      <c t="s" s="2" r="D2">
        <v>33</v>
      </c>
      <c t="s" s="2" r="E2">
        <v>2</v>
      </c>
      <c t="s" s="2" r="F2">
        <v>32</v>
      </c>
    </row>
    <row spans="1:6" r="3">
      <c t="s" s="3" r="A3">
        <v>1117</v>
      </c>
    </row>
    <row spans="1:6" r="4">
      <c t="s" s="4" r="A4">
        <v>1118</v>
      </c>
      <c t="n" s="7" r="B4">
        <v>3809</v>
      </c>
      <c t="n" s="7" r="C4">
        <v>3300</v>
      </c>
    </row>
    <row spans="1:6" r="5">
      <c t="s" s="4" r="A5">
        <v>1119</v>
      </c>
      <c t="n" s="6" r="B5">
        <v>90</v>
      </c>
      <c t="n" s="6" r="C5">
        <v>82</v>
      </c>
      <c t="n" s="7" r="D5">
        <v>70</v>
      </c>
    </row>
    <row spans="1:6" r="6">
      <c t="s" s="4" r="A6">
        <v>1120</v>
      </c>
      <c t="n" s="6" r="B6">
        <v>144</v>
      </c>
      <c t="n" s="6" r="C6">
        <v>160</v>
      </c>
      <c t="n" s="6" r="D6">
        <v>131</v>
      </c>
    </row>
    <row spans="1:6" r="7">
      <c t="s" s="4" r="A7">
        <v>1121</v>
      </c>
      <c t="n" s="6" r="B7">
        <v>1</v>
      </c>
      <c t="n" s="6" r="C7">
        <v>1</v>
      </c>
    </row>
    <row spans="1:6" r="8">
      <c t="s" s="4" r="A8">
        <v>1122</v>
      </c>
      <c t="n" s="6" r="C8">
        <v>103</v>
      </c>
    </row>
    <row spans="1:6" r="9">
      <c t="s" s="4" r="A9">
        <v>1123</v>
      </c>
      <c t="n" s="6" r="C9">
        <v>25</v>
      </c>
    </row>
    <row spans="1:6" r="10">
      <c t="s" s="4" r="A10">
        <v>1124</v>
      </c>
      <c t="n" s="6" r="B10">
        <v>-95</v>
      </c>
      <c t="n" s="6" r="C10">
        <v>394</v>
      </c>
    </row>
    <row spans="1:6" r="11">
      <c t="s" s="4" r="A11">
        <v>929</v>
      </c>
      <c t="n" s="6" r="B11">
        <v>-8</v>
      </c>
      <c t="n" s="6" r="C11">
        <v>-3</v>
      </c>
    </row>
    <row spans="1:6" r="12">
      <c t="s" s="4" r="A12">
        <v>1125</v>
      </c>
      <c t="n" s="6" r="B12">
        <v>-188</v>
      </c>
      <c t="n" s="6" r="C12">
        <v>-207</v>
      </c>
    </row>
    <row spans="1:6" r="13">
      <c t="s" s="4" r="A13">
        <v>1126</v>
      </c>
      <c t="n" s="6" r="B13">
        <v>-38</v>
      </c>
      <c t="n" s="6" r="C13">
        <v>-46</v>
      </c>
    </row>
    <row spans="1:6" r="14">
      <c t="s" s="4" r="A14">
        <v>1127</v>
      </c>
      <c t="n" s="6" r="B14">
        <v>3715</v>
      </c>
      <c t="n" s="6" r="C14">
        <v>3809</v>
      </c>
      <c t="n" s="6" r="D14">
        <v>3300</v>
      </c>
    </row>
    <row spans="1:6" r="15">
      <c t="s" s="3" r="A15">
        <v>1128</v>
      </c>
    </row>
    <row spans="1:6" r="16">
      <c t="s" s="4" r="A16">
        <v>1129</v>
      </c>
      <c t="n" s="6" r="B16">
        <v>3263</v>
      </c>
      <c t="n" s="6" r="C16">
        <v>2896</v>
      </c>
    </row>
    <row spans="1:6" r="17">
      <c t="s" s="4" r="A17">
        <v>1130</v>
      </c>
      <c t="n" s="6" r="B17">
        <v>-108</v>
      </c>
      <c t="n" s="6" r="C17">
        <v>355</v>
      </c>
    </row>
    <row spans="1:6" r="18">
      <c t="s" s="4" r="A18">
        <v>1131</v>
      </c>
      <c t="n" s="6" r="B18">
        <v>116</v>
      </c>
      <c t="n" s="6" r="C18">
        <v>147</v>
      </c>
    </row>
    <row spans="1:6" r="19">
      <c t="s" s="4" r="A19">
        <v>1121</v>
      </c>
      <c t="n" s="6" r="B19">
        <v>1</v>
      </c>
      <c t="n" s="6" r="C19">
        <v>1</v>
      </c>
    </row>
    <row spans="1:6" r="20">
      <c t="s" s="4" r="A20">
        <v>1122</v>
      </c>
      <c t="n" s="6" r="C20">
        <v>97</v>
      </c>
    </row>
    <row spans="1:6" r="21">
      <c t="s" s="4" r="A21">
        <v>1125</v>
      </c>
      <c t="n" s="6" r="B21">
        <v>-188</v>
      </c>
      <c t="n" s="6" r="C21">
        <v>-207</v>
      </c>
    </row>
    <row spans="1:6" r="22">
      <c t="s" s="4" r="A22">
        <v>1126</v>
      </c>
      <c t="n" s="6" r="B22">
        <v>-26</v>
      </c>
      <c t="n" s="6" r="C22">
        <v>-26</v>
      </c>
    </row>
    <row spans="1:6" r="23">
      <c t="s" s="4" r="A23">
        <v>1132</v>
      </c>
      <c t="n" s="6" r="B23">
        <v>3058</v>
      </c>
      <c t="n" s="6" r="C23">
        <v>3263</v>
      </c>
      <c t="n" s="6" r="D23">
        <v>2896</v>
      </c>
    </row>
    <row spans="1:6" r="24">
      <c t="s" s="3" r="A24">
        <v>1133</v>
      </c>
    </row>
    <row spans="1:6" r="25">
      <c t="s" s="4" r="A25">
        <v>1134</v>
      </c>
      <c t="n" s="6" r="B25">
        <v>3263</v>
      </c>
      <c t="n" s="6" r="C25">
        <v>3263</v>
      </c>
      <c t="n" s="6" r="D25">
        <v>2896</v>
      </c>
      <c t="n" s="7" r="E25">
        <v>3058</v>
      </c>
      <c t="n" s="7" r="F25">
        <v>3263</v>
      </c>
    </row>
    <row spans="1:6" r="26">
      <c t="s" s="4" r="A26">
        <v>1135</v>
      </c>
      <c t="n" s="6" r="B26">
        <v>-3809</v>
      </c>
      <c t="n" s="6" r="C26">
        <v>-3809</v>
      </c>
      <c t="n" s="6" r="D26">
        <v>-3300</v>
      </c>
      <c t="n" s="6" r="E26">
        <v>-3715</v>
      </c>
      <c t="n" s="6" r="F26">
        <v>-3809</v>
      </c>
    </row>
    <row spans="1:6" r="27">
      <c t="s" s="4" r="A27">
        <v>1136</v>
      </c>
      <c t="n" s="6" r="E27">
        <v>-657</v>
      </c>
      <c t="n" s="6" r="F27">
        <v>-546</v>
      </c>
    </row>
    <row spans="1:6" r="28">
      <c t="s" s="3" r="A28">
        <v>1137</v>
      </c>
    </row>
    <row spans="1:6" r="29">
      <c t="s" s="4" r="A29">
        <v>1138</v>
      </c>
      <c t="n" s="6" r="E29">
        <v>50</v>
      </c>
      <c t="n" s="6" r="F29">
        <v>47</v>
      </c>
    </row>
    <row spans="1:6" r="30">
      <c t="s" s="4" r="A30">
        <v>1139</v>
      </c>
      <c t="n" s="6" r="E30">
        <v>-35</v>
      </c>
      <c t="n" s="6" r="F30">
        <v>-41</v>
      </c>
    </row>
    <row spans="1:6" r="31">
      <c t="s" s="4" r="A31">
        <v>1140</v>
      </c>
      <c t="n" s="6" r="E31">
        <v>-672</v>
      </c>
      <c t="n" s="6" r="F31">
        <v>-552</v>
      </c>
    </row>
    <row spans="1:6" r="32">
      <c t="s" s="4" r="A32">
        <v>1141</v>
      </c>
      <c t="n" s="6" r="E32">
        <v>-657</v>
      </c>
      <c t="n" s="6" r="F32">
        <v>-546</v>
      </c>
    </row>
    <row spans="1:6" r="33">
      <c t="s" s="3" r="A33">
        <v>1142</v>
      </c>
    </row>
    <row spans="1:6" r="34">
      <c t="s" s="4" r="A34">
        <v>1143</v>
      </c>
      <c t="n" s="6" r="E34">
        <v>332</v>
      </c>
      <c t="n" s="6" r="F34">
        <v>308</v>
      </c>
    </row>
    <row spans="1:6" r="35">
      <c t="s" s="4" r="A35">
        <v>1144</v>
      </c>
      <c t="n" s="6" r="E35">
        <v>35</v>
      </c>
      <c t="n" s="6" r="F35">
        <v>41</v>
      </c>
    </row>
    <row spans="1:6" r="36">
      <c t="s" s="4" r="A36">
        <v>1145</v>
      </c>
      <c t="n" s="6" r="E36">
        <v>367</v>
      </c>
      <c t="n" s="6" r="F36">
        <v>349</v>
      </c>
    </row>
    <row spans="1:6" r="37">
      <c t="s" s="4" r="A37">
        <v>419</v>
      </c>
    </row>
    <row spans="1:6" r="38">
      <c t="s" s="3" r="A38">
        <v>1117</v>
      </c>
    </row>
    <row spans="1:6" r="39">
      <c t="s" s="4" r="A39">
        <v>1118</v>
      </c>
      <c t="n" s="6" r="B39">
        <v>3222</v>
      </c>
      <c t="n" s="6" r="C39">
        <v>2844</v>
      </c>
    </row>
    <row spans="1:6" r="40">
      <c t="s" s="4" r="A40">
        <v>1119</v>
      </c>
      <c t="n" s="6" r="B40">
        <v>64</v>
      </c>
      <c t="n" s="6" r="C40">
        <v>55</v>
      </c>
      <c t="n" s="6" r="D40">
        <v>60</v>
      </c>
    </row>
    <row spans="1:6" r="41">
      <c t="s" s="4" r="A41">
        <v>1120</v>
      </c>
      <c t="n" s="6" r="B41">
        <v>126</v>
      </c>
      <c t="n" s="6" r="C41">
        <v>137</v>
      </c>
      <c t="n" s="6" r="D41">
        <v>115</v>
      </c>
    </row>
    <row spans="1:6" r="42">
      <c t="s" s="4" r="A42">
        <v>1121</v>
      </c>
      <c t="n" s="6" r="B42">
        <v>1</v>
      </c>
      <c t="n" s="6" r="C42">
        <v>1</v>
      </c>
    </row>
    <row spans="1:6" r="43">
      <c t="s" s="4" r="A43">
        <v>1123</v>
      </c>
      <c t="n" s="6" r="C43">
        <v>25</v>
      </c>
    </row>
    <row spans="1:6" r="44">
      <c t="s" s="4" r="A44">
        <v>1124</v>
      </c>
      <c t="n" s="6" r="B44">
        <v>-87</v>
      </c>
      <c t="n" s="6" r="C44">
        <v>327</v>
      </c>
    </row>
    <row spans="1:6" r="45">
      <c t="s" s="4" r="A45">
        <v>1125</v>
      </c>
      <c t="n" s="6" r="B45">
        <v>-165</v>
      </c>
      <c t="n" s="6" r="C45">
        <v>-167</v>
      </c>
    </row>
    <row spans="1:6" r="46">
      <c t="s" s="4" r="A46">
        <v>1127</v>
      </c>
      <c t="n" s="6" r="B46">
        <v>3161</v>
      </c>
      <c t="n" s="6" r="C46">
        <v>3222</v>
      </c>
      <c t="n" s="6" r="D46">
        <v>2844</v>
      </c>
    </row>
    <row spans="1:6" r="47">
      <c t="s" s="3" r="A47">
        <v>1128</v>
      </c>
    </row>
    <row spans="1:6" r="48">
      <c t="s" s="4" r="A48">
        <v>1129</v>
      </c>
      <c t="n" s="6" r="B48">
        <v>2814</v>
      </c>
      <c t="n" s="6" r="C48">
        <v>2596</v>
      </c>
    </row>
    <row spans="1:6" r="49">
      <c t="s" s="4" r="A49">
        <v>1130</v>
      </c>
      <c t="n" s="6" r="B49">
        <v>-111</v>
      </c>
      <c t="n" s="6" r="C49">
        <v>287</v>
      </c>
    </row>
    <row spans="1:6" r="50">
      <c t="s" s="4" r="A50">
        <v>1131</v>
      </c>
      <c t="n" s="6" r="B50">
        <v>77</v>
      </c>
      <c t="n" s="6" r="C50">
        <v>97</v>
      </c>
    </row>
    <row spans="1:6" r="51">
      <c t="s" s="4" r="A51">
        <v>1121</v>
      </c>
      <c t="n" s="6" r="B51">
        <v>1</v>
      </c>
      <c t="n" s="6" r="C51">
        <v>1</v>
      </c>
    </row>
    <row spans="1:6" r="52">
      <c t="s" s="4" r="A52">
        <v>1125</v>
      </c>
      <c t="n" s="6" r="B52">
        <v>-165</v>
      </c>
      <c t="n" s="6" r="C52">
        <v>-167</v>
      </c>
    </row>
    <row spans="1:6" r="53">
      <c t="s" s="4" r="A53">
        <v>1132</v>
      </c>
      <c t="n" s="6" r="B53">
        <v>2616</v>
      </c>
      <c t="n" s="6" r="C53">
        <v>2814</v>
      </c>
      <c t="n" s="6" r="D53">
        <v>2596</v>
      </c>
    </row>
    <row spans="1:6" r="54">
      <c t="s" s="3" r="A54">
        <v>1133</v>
      </c>
    </row>
    <row spans="1:6" r="55">
      <c t="s" s="4" r="A55">
        <v>1134</v>
      </c>
      <c t="n" s="6" r="B55">
        <v>2814</v>
      </c>
      <c t="n" s="6" r="C55">
        <v>2814</v>
      </c>
      <c t="n" s="6" r="D55">
        <v>2596</v>
      </c>
      <c t="n" s="6" r="E55">
        <v>2616</v>
      </c>
      <c t="n" s="6" r="F55">
        <v>2814</v>
      </c>
    </row>
    <row spans="1:6" r="56">
      <c t="s" s="4" r="A56">
        <v>1135</v>
      </c>
      <c t="n" s="6" r="B56">
        <v>-3222</v>
      </c>
      <c t="n" s="6" r="C56">
        <v>-3222</v>
      </c>
      <c t="n" s="6" r="D56">
        <v>-2844</v>
      </c>
      <c t="n" s="6" r="E56">
        <v>-3161</v>
      </c>
      <c t="n" s="6" r="F56">
        <v>-3222</v>
      </c>
    </row>
    <row spans="1:6" r="57">
      <c t="s" s="4" r="A57">
        <v>1136</v>
      </c>
      <c t="n" s="6" r="E57">
        <v>-545</v>
      </c>
      <c t="n" s="6" r="F57">
        <v>-408</v>
      </c>
    </row>
    <row spans="1:6" r="58">
      <c t="s" s="3" r="A58">
        <v>1137</v>
      </c>
    </row>
    <row spans="1:6" r="59">
      <c t="s" s="4" r="A59">
        <v>1139</v>
      </c>
      <c t="n" s="6" r="E59">
        <v>-30</v>
      </c>
      <c t="n" s="6" r="F59">
        <v>-30</v>
      </c>
    </row>
    <row spans="1:6" r="60">
      <c t="s" s="4" r="A60">
        <v>1140</v>
      </c>
      <c t="n" s="6" r="E60">
        <v>-515</v>
      </c>
      <c t="n" s="6" r="F60">
        <v>-378</v>
      </c>
    </row>
    <row spans="1:6" r="61">
      <c t="s" s="4" r="A61">
        <v>1141</v>
      </c>
      <c t="n" s="6" r="E61">
        <v>-545</v>
      </c>
      <c t="n" s="6" r="F61">
        <v>-408</v>
      </c>
    </row>
    <row spans="1:6" r="62">
      <c t="s" s="3" r="A62">
        <v>1142</v>
      </c>
    </row>
    <row spans="1:6" r="63">
      <c t="s" s="4" r="A63">
        <v>1143</v>
      </c>
      <c t="n" s="6" r="E63">
        <v>305</v>
      </c>
      <c t="n" s="6" r="F63">
        <v>278</v>
      </c>
    </row>
    <row spans="1:6" r="64">
      <c t="s" s="4" r="A64">
        <v>1144</v>
      </c>
      <c t="n" s="6" r="E64">
        <v>37</v>
      </c>
      <c t="n" s="6" r="F64">
        <v>44</v>
      </c>
    </row>
    <row spans="1:6" r="65">
      <c t="s" s="4" r="A65">
        <v>1145</v>
      </c>
      <c t="n" s="6" r="E65">
        <v>342</v>
      </c>
      <c t="n" s="6" r="F65">
        <v>322</v>
      </c>
    </row>
    <row spans="1:6" r="66">
      <c t="s" s="4" r="A66">
        <v>422</v>
      </c>
    </row>
    <row spans="1:6" r="67">
      <c t="s" s="3" r="A67">
        <v>1117</v>
      </c>
    </row>
    <row spans="1:6" r="68">
      <c t="s" s="4" r="A68">
        <v>1118</v>
      </c>
      <c t="n" s="6" r="B68">
        <v>587</v>
      </c>
      <c t="n" s="6" r="C68">
        <v>456</v>
      </c>
    </row>
    <row spans="1:6" r="69">
      <c t="s" s="4" r="A69">
        <v>1119</v>
      </c>
      <c t="n" s="6" r="B69">
        <v>26</v>
      </c>
      <c t="n" s="6" r="C69">
        <v>27</v>
      </c>
      <c t="n" s="6" r="D69">
        <v>10</v>
      </c>
    </row>
    <row spans="1:6" r="70">
      <c t="s" s="4" r="A70">
        <v>1120</v>
      </c>
      <c t="n" s="6" r="B70">
        <v>18</v>
      </c>
      <c t="n" s="6" r="C70">
        <v>23</v>
      </c>
      <c t="n" s="6" r="D70">
        <v>16</v>
      </c>
    </row>
    <row spans="1:6" r="71">
      <c t="s" s="4" r="A71">
        <v>1122</v>
      </c>
      <c t="n" s="6" r="C71">
        <v>103</v>
      </c>
    </row>
    <row spans="1:6" r="72">
      <c t="s" s="4" r="A72">
        <v>1124</v>
      </c>
      <c t="n" s="6" r="B72">
        <v>-8</v>
      </c>
      <c t="n" s="6" r="C72">
        <v>67</v>
      </c>
    </row>
    <row spans="1:6" r="73">
      <c t="s" s="4" r="A73">
        <v>929</v>
      </c>
      <c t="n" s="6" r="B73">
        <v>-8</v>
      </c>
      <c t="n" s="6" r="C73">
        <v>-3</v>
      </c>
    </row>
    <row spans="1:6" r="74">
      <c t="s" s="4" r="A74">
        <v>1125</v>
      </c>
      <c t="n" s="6" r="B74">
        <v>-23</v>
      </c>
      <c t="n" s="6" r="C74">
        <v>-40</v>
      </c>
    </row>
    <row spans="1:6" r="75">
      <c t="s" s="4" r="A75">
        <v>1126</v>
      </c>
      <c t="n" s="6" r="B75">
        <v>-38</v>
      </c>
      <c t="n" s="6" r="C75">
        <v>-46</v>
      </c>
    </row>
    <row spans="1:6" r="76">
      <c t="s" s="4" r="A76">
        <v>1127</v>
      </c>
      <c t="n" s="6" r="B76">
        <v>554</v>
      </c>
      <c t="n" s="6" r="C76">
        <v>587</v>
      </c>
      <c t="n" s="6" r="D76">
        <v>456</v>
      </c>
    </row>
    <row spans="1:6" r="77">
      <c t="s" s="3" r="A77">
        <v>1128</v>
      </c>
    </row>
    <row spans="1:6" r="78">
      <c t="s" s="4" r="A78">
        <v>1129</v>
      </c>
      <c t="n" s="6" r="B78">
        <v>449</v>
      </c>
      <c t="n" s="6" r="C78">
        <v>300</v>
      </c>
    </row>
    <row spans="1:6" r="79">
      <c t="s" s="4" r="A79">
        <v>1130</v>
      </c>
      <c t="n" s="6" r="B79">
        <v>3</v>
      </c>
      <c t="n" s="6" r="C79">
        <v>68</v>
      </c>
    </row>
    <row spans="1:6" r="80">
      <c t="s" s="4" r="A80">
        <v>1131</v>
      </c>
      <c t="n" s="6" r="B80">
        <v>39</v>
      </c>
      <c t="n" s="6" r="C80">
        <v>50</v>
      </c>
    </row>
    <row spans="1:6" r="81">
      <c t="s" s="4" r="A81">
        <v>1122</v>
      </c>
      <c t="n" s="6" r="C81">
        <v>97</v>
      </c>
    </row>
    <row spans="1:6" r="82">
      <c t="s" s="4" r="A82">
        <v>1125</v>
      </c>
      <c t="n" s="6" r="B82">
        <v>-23</v>
      </c>
      <c t="n" s="6" r="C82">
        <v>-40</v>
      </c>
    </row>
    <row spans="1:6" r="83">
      <c t="s" s="4" r="A83">
        <v>1126</v>
      </c>
      <c t="n" s="6" r="B83">
        <v>-26</v>
      </c>
      <c t="n" s="6" r="C83">
        <v>-26</v>
      </c>
    </row>
    <row spans="1:6" r="84">
      <c t="s" s="4" r="A84">
        <v>1132</v>
      </c>
      <c t="n" s="6" r="B84">
        <v>442</v>
      </c>
      <c t="n" s="6" r="C84">
        <v>449</v>
      </c>
      <c t="n" s="6" r="D84">
        <v>300</v>
      </c>
    </row>
    <row spans="1:6" r="85">
      <c t="s" s="3" r="A85">
        <v>1133</v>
      </c>
    </row>
    <row spans="1:6" r="86">
      <c t="s" s="4" r="A86">
        <v>1134</v>
      </c>
      <c t="n" s="6" r="B86">
        <v>449</v>
      </c>
      <c t="n" s="6" r="C86">
        <v>449</v>
      </c>
      <c t="n" s="6" r="D86">
        <v>300</v>
      </c>
      <c t="n" s="6" r="E86">
        <v>442</v>
      </c>
      <c t="n" s="6" r="F86">
        <v>449</v>
      </c>
    </row>
    <row spans="1:6" r="87">
      <c t="s" s="4" r="A87">
        <v>1135</v>
      </c>
      <c t="n" s="7" r="B87">
        <v>-587</v>
      </c>
      <c t="n" s="7" r="C87">
        <v>-587</v>
      </c>
      <c t="n" s="7" r="D87">
        <v>-456</v>
      </c>
      <c t="n" s="6" r="E87">
        <v>-554</v>
      </c>
      <c t="n" s="6" r="F87">
        <v>-587</v>
      </c>
    </row>
    <row spans="1:6" r="88">
      <c t="s" s="4" r="A88">
        <v>1136</v>
      </c>
      <c t="n" s="6" r="E88">
        <v>-112</v>
      </c>
      <c t="n" s="6" r="F88">
        <v>-138</v>
      </c>
    </row>
    <row spans="1:6" r="89">
      <c t="s" s="3" r="A89">
        <v>1137</v>
      </c>
    </row>
    <row spans="1:6" r="90">
      <c t="s" s="4" r="A90">
        <v>1138</v>
      </c>
      <c t="n" s="6" r="E90">
        <v>50</v>
      </c>
      <c t="n" s="6" r="F90">
        <v>47</v>
      </c>
    </row>
    <row spans="1:6" r="91">
      <c t="s" s="4" r="A91">
        <v>1139</v>
      </c>
      <c t="n" s="6" r="E91">
        <v>-5</v>
      </c>
      <c t="n" s="6" r="F91">
        <v>-11</v>
      </c>
    </row>
    <row spans="1:6" r="92">
      <c t="s" s="4" r="A92">
        <v>1140</v>
      </c>
      <c t="n" s="6" r="E92">
        <v>-157</v>
      </c>
      <c t="n" s="6" r="F92">
        <v>-174</v>
      </c>
    </row>
    <row spans="1:6" r="93">
      <c t="s" s="4" r="A93">
        <v>1141</v>
      </c>
      <c t="n" s="6" r="E93">
        <v>-112</v>
      </c>
      <c t="n" s="6" r="F93">
        <v>-138</v>
      </c>
    </row>
    <row spans="1:6" r="94">
      <c t="s" s="3" r="A94">
        <v>1142</v>
      </c>
    </row>
    <row spans="1:6" r="95">
      <c t="s" s="4" r="A95">
        <v>1143</v>
      </c>
      <c t="n" s="6" r="E95">
        <v>27</v>
      </c>
      <c t="n" s="6" r="F95">
        <v>30</v>
      </c>
    </row>
    <row spans="1:6" r="96">
      <c t="s" s="4" r="A96">
        <v>1144</v>
      </c>
      <c t="n" s="6" r="E96">
        <v>-2</v>
      </c>
      <c t="n" s="6" r="F96">
        <v>-3</v>
      </c>
    </row>
    <row spans="1:6" r="97">
      <c t="s" s="4" r="A97">
        <v>1145</v>
      </c>
      <c t="n" s="7" r="E97">
        <v>25</v>
      </c>
      <c t="n" s="7" r="F97">
        <v>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1146</v>
      </c>
      <c t="s" s="2" r="B1">
        <v>1</v>
      </c>
    </row>
    <row spans="1:7" r="2">
      <c t="s" s="2" r="B2">
        <v>2</v>
      </c>
      <c t="s" s="2" r="C2">
        <v>32</v>
      </c>
      <c t="s" s="2" r="D2">
        <v>33</v>
      </c>
      <c t="s" s="2" r="E2">
        <v>2</v>
      </c>
      <c t="s" s="2" r="F2">
        <v>32</v>
      </c>
      <c t="s" s="2" r="G2">
        <v>33</v>
      </c>
    </row>
    <row spans="1:7" r="3">
      <c t="s" s="3" r="A3">
        <v>1117</v>
      </c>
    </row>
    <row spans="1:7" r="4">
      <c t="s" s="4" r="A4">
        <v>1118</v>
      </c>
      <c t="n" s="7" r="B4">
        <v>3809</v>
      </c>
      <c t="n" s="7" r="C4">
        <v>3300</v>
      </c>
    </row>
    <row spans="1:7" r="5">
      <c t="s" s="4" r="A5">
        <v>1119</v>
      </c>
      <c t="n" s="6" r="B5">
        <v>90</v>
      </c>
      <c t="n" s="6" r="C5">
        <v>82</v>
      </c>
      <c t="n" s="7" r="D5">
        <v>70</v>
      </c>
    </row>
    <row spans="1:7" r="6">
      <c t="s" s="4" r="A6">
        <v>1120</v>
      </c>
      <c t="n" s="6" r="B6">
        <v>144</v>
      </c>
      <c t="n" s="6" r="C6">
        <v>160</v>
      </c>
      <c t="n" s="6" r="D6">
        <v>131</v>
      </c>
    </row>
    <row spans="1:7" r="7">
      <c t="s" s="4" r="A7">
        <v>1121</v>
      </c>
      <c t="n" s="6" r="B7">
        <v>1</v>
      </c>
      <c t="n" s="6" r="C7">
        <v>1</v>
      </c>
    </row>
    <row spans="1:7" r="8">
      <c t="s" s="4" r="A8">
        <v>1123</v>
      </c>
      <c t="n" s="6" r="C8">
        <v>25</v>
      </c>
    </row>
    <row spans="1:7" r="9">
      <c t="s" s="4" r="A9">
        <v>1124</v>
      </c>
      <c t="n" s="6" r="B9">
        <v>-95</v>
      </c>
      <c t="n" s="6" r="C9">
        <v>394</v>
      </c>
    </row>
    <row spans="1:7" r="10">
      <c t="s" s="4" r="A10">
        <v>929</v>
      </c>
      <c t="n" s="6" r="B10">
        <v>-8</v>
      </c>
      <c t="n" s="6" r="C10">
        <v>-3</v>
      </c>
    </row>
    <row spans="1:7" r="11">
      <c t="s" s="4" r="A11">
        <v>1125</v>
      </c>
      <c t="n" s="6" r="B11">
        <v>-188</v>
      </c>
      <c t="n" s="6" r="C11">
        <v>-207</v>
      </c>
    </row>
    <row spans="1:7" r="12">
      <c t="s" s="3" r="A12">
        <v>1126</v>
      </c>
    </row>
    <row spans="1:7" r="13">
      <c t="s" s="4" r="A13">
        <v>1127</v>
      </c>
      <c t="n" s="6" r="B13">
        <v>3715</v>
      </c>
      <c t="n" s="6" r="C13">
        <v>3809</v>
      </c>
      <c t="n" s="6" r="D13">
        <v>3300</v>
      </c>
    </row>
    <row spans="1:7" r="14">
      <c t="s" s="3" r="A14">
        <v>1133</v>
      </c>
    </row>
    <row spans="1:7" r="15">
      <c t="s" s="4" r="A15">
        <v>1134</v>
      </c>
      <c t="n" s="7" r="E15">
        <v>3058</v>
      </c>
      <c t="n" s="7" r="F15">
        <v>3263</v>
      </c>
      <c t="n" s="7" r="G15">
        <v>2896</v>
      </c>
    </row>
    <row spans="1:7" r="16">
      <c t="s" s="4" r="A16">
        <v>1135</v>
      </c>
      <c t="n" s="6" r="B16">
        <v>-3809</v>
      </c>
      <c t="n" s="6" r="C16">
        <v>-3809</v>
      </c>
      <c t="n" s="6" r="D16">
        <v>-3300</v>
      </c>
      <c t="n" s="6" r="E16">
        <v>-3715</v>
      </c>
      <c t="n" s="6" r="F16">
        <v>-3809</v>
      </c>
      <c t="n" s="6" r="G16">
        <v>-3300</v>
      </c>
    </row>
    <row spans="1:7" r="17">
      <c t="s" s="4" r="A17">
        <v>1136</v>
      </c>
      <c t="n" s="6" r="E17">
        <v>-657</v>
      </c>
      <c t="n" s="6" r="F17">
        <v>-546</v>
      </c>
    </row>
    <row spans="1:7" r="18">
      <c t="s" s="3" r="A18">
        <v>1137</v>
      </c>
    </row>
    <row spans="1:7" r="19">
      <c t="s" s="4" r="A19">
        <v>1139</v>
      </c>
      <c t="n" s="6" r="E19">
        <v>-35</v>
      </c>
      <c t="n" s="6" r="F19">
        <v>-41</v>
      </c>
    </row>
    <row spans="1:7" r="20">
      <c t="s" s="4" r="A20">
        <v>1140</v>
      </c>
      <c t="n" s="6" r="E20">
        <v>-672</v>
      </c>
      <c t="n" s="6" r="F20">
        <v>-552</v>
      </c>
    </row>
    <row spans="1:7" r="21">
      <c t="s" s="4" r="A21">
        <v>1141</v>
      </c>
      <c t="n" s="6" r="E21">
        <v>-657</v>
      </c>
      <c t="n" s="6" r="F21">
        <v>-546</v>
      </c>
    </row>
    <row spans="1:7" r="22">
      <c t="s" s="3" r="A22">
        <v>1142</v>
      </c>
    </row>
    <row spans="1:7" r="23">
      <c t="s" s="4" r="A23">
        <v>1143</v>
      </c>
      <c t="n" s="6" r="E23">
        <v>-332</v>
      </c>
      <c t="n" s="6" r="F23">
        <v>-308</v>
      </c>
    </row>
    <row spans="1:7" r="24">
      <c t="s" s="4" r="A24">
        <v>1147</v>
      </c>
      <c t="n" s="6" r="E24">
        <v>35</v>
      </c>
      <c t="n" s="6" r="F24">
        <v>41</v>
      </c>
    </row>
    <row spans="1:7" r="25">
      <c t="s" s="4" r="A25">
        <v>1145</v>
      </c>
      <c t="n" s="6" r="E25">
        <v>367</v>
      </c>
      <c t="n" s="6" r="F25">
        <v>349</v>
      </c>
    </row>
    <row spans="1:7" r="26">
      <c t="s" s="4" r="A26">
        <v>416</v>
      </c>
    </row>
    <row spans="1:7" r="27">
      <c t="s" s="3" r="A27">
        <v>1117</v>
      </c>
    </row>
    <row spans="1:7" r="28">
      <c t="s" s="4" r="A28">
        <v>1118</v>
      </c>
      <c t="n" s="6" r="B28">
        <v>862</v>
      </c>
      <c t="n" s="6" r="C28">
        <v>815</v>
      </c>
    </row>
    <row spans="1:7" r="29">
      <c t="s" s="4" r="A29">
        <v>1119</v>
      </c>
      <c t="n" s="6" r="B29">
        <v>13</v>
      </c>
      <c t="n" s="6" r="C29">
        <v>11</v>
      </c>
      <c t="n" s="6" r="D29">
        <v>13</v>
      </c>
    </row>
    <row spans="1:7" r="30">
      <c t="s" s="4" r="A30">
        <v>1120</v>
      </c>
      <c t="n" s="6" r="B30">
        <v>33</v>
      </c>
      <c t="n" s="6" r="C30">
        <v>38</v>
      </c>
      <c t="n" s="6" r="D30">
        <v>39</v>
      </c>
    </row>
    <row spans="1:7" r="31">
      <c t="s" s="4" r="A31">
        <v>1121</v>
      </c>
      <c t="n" s="6" r="B31">
        <v>7</v>
      </c>
      <c t="n" s="6" r="C31">
        <v>7</v>
      </c>
    </row>
    <row spans="1:7" r="32">
      <c t="s" s="4" r="A32">
        <v>1123</v>
      </c>
      <c t="n" s="6" r="C32">
        <v>-5</v>
      </c>
    </row>
    <row spans="1:7" r="33">
      <c t="s" s="4" r="A33">
        <v>1124</v>
      </c>
      <c t="n" s="6" r="B33">
        <v>-97</v>
      </c>
      <c t="n" s="6" r="C33">
        <v>49</v>
      </c>
    </row>
    <row spans="1:7" r="34">
      <c t="s" s="4" r="A34">
        <v>929</v>
      </c>
      <c t="n" s="6" r="B34">
        <v>4</v>
      </c>
    </row>
    <row spans="1:7" r="35">
      <c t="s" s="4" r="A35">
        <v>1125</v>
      </c>
      <c t="n" s="6" r="B35">
        <v>-61</v>
      </c>
      <c t="n" s="6" r="C35">
        <v>-56</v>
      </c>
    </row>
    <row spans="1:7" r="36">
      <c t="s" s="4" r="A36">
        <v>1148</v>
      </c>
      <c t="n" s="6" r="B36">
        <v>2</v>
      </c>
      <c t="n" s="6" r="C36">
        <v>3</v>
      </c>
    </row>
    <row spans="1:7" r="37">
      <c t="s" s="3" r="A37">
        <v>1126</v>
      </c>
    </row>
    <row spans="1:7" r="38">
      <c t="s" s="4" r="A38">
        <v>1127</v>
      </c>
      <c t="n" s="6" r="B38">
        <v>763</v>
      </c>
      <c t="n" s="6" r="C38">
        <v>862</v>
      </c>
      <c t="n" s="6" r="D38">
        <v>815</v>
      </c>
    </row>
    <row spans="1:7" r="39">
      <c t="s" s="3" r="A39">
        <v>1133</v>
      </c>
    </row>
    <row spans="1:7" r="40">
      <c t="s" s="4" r="A40">
        <v>1134</v>
      </c>
      <c t="n" s="6" r="E40">
        <v>0</v>
      </c>
      <c t="n" s="6" r="F40">
        <v>0</v>
      </c>
    </row>
    <row spans="1:7" r="41">
      <c t="s" s="4" r="A41">
        <v>1135</v>
      </c>
      <c t="n" s="7" r="B41">
        <v>-862</v>
      </c>
      <c t="n" s="7" r="C41">
        <v>-862</v>
      </c>
      <c t="n" s="7" r="D41">
        <v>-815</v>
      </c>
      <c t="n" s="6" r="E41">
        <v>-763</v>
      </c>
      <c t="n" s="6" r="F41">
        <v>-862</v>
      </c>
      <c t="n" s="7" r="G41">
        <v>-815</v>
      </c>
    </row>
    <row spans="1:7" r="42">
      <c t="s" s="4" r="A42">
        <v>1136</v>
      </c>
      <c t="n" s="6" r="E42">
        <v>-763</v>
      </c>
      <c t="n" s="6" r="F42">
        <v>-862</v>
      </c>
    </row>
    <row spans="1:7" r="43">
      <c t="s" s="3" r="A43">
        <v>1137</v>
      </c>
    </row>
    <row spans="1:7" r="44">
      <c t="s" s="4" r="A44">
        <v>1139</v>
      </c>
      <c t="n" s="6" r="E44">
        <v>-45</v>
      </c>
      <c t="n" s="6" r="F44">
        <v>-48</v>
      </c>
    </row>
    <row spans="1:7" r="45">
      <c t="s" s="4" r="A45">
        <v>1140</v>
      </c>
      <c t="n" s="6" r="E45">
        <v>-718</v>
      </c>
      <c t="n" s="6" r="F45">
        <v>-814</v>
      </c>
    </row>
    <row spans="1:7" r="46">
      <c t="s" s="4" r="A46">
        <v>1141</v>
      </c>
      <c t="n" s="6" r="E46">
        <v>-763</v>
      </c>
      <c t="n" s="6" r="F46">
        <v>-862</v>
      </c>
    </row>
    <row spans="1:7" r="47">
      <c t="s" s="3" r="A47">
        <v>1142</v>
      </c>
    </row>
    <row spans="1:7" r="48">
      <c t="s" s="4" r="A48">
        <v>1143</v>
      </c>
      <c t="n" s="6" r="E48">
        <v>33</v>
      </c>
      <c t="n" s="6" r="F48">
        <v>132</v>
      </c>
    </row>
    <row spans="1:7" r="49">
      <c t="s" s="4" r="A49">
        <v>1147</v>
      </c>
      <c t="n" s="6" r="E49">
        <v>-19</v>
      </c>
      <c t="n" s="6" r="F49">
        <v>-27</v>
      </c>
    </row>
    <row spans="1:7" r="50">
      <c t="s" s="4" r="A50">
        <v>1145</v>
      </c>
      <c t="n" s="7" r="E50">
        <v>14</v>
      </c>
      <c t="n" s="7" r="F50">
        <v>1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9</v>
      </c>
      <c t="s" s="2" r="B1">
        <v>2</v>
      </c>
      <c t="s" s="2" r="C1">
        <v>32</v>
      </c>
    </row>
    <row spans="1:3" r="2">
      <c t="s" s="3" r="A2">
        <v>1150</v>
      </c>
    </row>
    <row spans="1:3" r="3">
      <c t="s" s="4" r="A3">
        <v>1151</v>
      </c>
      <c t="n" s="7" r="B3">
        <v>3341</v>
      </c>
      <c t="n" s="7" r="C3">
        <v>3425</v>
      </c>
    </row>
    <row spans="1:3" r="4">
      <c t="s" s="4" r="A4">
        <v>1134</v>
      </c>
      <c t="n" s="7" r="B4">
        <v>2635</v>
      </c>
      <c t="n" s="7" r="C4">
        <v>283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2</v>
      </c>
      <c t="s" s="2" r="B1">
        <v>2</v>
      </c>
      <c t="s" s="2" r="C1">
        <v>32</v>
      </c>
    </row>
    <row spans="1:3" r="2">
      <c t="s" s="3" r="A2">
        <v>1153</v>
      </c>
    </row>
    <row spans="1:3" r="3">
      <c t="s" s="4" r="A3">
        <v>1154</v>
      </c>
      <c t="n" s="7" r="B3">
        <v>3159</v>
      </c>
      <c t="n" s="7" r="C3">
        <v>479</v>
      </c>
    </row>
    <row spans="1:3" r="4">
      <c t="s" s="4" r="A4">
        <v>1134</v>
      </c>
      <c t="n" s="7" r="B4">
        <v>2634</v>
      </c>
      <c t="n" s="7" r="C4">
        <v>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Supplemental Cash Flow Informat</vt:lpstr>
      <vt:lpstr>Note 1 - Summary of Significant</vt:lpstr>
      <vt:lpstr>Note 2 - Restructuring, Impairm</vt:lpstr>
      <vt:lpstr>Note 3 - Available-for-Sale Inv</vt:lpstr>
      <vt:lpstr>Note 4 - Significant Customers</vt:lpstr>
      <vt:lpstr>Note 5 - Inventories, Net of In</vt:lpstr>
      <vt:lpstr>Note 6 - Income Taxes</vt:lpstr>
      <vt:lpstr>Note 7 - Investments</vt:lpstr>
      <vt:lpstr>Note 8 - Acquisitions</vt:lpstr>
      <vt:lpstr>Note 9 - Property, Plant and Eq</vt:lpstr>
      <vt:lpstr>Note 10 - Goodwill and Other In</vt:lpstr>
      <vt:lpstr>Note 11 - Other Assets and Othe</vt:lpstr>
      <vt:lpstr>Note 12 - Debt</vt:lpstr>
      <vt:lpstr>Note 13 - Employee Retirement P</vt:lpstr>
      <vt:lpstr>Note 14 - Commitments, Continge</vt:lpstr>
      <vt:lpstr>Note 15 - Hedging Activities</vt:lpstr>
      <vt:lpstr>Note 16 - Fair Value Measuremen</vt:lpstr>
      <vt:lpstr>Note 17 - Shareholders' Equity</vt:lpstr>
      <vt:lpstr>Note 18 - Earnings Per Common S</vt:lpstr>
      <vt:lpstr>Note 19 - Share-based Compensat</vt:lpstr>
      <vt:lpstr>Note 20 - Reportable Segments</vt:lpstr>
      <vt:lpstr>Schedule II - Valuation Account</vt:lpstr>
      <vt:lpstr>Quarterly Operating Results</vt:lpstr>
      <vt:lpstr>Accounting Policies, by Policy </vt:lpstr>
      <vt:lpstr>Note 1 - Summary of Significa32</vt:lpstr>
      <vt:lpstr>Note 2 - Restructuring, Impai33</vt:lpstr>
      <vt:lpstr>Note 3 - Available-for-Sale I34</vt:lpstr>
      <vt:lpstr>Note 5 - Inventories, Net of 35</vt:lpstr>
      <vt:lpstr>Note 6 - Income Taxes (Tables)</vt:lpstr>
      <vt:lpstr>Note 7 - Investments (Tables)</vt:lpstr>
      <vt:lpstr>Note 8 - Acquisitions (Tables)</vt:lpstr>
      <vt:lpstr>Note 9 - Property, Plant and 39</vt:lpstr>
      <vt:lpstr>Note 10 - Goodwill and Other 40</vt:lpstr>
      <vt:lpstr>Note 11 - Other Assets and Ot41</vt:lpstr>
      <vt:lpstr>Note 12 - Debt (Tables)</vt:lpstr>
      <vt:lpstr>Note 13 - Employee Retirement43</vt:lpstr>
      <vt:lpstr>Note 14 - Commitments, Contin44</vt:lpstr>
      <vt:lpstr>Note 15 - Hedging Activities (T</vt:lpstr>
      <vt:lpstr>Note 16 - Fair Value Measurem46</vt:lpstr>
      <vt:lpstr>Note 17 - Shareholders' Equity </vt:lpstr>
      <vt:lpstr>Note 18 - Earnings Per Common48</vt:lpstr>
      <vt:lpstr>Note 19 - Share-based Compens49</vt:lpstr>
      <vt:lpstr>Note 20 - Reportable Segments (</vt:lpstr>
      <vt:lpstr>Schedule II - Valuation Accou51</vt:lpstr>
      <vt:lpstr>Quarterly Operating Results (Ta</vt:lpstr>
      <vt:lpstr>Supplemental Cash Flow Inform53</vt:lpstr>
      <vt:lpstr>Note 1 - Summary of Significa54</vt:lpstr>
      <vt:lpstr>Note 1 - Summary of Significa55</vt:lpstr>
      <vt:lpstr>Note 1 - Summary of Significa56</vt:lpstr>
      <vt:lpstr>Note 2 - Restructuring, Impai57</vt:lpstr>
      <vt:lpstr>Note 2 - Restructuring, Impai58</vt:lpstr>
      <vt:lpstr>Note 3 - Available-for-Sale I59</vt:lpstr>
      <vt:lpstr>Note 3 - Available-for-Sale I60</vt:lpstr>
      <vt:lpstr>Note 3 - Available-for-Sale I61</vt:lpstr>
      <vt:lpstr>Note 3 - Available-for-Sale I62</vt:lpstr>
      <vt:lpstr>Note 4 - Significant Customers </vt:lpstr>
      <vt:lpstr>Note 5 - Inventories, Net of 64</vt:lpstr>
      <vt:lpstr>Note 6 - Income Taxes (Details)</vt:lpstr>
      <vt:lpstr>Note 6 - Income Taxes (Detail66</vt:lpstr>
      <vt:lpstr>Note 6 - Income Taxes (Detail67</vt:lpstr>
      <vt:lpstr>Note 6 - Income Taxes (Detail68</vt:lpstr>
      <vt:lpstr>Note 6 - Income Taxes (Detail69</vt:lpstr>
      <vt:lpstr>Note 6 - Income Taxes (Detail70</vt:lpstr>
      <vt:lpstr>Note 6 - Income Taxes (Detail71</vt:lpstr>
      <vt:lpstr>Note 6 - Income Taxes (Detail72</vt:lpstr>
      <vt:lpstr>Note 7 - Investments (Details)</vt:lpstr>
      <vt:lpstr>Note 7 - Investments (Details) </vt:lpstr>
      <vt:lpstr>Note 7 - Investments (Details75</vt:lpstr>
      <vt:lpstr>Note 7 - Investments (Details76</vt:lpstr>
      <vt:lpstr>Note 8 - Acquisitions (Details)</vt:lpstr>
      <vt:lpstr>Note 8 - Acquisitions (Detail78</vt:lpstr>
      <vt:lpstr>Note 8 - Acquisitions (Detail79</vt:lpstr>
      <vt:lpstr>Note 8 - Acquisitions (Detail80</vt:lpstr>
      <vt:lpstr>Note 8 - Acquisitions (Detail81</vt:lpstr>
      <vt:lpstr>Note 8 - Acquisitions (Detail82</vt:lpstr>
      <vt:lpstr>Note 8 - Acquisitions (Detail83</vt:lpstr>
      <vt:lpstr>Note 9 - Property, Plant and 84</vt:lpstr>
      <vt:lpstr>Note 9 - Property, Plant and 85</vt:lpstr>
      <vt:lpstr>Note 10 - Goodwill and Other 86</vt:lpstr>
      <vt:lpstr>Note 10 - Goodwill and Other 87</vt:lpstr>
      <vt:lpstr>Note 10 - Goodwill and Other 88</vt:lpstr>
      <vt:lpstr>Note 11 - Other Assets and Ot89</vt:lpstr>
      <vt:lpstr>Note 11 - Other Assets and Ot90</vt:lpstr>
      <vt:lpstr>Note 12 - Debt (Details)</vt:lpstr>
      <vt:lpstr>Note 12 - Debt (Details) - Long</vt:lpstr>
      <vt:lpstr>Note 12 - Debt (Details) - Lo93</vt:lpstr>
      <vt:lpstr>Note 12 - Debt (Details) - Debt</vt:lpstr>
      <vt:lpstr>Note 13 - Employee Retirement95</vt:lpstr>
      <vt:lpstr>Note 13 - Employee Retirement96</vt:lpstr>
      <vt:lpstr>Note 13 - Employee Retirement97</vt:lpstr>
      <vt:lpstr>Note 13 - Employee Retirement98</vt:lpstr>
      <vt:lpstr>Note 13 - Employee Retirement99</vt:lpstr>
      <vt:lpstr>Note 13 - Employee Retiremen100</vt:lpstr>
      <vt:lpstr>Note 13 - Employee Retiremen101</vt:lpstr>
      <vt:lpstr>Note 13 - Employee Retiremen102</vt:lpstr>
      <vt:lpstr>Note 13 - Employee Retiremen103</vt:lpstr>
      <vt:lpstr>Note 13 - Employee Retiremen104</vt:lpstr>
      <vt:lpstr>Note 13 - Employee Retiremen105</vt:lpstr>
      <vt:lpstr>Note 13 - Employee Retiremen106</vt:lpstr>
      <vt:lpstr>Note 13 - Employee Retiremen107</vt:lpstr>
      <vt:lpstr>Note 13 - Employee Retiremen108</vt:lpstr>
      <vt:lpstr>Note 14 - Commitments, Conti109</vt:lpstr>
      <vt:lpstr>Note 14 - Commitments, Conti110</vt:lpstr>
      <vt:lpstr>Note 14 - Commitments, Conti111</vt:lpstr>
      <vt:lpstr>Note 15 - Hedging Activities (D</vt:lpstr>
      <vt:lpstr>Note 15 - Hedging Activities113</vt:lpstr>
      <vt:lpstr>Note 15 - Hedging Activities114</vt:lpstr>
      <vt:lpstr>Note 15 - Hedging Activities115</vt:lpstr>
      <vt:lpstr>Note 16 - Fair Value Measure116</vt:lpstr>
      <vt:lpstr>Note 16 - Fair Value Measure117</vt:lpstr>
      <vt:lpstr>Note 16 - Fair Value Measure118</vt:lpstr>
      <vt:lpstr>Note 17 - Shareholders' Equi119</vt:lpstr>
      <vt:lpstr>Note 17 - Shareholders' Equi120</vt:lpstr>
      <vt:lpstr>Note 17 - Shareholders' Equi121</vt:lpstr>
      <vt:lpstr>Note 17 - Shareholders' Equi122</vt:lpstr>
      <vt:lpstr>Note 18 - Earnings Per Commo123</vt:lpstr>
      <vt:lpstr>Note 19 - Share-based Compen124</vt:lpstr>
      <vt:lpstr>Note 19 - Share-based Compen125</vt:lpstr>
      <vt:lpstr>Note 19 - Share-based Compen126</vt:lpstr>
      <vt:lpstr>Note 19 - Share-based Compen127</vt:lpstr>
      <vt:lpstr>Note 20 - Reportable Segment128</vt:lpstr>
      <vt:lpstr>Note 20 - Reportable Segment129</vt:lpstr>
      <vt:lpstr>Note 20 - Reportable Segment130</vt:lpstr>
      <vt:lpstr>Note 20 - Reportable Segment131</vt:lpstr>
      <vt:lpstr>Note 20 - Reportable Segment132</vt:lpstr>
      <vt:lpstr>Note 20 - Reportable Segment133</vt:lpstr>
      <vt:lpstr>Schedule II - Valuation Acco134</vt:lpstr>
      <vt:lpstr>Quarterly Operating Resul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5:32:17Z</dcterms:created>
  <dcterms:modified xmlns:dcterms="http://purl.org/dc/terms/" xmlns:xsi="http://www.w3.org/2001/XMLSchema-instance" xsi:type="dcterms:W3CDTF">2016-02-12T15:32:17Z</dcterms:modified>
  <dc:title xmlns:dc="http://purl.org/dc/elements/1.1/">Untitled</dc:title>
  <dc:description xmlns:dc="http://purl.org/dc/elements/1.1/"/>
  <dc:subject xmlns:dc="http://purl.org/dc/elements/1.1/"/>
  <cp:keywords/>
  <cp:category/>
</cp:coreProperties>
</file>